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AYONIER INC. AND SUBSIDIARIES " sheetId="3" state="visible" r:id="rId3"/>
    <sheet xmlns:r="http://schemas.openxmlformats.org/officeDocument/2006/relationships" name="RAYONIER INC. AND SUBSIDIARIE_2" sheetId="4" state="visible" r:id="rId4"/>
    <sheet xmlns:r="http://schemas.openxmlformats.org/officeDocument/2006/relationships" name="RAYONIER INC. AND SUBSIDIARIE_3" sheetId="5" state="visible" r:id="rId5"/>
    <sheet xmlns:r="http://schemas.openxmlformats.org/officeDocument/2006/relationships" name="RAYONIER INC. AND SUBSIDIARIE_4" sheetId="6" state="visible" r:id="rId6"/>
    <sheet xmlns:r="http://schemas.openxmlformats.org/officeDocument/2006/relationships" name="RAYONIER INC. AND SUBSIDIARIE_5" sheetId="7" state="visible" r:id="rId7"/>
    <sheet xmlns:r="http://schemas.openxmlformats.org/officeDocument/2006/relationships" name="RAYONIER INC. AND SUBSIDIARIE_6" sheetId="8" state="visible" r:id="rId8"/>
    <sheet xmlns:r="http://schemas.openxmlformats.org/officeDocument/2006/relationships" name="RAYONIER INC. AND SUBSIDIARIE_7" sheetId="9" state="visible" r:id="rId9"/>
    <sheet xmlns:r="http://schemas.openxmlformats.org/officeDocument/2006/relationships" name="RAYONIER INC. AND SUBSIDIARIE_8" sheetId="10" state="visible" r:id="rId10"/>
    <sheet xmlns:r="http://schemas.openxmlformats.org/officeDocument/2006/relationships" name="RAYONIER, L.P. AND SUBSIDIARIES" sheetId="11" state="visible" r:id="rId11"/>
    <sheet xmlns:r="http://schemas.openxmlformats.org/officeDocument/2006/relationships" name="RAYONIER, L.P. AND SUBSIDIARI_2" sheetId="12" state="visible" r:id="rId12"/>
    <sheet xmlns:r="http://schemas.openxmlformats.org/officeDocument/2006/relationships" name="RAYONIER, L.P. AND SUBSIDIARI_3" sheetId="13" state="visible" r:id="rId13"/>
    <sheet xmlns:r="http://schemas.openxmlformats.org/officeDocument/2006/relationships" name="RAYONIER, L.P. AND SUBSIDIARI_4" sheetId="14" state="visible" r:id="rId14"/>
    <sheet xmlns:r="http://schemas.openxmlformats.org/officeDocument/2006/relationships" name="RAYONIER, L.P. AND SUBSIDIARI_5" sheetId="15" state="visible" r:id="rId15"/>
    <sheet xmlns:r="http://schemas.openxmlformats.org/officeDocument/2006/relationships" name="RAYONIER, L.P. AND SUBSIDIARI_6" sheetId="16" state="visible" r:id="rId16"/>
    <sheet xmlns:r="http://schemas.openxmlformats.org/officeDocument/2006/relationships" name="RAYONIER, L.P. AND SUBSIDIARI_7" sheetId="17" state="visible" r:id="rId17"/>
    <sheet xmlns:r="http://schemas.openxmlformats.org/officeDocument/2006/relationships" name="RAYONIER, L.P. AND SUBSIDIARI_8" sheetId="18" state="visible" r:id="rId18"/>
    <sheet xmlns:r="http://schemas.openxmlformats.org/officeDocument/2006/relationships" name="SUMMARY OF SIGNIFICANT ACCOUNTI" sheetId="19" state="visible" r:id="rId19"/>
    <sheet xmlns:r="http://schemas.openxmlformats.org/officeDocument/2006/relationships" name="SEGMENT AND GEOGRAPHICAL INFORM" sheetId="20" state="visible" r:id="rId20"/>
    <sheet xmlns:r="http://schemas.openxmlformats.org/officeDocument/2006/relationships" name="REVENUE" sheetId="21" state="visible" r:id="rId21"/>
    <sheet xmlns:r="http://schemas.openxmlformats.org/officeDocument/2006/relationships" name="TIMBERLAND ACQUISITIONS" sheetId="22" state="visible" r:id="rId22"/>
    <sheet xmlns:r="http://schemas.openxmlformats.org/officeDocument/2006/relationships" name="NONCONTROLLING INTERESTS" sheetId="23" state="visible" r:id="rId23"/>
    <sheet xmlns:r="http://schemas.openxmlformats.org/officeDocument/2006/relationships" name="EARNINGS PER SHARE AND PER UNIT" sheetId="24" state="visible" r:id="rId24"/>
    <sheet xmlns:r="http://schemas.openxmlformats.org/officeDocument/2006/relationships" name="DEBT"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ENVIRONMENTAL AND NATURAL RESOU" sheetId="30" state="visible" r:id="rId30"/>
    <sheet xmlns:r="http://schemas.openxmlformats.org/officeDocument/2006/relationships" name="GUARANTEES" sheetId="31" state="visible" r:id="rId31"/>
    <sheet xmlns:r="http://schemas.openxmlformats.org/officeDocument/2006/relationships" name="HIGHER AND BETTER USE TIMBERLAN" sheetId="32" state="visible" r:id="rId32"/>
    <sheet xmlns:r="http://schemas.openxmlformats.org/officeDocument/2006/relationships" name="INVENTORY" sheetId="33" state="visible" r:id="rId33"/>
    <sheet xmlns:r="http://schemas.openxmlformats.org/officeDocument/2006/relationships" name="LEASES" sheetId="34" state="visible" r:id="rId34"/>
    <sheet xmlns:r="http://schemas.openxmlformats.org/officeDocument/2006/relationships" name="OTHER OPERATING (EXPENSE) INCOM" sheetId="35" state="visible" r:id="rId35"/>
    <sheet xmlns:r="http://schemas.openxmlformats.org/officeDocument/2006/relationships" name="EMPLOYEE BENEFIT PLANS" sheetId="36" state="visible" r:id="rId36"/>
    <sheet xmlns:r="http://schemas.openxmlformats.org/officeDocument/2006/relationships" name="INCENTIVE STOCK PLANS" sheetId="37" state="visible" r:id="rId37"/>
    <sheet xmlns:r="http://schemas.openxmlformats.org/officeDocument/2006/relationships" name="INCOME TAXES" sheetId="38" state="visible" r:id="rId38"/>
    <sheet xmlns:r="http://schemas.openxmlformats.org/officeDocument/2006/relationships" name="RESTRICTED CASH" sheetId="39" state="visible" r:id="rId39"/>
    <sheet xmlns:r="http://schemas.openxmlformats.org/officeDocument/2006/relationships" name="ASSETS HELD FOR SALE" sheetId="40" state="visible" r:id="rId40"/>
    <sheet xmlns:r="http://schemas.openxmlformats.org/officeDocument/2006/relationships" name="OTHER ASSETS" sheetId="41" state="visible" r:id="rId41"/>
    <sheet xmlns:r="http://schemas.openxmlformats.org/officeDocument/2006/relationships" name="ACCUMULATED OTHER COMPREHENSIVE" sheetId="42" state="visible" r:id="rId42"/>
    <sheet xmlns:r="http://schemas.openxmlformats.org/officeDocument/2006/relationships" name="RELATED PARTY" sheetId="43" state="visible" r:id="rId43"/>
    <sheet xmlns:r="http://schemas.openxmlformats.org/officeDocument/2006/relationships" name="SCHEDULE II - VALUATION AND QUA"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 xmlns:r="http://schemas.openxmlformats.org/officeDocument/2006/relationships" name="Insider Trading Policies and Pr" sheetId="47" state="visible" r:id="rId47"/>
    <sheet xmlns:r="http://schemas.openxmlformats.org/officeDocument/2006/relationships" name="Cybersecurity Risk Management a"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SEGMENT AND GEOGRAPHICAL INFO_2" sheetId="51" state="visible" r:id="rId51"/>
    <sheet xmlns:r="http://schemas.openxmlformats.org/officeDocument/2006/relationships" name="REVENUE (Tables)" sheetId="52" state="visible" r:id="rId52"/>
    <sheet xmlns:r="http://schemas.openxmlformats.org/officeDocument/2006/relationships" name="TIMBERLAND ACQUISITIONS (Tables" sheetId="53" state="visible" r:id="rId53"/>
    <sheet xmlns:r="http://schemas.openxmlformats.org/officeDocument/2006/relationships" name="NONCONTROLLING INTERESTS (Table" sheetId="54" state="visible" r:id="rId54"/>
    <sheet xmlns:r="http://schemas.openxmlformats.org/officeDocument/2006/relationships" name="EARNINGS PER SHARE AND PER UN_2" sheetId="55" state="visible" r:id="rId55"/>
    <sheet xmlns:r="http://schemas.openxmlformats.org/officeDocument/2006/relationships" name="DEBT (Tables)" sheetId="56" state="visible" r:id="rId56"/>
    <sheet xmlns:r="http://schemas.openxmlformats.org/officeDocument/2006/relationships" name="DERIVATIVE FINANCIAL INSTRUME_2" sheetId="57" state="visible" r:id="rId57"/>
    <sheet xmlns:r="http://schemas.openxmlformats.org/officeDocument/2006/relationships" name="FAIR VALUE MEASUREMENTS (Tables" sheetId="58" state="visible" r:id="rId58"/>
    <sheet xmlns:r="http://schemas.openxmlformats.org/officeDocument/2006/relationships" name="COMMITMENTS (Tables)" sheetId="59" state="visible" r:id="rId59"/>
    <sheet xmlns:r="http://schemas.openxmlformats.org/officeDocument/2006/relationships" name="ENVIRONMENTAL AND NATURAL RES_2" sheetId="60" state="visible" r:id="rId60"/>
    <sheet xmlns:r="http://schemas.openxmlformats.org/officeDocument/2006/relationships" name="GUARANTEES (Tables)" sheetId="61" state="visible" r:id="rId61"/>
    <sheet xmlns:r="http://schemas.openxmlformats.org/officeDocument/2006/relationships" name="HIGHER AND BETTER USE TIMBERL_2" sheetId="62" state="visible" r:id="rId62"/>
    <sheet xmlns:r="http://schemas.openxmlformats.org/officeDocument/2006/relationships" name="INVENTORY (Tables)" sheetId="63" state="visible" r:id="rId63"/>
    <sheet xmlns:r="http://schemas.openxmlformats.org/officeDocument/2006/relationships" name="LEASES (Tables)" sheetId="64" state="visible" r:id="rId64"/>
    <sheet xmlns:r="http://schemas.openxmlformats.org/officeDocument/2006/relationships" name="OTHER OPERATING (EXPENSE) INC_2" sheetId="65" state="visible" r:id="rId65"/>
    <sheet xmlns:r="http://schemas.openxmlformats.org/officeDocument/2006/relationships" name="EMPLOYEE BENEFIT PLANS (Tables)" sheetId="66" state="visible" r:id="rId66"/>
    <sheet xmlns:r="http://schemas.openxmlformats.org/officeDocument/2006/relationships" name="INCENTIVE STOCK PLANS (Tables)" sheetId="67" state="visible" r:id="rId67"/>
    <sheet xmlns:r="http://schemas.openxmlformats.org/officeDocument/2006/relationships" name="INCOME TAXES (Tables)" sheetId="68" state="visible" r:id="rId68"/>
    <sheet xmlns:r="http://schemas.openxmlformats.org/officeDocument/2006/relationships" name="RESTRICTED CASH (Tables)" sheetId="69" state="visible" r:id="rId69"/>
    <sheet xmlns:r="http://schemas.openxmlformats.org/officeDocument/2006/relationships" name="OTHER ASSETS (Tables)" sheetId="70" state="visible" r:id="rId70"/>
    <sheet xmlns:r="http://schemas.openxmlformats.org/officeDocument/2006/relationships" name="ACCUMULATED OTHER COMPREHENSI_2" sheetId="71" state="visible" r:id="rId71"/>
    <sheet xmlns:r="http://schemas.openxmlformats.org/officeDocument/2006/relationships" name="RELATED PARTY (Table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EGMENT AND GEOGRAPHICAL INFO_3" sheetId="75" state="visible" r:id="rId75"/>
    <sheet xmlns:r="http://schemas.openxmlformats.org/officeDocument/2006/relationships" name="SEGMENT AND GEOGRAPHICAL INFO_4" sheetId="76" state="visible" r:id="rId76"/>
    <sheet xmlns:r="http://schemas.openxmlformats.org/officeDocument/2006/relationships" name="SEGMENT AND GEOGRAPHICAL INFO_5" sheetId="77" state="visible" r:id="rId77"/>
    <sheet xmlns:r="http://schemas.openxmlformats.org/officeDocument/2006/relationships" name="SEGMENT AND GEOGRAPHICAL INFO_6" sheetId="78" state="visible" r:id="rId78"/>
    <sheet xmlns:r="http://schemas.openxmlformats.org/officeDocument/2006/relationships" name="REVENUE - Contract Balances (De" sheetId="79" state="visible" r:id="rId79"/>
    <sheet xmlns:r="http://schemas.openxmlformats.org/officeDocument/2006/relationships" name="REVENUE - Contract Liabilities " sheetId="80" state="visible" r:id="rId80"/>
    <sheet xmlns:r="http://schemas.openxmlformats.org/officeDocument/2006/relationships" name="REVENUE - Disaggregation of Rev" sheetId="81" state="visible" r:id="rId81"/>
    <sheet xmlns:r="http://schemas.openxmlformats.org/officeDocument/2006/relationships" name="REVENUE - Disaggregation of R_2" sheetId="82" state="visible" r:id="rId82"/>
    <sheet xmlns:r="http://schemas.openxmlformats.org/officeDocument/2006/relationships" name="REVENUE - Narrative (Details)" sheetId="83" state="visible" r:id="rId83"/>
    <sheet xmlns:r="http://schemas.openxmlformats.org/officeDocument/2006/relationships" name="TIMBERLAND ACQUISITIONS - Narra" sheetId="84" state="visible" r:id="rId84"/>
    <sheet xmlns:r="http://schemas.openxmlformats.org/officeDocument/2006/relationships" name="TIMBERLAND ACQUISITIONS - Sched" sheetId="85" state="visible" r:id="rId85"/>
    <sheet xmlns:r="http://schemas.openxmlformats.org/officeDocument/2006/relationships" name="NONCONTROLLING INTERESTS - Narr" sheetId="86" state="visible" r:id="rId86"/>
    <sheet xmlns:r="http://schemas.openxmlformats.org/officeDocument/2006/relationships" name="NONCONTROLLING INTERESTS - Nonc" sheetId="87" state="visible" r:id="rId87"/>
    <sheet xmlns:r="http://schemas.openxmlformats.org/officeDocument/2006/relationships" name="EARNINGS PER SHARE AND PER UN_3" sheetId="88" state="visible" r:id="rId88"/>
    <sheet xmlns:r="http://schemas.openxmlformats.org/officeDocument/2006/relationships" name="EARNINGS PER SHARE AND PER UN_4" sheetId="89" state="visible" r:id="rId89"/>
    <sheet xmlns:r="http://schemas.openxmlformats.org/officeDocument/2006/relationships" name="DEBT - Long Term Debt (Details)" sheetId="90" state="visible" r:id="rId90"/>
    <sheet xmlns:r="http://schemas.openxmlformats.org/officeDocument/2006/relationships" name="DEBT - Long Term Maturities (De" sheetId="91" state="visible" r:id="rId91"/>
    <sheet xmlns:r="http://schemas.openxmlformats.org/officeDocument/2006/relationships" name="DEBT - Senior Notes (Details)" sheetId="92" state="visible" r:id="rId92"/>
    <sheet xmlns:r="http://schemas.openxmlformats.org/officeDocument/2006/relationships" name="DEBT - Term Credit Agreement (D" sheetId="93" state="visible" r:id="rId93"/>
    <sheet xmlns:r="http://schemas.openxmlformats.org/officeDocument/2006/relationships" name="DEBT - Incremental Term Loan Ag" sheetId="94" state="visible" r:id="rId94"/>
    <sheet xmlns:r="http://schemas.openxmlformats.org/officeDocument/2006/relationships" name="DEBT - Revolving Credit Facilit" sheetId="95" state="visible" r:id="rId95"/>
    <sheet xmlns:r="http://schemas.openxmlformats.org/officeDocument/2006/relationships" name="DEBT - New Zealand Subsidiary D" sheetId="96" state="visible" r:id="rId96"/>
    <sheet xmlns:r="http://schemas.openxmlformats.org/officeDocument/2006/relationships" name="DEBT - Debt Covenants (Details)"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ERIVATIVE FINANCIAL INSTRUME_7" sheetId="102" state="visible" r:id="rId102"/>
    <sheet xmlns:r="http://schemas.openxmlformats.org/officeDocument/2006/relationships" name="DERIVATIVE FINANCIAL INSTRUME_8" sheetId="103" state="visible" r:id="rId103"/>
    <sheet xmlns:r="http://schemas.openxmlformats.org/officeDocument/2006/relationships" name="FAIR VALUE MEASUREMENTS - Carry" sheetId="104" state="visible" r:id="rId104"/>
    <sheet xmlns:r="http://schemas.openxmlformats.org/officeDocument/2006/relationships" name="COMMITMENTS (Details)" sheetId="105" state="visible" r:id="rId105"/>
    <sheet xmlns:r="http://schemas.openxmlformats.org/officeDocument/2006/relationships" name="ENVIRONMENTAL AND NATURAL RES_3" sheetId="106" state="visible" r:id="rId106"/>
    <sheet xmlns:r="http://schemas.openxmlformats.org/officeDocument/2006/relationships" name="ENVIRONMENTAL AND NATURAL RES_4" sheetId="107" state="visible" r:id="rId107"/>
    <sheet xmlns:r="http://schemas.openxmlformats.org/officeDocument/2006/relationships" name="GUARANTEES (Details)" sheetId="108" state="visible" r:id="rId108"/>
    <sheet xmlns:r="http://schemas.openxmlformats.org/officeDocument/2006/relationships" name="HIGHER AND BETTER USE TIMBERL_3" sheetId="109" state="visible" r:id="rId109"/>
    <sheet xmlns:r="http://schemas.openxmlformats.org/officeDocument/2006/relationships" name="INVENTORY (Details)" sheetId="110" state="visible" r:id="rId110"/>
    <sheet xmlns:r="http://schemas.openxmlformats.org/officeDocument/2006/relationships" name="LEASES - Narrative (Details)" sheetId="111" state="visible" r:id="rId111"/>
    <sheet xmlns:r="http://schemas.openxmlformats.org/officeDocument/2006/relationships" name="LEASES - Lease Maturities (Deta" sheetId="112" state="visible" r:id="rId112"/>
    <sheet xmlns:r="http://schemas.openxmlformats.org/officeDocument/2006/relationships" name="LEASES - Lease Cost (Details)" sheetId="113" state="visible" r:id="rId113"/>
    <sheet xmlns:r="http://schemas.openxmlformats.org/officeDocument/2006/relationships" name="LEASES - Supplemental Cash Flow" sheetId="114" state="visible" r:id="rId114"/>
    <sheet xmlns:r="http://schemas.openxmlformats.org/officeDocument/2006/relationships" name="OTHER OPERATING (EXPENSE) INC_3" sheetId="115" state="visible" r:id="rId115"/>
    <sheet xmlns:r="http://schemas.openxmlformats.org/officeDocument/2006/relationships" name="EMPLOYEE BENEFIT PLANS - Narrat" sheetId="116" state="visible" r:id="rId116"/>
    <sheet xmlns:r="http://schemas.openxmlformats.org/officeDocument/2006/relationships" name="EMPLOYEE BENEFIT PLANS - Change" sheetId="117" state="visible" r:id="rId117"/>
    <sheet xmlns:r="http://schemas.openxmlformats.org/officeDocument/2006/relationships" name="EMPLOYEE BENEFIT PLANS - Accumu" sheetId="118" state="visible" r:id="rId118"/>
    <sheet xmlns:r="http://schemas.openxmlformats.org/officeDocument/2006/relationships" name="EMPLOYEE BENEFIT PLANS - Other " sheetId="119" state="visible" r:id="rId119"/>
    <sheet xmlns:r="http://schemas.openxmlformats.org/officeDocument/2006/relationships" name="EMPLOYEE BENEFIT PLANS - Accu_2" sheetId="120" state="visible" r:id="rId120"/>
    <sheet xmlns:r="http://schemas.openxmlformats.org/officeDocument/2006/relationships" name="EMPLOYEE BENEFIT PLANS - Net Pe" sheetId="121" state="visible" r:id="rId121"/>
    <sheet xmlns:r="http://schemas.openxmlformats.org/officeDocument/2006/relationships" name="EMPLOYEE BENEFIT PLANS - Assump" sheetId="122" state="visible" r:id="rId122"/>
    <sheet xmlns:r="http://schemas.openxmlformats.org/officeDocument/2006/relationships" name="EMPLOYEE BENEFIT PLANS - Invest" sheetId="123" state="visible" r:id="rId123"/>
    <sheet xmlns:r="http://schemas.openxmlformats.org/officeDocument/2006/relationships" name="EMPLOYEE BENEFIT PLANS - Fair V" sheetId="124" state="visible" r:id="rId124"/>
    <sheet xmlns:r="http://schemas.openxmlformats.org/officeDocument/2006/relationships" name="EMPLOYEE BENEFIT PLANS - Expect" sheetId="125" state="visible" r:id="rId125"/>
    <sheet xmlns:r="http://schemas.openxmlformats.org/officeDocument/2006/relationships" name="INCENTIVE STOCK PLANS - Narrati" sheetId="126" state="visible" r:id="rId126"/>
    <sheet xmlns:r="http://schemas.openxmlformats.org/officeDocument/2006/relationships" name="INCENTIVE STOCK PLANS - Stock B" sheetId="127" state="visible" r:id="rId127"/>
    <sheet xmlns:r="http://schemas.openxmlformats.org/officeDocument/2006/relationships" name="INCENTIVE STOCK PLANS - Restric" sheetId="128" state="visible" r:id="rId128"/>
    <sheet xmlns:r="http://schemas.openxmlformats.org/officeDocument/2006/relationships" name="INCENTIVE STOCK PLANS - Restr_2" sheetId="129" state="visible" r:id="rId129"/>
    <sheet xmlns:r="http://schemas.openxmlformats.org/officeDocument/2006/relationships" name="INCENTIVE STOCK PLANS - Perform" sheetId="130" state="visible" r:id="rId130"/>
    <sheet xmlns:r="http://schemas.openxmlformats.org/officeDocument/2006/relationships" name="INCENTIVE STOCK PLANS - Perfo_2" sheetId="131" state="visible" r:id="rId131"/>
    <sheet xmlns:r="http://schemas.openxmlformats.org/officeDocument/2006/relationships" name="INCENTIVE STOCK PLANS - Assumpt" sheetId="132" state="visible" r:id="rId132"/>
    <sheet xmlns:r="http://schemas.openxmlformats.org/officeDocument/2006/relationships" name="INCENTIVE STOCK PLANS - Stock O" sheetId="133" state="visible" r:id="rId133"/>
    <sheet xmlns:r="http://schemas.openxmlformats.org/officeDocument/2006/relationships" name="INCENTIVE STOCK PLANS - Additio" sheetId="134" state="visible" r:id="rId134"/>
    <sheet xmlns:r="http://schemas.openxmlformats.org/officeDocument/2006/relationships" name="INCOME TAXES - Narrative (Detai" sheetId="135" state="visible" r:id="rId135"/>
    <sheet xmlns:r="http://schemas.openxmlformats.org/officeDocument/2006/relationships" name="INCOME TAXES - Components of In" sheetId="136" state="visible" r:id="rId136"/>
    <sheet xmlns:r="http://schemas.openxmlformats.org/officeDocument/2006/relationships" name="INCOME TAXES - Effective Income" sheetId="137" state="visible" r:id="rId137"/>
    <sheet xmlns:r="http://schemas.openxmlformats.org/officeDocument/2006/relationships" name="INCOME TAXES - Deferred Tax Ass" sheetId="138" state="visible" r:id="rId138"/>
    <sheet xmlns:r="http://schemas.openxmlformats.org/officeDocument/2006/relationships" name="INCOME TAXES - Operating Loss a" sheetId="139" state="visible" r:id="rId139"/>
    <sheet xmlns:r="http://schemas.openxmlformats.org/officeDocument/2006/relationships" name="INCOME TAXES - Tax Characterist" sheetId="140" state="visible" r:id="rId140"/>
    <sheet xmlns:r="http://schemas.openxmlformats.org/officeDocument/2006/relationships" name="RESTRICTED CASH (Details)" sheetId="141" state="visible" r:id="rId141"/>
    <sheet xmlns:r="http://schemas.openxmlformats.org/officeDocument/2006/relationships" name="ASSETS HELD FOR SALE (Details)" sheetId="142" state="visible" r:id="rId142"/>
    <sheet xmlns:r="http://schemas.openxmlformats.org/officeDocument/2006/relationships" name="OTHER ASSETS - Other Assets (De" sheetId="143" state="visible" r:id="rId143"/>
    <sheet xmlns:r="http://schemas.openxmlformats.org/officeDocument/2006/relationships" name="OTHER ASSETS - Changes in Goodw" sheetId="144" state="visible" r:id="rId144"/>
    <sheet xmlns:r="http://schemas.openxmlformats.org/officeDocument/2006/relationships" name="ACCUMULATED OTHER COMPREHENSI_3" sheetId="145" state="visible" r:id="rId145"/>
    <sheet xmlns:r="http://schemas.openxmlformats.org/officeDocument/2006/relationships" name="ACCUMULATED OTHER COMPREHENSI_4" sheetId="146" state="visible" r:id="rId146"/>
    <sheet xmlns:r="http://schemas.openxmlformats.org/officeDocument/2006/relationships" name="RELATED PARTY - Narrative (Deta" sheetId="147" state="visible" r:id="rId147"/>
    <sheet xmlns:r="http://schemas.openxmlformats.org/officeDocument/2006/relationships" name="RELATED PARTY - Related Party T" sheetId="148" state="visible" r:id="rId148"/>
    <sheet xmlns:r="http://schemas.openxmlformats.org/officeDocument/2006/relationships" name="SCHEDULE II - VALUATION AND Q_2"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RAYONIER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File Number</t>
        </is>
      </c>
      <c r="B11" s="4" t="inlineStr">
        <is>
          <t>1-6780</t>
        </is>
      </c>
      <c r="C11" s="4" t="inlineStr">
        <is>
          <t xml:space="preserve"> </t>
        </is>
      </c>
      <c r="D11" s="4" t="inlineStr">
        <is>
          <t xml:space="preserve"> </t>
        </is>
      </c>
    </row>
    <row r="12">
      <c r="A12" s="4" t="inlineStr">
        <is>
          <t>Entity Tax Identification Number</t>
        </is>
      </c>
      <c r="B12" s="4" t="inlineStr">
        <is>
          <t>13-2607329</t>
        </is>
      </c>
      <c r="C12" s="4" t="inlineStr">
        <is>
          <t xml:space="preserve"> </t>
        </is>
      </c>
      <c r="D12" s="4" t="inlineStr">
        <is>
          <t xml:space="preserve"> </t>
        </is>
      </c>
    </row>
    <row r="13">
      <c r="A13" s="4" t="inlineStr">
        <is>
          <t>Entity Address, Address Line One</t>
        </is>
      </c>
      <c r="B13" s="4" t="inlineStr">
        <is>
          <t>1 RAYONIER WAY</t>
        </is>
      </c>
      <c r="C13" s="4" t="inlineStr">
        <is>
          <t xml:space="preserve"> </t>
        </is>
      </c>
      <c r="D13" s="4" t="inlineStr">
        <is>
          <t xml:space="preserve"> </t>
        </is>
      </c>
    </row>
    <row r="14">
      <c r="A14" s="4" t="inlineStr">
        <is>
          <t>Entity Address, City or Town</t>
        </is>
      </c>
      <c r="B14" s="4" t="inlineStr">
        <is>
          <t>WILDLIGHT</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097</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357-9100</t>
        </is>
      </c>
      <c r="C18" s="4" t="inlineStr">
        <is>
          <t xml:space="preserve"> </t>
        </is>
      </c>
      <c r="D18" s="4" t="inlineStr">
        <is>
          <t xml:space="preserve"> </t>
        </is>
      </c>
    </row>
    <row r="19">
      <c r="A19" s="4" t="inlineStr">
        <is>
          <t>Title of 12(b) Security</t>
        </is>
      </c>
      <c r="B19" s="4" t="inlineStr">
        <is>
          <t>Common Shares, no par value, of Rayonier Inc.</t>
        </is>
      </c>
      <c r="C19" s="4" t="inlineStr">
        <is>
          <t xml:space="preserve"> </t>
        </is>
      </c>
      <c r="D19" s="4" t="inlineStr">
        <is>
          <t xml:space="preserve"> </t>
        </is>
      </c>
    </row>
    <row r="20">
      <c r="A20" s="4" t="inlineStr">
        <is>
          <t>Trading Symbol</t>
        </is>
      </c>
      <c r="B20" s="4" t="inlineStr">
        <is>
          <t>RY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09194886</v>
      </c>
    </row>
    <row r="33">
      <c r="A33" s="4" t="inlineStr">
        <is>
          <t>Entity Common Stock, Shares Outstanding</t>
        </is>
      </c>
      <c r="B33" s="4" t="inlineStr">
        <is>
          <t xml:space="preserve"> </t>
        </is>
      </c>
      <c r="C33" s="6" t="n">
        <v>156097626</v>
      </c>
      <c r="D33" s="4" t="inlineStr">
        <is>
          <t xml:space="preserve"> </t>
        </is>
      </c>
    </row>
    <row r="34">
      <c r="A34" s="4" t="inlineStr">
        <is>
          <t>Documents Incorporated by Reference</t>
        </is>
      </c>
      <c r="B34" s="4" t="inlineStr">
        <is>
          <t>Portions of the registrant’s definitive proxy statement to be filed with the Securities and Exchange Commission in connection with the 2025 annual meeting of the shareholders of the registrant scheduled to be held May 15, 2025, are incorporated by reference in Part III hereof.</t>
        </is>
      </c>
      <c r="C34" s="4" t="inlineStr">
        <is>
          <t xml:space="preserve"> </t>
        </is>
      </c>
      <c r="D34" s="4" t="inlineStr">
        <is>
          <t xml:space="preserve"> </t>
        </is>
      </c>
    </row>
    <row r="35">
      <c r="A35" s="4" t="inlineStr">
        <is>
          <t>Entity Central Index key</t>
        </is>
      </c>
      <c r="B35" s="4" t="inlineStr">
        <is>
          <t>000005282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Rayonier Limited Partnership</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Registrant Name</t>
        </is>
      </c>
      <c r="B41" s="4" t="inlineStr">
        <is>
          <t>Rayonier, L.P.</t>
        </is>
      </c>
      <c r="C41" s="4" t="inlineStr">
        <is>
          <t xml:space="preserve"> </t>
        </is>
      </c>
      <c r="D41" s="4" t="inlineStr">
        <is>
          <t xml:space="preserve"> </t>
        </is>
      </c>
    </row>
    <row r="42">
      <c r="A42" s="4" t="inlineStr">
        <is>
          <t>Entity Incorporation, State or Country Code</t>
        </is>
      </c>
      <c r="B42" s="4" t="inlineStr">
        <is>
          <t>DE</t>
        </is>
      </c>
      <c r="C42" s="4" t="inlineStr">
        <is>
          <t xml:space="preserve"> </t>
        </is>
      </c>
      <c r="D42" s="4" t="inlineStr">
        <is>
          <t xml:space="preserve"> </t>
        </is>
      </c>
    </row>
    <row r="43">
      <c r="A43" s="4" t="inlineStr">
        <is>
          <t>Entity File Number</t>
        </is>
      </c>
      <c r="B43" s="4" t="inlineStr">
        <is>
          <t>333-237246</t>
        </is>
      </c>
      <c r="C43" s="4" t="inlineStr">
        <is>
          <t xml:space="preserve"> </t>
        </is>
      </c>
      <c r="D43" s="4" t="inlineStr">
        <is>
          <t xml:space="preserve"> </t>
        </is>
      </c>
    </row>
    <row r="44">
      <c r="A44" s="4" t="inlineStr">
        <is>
          <t>Entity Tax Identification Number</t>
        </is>
      </c>
      <c r="B44" s="4" t="inlineStr">
        <is>
          <t>91-1313292</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ICFR Auditor Attestation Flag</t>
        </is>
      </c>
      <c r="B52" s="4" t="inlineStr">
        <is>
          <t>false</t>
        </is>
      </c>
      <c r="C52" s="4" t="inlineStr">
        <is>
          <t xml:space="preserve"> </t>
        </is>
      </c>
      <c r="D52" s="4" t="inlineStr">
        <is>
          <t xml:space="preserve"> </t>
        </is>
      </c>
    </row>
    <row r="53">
      <c r="A53" s="4" t="inlineStr">
        <is>
          <t>Document Financial Statement Error Correction [Flag]</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Common Stock, Shares Outstanding</t>
        </is>
      </c>
      <c r="B55" s="4" t="inlineStr">
        <is>
          <t xml:space="preserve"> </t>
        </is>
      </c>
      <c r="C55" s="6" t="n">
        <v>2087450</v>
      </c>
      <c r="D55" s="4" t="inlineStr">
        <is>
          <t xml:space="preserve"> </t>
        </is>
      </c>
    </row>
    <row r="56">
      <c r="A56" s="4" t="inlineStr">
        <is>
          <t>Entity Central Index key</t>
        </is>
      </c>
      <c r="B56" s="4" t="inlineStr">
        <is>
          <t>0001806931</t>
        </is>
      </c>
      <c r="C56" s="4" t="inlineStr">
        <is>
          <t xml:space="preserve"> </t>
        </is>
      </c>
      <c r="D56" s="4" t="inlineStr">
        <is>
          <t xml:space="preserve"> </t>
        </is>
      </c>
    </row>
    <row r="57">
      <c r="A57" s="4" t="inlineStr">
        <is>
          <t>Document Fiscal Year Focus</t>
        </is>
      </c>
      <c r="B57" s="4" t="inlineStr">
        <is>
          <t>2024</t>
        </is>
      </c>
      <c r="C57" s="4" t="inlineStr">
        <is>
          <t xml:space="preserve"> </t>
        </is>
      </c>
      <c r="D57" s="4" t="inlineStr">
        <is>
          <t xml:space="preserve"> </t>
        </is>
      </c>
    </row>
    <row r="58">
      <c r="A58" s="4" t="inlineStr">
        <is>
          <t>Document Fiscal Period Focus</t>
        </is>
      </c>
      <c r="B58" s="4" t="inlineStr">
        <is>
          <t>FY</t>
        </is>
      </c>
      <c r="C58" s="4" t="inlineStr">
        <is>
          <t xml:space="preserve"> </t>
        </is>
      </c>
      <c r="D58" s="4" t="inlineStr">
        <is>
          <t xml:space="preserve"> </t>
        </is>
      </c>
    </row>
    <row r="59">
      <c r="A59" s="4" t="inlineStr">
        <is>
          <t>Amendment Flag</t>
        </is>
      </c>
      <c r="B59" s="4" t="inlineStr">
        <is>
          <t>fal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AYONIER INC. AND SUBSIDIARIES CONSOLIDATED STATEMENTS OF CASH FLOWS (Parenthetical) $ in Thousands</t>
        </is>
      </c>
      <c r="B1" s="2" t="inlineStr">
        <is>
          <t>Jan. 12, 2024 USD ($)</t>
        </is>
      </c>
    </row>
    <row r="2">
      <c r="A2" s="4" t="inlineStr">
        <is>
          <t>Additional cash dividends</t>
        </is>
      </c>
      <c r="B2" s="5" t="n">
        <v>29800</v>
      </c>
    </row>
    <row r="3">
      <c r="A3" s="4" t="inlineStr">
        <is>
          <t>Additional cash distributions</t>
        </is>
      </c>
      <c r="B3" s="5" t="n">
        <v>5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Statement Loc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s</t>
        </is>
      </c>
      <c r="B4" s="5" t="n">
        <v>-16356</v>
      </c>
      <c r="C4" s="5" t="n">
        <v>-9957</v>
      </c>
      <c r="D4" s="5" t="n">
        <v>76039</v>
      </c>
    </row>
    <row r="5">
      <c r="A5" s="4" t="inlineStr">
        <is>
          <t>Designated as Hedging Instrument | Foreign currency exchange contracts | Other comprehensive (loss) income | Derivatives Designated as Cash Flow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designated as cash flow hedges</t>
        </is>
      </c>
      <c r="B7" s="6" t="n">
        <v>-10905</v>
      </c>
      <c r="C7" s="6" t="n">
        <v>-69</v>
      </c>
      <c r="D7" s="6" t="n">
        <v>5093</v>
      </c>
    </row>
    <row r="8">
      <c r="A8" s="4" t="inlineStr">
        <is>
          <t>Designated as Hedging Instrument | Foreign currency exchange contracts | Other operating (expense) income, net | Derivatives Designated as Cash Flow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ash flow hedges</t>
        </is>
      </c>
      <c r="B10" s="6" t="n">
        <v>1104</v>
      </c>
      <c r="C10" s="6" t="n">
        <v>7522</v>
      </c>
      <c r="D10" s="6" t="n">
        <v>-7682</v>
      </c>
    </row>
    <row r="11">
      <c r="A11" s="4" t="inlineStr">
        <is>
          <t>Designated as Hedging Instrument | Foreign currency option contracts | Other comprehensive (loss) income | Derivatives Designated as Cash Flow Hedg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s designated as cash flow hedges</t>
        </is>
      </c>
      <c r="B13" s="6" t="n">
        <v>-3677</v>
      </c>
      <c r="C13" s="6" t="n">
        <v>558</v>
      </c>
      <c r="D13" s="6" t="n">
        <v>610</v>
      </c>
    </row>
    <row r="14">
      <c r="A14" s="4" t="inlineStr">
        <is>
          <t>Designated as Hedging Instrument | Foreign currency option contracts | Other operating (expense) income, net | Derivatives Designated as Cash Flow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ash flow hedges</t>
        </is>
      </c>
      <c r="B16" s="6" t="n">
        <v>-58</v>
      </c>
      <c r="C16" s="6" t="n">
        <v>446</v>
      </c>
      <c r="D16" s="6" t="n">
        <v>0</v>
      </c>
    </row>
    <row r="17">
      <c r="A17" s="4" t="inlineStr">
        <is>
          <t>Designated as Hedging Instrument | Interest rate products | Other comprehensive (loss) income | Derivatives Designated as Cash Flow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s designated as cash flow hedges</t>
        </is>
      </c>
      <c r="B19" s="6" t="n">
        <v>21795</v>
      </c>
      <c r="C19" s="6" t="n">
        <v>10265</v>
      </c>
      <c r="D19" s="6" t="n">
        <v>75006</v>
      </c>
    </row>
    <row r="20">
      <c r="A20" s="4" t="inlineStr">
        <is>
          <t>Designated as Hedging Instrument | Interest rate products | Interest expense, net | Derivatives Designated as Cash Flow Hedg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s designated as cash flow hedges</t>
        </is>
      </c>
      <c r="B22" s="5" t="n">
        <v>-28406</v>
      </c>
      <c r="C22" s="5" t="n">
        <v>-26311</v>
      </c>
      <c r="D22" s="5" t="n">
        <v>24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Reclassified Amounts Into Earnings (Details) - Designated as Hedging Instrument $ in Thousand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Amount expected to be reclassified into earnings in next 12 months</t>
        </is>
      </c>
      <c r="B4" s="5" t="n">
        <v>13155</v>
      </c>
    </row>
    <row r="5">
      <c r="A5" s="4" t="inlineStr">
        <is>
          <t>Foreign currency exchange contracts</t>
        </is>
      </c>
      <c r="B5" s="4" t="inlineStr">
        <is>
          <t xml:space="preserve"> </t>
        </is>
      </c>
    </row>
    <row r="6">
      <c r="A6" s="3" t="inlineStr">
        <is>
          <t>Derivative Instruments, Gain (Loss) [Line Items]</t>
        </is>
      </c>
      <c r="B6" s="4" t="inlineStr">
        <is>
          <t xml:space="preserve"> </t>
        </is>
      </c>
    </row>
    <row r="7">
      <c r="A7" s="4" t="inlineStr">
        <is>
          <t>Amount expected to be reclassified into earnings in next 12 months</t>
        </is>
      </c>
      <c r="B7" s="6" t="n">
        <v>-2762</v>
      </c>
    </row>
    <row r="8">
      <c r="A8" s="4" t="inlineStr">
        <is>
          <t>Foreign currency option contracts</t>
        </is>
      </c>
      <c r="B8" s="4" t="inlineStr">
        <is>
          <t xml:space="preserve"> </t>
        </is>
      </c>
    </row>
    <row r="9">
      <c r="A9" s="3" t="inlineStr">
        <is>
          <t>Derivative Instruments, Gain (Loss) [Line Items]</t>
        </is>
      </c>
      <c r="B9" s="4" t="inlineStr">
        <is>
          <t xml:space="preserve"> </t>
        </is>
      </c>
    </row>
    <row r="10">
      <c r="A10" s="4" t="inlineStr">
        <is>
          <t>Amount expected to be reclassified into earnings in next 12 months</t>
        </is>
      </c>
      <c r="B10" s="6" t="n">
        <v>-497</v>
      </c>
    </row>
    <row r="11">
      <c r="A11" s="4" t="inlineStr">
        <is>
          <t>Interest rate products</t>
        </is>
      </c>
      <c r="B11" s="4" t="inlineStr">
        <is>
          <t xml:space="preserve"> </t>
        </is>
      </c>
    </row>
    <row r="12">
      <c r="A12" s="3" t="inlineStr">
        <is>
          <t>Derivative Instruments, Gain (Loss) [Line Items]</t>
        </is>
      </c>
      <c r="B12" s="4" t="inlineStr">
        <is>
          <t xml:space="preserve"> </t>
        </is>
      </c>
    </row>
    <row r="13">
      <c r="A13" s="4" t="inlineStr">
        <is>
          <t>Amount expected to be reclassified into earnings in next 12 months</t>
        </is>
      </c>
      <c r="B13" s="5" t="n">
        <v>164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Notional Amounts (Details) - Derivatives Designated as Cash Flow Hedges - Derivatives Designated as Cash Flow Hedges - USD ($) $ in Thousands</t>
        </is>
      </c>
      <c r="B1" s="2" t="inlineStr">
        <is>
          <t>Dec. 31, 2024</t>
        </is>
      </c>
      <c r="C1" s="2" t="inlineStr">
        <is>
          <t>Aug. 01, 2024</t>
        </is>
      </c>
      <c r="D1" s="2" t="inlineStr">
        <is>
          <t>Dec. 31, 2023</t>
        </is>
      </c>
    </row>
    <row r="2">
      <c r="A2" s="4" t="inlineStr">
        <is>
          <t>Foreign currency exchange contrac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5" t="n">
        <v>127600</v>
      </c>
      <c r="C4" s="4" t="inlineStr">
        <is>
          <t xml:space="preserve"> </t>
        </is>
      </c>
      <c r="D4" s="5" t="n">
        <v>122700</v>
      </c>
    </row>
    <row r="5">
      <c r="A5" s="4" t="inlineStr">
        <is>
          <t>Foreign currency option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132000</v>
      </c>
      <c r="C7" s="4" t="inlineStr">
        <is>
          <t xml:space="preserve"> </t>
        </is>
      </c>
      <c r="D7" s="6" t="n">
        <v>98000</v>
      </c>
    </row>
    <row r="8">
      <c r="A8" s="4" t="inlineStr">
        <is>
          <t>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t>
        </is>
      </c>
      <c r="B10" s="6" t="n">
        <v>600000</v>
      </c>
      <c r="C10" s="5" t="n">
        <v>200000</v>
      </c>
      <c r="D10" s="6" t="n">
        <v>850000</v>
      </c>
    </row>
    <row r="11">
      <c r="A11" s="4" t="inlineStr">
        <is>
          <t>Forward-starting interest rate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0</v>
      </c>
      <c r="C13" s="4" t="inlineStr">
        <is>
          <t xml:space="preserve"> </t>
        </is>
      </c>
      <c r="D13" s="5" t="n">
        <v>2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50546</v>
      </c>
      <c r="C3" s="5" t="n">
        <v>62595</v>
      </c>
    </row>
    <row r="4">
      <c r="A4" s="4" t="inlineStr">
        <is>
          <t>Derivative liabilities</t>
        </is>
      </c>
      <c r="B4" s="6" t="n">
        <v>-10242</v>
      </c>
      <c r="C4" s="6" t="n">
        <v>-2146</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70</v>
      </c>
      <c r="C7" s="6" t="n">
        <v>7259</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50376</v>
      </c>
      <c r="C10" s="6" t="n">
        <v>55336</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4697</v>
      </c>
      <c r="C13" s="6" t="n">
        <v>-803</v>
      </c>
    </row>
    <row r="14">
      <c r="A14" s="4" t="inlineStr">
        <is>
          <t>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5545</v>
      </c>
      <c r="C16" s="6" t="n">
        <v>-1343</v>
      </c>
    </row>
    <row r="17">
      <c r="A17" s="4" t="inlineStr">
        <is>
          <t>Designated as Hedging Instrument | Derivatives Designated as Cash Flow Hedges | Foreign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0</v>
      </c>
      <c r="C19" s="6" t="n">
        <v>1175</v>
      </c>
    </row>
    <row r="20">
      <c r="A20" s="4" t="inlineStr">
        <is>
          <t>Designated as Hedging Instrument | Derivatives Designated as Cash Flow Hedges | Foreign currency exchange contract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0</v>
      </c>
      <c r="C22" s="6" t="n">
        <v>2405</v>
      </c>
    </row>
    <row r="23">
      <c r="A23" s="4" t="inlineStr">
        <is>
          <t>Designated as Hedging Instrument | Derivatives Designated as Cash Flow Hedges | Foreign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6" t="n">
        <v>-3837</v>
      </c>
      <c r="C25" s="6" t="n">
        <v>-664</v>
      </c>
    </row>
    <row r="26">
      <c r="A26" s="4" t="inlineStr">
        <is>
          <t>Designated as Hedging Instrument | Derivatives Designated as Cash Flow Hedges | Foreign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6" t="n">
        <v>-3048</v>
      </c>
      <c r="C28" s="6" t="n">
        <v>0</v>
      </c>
    </row>
    <row r="29">
      <c r="A29" s="4" t="inlineStr">
        <is>
          <t>Designated as Hedging Instrument | Derivatives Designated as Cash Flow Hedges | Foreign currency option contracts |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6" t="n">
        <v>170</v>
      </c>
      <c r="C31" s="6" t="n">
        <v>342</v>
      </c>
    </row>
    <row r="32">
      <c r="A32" s="4" t="inlineStr">
        <is>
          <t>Designated as Hedging Instrument | Derivatives Designated as Cash Flow Hedges | Foreign currency option contracts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6" t="n">
        <v>1023</v>
      </c>
      <c r="C34" s="6" t="n">
        <v>2158</v>
      </c>
    </row>
    <row r="35">
      <c r="A35" s="4" t="inlineStr">
        <is>
          <t>Designated as Hedging Instrument | Derivatives Designated as Cash Flow Hedges | Foreign currency option contracts | Other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6" t="n">
        <v>-860</v>
      </c>
      <c r="C37" s="6" t="n">
        <v>-139</v>
      </c>
    </row>
    <row r="38">
      <c r="A38" s="4" t="inlineStr">
        <is>
          <t>Designated as Hedging Instrument | Derivatives Designated as Cash Flow Hedges | Foreign currency option contracts | Other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2497</v>
      </c>
      <c r="C40" s="6" t="n">
        <v>-789</v>
      </c>
    </row>
    <row r="41">
      <c r="A41" s="4" t="inlineStr">
        <is>
          <t>Designated as Hedging Instrument | Derivatives Designated as Cash Flow Hedges | Interest rate swaps |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6" t="n">
        <v>0</v>
      </c>
      <c r="C43" s="6" t="n">
        <v>5742</v>
      </c>
    </row>
    <row r="44">
      <c r="A44" s="4" t="inlineStr">
        <is>
          <t>Designated as Hedging Instrument | Derivatives Designated as Cash Flow Hedges | Interest rate swaps | Other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t>
        </is>
      </c>
      <c r="B46" s="6" t="n">
        <v>49353</v>
      </c>
      <c r="C46" s="6" t="n">
        <v>37983</v>
      </c>
    </row>
    <row r="47">
      <c r="A47" s="4" t="inlineStr">
        <is>
          <t>Designated as Hedging Instrument | Derivatives Designated as Cash Flow Hedges | Interest rate swaps | Other non-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t>
        </is>
      </c>
      <c r="B49" s="6" t="n">
        <v>0</v>
      </c>
      <c r="C49" s="6" t="n">
        <v>-546</v>
      </c>
    </row>
    <row r="50">
      <c r="A50" s="4" t="inlineStr">
        <is>
          <t>Designated as Hedging Instrument | Derivatives Designated as Cash Flow Hedges | Forward-starting interest rate swaps | Other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6" t="n">
        <v>0</v>
      </c>
      <c r="C52" s="6" t="n">
        <v>12790</v>
      </c>
    </row>
    <row r="53">
      <c r="A53" s="4" t="inlineStr">
        <is>
          <t>Designated as Hedging Instrument | Derivatives Designated as Cash Flow Hedges | Forward-starting interest rate swaps | Other non-current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ies</t>
        </is>
      </c>
      <c r="B55" s="5" t="n">
        <v>0</v>
      </c>
      <c r="C55" s="5"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 current</t>
        </is>
      </c>
      <c r="B3" s="5" t="n">
        <v>19366</v>
      </c>
      <c r="C3" s="5" t="n">
        <v>0</v>
      </c>
    </row>
    <row r="4">
      <c r="A4" s="4" t="inlineStr">
        <is>
          <t>Restricted cash, non-current</t>
        </is>
      </c>
      <c r="B4" s="6" t="n">
        <v>676</v>
      </c>
      <c r="C4" s="6" t="n">
        <v>678</v>
      </c>
    </row>
    <row r="5">
      <c r="A5" s="4" t="inlineStr">
        <is>
          <t>Less: Current maturities of long-term debt</t>
        </is>
      </c>
      <c r="B5" s="6" t="n">
        <v>-19442</v>
      </c>
      <c r="C5" s="6" t="n">
        <v>0</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323158</v>
      </c>
      <c r="C8" s="6" t="n">
        <v>207696</v>
      </c>
    </row>
    <row r="9">
      <c r="A9" s="4" t="inlineStr">
        <is>
          <t>Restricted cash, current</t>
        </is>
      </c>
      <c r="B9" s="6" t="n">
        <v>19366</v>
      </c>
      <c r="C9" s="6" t="n">
        <v>0</v>
      </c>
    </row>
    <row r="10">
      <c r="A10" s="4" t="inlineStr">
        <is>
          <t>Restricted cash, non-current</t>
        </is>
      </c>
      <c r="B10" s="6" t="n">
        <v>676</v>
      </c>
      <c r="C10" s="6" t="n">
        <v>678</v>
      </c>
    </row>
    <row r="11">
      <c r="A11" s="4" t="inlineStr">
        <is>
          <t>Less: Current maturities of long-term debt</t>
        </is>
      </c>
      <c r="B11" s="6" t="n">
        <v>-19442</v>
      </c>
      <c r="C11" s="6" t="n">
        <v>0</v>
      </c>
    </row>
    <row r="12">
      <c r="A12" s="4" t="inlineStr">
        <is>
          <t>Long-term debt</t>
        </is>
      </c>
      <c r="B12" s="6" t="n">
        <v>-1089770</v>
      </c>
      <c r="C12" s="6" t="n">
        <v>-1365773</v>
      </c>
    </row>
    <row r="13">
      <c r="A13" s="4" t="inlineStr">
        <is>
          <t>Noncontrolling Interests in the operating partnership</t>
        </is>
      </c>
      <c r="B13" s="6" t="n">
        <v>51843</v>
      </c>
      <c r="C13" s="6" t="n">
        <v>81651</v>
      </c>
    </row>
    <row r="14">
      <c r="A14" s="4" t="inlineStr">
        <is>
          <t>Carrying Amount | Interest rate swap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s, assets</t>
        </is>
      </c>
      <c r="B16" s="6" t="n">
        <v>49353</v>
      </c>
      <c r="C16" s="6" t="n">
        <v>43179</v>
      </c>
    </row>
    <row r="17">
      <c r="A17" s="4" t="inlineStr">
        <is>
          <t>Carrying Amount | Forward-starting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s, assets</t>
        </is>
      </c>
      <c r="B19" s="6" t="n">
        <v>0</v>
      </c>
      <c r="C19" s="6" t="n">
        <v>12782</v>
      </c>
    </row>
    <row r="20">
      <c r="A20" s="4" t="inlineStr">
        <is>
          <t>Carrying Amount | Foreign currency exchange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contracts, liabilities</t>
        </is>
      </c>
      <c r="B22" s="6" t="n">
        <v>-6885</v>
      </c>
      <c r="C22" s="4" t="inlineStr">
        <is>
          <t xml:space="preserve"> </t>
        </is>
      </c>
    </row>
    <row r="23">
      <c r="A23" s="4" t="inlineStr">
        <is>
          <t>Foreign currency contracts, assets</t>
        </is>
      </c>
      <c r="B23" s="4" t="inlineStr">
        <is>
          <t xml:space="preserve"> </t>
        </is>
      </c>
      <c r="C23" s="6" t="n">
        <v>2916</v>
      </c>
    </row>
    <row r="24">
      <c r="A24" s="4" t="inlineStr">
        <is>
          <t>Carrying Amount | Foreign currency option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oreign currency contracts, liabilities</t>
        </is>
      </c>
      <c r="B26" s="6" t="n">
        <v>-2164</v>
      </c>
      <c r="C26" s="4" t="inlineStr">
        <is>
          <t xml:space="preserve"> </t>
        </is>
      </c>
    </row>
    <row r="27">
      <c r="A27" s="4" t="inlineStr">
        <is>
          <t>Foreign currency contracts, assets</t>
        </is>
      </c>
      <c r="B27" s="4" t="inlineStr">
        <is>
          <t xml:space="preserve"> </t>
        </is>
      </c>
      <c r="C27" s="6" t="n">
        <v>1572</v>
      </c>
    </row>
    <row r="28">
      <c r="A28" s="4" t="inlineStr">
        <is>
          <t>Fair Value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6" t="n">
        <v>323158</v>
      </c>
      <c r="C30" s="6" t="n">
        <v>207696</v>
      </c>
    </row>
    <row r="31">
      <c r="A31" s="4" t="inlineStr">
        <is>
          <t>Restricted cash, current</t>
        </is>
      </c>
      <c r="B31" s="6" t="n">
        <v>19366</v>
      </c>
      <c r="C31" s="6" t="n">
        <v>0</v>
      </c>
    </row>
    <row r="32">
      <c r="A32" s="4" t="inlineStr">
        <is>
          <t>Restricted cash, non-current</t>
        </is>
      </c>
      <c r="B32" s="6" t="n">
        <v>676</v>
      </c>
      <c r="C32" s="6" t="n">
        <v>678</v>
      </c>
    </row>
    <row r="33">
      <c r="A33" s="4" t="inlineStr">
        <is>
          <t>Less: Current maturities of long-term debt</t>
        </is>
      </c>
      <c r="B33" s="6" t="n">
        <v>0</v>
      </c>
      <c r="C33" s="6" t="n">
        <v>0</v>
      </c>
    </row>
    <row r="34">
      <c r="A34" s="4" t="inlineStr">
        <is>
          <t>Long-term debt</t>
        </is>
      </c>
      <c r="B34" s="6" t="n">
        <v>0</v>
      </c>
      <c r="C34" s="6" t="n">
        <v>0</v>
      </c>
    </row>
    <row r="35">
      <c r="A35" s="4" t="inlineStr">
        <is>
          <t>Noncontrolling Interests in the operating partnership</t>
        </is>
      </c>
      <c r="B35" s="6" t="n">
        <v>0</v>
      </c>
      <c r="C35" s="6" t="n">
        <v>0</v>
      </c>
    </row>
    <row r="36">
      <c r="A36" s="4" t="inlineStr">
        <is>
          <t>Fair Value | Level 1 | Interest rate swap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terest rate swaps, assets</t>
        </is>
      </c>
      <c r="B38" s="6" t="n">
        <v>0</v>
      </c>
      <c r="C38" s="6" t="n">
        <v>0</v>
      </c>
    </row>
    <row r="39">
      <c r="A39" s="4" t="inlineStr">
        <is>
          <t>Fair Value | Level 1 | Forward-starting interest rate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terest rate swaps, assets</t>
        </is>
      </c>
      <c r="B41" s="6" t="n">
        <v>0</v>
      </c>
      <c r="C41" s="6" t="n">
        <v>0</v>
      </c>
    </row>
    <row r="42">
      <c r="A42" s="4" t="inlineStr">
        <is>
          <t>Fair Value | Level 1 | Foreign currency exchang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oreign currency contracts, liabilities</t>
        </is>
      </c>
      <c r="B44" s="6" t="n">
        <v>0</v>
      </c>
      <c r="C44" s="4" t="inlineStr">
        <is>
          <t xml:space="preserve"> </t>
        </is>
      </c>
    </row>
    <row r="45">
      <c r="A45" s="4" t="inlineStr">
        <is>
          <t>Foreign currency contracts, assets</t>
        </is>
      </c>
      <c r="B45" s="4" t="inlineStr">
        <is>
          <t xml:space="preserve"> </t>
        </is>
      </c>
      <c r="C45" s="6" t="n">
        <v>0</v>
      </c>
    </row>
    <row r="46">
      <c r="A46" s="4" t="inlineStr">
        <is>
          <t>Fair Value | Level 1 | Foreign currency option contrac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oreign currency contracts, liabilities</t>
        </is>
      </c>
      <c r="B48" s="6" t="n">
        <v>0</v>
      </c>
      <c r="C48" s="4" t="inlineStr">
        <is>
          <t xml:space="preserve"> </t>
        </is>
      </c>
    </row>
    <row r="49">
      <c r="A49" s="4" t="inlineStr">
        <is>
          <t>Foreign currency contracts, assets</t>
        </is>
      </c>
      <c r="B49" s="4" t="inlineStr">
        <is>
          <t xml:space="preserve"> </t>
        </is>
      </c>
      <c r="C49" s="6" t="n">
        <v>0</v>
      </c>
    </row>
    <row r="50">
      <c r="A50" s="4" t="inlineStr">
        <is>
          <t>Fair Value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Restricted cash, current</t>
        </is>
      </c>
      <c r="B53" s="6" t="n">
        <v>0</v>
      </c>
      <c r="C53" s="6" t="n">
        <v>0</v>
      </c>
    </row>
    <row r="54">
      <c r="A54" s="4" t="inlineStr">
        <is>
          <t>Restricted cash, non-current</t>
        </is>
      </c>
      <c r="B54" s="6" t="n">
        <v>0</v>
      </c>
      <c r="C54" s="6" t="n">
        <v>0</v>
      </c>
    </row>
    <row r="55">
      <c r="A55" s="4" t="inlineStr">
        <is>
          <t>Less: Current maturities of long-term debt</t>
        </is>
      </c>
      <c r="B55" s="6" t="n">
        <v>-19936</v>
      </c>
      <c r="C55" s="6" t="n">
        <v>0</v>
      </c>
    </row>
    <row r="56">
      <c r="A56" s="4" t="inlineStr">
        <is>
          <t>Long-term debt</t>
        </is>
      </c>
      <c r="B56" s="6" t="n">
        <v>-1031649</v>
      </c>
      <c r="C56" s="6" t="n">
        <v>-1299951</v>
      </c>
    </row>
    <row r="57">
      <c r="A57" s="4" t="inlineStr">
        <is>
          <t>Noncontrolling Interests in the operating partnership</t>
        </is>
      </c>
      <c r="B57" s="6" t="n">
        <v>51843</v>
      </c>
      <c r="C57" s="6" t="n">
        <v>81651</v>
      </c>
    </row>
    <row r="58">
      <c r="A58" s="4" t="inlineStr">
        <is>
          <t>Fair Value | Level 2 | Interest rate swap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terest rate swaps, assets</t>
        </is>
      </c>
      <c r="B60" s="6" t="n">
        <v>49353</v>
      </c>
      <c r="C60" s="6" t="n">
        <v>43179</v>
      </c>
    </row>
    <row r="61">
      <c r="A61" s="4" t="inlineStr">
        <is>
          <t>Fair Value | Level 2 | Forward-starting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terest rate swaps, assets</t>
        </is>
      </c>
      <c r="B63" s="6" t="n">
        <v>0</v>
      </c>
      <c r="C63" s="6" t="n">
        <v>12782</v>
      </c>
    </row>
    <row r="64">
      <c r="A64" s="4" t="inlineStr">
        <is>
          <t>Fair Value | Level 2 | Foreign currency exchange contrac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oreign currency contracts, liabilities</t>
        </is>
      </c>
      <c r="B66" s="6" t="n">
        <v>-6885</v>
      </c>
      <c r="C66" s="4" t="inlineStr">
        <is>
          <t xml:space="preserve"> </t>
        </is>
      </c>
    </row>
    <row r="67">
      <c r="A67" s="4" t="inlineStr">
        <is>
          <t>Foreign currency contracts, assets</t>
        </is>
      </c>
      <c r="B67" s="4" t="inlineStr">
        <is>
          <t xml:space="preserve"> </t>
        </is>
      </c>
      <c r="C67" s="6" t="n">
        <v>2916</v>
      </c>
    </row>
    <row r="68">
      <c r="A68" s="4" t="inlineStr">
        <is>
          <t>Fair Value | Level 2 | Foreign currency option contrac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oreign currency contracts, liabilities</t>
        </is>
      </c>
      <c r="B70" s="5" t="n">
        <v>-2164</v>
      </c>
      <c r="C70" s="4" t="inlineStr">
        <is>
          <t xml:space="preserve"> </t>
        </is>
      </c>
    </row>
    <row r="71">
      <c r="A71" s="4" t="inlineStr">
        <is>
          <t>Foreign currency contracts, assets</t>
        </is>
      </c>
      <c r="B71" s="4" t="inlineStr">
        <is>
          <t xml:space="preserve"> </t>
        </is>
      </c>
      <c r="C71" s="5" t="n">
        <v>15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4 USD ($)</t>
        </is>
      </c>
    </row>
    <row r="2">
      <c r="A2" s="3" t="inlineStr">
        <is>
          <t>Other Commitments [Line Items]</t>
        </is>
      </c>
      <c r="B2" s="4" t="inlineStr">
        <is>
          <t xml:space="preserve"> </t>
        </is>
      </c>
    </row>
    <row r="3">
      <c r="A3" s="4" t="inlineStr">
        <is>
          <t>2025</t>
        </is>
      </c>
      <c r="B3" s="5" t="n">
        <v>35060</v>
      </c>
    </row>
    <row r="4">
      <c r="A4" s="4" t="inlineStr">
        <is>
          <t>2026</t>
        </is>
      </c>
      <c r="B4" s="6" t="n">
        <v>14800</v>
      </c>
    </row>
    <row r="5">
      <c r="A5" s="4" t="inlineStr">
        <is>
          <t>2027</t>
        </is>
      </c>
      <c r="B5" s="6" t="n">
        <v>7704</v>
      </c>
    </row>
    <row r="6">
      <c r="A6" s="4" t="inlineStr">
        <is>
          <t>2028</t>
        </is>
      </c>
      <c r="B6" s="6" t="n">
        <v>9890</v>
      </c>
    </row>
    <row r="7">
      <c r="A7" s="4" t="inlineStr">
        <is>
          <t>2029</t>
        </is>
      </c>
      <c r="B7" s="6" t="n">
        <v>841</v>
      </c>
    </row>
    <row r="8">
      <c r="A8" s="4" t="inlineStr">
        <is>
          <t>Thereafter</t>
        </is>
      </c>
      <c r="B8" s="6" t="n">
        <v>9853</v>
      </c>
    </row>
    <row r="9">
      <c r="A9" s="4" t="inlineStr">
        <is>
          <t>Total commitments</t>
        </is>
      </c>
      <c r="B9" s="6" t="n">
        <v>78148</v>
      </c>
    </row>
    <row r="10">
      <c r="A10" s="4" t="inlineStr">
        <is>
          <t>Environmental Remediatio</t>
        </is>
      </c>
      <c r="B10" s="4" t="inlineStr">
        <is>
          <t xml:space="preserve"> </t>
        </is>
      </c>
    </row>
    <row r="11">
      <c r="A11" s="3" t="inlineStr">
        <is>
          <t>Other Commitments [Line Items]</t>
        </is>
      </c>
      <c r="B11" s="4" t="inlineStr">
        <is>
          <t xml:space="preserve"> </t>
        </is>
      </c>
    </row>
    <row r="12">
      <c r="A12" s="4" t="inlineStr">
        <is>
          <t>2025</t>
        </is>
      </c>
      <c r="B12" s="6" t="n">
        <v>4283</v>
      </c>
    </row>
    <row r="13">
      <c r="A13" s="4" t="inlineStr">
        <is>
          <t>2026</t>
        </is>
      </c>
      <c r="B13" s="6" t="n">
        <v>763</v>
      </c>
    </row>
    <row r="14">
      <c r="A14" s="4" t="inlineStr">
        <is>
          <t>2027</t>
        </is>
      </c>
      <c r="B14" s="6" t="n">
        <v>437</v>
      </c>
    </row>
    <row r="15">
      <c r="A15" s="4" t="inlineStr">
        <is>
          <t>2028</t>
        </is>
      </c>
      <c r="B15" s="6" t="n">
        <v>274</v>
      </c>
    </row>
    <row r="16">
      <c r="A16" s="4" t="inlineStr">
        <is>
          <t>2029</t>
        </is>
      </c>
      <c r="B16" s="6" t="n">
        <v>228</v>
      </c>
    </row>
    <row r="17">
      <c r="A17" s="4" t="inlineStr">
        <is>
          <t>Thereafter</t>
        </is>
      </c>
      <c r="B17" s="6" t="n">
        <v>1908</v>
      </c>
    </row>
    <row r="18">
      <c r="A18" s="4" t="inlineStr">
        <is>
          <t>Total commitments</t>
        </is>
      </c>
      <c r="B18" s="6" t="n">
        <v>7893</v>
      </c>
    </row>
    <row r="19">
      <c r="A19" s="4" t="inlineStr">
        <is>
          <t>Real Estate Projects</t>
        </is>
      </c>
      <c r="B19" s="4" t="inlineStr">
        <is>
          <t xml:space="preserve"> </t>
        </is>
      </c>
    </row>
    <row r="20">
      <c r="A20" s="3" t="inlineStr">
        <is>
          <t>Other Commitments [Line Items]</t>
        </is>
      </c>
      <c r="B20" s="4" t="inlineStr">
        <is>
          <t xml:space="preserve"> </t>
        </is>
      </c>
    </row>
    <row r="21">
      <c r="A21" s="4" t="inlineStr">
        <is>
          <t>2025</t>
        </is>
      </c>
      <c r="B21" s="6" t="n">
        <v>25668</v>
      </c>
    </row>
    <row r="22">
      <c r="A22" s="4" t="inlineStr">
        <is>
          <t>2026</t>
        </is>
      </c>
      <c r="B22" s="6" t="n">
        <v>11382</v>
      </c>
    </row>
    <row r="23">
      <c r="A23" s="4" t="inlineStr">
        <is>
          <t>2027</t>
        </is>
      </c>
      <c r="B23" s="6" t="n">
        <v>5901</v>
      </c>
    </row>
    <row r="24">
      <c r="A24" s="4" t="inlineStr">
        <is>
          <t>2028</t>
        </is>
      </c>
      <c r="B24" s="6" t="n">
        <v>9545</v>
      </c>
    </row>
    <row r="25">
      <c r="A25" s="4" t="inlineStr">
        <is>
          <t>2029</t>
        </is>
      </c>
      <c r="B25" s="6" t="n">
        <v>537</v>
      </c>
    </row>
    <row r="26">
      <c r="A26" s="4" t="inlineStr">
        <is>
          <t>Thereafter</t>
        </is>
      </c>
      <c r="B26" s="6" t="n">
        <v>7505</v>
      </c>
    </row>
    <row r="27">
      <c r="A27" s="4" t="inlineStr">
        <is>
          <t>Total commitments</t>
        </is>
      </c>
      <c r="B27" s="6" t="n">
        <v>60538</v>
      </c>
    </row>
    <row r="28">
      <c r="A28" s="4" t="inlineStr">
        <is>
          <t>Commitments</t>
        </is>
      </c>
      <c r="B28" s="4" t="inlineStr">
        <is>
          <t xml:space="preserve"> </t>
        </is>
      </c>
    </row>
    <row r="29">
      <c r="A29" s="3" t="inlineStr">
        <is>
          <t>Other Commitments [Line Items]</t>
        </is>
      </c>
      <c r="B29" s="4" t="inlineStr">
        <is>
          <t xml:space="preserve"> </t>
        </is>
      </c>
    </row>
    <row r="30">
      <c r="A30" s="4" t="inlineStr">
        <is>
          <t>2025</t>
        </is>
      </c>
      <c r="B30" s="6" t="n">
        <v>5109</v>
      </c>
    </row>
    <row r="31">
      <c r="A31" s="4" t="inlineStr">
        <is>
          <t>2026</t>
        </is>
      </c>
      <c r="B31" s="6" t="n">
        <v>2655</v>
      </c>
    </row>
    <row r="32">
      <c r="A32" s="4" t="inlineStr">
        <is>
          <t>2027</t>
        </is>
      </c>
      <c r="B32" s="6" t="n">
        <v>1366</v>
      </c>
    </row>
    <row r="33">
      <c r="A33" s="4" t="inlineStr">
        <is>
          <t>2028</t>
        </is>
      </c>
      <c r="B33" s="6" t="n">
        <v>71</v>
      </c>
    </row>
    <row r="34">
      <c r="A34" s="4" t="inlineStr">
        <is>
          <t>2029</t>
        </is>
      </c>
      <c r="B34" s="6" t="n">
        <v>76</v>
      </c>
    </row>
    <row r="35">
      <c r="A35" s="4" t="inlineStr">
        <is>
          <t>Thereafter</t>
        </is>
      </c>
      <c r="B35" s="6" t="n">
        <v>440</v>
      </c>
    </row>
    <row r="36">
      <c r="A36" s="4" t="inlineStr">
        <is>
          <t>Total commitments</t>
        </is>
      </c>
      <c r="B36" s="5" t="n">
        <v>97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ENVIRONMENTAL AND NATURAL RESOURCE DAMAGE LIABILITIES - Schedule of Environmental NRD Liabilities (Details) $ in Thousands</t>
        </is>
      </c>
      <c r="B1" s="2" t="inlineStr">
        <is>
          <t>12 Months Ended</t>
        </is>
      </c>
    </row>
    <row r="2">
      <c r="B2" s="2" t="inlineStr">
        <is>
          <t>Dec. 31, 2024 USD ($)</t>
        </is>
      </c>
    </row>
    <row r="3">
      <c r="A3" s="3" t="inlineStr">
        <is>
          <t>Accrual for Environmental Loss Contingencies [Roll Forward]</t>
        </is>
      </c>
      <c r="B3" s="4" t="inlineStr">
        <is>
          <t xml:space="preserve"> </t>
        </is>
      </c>
    </row>
    <row r="4">
      <c r="A4" s="4" t="inlineStr">
        <is>
          <t>Beginning balance, non-current portion</t>
        </is>
      </c>
      <c r="B4" s="5" t="n">
        <v>4785</v>
      </c>
    </row>
    <row r="5">
      <c r="A5" s="4" t="inlineStr">
        <is>
          <t>Beginning balance, plus: current portion</t>
        </is>
      </c>
      <c r="B5" s="6" t="n">
        <v>11793</v>
      </c>
    </row>
    <row r="6">
      <c r="A6" s="4" t="inlineStr">
        <is>
          <t>Beginning balance</t>
        </is>
      </c>
      <c r="B6" s="6" t="n">
        <v>16578</v>
      </c>
    </row>
    <row r="7">
      <c r="A7" s="4" t="inlineStr">
        <is>
          <t>Expenditures charged to liabilities</t>
        </is>
      </c>
      <c r="B7" s="6" t="n">
        <v>-12082</v>
      </c>
    </row>
    <row r="8">
      <c r="A8" s="4" t="inlineStr">
        <is>
          <t>Increase in liabilities</t>
        </is>
      </c>
      <c r="B8" s="6" t="n">
        <v>3397</v>
      </c>
    </row>
    <row r="9">
      <c r="A9" s="4" t="inlineStr">
        <is>
          <t>Ending balance</t>
        </is>
      </c>
      <c r="B9" s="6" t="n">
        <v>7893</v>
      </c>
    </row>
    <row r="10">
      <c r="A10" s="4" t="inlineStr">
        <is>
          <t>Ending balance, less: current portion</t>
        </is>
      </c>
      <c r="B10" s="6" t="n">
        <v>-4283</v>
      </c>
    </row>
    <row r="11">
      <c r="A11" s="4" t="inlineStr">
        <is>
          <t>Ending balance, non-current portion</t>
        </is>
      </c>
      <c r="B11" s="5" t="n">
        <v>3610</v>
      </c>
    </row>
    <row r="12">
      <c r="A12" s="4" t="inlineStr">
        <is>
          <t>Environmental Loss Contingency, Current, Statement Of Financial Position, Extensible Enumeration, Not Disclosed Flag</t>
        </is>
      </c>
      <c r="B12" s="4" t="inlineStr">
        <is>
          <t>environmental and NRD liabilities</t>
        </is>
      </c>
    </row>
    <row r="13">
      <c r="A13" s="4" t="inlineStr">
        <is>
          <t>Environmental Loss Contingency, Noncurrent, Statement Of Financial Position, Extensible Enumeration, Not Disclosed Flag</t>
        </is>
      </c>
      <c r="B13" s="4" t="inlineStr">
        <is>
          <t>environmental and NRD liabilities</t>
        </is>
      </c>
    </row>
    <row r="14">
      <c r="A14" s="4" t="inlineStr">
        <is>
          <t>Environmental Loss Contingency, Statement Of Financial Position, Extensible Enumeration, Not Disclosed Flag</t>
        </is>
      </c>
      <c r="B14" s="4" t="inlineStr">
        <is>
          <t>environmental and NRD liabilitie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NVIRONMENTAL AND NATURAL RESOURCE DAMAGE LIABILITIES - Narrative (Details) $ in Thousands</t>
        </is>
      </c>
      <c r="B1" s="2" t="inlineStr">
        <is>
          <t>12 Months Ended</t>
        </is>
      </c>
    </row>
    <row r="2">
      <c r="B2" s="2" t="inlineStr">
        <is>
          <t>Dec. 31, 2024 USD ($)</t>
        </is>
      </c>
    </row>
    <row r="3">
      <c r="A3" s="3" t="inlineStr">
        <is>
          <t>Property, Plant and Equipment [Line Items]</t>
        </is>
      </c>
      <c r="B3" s="4" t="inlineStr">
        <is>
          <t xml:space="preserve"> </t>
        </is>
      </c>
    </row>
    <row r="4">
      <c r="A4" s="4" t="inlineStr">
        <is>
          <t>Increase in liabilities</t>
        </is>
      </c>
      <c r="B4" s="5" t="n">
        <v>3397</v>
      </c>
    </row>
    <row r="5">
      <c r="A5" s="4" t="inlineStr">
        <is>
          <t>Minimum | Millsite Cleanup And Natural Resource Damages Restoration</t>
        </is>
      </c>
      <c r="B5" s="4" t="inlineStr">
        <is>
          <t xml:space="preserve"> </t>
        </is>
      </c>
    </row>
    <row r="6">
      <c r="A6" s="3" t="inlineStr">
        <is>
          <t>Property, Plant and Equipment [Line Items]</t>
        </is>
      </c>
      <c r="B6" s="4" t="inlineStr">
        <is>
          <t xml:space="preserve"> </t>
        </is>
      </c>
    </row>
    <row r="7">
      <c r="A7" s="4" t="inlineStr">
        <is>
          <t>Natural resource damages restoration monitoring term (in years)</t>
        </is>
      </c>
      <c r="B7" s="4" t="inlineStr">
        <is>
          <t>1 year</t>
        </is>
      </c>
    </row>
    <row r="8">
      <c r="A8" s="4" t="inlineStr">
        <is>
          <t>Minimum | Port Gamble Location</t>
        </is>
      </c>
      <c r="B8" s="4" t="inlineStr">
        <is>
          <t xml:space="preserve"> </t>
        </is>
      </c>
    </row>
    <row r="9">
      <c r="A9" s="3" t="inlineStr">
        <is>
          <t>Property, Plant and Equipment [Line Items]</t>
        </is>
      </c>
      <c r="B9" s="4" t="inlineStr">
        <is>
          <t xml:space="preserve"> </t>
        </is>
      </c>
    </row>
    <row r="10">
      <c r="A10" s="4" t="inlineStr">
        <is>
          <t>Natural resource damages restoration monitoring term (in years)</t>
        </is>
      </c>
      <c r="B10" s="4" t="inlineStr">
        <is>
          <t>15 years</t>
        </is>
      </c>
    </row>
    <row r="11">
      <c r="A11" s="4" t="inlineStr">
        <is>
          <t>Maximum | Millsite Cleanup And Natural Resource Damages Restoration</t>
        </is>
      </c>
      <c r="B11" s="4" t="inlineStr">
        <is>
          <t xml:space="preserve"> </t>
        </is>
      </c>
    </row>
    <row r="12">
      <c r="A12" s="3" t="inlineStr">
        <is>
          <t>Property, Plant and Equipment [Line Items]</t>
        </is>
      </c>
      <c r="B12" s="4" t="inlineStr">
        <is>
          <t xml:space="preserve"> </t>
        </is>
      </c>
    </row>
    <row r="13">
      <c r="A13" s="4" t="inlineStr">
        <is>
          <t>Natural resource damages restoration monitoring term (in years)</t>
        </is>
      </c>
      <c r="B13" s="4" t="inlineStr">
        <is>
          <t>2 years</t>
        </is>
      </c>
    </row>
    <row r="14">
      <c r="A14" s="4" t="inlineStr">
        <is>
          <t>Maximum | Port Gamble Location</t>
        </is>
      </c>
      <c r="B14" s="4" t="inlineStr">
        <is>
          <t xml:space="preserve"> </t>
        </is>
      </c>
    </row>
    <row r="15">
      <c r="A15" s="3" t="inlineStr">
        <is>
          <t>Property, Plant and Equipment [Line Items]</t>
        </is>
      </c>
      <c r="B15" s="4" t="inlineStr">
        <is>
          <t xml:space="preserve"> </t>
        </is>
      </c>
    </row>
    <row r="16">
      <c r="A16" s="4" t="inlineStr">
        <is>
          <t>Natural resource damages restoration monitoring term (in years)</t>
        </is>
      </c>
      <c r="B16" s="4" t="inlineStr">
        <is>
          <t>2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GUARANTEES (Details) $ in Thousands</t>
        </is>
      </c>
      <c r="B1" s="2" t="inlineStr">
        <is>
          <t>Dec. 31, 2024 USD ($)</t>
        </is>
      </c>
    </row>
    <row r="2">
      <c r="A2" s="3" t="inlineStr">
        <is>
          <t>Guarantor Obligations [Line Items]</t>
        </is>
      </c>
      <c r="B2" s="4" t="inlineStr">
        <is>
          <t xml:space="preserve"> </t>
        </is>
      </c>
    </row>
    <row r="3">
      <c r="A3" s="4" t="inlineStr">
        <is>
          <t>Maximum Potential Payment</t>
        </is>
      </c>
      <c r="B3" s="5" t="n">
        <v>52699</v>
      </c>
    </row>
    <row r="4">
      <c r="A4" s="4" t="inlineStr">
        <is>
          <t>Standby letters of credit</t>
        </is>
      </c>
      <c r="B4" s="4" t="inlineStr">
        <is>
          <t xml:space="preserve"> </t>
        </is>
      </c>
    </row>
    <row r="5">
      <c r="A5" s="3" t="inlineStr">
        <is>
          <t>Guarantor Obligations [Line Items]</t>
        </is>
      </c>
      <c r="B5" s="4" t="inlineStr">
        <is>
          <t xml:space="preserve"> </t>
        </is>
      </c>
    </row>
    <row r="6">
      <c r="A6" s="4" t="inlineStr">
        <is>
          <t>Maximum Potential Payment</t>
        </is>
      </c>
      <c r="B6" s="6" t="n">
        <v>6996</v>
      </c>
    </row>
    <row r="7">
      <c r="A7" s="4" t="inlineStr">
        <is>
          <t>Letter of credit for development project</t>
        </is>
      </c>
      <c r="B7" s="6" t="n">
        <v>6300</v>
      </c>
    </row>
    <row r="8">
      <c r="A8" s="4" t="inlineStr">
        <is>
          <t>Surety bonds</t>
        </is>
      </c>
      <c r="B8" s="4" t="inlineStr">
        <is>
          <t xml:space="preserve"> </t>
        </is>
      </c>
    </row>
    <row r="9">
      <c r="A9" s="3" t="inlineStr">
        <is>
          <t>Guarantor Obligations [Line Items]</t>
        </is>
      </c>
      <c r="B9" s="4" t="inlineStr">
        <is>
          <t xml:space="preserve"> </t>
        </is>
      </c>
    </row>
    <row r="10">
      <c r="A10" s="4" t="inlineStr">
        <is>
          <t>Maximum Potential Payment</t>
        </is>
      </c>
      <c r="B10" s="5" t="n">
        <v>457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HIGHER AND BETTER USE TIMBERLANDS AND REAL ESTATE DEVELOPMENT INVESTMENTS (Details) $ in Thousands</t>
        </is>
      </c>
      <c r="B1" s="2" t="inlineStr">
        <is>
          <t>12 Months Ended</t>
        </is>
      </c>
    </row>
    <row r="2">
      <c r="B2" s="2" t="inlineStr">
        <is>
          <t>Dec. 31, 2024 USD ($)</t>
        </is>
      </c>
    </row>
    <row r="3">
      <c r="A3" s="3" t="inlineStr">
        <is>
          <t>Real Estate, Land and Land Development Costs [Roll Forward]</t>
        </is>
      </c>
      <c r="B3" s="4" t="inlineStr">
        <is>
          <t xml:space="preserve"> </t>
        </is>
      </c>
    </row>
    <row r="4">
      <c r="A4" s="4" t="inlineStr">
        <is>
          <t>Non-current portion, beginning balance</t>
        </is>
      </c>
      <c r="B4" s="5" t="n">
        <v>105595</v>
      </c>
    </row>
    <row r="5">
      <c r="A5" s="4" t="inlineStr">
        <is>
          <t>Plus: Current portion, beginning balance</t>
        </is>
      </c>
      <c r="B5" s="6" t="n">
        <v>26338</v>
      </c>
    </row>
    <row r="6">
      <c r="A6" s="4" t="inlineStr">
        <is>
          <t>Total Balance, beginning</t>
        </is>
      </c>
      <c r="B6" s="6" t="n">
        <v>131933</v>
      </c>
    </row>
    <row r="7">
      <c r="A7" s="4" t="inlineStr">
        <is>
          <t>Non-cash cost of land and improved development</t>
        </is>
      </c>
      <c r="B7" s="6" t="n">
        <v>-33820</v>
      </c>
    </row>
    <row r="8">
      <c r="A8" s="4" t="inlineStr">
        <is>
          <t>Amortization of parcel real estate development investments</t>
        </is>
      </c>
      <c r="B8" s="6" t="n">
        <v>-6669</v>
      </c>
    </row>
    <row r="9">
      <c r="A9" s="4" t="inlineStr">
        <is>
          <t>Timber depletion from harvesting activities and basis of timber sold in real estate sales</t>
        </is>
      </c>
      <c r="B9" s="6" t="n">
        <v>-1522</v>
      </c>
    </row>
    <row r="10">
      <c r="A10" s="4" t="inlineStr">
        <is>
          <t>Capitalized real estate development investments</t>
        </is>
      </c>
      <c r="B10" s="6" t="n">
        <v>33637</v>
      </c>
    </row>
    <row r="11">
      <c r="A11" s="4" t="inlineStr">
        <is>
          <t>Capital expenditures (silviculture)</t>
        </is>
      </c>
      <c r="B11" s="6" t="n">
        <v>340</v>
      </c>
    </row>
    <row r="12">
      <c r="A12" s="4" t="inlineStr">
        <is>
          <t>Intersegment transfers</t>
        </is>
      </c>
      <c r="B12" s="6" t="n">
        <v>15319</v>
      </c>
    </row>
    <row r="13">
      <c r="A13" s="4" t="inlineStr">
        <is>
          <t>Total Balance, ending</t>
        </is>
      </c>
      <c r="B13" s="6" t="n">
        <v>139218</v>
      </c>
    </row>
    <row r="14">
      <c r="A14" s="4" t="inlineStr">
        <is>
          <t>Less: Current portion, ending balance</t>
        </is>
      </c>
      <c r="B14" s="6" t="n">
        <v>-29608</v>
      </c>
    </row>
    <row r="15">
      <c r="A15" s="4" t="inlineStr">
        <is>
          <t>Non-current portion, ending balance</t>
        </is>
      </c>
      <c r="B15" s="6" t="n">
        <v>109610</v>
      </c>
    </row>
    <row r="16">
      <c r="A16" s="4" t="inlineStr">
        <is>
          <t>Capitalized interest</t>
        </is>
      </c>
      <c r="B16" s="6" t="n">
        <v>700</v>
      </c>
    </row>
    <row r="17">
      <c r="A17" s="4" t="inlineStr">
        <is>
          <t>Parcel real estate development investments</t>
        </is>
      </c>
      <c r="B17" s="6" t="n">
        <v>7800</v>
      </c>
    </row>
    <row r="18">
      <c r="A18" s="4" t="inlineStr">
        <is>
          <t>Land and Timber</t>
        </is>
      </c>
      <c r="B18" s="4" t="inlineStr">
        <is>
          <t xml:space="preserve"> </t>
        </is>
      </c>
    </row>
    <row r="19">
      <c r="A19" s="3" t="inlineStr">
        <is>
          <t>Real Estate, Land and Land Development Costs [Roll Forward]</t>
        </is>
      </c>
      <c r="B19" s="4" t="inlineStr">
        <is>
          <t xml:space="preserve"> </t>
        </is>
      </c>
    </row>
    <row r="20">
      <c r="A20" s="4" t="inlineStr">
        <is>
          <t>Non-current portion, beginning balance</t>
        </is>
      </c>
      <c r="B20" s="6" t="n">
        <v>86986</v>
      </c>
    </row>
    <row r="21">
      <c r="A21" s="4" t="inlineStr">
        <is>
          <t>Plus: Current portion, beginning balance</t>
        </is>
      </c>
      <c r="B21" s="6" t="n">
        <v>1699</v>
      </c>
    </row>
    <row r="22">
      <c r="A22" s="4" t="inlineStr">
        <is>
          <t>Total Balance, beginning</t>
        </is>
      </c>
      <c r="B22" s="6" t="n">
        <v>88685</v>
      </c>
    </row>
    <row r="23">
      <c r="A23" s="4" t="inlineStr">
        <is>
          <t>Non-cash cost of land and improved development</t>
        </is>
      </c>
      <c r="B23" s="6" t="n">
        <v>-14588</v>
      </c>
    </row>
    <row r="24">
      <c r="A24" s="4" t="inlineStr">
        <is>
          <t>Amortization of parcel real estate development investments</t>
        </is>
      </c>
      <c r="B24" s="6" t="n">
        <v>0</v>
      </c>
    </row>
    <row r="25">
      <c r="A25" s="4" t="inlineStr">
        <is>
          <t>Timber depletion from harvesting activities and basis of timber sold in real estate sales</t>
        </is>
      </c>
      <c r="B25" s="6" t="n">
        <v>-1522</v>
      </c>
    </row>
    <row r="26">
      <c r="A26" s="4" t="inlineStr">
        <is>
          <t>Capitalized real estate development investments</t>
        </is>
      </c>
      <c r="B26" s="6" t="n">
        <v>0</v>
      </c>
    </row>
    <row r="27">
      <c r="A27" s="4" t="inlineStr">
        <is>
          <t>Capital expenditures (silviculture)</t>
        </is>
      </c>
      <c r="B27" s="6" t="n">
        <v>340</v>
      </c>
    </row>
    <row r="28">
      <c r="A28" s="4" t="inlineStr">
        <is>
          <t>Intersegment transfers</t>
        </is>
      </c>
      <c r="B28" s="6" t="n">
        <v>15319</v>
      </c>
    </row>
    <row r="29">
      <c r="A29" s="4" t="inlineStr">
        <is>
          <t>Total Balance, ending</t>
        </is>
      </c>
      <c r="B29" s="6" t="n">
        <v>88234</v>
      </c>
    </row>
    <row r="30">
      <c r="A30" s="4" t="inlineStr">
        <is>
          <t>Less: Current portion, ending balance</t>
        </is>
      </c>
      <c r="B30" s="6" t="n">
        <v>-1402</v>
      </c>
    </row>
    <row r="31">
      <c r="A31" s="4" t="inlineStr">
        <is>
          <t>Non-current portion, ending balance</t>
        </is>
      </c>
      <c r="B31" s="6" t="n">
        <v>86832</v>
      </c>
    </row>
    <row r="32">
      <c r="A32" s="4" t="inlineStr">
        <is>
          <t>Development Investments</t>
        </is>
      </c>
      <c r="B32" s="4" t="inlineStr">
        <is>
          <t xml:space="preserve"> </t>
        </is>
      </c>
    </row>
    <row r="33">
      <c r="A33" s="3" t="inlineStr">
        <is>
          <t>Real Estate, Land and Land Development Costs [Roll Forward]</t>
        </is>
      </c>
      <c r="B33" s="4" t="inlineStr">
        <is>
          <t xml:space="preserve"> </t>
        </is>
      </c>
    </row>
    <row r="34">
      <c r="A34" s="4" t="inlineStr">
        <is>
          <t>Non-current portion, beginning balance</t>
        </is>
      </c>
      <c r="B34" s="6" t="n">
        <v>18609</v>
      </c>
    </row>
    <row r="35">
      <c r="A35" s="4" t="inlineStr">
        <is>
          <t>Plus: Current portion, beginning balance</t>
        </is>
      </c>
      <c r="B35" s="6" t="n">
        <v>24639</v>
      </c>
    </row>
    <row r="36">
      <c r="A36" s="4" t="inlineStr">
        <is>
          <t>Total Balance, beginning</t>
        </is>
      </c>
      <c r="B36" s="6" t="n">
        <v>43248</v>
      </c>
    </row>
    <row r="37">
      <c r="A37" s="4" t="inlineStr">
        <is>
          <t>Non-cash cost of land and improved development</t>
        </is>
      </c>
      <c r="B37" s="6" t="n">
        <v>-19232</v>
      </c>
    </row>
    <row r="38">
      <c r="A38" s="4" t="inlineStr">
        <is>
          <t>Amortization of parcel real estate development investments</t>
        </is>
      </c>
      <c r="B38" s="6" t="n">
        <v>-6669</v>
      </c>
    </row>
    <row r="39">
      <c r="A39" s="4" t="inlineStr">
        <is>
          <t>Timber depletion from harvesting activities and basis of timber sold in real estate sales</t>
        </is>
      </c>
      <c r="B39" s="6" t="n">
        <v>0</v>
      </c>
    </row>
    <row r="40">
      <c r="A40" s="4" t="inlineStr">
        <is>
          <t>Capitalized real estate development investments</t>
        </is>
      </c>
      <c r="B40" s="6" t="n">
        <v>33637</v>
      </c>
    </row>
    <row r="41">
      <c r="A41" s="4" t="inlineStr">
        <is>
          <t>Capital expenditures (silviculture)</t>
        </is>
      </c>
      <c r="B41" s="6" t="n">
        <v>0</v>
      </c>
    </row>
    <row r="42">
      <c r="A42" s="4" t="inlineStr">
        <is>
          <t>Intersegment transfers</t>
        </is>
      </c>
      <c r="B42" s="6" t="n">
        <v>0</v>
      </c>
    </row>
    <row r="43">
      <c r="A43" s="4" t="inlineStr">
        <is>
          <t>Total Balance, ending</t>
        </is>
      </c>
      <c r="B43" s="6" t="n">
        <v>50984</v>
      </c>
    </row>
    <row r="44">
      <c r="A44" s="4" t="inlineStr">
        <is>
          <t>Less: Current portion, ending balance</t>
        </is>
      </c>
      <c r="B44" s="6" t="n">
        <v>-28206</v>
      </c>
    </row>
    <row r="45">
      <c r="A45" s="4" t="inlineStr">
        <is>
          <t>Non-current portion, ending balance</t>
        </is>
      </c>
      <c r="B45" s="5" t="n">
        <v>2277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YONIER, L.P. AND SUBSIDIARIES CONSOLIDATED STATEMENTS OF INCOME AND COMPREHENSIVE INCOME (LOSS) - USD ($) $ in Thousands</t>
        </is>
      </c>
      <c r="B1" s="2" t="inlineStr">
        <is>
          <t>12 Months Ended</t>
        </is>
      </c>
    </row>
    <row r="2">
      <c r="B2" s="2" t="inlineStr">
        <is>
          <t>Dec. 31, 2024</t>
        </is>
      </c>
      <c r="C2" s="2" t="inlineStr">
        <is>
          <t>Dec. 31, 2023</t>
        </is>
      </c>
      <c r="D2" s="2" t="inlineStr">
        <is>
          <t>Dec. 31, 2022</t>
        </is>
      </c>
    </row>
    <row r="3">
      <c r="A3" s="4" t="inlineStr">
        <is>
          <t>SALES (NOTE 3)</t>
        </is>
      </c>
      <c r="B3" s="5" t="n">
        <v>1262997</v>
      </c>
      <c r="C3" s="5" t="n">
        <v>1056933</v>
      </c>
      <c r="D3" s="5" t="n">
        <v>909072</v>
      </c>
    </row>
    <row r="4">
      <c r="A4" s="3" t="inlineStr">
        <is>
          <t>Costs and Expenses</t>
        </is>
      </c>
      <c r="B4" s="4" t="inlineStr">
        <is>
          <t xml:space="preserve"> </t>
        </is>
      </c>
      <c r="C4" s="4" t="inlineStr">
        <is>
          <t xml:space="preserve"> </t>
        </is>
      </c>
      <c r="D4" s="4" t="inlineStr">
        <is>
          <t xml:space="preserve"> </t>
        </is>
      </c>
    </row>
    <row r="5">
      <c r="A5" s="4" t="inlineStr">
        <is>
          <t>Cost of sales</t>
        </is>
      </c>
      <c r="B5" s="6" t="n">
        <v>-784833</v>
      </c>
      <c r="C5" s="6" t="n">
        <v>-762570</v>
      </c>
      <c r="D5" s="6" t="n">
        <v>-688284</v>
      </c>
    </row>
    <row r="6">
      <c r="A6" s="4" t="inlineStr">
        <is>
          <t>Selling and general expenses</t>
        </is>
      </c>
      <c r="B6" s="6" t="n">
        <v>-74421</v>
      </c>
      <c r="C6" s="6" t="n">
        <v>-74773</v>
      </c>
      <c r="D6" s="6" t="n">
        <v>-64670</v>
      </c>
    </row>
    <row r="7">
      <c r="A7" s="4" t="inlineStr">
        <is>
          <t>Other operating (expense) income, net (Note 17)</t>
        </is>
      </c>
      <c r="B7" s="6" t="n">
        <v>-1277</v>
      </c>
      <c r="C7" s="6" t="n">
        <v>-8306</v>
      </c>
      <c r="D7" s="6" t="n">
        <v>9704</v>
      </c>
    </row>
    <row r="8">
      <c r="A8" s="4" t="inlineStr">
        <is>
          <t>Costs and Expenses</t>
        </is>
      </c>
      <c r="B8" s="6" t="n">
        <v>-860531</v>
      </c>
      <c r="C8" s="6" t="n">
        <v>-845649</v>
      </c>
      <c r="D8" s="6" t="n">
        <v>-743250</v>
      </c>
    </row>
    <row r="9">
      <c r="A9" s="4" t="inlineStr">
        <is>
          <t>OPERATING INCOME</t>
        </is>
      </c>
      <c r="B9" s="6" t="n">
        <v>402466</v>
      </c>
      <c r="C9" s="6" t="n">
        <v>211284</v>
      </c>
      <c r="D9" s="6" t="n">
        <v>165822</v>
      </c>
    </row>
    <row r="10">
      <c r="A10" s="4" t="inlineStr">
        <is>
          <t>Interest expense, net</t>
        </is>
      </c>
      <c r="B10" s="6" t="n">
        <v>-36916</v>
      </c>
      <c r="C10" s="6" t="n">
        <v>-48342</v>
      </c>
      <c r="D10" s="6" t="n">
        <v>-36207</v>
      </c>
    </row>
    <row r="11">
      <c r="A11" s="4" t="inlineStr">
        <is>
          <t>Interest and other miscellaneous income, net</t>
        </is>
      </c>
      <c r="B11" s="6" t="n">
        <v>10483</v>
      </c>
      <c r="C11" s="6" t="n">
        <v>20675</v>
      </c>
      <c r="D11" s="6" t="n">
        <v>2565</v>
      </c>
    </row>
    <row r="12">
      <c r="A12" s="4" t="inlineStr">
        <is>
          <t>INCOME BEFORE INCOME TAXES</t>
        </is>
      </c>
      <c r="B12" s="6" t="n">
        <v>376033</v>
      </c>
      <c r="C12" s="6" t="n">
        <v>183617</v>
      </c>
      <c r="D12" s="6" t="n">
        <v>132180</v>
      </c>
    </row>
    <row r="13">
      <c r="A13" s="4" t="inlineStr">
        <is>
          <t>Income tax expense (Note 20)</t>
        </is>
      </c>
      <c r="B13" s="6" t="n">
        <v>-7050</v>
      </c>
      <c r="C13" s="6" t="n">
        <v>-5122</v>
      </c>
      <c r="D13" s="6" t="n">
        <v>-9389</v>
      </c>
    </row>
    <row r="14">
      <c r="A14" s="4" t="inlineStr">
        <is>
          <t>NET INCOME</t>
        </is>
      </c>
      <c r="B14" s="6" t="n">
        <v>368983</v>
      </c>
      <c r="C14" s="6" t="n">
        <v>178495</v>
      </c>
      <c r="D14" s="6" t="n">
        <v>122791</v>
      </c>
    </row>
    <row r="15">
      <c r="A15" s="4" t="inlineStr">
        <is>
          <t>Less: Net income attributable to noncontrolling interests in consolidated affiliates</t>
        </is>
      </c>
      <c r="B15" s="6" t="n">
        <v>-5002</v>
      </c>
      <c r="C15" s="6" t="n">
        <v>-2097</v>
      </c>
      <c r="D15" s="6" t="n">
        <v>-13321</v>
      </c>
    </row>
    <row r="16">
      <c r="A16" s="4" t="inlineStr">
        <is>
          <t>NET INCOME ATTRIBUTABLE TO RAYONIER INC.</t>
        </is>
      </c>
      <c r="B16" s="6" t="n">
        <v>359147</v>
      </c>
      <c r="C16" s="6" t="n">
        <v>173493</v>
      </c>
      <c r="D16" s="6" t="n">
        <v>107077</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 net of income tax effect of $0, $0 and $0</t>
        </is>
      </c>
      <c r="B18" s="6" t="n">
        <v>-33100</v>
      </c>
      <c r="C18" s="6" t="n">
        <v>-1516</v>
      </c>
      <c r="D18" s="6" t="n">
        <v>-23093</v>
      </c>
    </row>
    <row r="19">
      <c r="A19" s="4" t="inlineStr">
        <is>
          <t>Cash flow hedges, net of income tax effect of $3,790, $2,368 and $555</t>
        </is>
      </c>
      <c r="B19" s="6" t="n">
        <v>-16356</v>
      </c>
      <c r="C19" s="6" t="n">
        <v>-9957</v>
      </c>
      <c r="D19" s="6" t="n">
        <v>76039</v>
      </c>
    </row>
    <row r="20">
      <c r="A20" s="4" t="inlineStr">
        <is>
          <t>Pension and postretirement benefit plans, net of income tax effect of $1,222, $0 and $0</t>
        </is>
      </c>
      <c r="B20" s="6" t="n">
        <v>9846</v>
      </c>
      <c r="C20" s="6" t="n">
        <v>593</v>
      </c>
      <c r="D20" s="6" t="n">
        <v>1627</v>
      </c>
    </row>
    <row r="21">
      <c r="A21" s="4" t="inlineStr">
        <is>
          <t>Total other comprehensive (loss) income</t>
        </is>
      </c>
      <c r="B21" s="6" t="n">
        <v>-39610</v>
      </c>
      <c r="C21" s="6" t="n">
        <v>-10880</v>
      </c>
      <c r="D21" s="6" t="n">
        <v>54573</v>
      </c>
    </row>
    <row r="22">
      <c r="A22" s="4" t="inlineStr">
        <is>
          <t>COMPREHENSIVE INCOME</t>
        </is>
      </c>
      <c r="B22" s="6" t="n">
        <v>329373</v>
      </c>
      <c r="C22" s="6" t="n">
        <v>167615</v>
      </c>
      <c r="D22" s="6" t="n">
        <v>177364</v>
      </c>
    </row>
    <row r="23">
      <c r="A23" s="4" t="inlineStr">
        <is>
          <t>Less: Comprehensive income attributable to noncontrolling interests in consolidated affiliates</t>
        </is>
      </c>
      <c r="B23" s="6" t="n">
        <v>-1276</v>
      </c>
      <c r="C23" s="6" t="n">
        <v>-3449</v>
      </c>
      <c r="D23" s="6" t="n">
        <v>-12182</v>
      </c>
    </row>
    <row r="24">
      <c r="A24" s="4" t="inlineStr">
        <is>
          <t>COMPREHENSIVE INCOME ATTRIBUTABLE TO RAYONIER INC.</t>
        </is>
      </c>
      <c r="B24" s="6" t="n">
        <v>323741</v>
      </c>
      <c r="C24" s="6" t="n">
        <v>161527</v>
      </c>
      <c r="D24" s="6" t="n">
        <v>161490</v>
      </c>
    </row>
    <row r="25">
      <c r="A25" s="4" t="inlineStr">
        <is>
          <t>Rayonier Limited Partnership</t>
        </is>
      </c>
      <c r="B25" s="4" t="inlineStr">
        <is>
          <t xml:space="preserve"> </t>
        </is>
      </c>
      <c r="C25" s="4" t="inlineStr">
        <is>
          <t xml:space="preserve"> </t>
        </is>
      </c>
      <c r="D25" s="4" t="inlineStr">
        <is>
          <t xml:space="preserve"> </t>
        </is>
      </c>
    </row>
    <row r="26">
      <c r="A26" s="4" t="inlineStr">
        <is>
          <t>SALES (NOTE 3)</t>
        </is>
      </c>
      <c r="B26" s="6" t="n">
        <v>1262997</v>
      </c>
      <c r="C26" s="6" t="n">
        <v>1056933</v>
      </c>
      <c r="D26" s="6" t="n">
        <v>909072</v>
      </c>
    </row>
    <row r="27">
      <c r="A27" s="3" t="inlineStr">
        <is>
          <t>Costs and Expenses</t>
        </is>
      </c>
      <c r="B27" s="4" t="inlineStr">
        <is>
          <t xml:space="preserve"> </t>
        </is>
      </c>
      <c r="C27" s="4" t="inlineStr">
        <is>
          <t xml:space="preserve"> </t>
        </is>
      </c>
      <c r="D27" s="4" t="inlineStr">
        <is>
          <t xml:space="preserve"> </t>
        </is>
      </c>
    </row>
    <row r="28">
      <c r="A28" s="4" t="inlineStr">
        <is>
          <t>Cost of sales</t>
        </is>
      </c>
      <c r="B28" s="6" t="n">
        <v>-784833</v>
      </c>
      <c r="C28" s="6" t="n">
        <v>-762570</v>
      </c>
      <c r="D28" s="6" t="n">
        <v>-688284</v>
      </c>
    </row>
    <row r="29">
      <c r="A29" s="4" t="inlineStr">
        <is>
          <t>Selling and general expenses</t>
        </is>
      </c>
      <c r="B29" s="6" t="n">
        <v>-74421</v>
      </c>
      <c r="C29" s="6" t="n">
        <v>-74773</v>
      </c>
      <c r="D29" s="6" t="n">
        <v>-64670</v>
      </c>
    </row>
    <row r="30">
      <c r="A30" s="4" t="inlineStr">
        <is>
          <t>Other operating (expense) income, net (Note 17)</t>
        </is>
      </c>
      <c r="B30" s="6" t="n">
        <v>-1277</v>
      </c>
      <c r="C30" s="6" t="n">
        <v>-8306</v>
      </c>
      <c r="D30" s="6" t="n">
        <v>9704</v>
      </c>
    </row>
    <row r="31">
      <c r="A31" s="4" t="inlineStr">
        <is>
          <t>Costs and Expenses</t>
        </is>
      </c>
      <c r="B31" s="6" t="n">
        <v>-860531</v>
      </c>
      <c r="C31" s="6" t="n">
        <v>-845649</v>
      </c>
      <c r="D31" s="6" t="n">
        <v>-743250</v>
      </c>
    </row>
    <row r="32">
      <c r="A32" s="4" t="inlineStr">
        <is>
          <t>OPERATING INCOME</t>
        </is>
      </c>
      <c r="B32" s="6" t="n">
        <v>402466</v>
      </c>
      <c r="C32" s="6" t="n">
        <v>211284</v>
      </c>
      <c r="D32" s="6" t="n">
        <v>165822</v>
      </c>
    </row>
    <row r="33">
      <c r="A33" s="4" t="inlineStr">
        <is>
          <t>Interest expense, net</t>
        </is>
      </c>
      <c r="B33" s="6" t="n">
        <v>-36916</v>
      </c>
      <c r="C33" s="6" t="n">
        <v>-48342</v>
      </c>
      <c r="D33" s="6" t="n">
        <v>-36207</v>
      </c>
    </row>
    <row r="34">
      <c r="A34" s="4" t="inlineStr">
        <is>
          <t>Interest and other miscellaneous income, net</t>
        </is>
      </c>
      <c r="B34" s="6" t="n">
        <v>10483</v>
      </c>
      <c r="C34" s="6" t="n">
        <v>20675</v>
      </c>
      <c r="D34" s="6" t="n">
        <v>2565</v>
      </c>
    </row>
    <row r="35">
      <c r="A35" s="4" t="inlineStr">
        <is>
          <t>INCOME BEFORE INCOME TAXES</t>
        </is>
      </c>
      <c r="B35" s="6" t="n">
        <v>376033</v>
      </c>
      <c r="C35" s="6" t="n">
        <v>183617</v>
      </c>
      <c r="D35" s="6" t="n">
        <v>132180</v>
      </c>
    </row>
    <row r="36">
      <c r="A36" s="4" t="inlineStr">
        <is>
          <t>Income tax expense (Note 20)</t>
        </is>
      </c>
      <c r="B36" s="6" t="n">
        <v>-7050</v>
      </c>
      <c r="C36" s="6" t="n">
        <v>-5122</v>
      </c>
      <c r="D36" s="6" t="n">
        <v>-9389</v>
      </c>
    </row>
    <row r="37">
      <c r="A37" s="4" t="inlineStr">
        <is>
          <t>NET INCOME</t>
        </is>
      </c>
      <c r="B37" s="6" t="n">
        <v>368983</v>
      </c>
      <c r="C37" s="6" t="n">
        <v>178495</v>
      </c>
      <c r="D37" s="6" t="n">
        <v>122791</v>
      </c>
    </row>
    <row r="38">
      <c r="A38" s="4" t="inlineStr">
        <is>
          <t>Less: Net income attributable to noncontrolling interests in consolidated affiliates</t>
        </is>
      </c>
      <c r="B38" s="6" t="n">
        <v>-5002</v>
      </c>
      <c r="C38" s="6" t="n">
        <v>-2097</v>
      </c>
      <c r="D38" s="6" t="n">
        <v>-13321</v>
      </c>
    </row>
    <row r="39">
      <c r="A39" s="4" t="inlineStr">
        <is>
          <t>NET INCOME ATTRIBUTABLE TO RAYONIER INC.</t>
        </is>
      </c>
      <c r="B39" s="6" t="n">
        <v>363981</v>
      </c>
      <c r="C39" s="6" t="n">
        <v>176398</v>
      </c>
      <c r="D39" s="6" t="n">
        <v>109470</v>
      </c>
    </row>
    <row r="40">
      <c r="A40" s="3" t="inlineStr">
        <is>
          <t>OTHER COMPREHENSIVE INCOME (LOSS)</t>
        </is>
      </c>
      <c r="B40" s="4" t="inlineStr">
        <is>
          <t xml:space="preserve"> </t>
        </is>
      </c>
      <c r="C40" s="4" t="inlineStr">
        <is>
          <t xml:space="preserve"> </t>
        </is>
      </c>
      <c r="D40" s="4" t="inlineStr">
        <is>
          <t xml:space="preserve"> </t>
        </is>
      </c>
    </row>
    <row r="41">
      <c r="A41" s="4" t="inlineStr">
        <is>
          <t>Foreign currency translation adjustment, net of income tax effect of $0, $0 and $0</t>
        </is>
      </c>
      <c r="B41" s="6" t="n">
        <v>-33100</v>
      </c>
      <c r="C41" s="6" t="n">
        <v>-1516</v>
      </c>
      <c r="D41" s="6" t="n">
        <v>-23093</v>
      </c>
    </row>
    <row r="42">
      <c r="A42" s="4" t="inlineStr">
        <is>
          <t>Cash flow hedges, net of income tax effect of $3,790, $2,368 and $555</t>
        </is>
      </c>
      <c r="B42" s="6" t="n">
        <v>-16356</v>
      </c>
      <c r="C42" s="6" t="n">
        <v>-9957</v>
      </c>
      <c r="D42" s="6" t="n">
        <v>76039</v>
      </c>
    </row>
    <row r="43">
      <c r="A43" s="4" t="inlineStr">
        <is>
          <t>Pension and postretirement benefit plans, net of income tax effect of $1,222, $0 and $0</t>
        </is>
      </c>
      <c r="B43" s="6" t="n">
        <v>9846</v>
      </c>
      <c r="C43" s="6" t="n">
        <v>593</v>
      </c>
      <c r="D43" s="6" t="n">
        <v>1627</v>
      </c>
    </row>
    <row r="44">
      <c r="A44" s="4" t="inlineStr">
        <is>
          <t>Total other comprehensive (loss) income</t>
        </is>
      </c>
      <c r="B44" s="6" t="n">
        <v>-39610</v>
      </c>
      <c r="C44" s="6" t="n">
        <v>-10880</v>
      </c>
      <c r="D44" s="6" t="n">
        <v>54573</v>
      </c>
    </row>
    <row r="45">
      <c r="A45" s="4" t="inlineStr">
        <is>
          <t>COMPREHENSIVE INCOME</t>
        </is>
      </c>
      <c r="B45" s="6" t="n">
        <v>329373</v>
      </c>
      <c r="C45" s="6" t="n">
        <v>167615</v>
      </c>
      <c r="D45" s="6" t="n">
        <v>177364</v>
      </c>
    </row>
    <row r="46">
      <c r="A46" s="4" t="inlineStr">
        <is>
          <t>Less: Comprehensive income attributable to noncontrolling interests in consolidated affiliates</t>
        </is>
      </c>
      <c r="B46" s="6" t="n">
        <v>-1276</v>
      </c>
      <c r="C46" s="6" t="n">
        <v>-3449</v>
      </c>
      <c r="D46" s="6" t="n">
        <v>-12182</v>
      </c>
    </row>
    <row r="47">
      <c r="A47" s="4" t="inlineStr">
        <is>
          <t>COMPREHENSIVE INCOME ATTRIBUTABLE TO RAYONIER INC.</t>
        </is>
      </c>
      <c r="B47" s="5" t="n">
        <v>328097</v>
      </c>
      <c r="C47" s="5" t="n">
        <v>164166</v>
      </c>
      <c r="D47" s="5" t="n">
        <v>165182</v>
      </c>
    </row>
    <row r="48">
      <c r="A48" s="3" t="inlineStr">
        <is>
          <t>EARNINGS PER UNIT (NOTE 6)</t>
        </is>
      </c>
      <c r="B48" s="4" t="inlineStr">
        <is>
          <t xml:space="preserve"> </t>
        </is>
      </c>
      <c r="C48" s="4" t="inlineStr">
        <is>
          <t xml:space="preserve"> </t>
        </is>
      </c>
      <c r="D48" s="4" t="inlineStr">
        <is>
          <t xml:space="preserve"> </t>
        </is>
      </c>
    </row>
    <row r="49">
      <c r="A49" s="4" t="inlineStr">
        <is>
          <t>Basic earnings per unit attributable to Rayonier, L.P. (in dollars per unit)</t>
        </is>
      </c>
      <c r="B49" s="7" t="n">
        <v>2.41</v>
      </c>
      <c r="C49" s="7" t="n">
        <v>1.17</v>
      </c>
      <c r="D49" s="7" t="n">
        <v>0.73</v>
      </c>
    </row>
    <row r="50">
      <c r="A50" s="4" t="inlineStr">
        <is>
          <t>Diluted earnings per unit attributable to Rayonier, L.P. (in dollars per unit)</t>
        </is>
      </c>
      <c r="B50" s="7" t="n">
        <v>2.39</v>
      </c>
      <c r="C50" s="7" t="n">
        <v>1.17</v>
      </c>
      <c r="D50" s="7" t="n">
        <v>0.73</v>
      </c>
    </row>
    <row r="51">
      <c r="A51" s="4" t="inlineStr">
        <is>
          <t>Rayonier Limited Partnership | Limited Partners’ Capital</t>
        </is>
      </c>
      <c r="B51" s="4" t="inlineStr">
        <is>
          <t xml:space="preserve"> </t>
        </is>
      </c>
      <c r="C51" s="4" t="inlineStr">
        <is>
          <t xml:space="preserve"> </t>
        </is>
      </c>
      <c r="D51" s="4" t="inlineStr">
        <is>
          <t xml:space="preserve"> </t>
        </is>
      </c>
    </row>
    <row r="52">
      <c r="A52" s="3" t="inlineStr">
        <is>
          <t>Costs and Expenses</t>
        </is>
      </c>
      <c r="B52" s="4" t="inlineStr">
        <is>
          <t xml:space="preserve"> </t>
        </is>
      </c>
      <c r="C52" s="4" t="inlineStr">
        <is>
          <t xml:space="preserve"> </t>
        </is>
      </c>
      <c r="D52" s="4" t="inlineStr">
        <is>
          <t xml:space="preserve"> </t>
        </is>
      </c>
    </row>
    <row r="53">
      <c r="A53" s="4" t="inlineStr">
        <is>
          <t>NET INCOME ATTRIBUTABLE TO RAYONIER INC.</t>
        </is>
      </c>
      <c r="B53" s="5" t="n">
        <v>360341</v>
      </c>
      <c r="C53" s="5" t="n">
        <v>174634</v>
      </c>
      <c r="D53" s="5" t="n">
        <v>108375</v>
      </c>
    </row>
    <row r="54">
      <c r="A54" s="4" t="inlineStr">
        <is>
          <t>Rayonier Limited Partnership | General Partners’ Capital</t>
        </is>
      </c>
      <c r="B54" s="4" t="inlineStr">
        <is>
          <t xml:space="preserve"> </t>
        </is>
      </c>
      <c r="C54" s="4" t="inlineStr">
        <is>
          <t xml:space="preserve"> </t>
        </is>
      </c>
      <c r="D54" s="4" t="inlineStr">
        <is>
          <t xml:space="preserve"> </t>
        </is>
      </c>
    </row>
    <row r="55">
      <c r="A55" s="3" t="inlineStr">
        <is>
          <t>Costs and Expenses</t>
        </is>
      </c>
      <c r="B55" s="4" t="inlineStr">
        <is>
          <t xml:space="preserve"> </t>
        </is>
      </c>
      <c r="C55" s="4" t="inlineStr">
        <is>
          <t xml:space="preserve"> </t>
        </is>
      </c>
      <c r="D55" s="4" t="inlineStr">
        <is>
          <t xml:space="preserve"> </t>
        </is>
      </c>
    </row>
    <row r="56">
      <c r="A56" s="4" t="inlineStr">
        <is>
          <t>NET INCOME ATTRIBUTABLE TO RAYONIER INC.</t>
        </is>
      </c>
      <c r="B56" s="5" t="n">
        <v>3640</v>
      </c>
      <c r="C56" s="5" t="n">
        <v>1764</v>
      </c>
      <c r="D56" s="5" t="n">
        <v>109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y</t>
        </is>
      </c>
      <c r="B3" s="5" t="n">
        <v>32341</v>
      </c>
      <c r="C3" s="5" t="n">
        <v>31017</v>
      </c>
    </row>
    <row r="4">
      <c r="A4" s="4" t="inlineStr">
        <is>
          <t>Real estate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6" t="n">
        <v>29608</v>
      </c>
      <c r="C6" s="6" t="n">
        <v>26338</v>
      </c>
    </row>
    <row r="7">
      <c r="A7" s="4" t="inlineStr">
        <is>
          <t>Lo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2564</v>
      </c>
      <c r="C9" s="6" t="n">
        <v>4490</v>
      </c>
    </row>
    <row r="10">
      <c r="A10" s="4" t="inlineStr">
        <is>
          <t>Carbon Unit Inventor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5" t="n">
        <v>169</v>
      </c>
      <c r="C12" s="5" t="n">
        <v>1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a in Thousands</t>
        </is>
      </c>
      <c r="B1" s="2" t="inlineStr">
        <is>
          <t>12 Months Ended</t>
        </is>
      </c>
    </row>
    <row r="2">
      <c r="B2" s="2" t="inlineStr">
        <is>
          <t>Dec. 31, 2024 a lease</t>
        </is>
      </c>
    </row>
    <row r="3">
      <c r="A3" s="4" t="inlineStr">
        <is>
          <t>Crown Forest Licenses</t>
        </is>
      </c>
      <c r="B3" s="4" t="inlineStr">
        <is>
          <t xml:space="preserve"> </t>
        </is>
      </c>
    </row>
    <row r="4">
      <c r="A4" s="3" t="inlineStr">
        <is>
          <t>Lessee, Lease, Description [Line Items]</t>
        </is>
      </c>
      <c r="B4" s="4" t="inlineStr">
        <is>
          <t xml:space="preserve"> </t>
        </is>
      </c>
    </row>
    <row r="5">
      <c r="A5" s="4" t="inlineStr">
        <is>
          <t>Operating leases, renewal term (in years)</t>
        </is>
      </c>
      <c r="B5" s="4" t="inlineStr">
        <is>
          <t>1 year</t>
        </is>
      </c>
    </row>
    <row r="6">
      <c r="A6" s="4" t="inlineStr">
        <is>
          <t>New Zealand | Crown Forest Licenses</t>
        </is>
      </c>
      <c r="B6" s="4" t="inlineStr">
        <is>
          <t xml:space="preserve"> </t>
        </is>
      </c>
    </row>
    <row r="7">
      <c r="A7" s="3" t="inlineStr">
        <is>
          <t>Lessee, Lease, Description [Line Items]</t>
        </is>
      </c>
      <c r="B7" s="4" t="inlineStr">
        <is>
          <t xml:space="preserve"> </t>
        </is>
      </c>
    </row>
    <row r="8">
      <c r="A8" s="4" t="inlineStr">
        <is>
          <t>Number of leases under termination notice | lease</t>
        </is>
      </c>
      <c r="B8" s="6" t="n">
        <v>3</v>
      </c>
    </row>
    <row r="9">
      <c r="A9" s="4" t="inlineStr">
        <is>
          <t>Leases under termination notice, gross acres</t>
        </is>
      </c>
      <c r="B9" s="6" t="n">
        <v>11</v>
      </c>
    </row>
    <row r="10">
      <c r="A10" s="4" t="inlineStr">
        <is>
          <t>Leases under termination notice, net plantable acres</t>
        </is>
      </c>
      <c r="B10" s="6" t="n">
        <v>8</v>
      </c>
    </row>
    <row r="11">
      <c r="A11" s="4" t="inlineStr">
        <is>
          <t>New Zealand | Forestry Right</t>
        </is>
      </c>
      <c r="B11" s="4" t="inlineStr">
        <is>
          <t xml:space="preserve"> </t>
        </is>
      </c>
    </row>
    <row r="12">
      <c r="A12" s="3" t="inlineStr">
        <is>
          <t>Lessee, Lease, Description [Line Items]</t>
        </is>
      </c>
      <c r="B12" s="4" t="inlineStr">
        <is>
          <t xml:space="preserve"> </t>
        </is>
      </c>
    </row>
    <row r="13">
      <c r="A13" s="4" t="inlineStr">
        <is>
          <t>Number of leases under termination notice | lease</t>
        </is>
      </c>
      <c r="B13" s="6" t="n">
        <v>2</v>
      </c>
    </row>
    <row r="14">
      <c r="A14" s="4" t="inlineStr">
        <is>
          <t>Leases under termination notice, gross acres</t>
        </is>
      </c>
      <c r="B14" s="6" t="n">
        <v>31</v>
      </c>
    </row>
    <row r="15">
      <c r="A15" s="4" t="inlineStr">
        <is>
          <t>Leases under termination notice, net plantable acres</t>
        </is>
      </c>
      <c r="B15" s="6" t="n">
        <v>3</v>
      </c>
    </row>
    <row r="16">
      <c r="A16" s="4" t="inlineStr">
        <is>
          <t>New Zealand | Fixed-Term Crown Forest Licenses</t>
        </is>
      </c>
      <c r="B16" s="4" t="inlineStr">
        <is>
          <t xml:space="preserve"> </t>
        </is>
      </c>
    </row>
    <row r="17">
      <c r="A17" s="3" t="inlineStr">
        <is>
          <t>Lessee, Lease, Description [Line Items]</t>
        </is>
      </c>
      <c r="B17" s="4" t="inlineStr">
        <is>
          <t xml:space="preserve"> </t>
        </is>
      </c>
    </row>
    <row r="18">
      <c r="A18" s="4" t="inlineStr">
        <is>
          <t>Number of leases under termination notice | lease</t>
        </is>
      </c>
      <c r="B18" s="6" t="n">
        <v>2</v>
      </c>
    </row>
    <row r="19">
      <c r="A19" s="4" t="inlineStr">
        <is>
          <t>Leases under termination notice, gross acres</t>
        </is>
      </c>
      <c r="B19" s="6" t="n">
        <v>3</v>
      </c>
    </row>
    <row r="20">
      <c r="A20" s="4" t="inlineStr">
        <is>
          <t>Leases under termination notice, net plantable acres</t>
        </is>
      </c>
      <c r="B20" s="6" t="n">
        <v>2</v>
      </c>
    </row>
    <row r="21">
      <c r="A21" s="4" t="inlineStr">
        <is>
          <t>Minimum | Timberland Leases | Crown Forest Licenses</t>
        </is>
      </c>
      <c r="B21" s="4" t="inlineStr">
        <is>
          <t xml:space="preserve"> </t>
        </is>
      </c>
    </row>
    <row r="22">
      <c r="A22" s="3" t="inlineStr">
        <is>
          <t>Lessee, Lease, Description [Line Items]</t>
        </is>
      </c>
      <c r="B22" s="4" t="inlineStr">
        <is>
          <t xml:space="preserve"> </t>
        </is>
      </c>
    </row>
    <row r="23">
      <c r="A23" s="4" t="inlineStr">
        <is>
          <t>Lease termination period (in years)</t>
        </is>
      </c>
      <c r="B23" s="4" t="inlineStr">
        <is>
          <t>35 years</t>
        </is>
      </c>
    </row>
    <row r="24">
      <c r="A24" s="4" t="inlineStr">
        <is>
          <t>Minimum | Timberland Leases | Forestry Right</t>
        </is>
      </c>
      <c r="B24" s="4" t="inlineStr">
        <is>
          <t xml:space="preserve"> </t>
        </is>
      </c>
    </row>
    <row r="25">
      <c r="A25" s="3" t="inlineStr">
        <is>
          <t>Lessee, Lease, Description [Line Items]</t>
        </is>
      </c>
      <c r="B25" s="4" t="inlineStr">
        <is>
          <t xml:space="preserve"> </t>
        </is>
      </c>
    </row>
    <row r="26">
      <c r="A26" s="4" t="inlineStr">
        <is>
          <t>Lease termination period (in years)</t>
        </is>
      </c>
      <c r="B26" s="4" t="inlineStr">
        <is>
          <t>35 years</t>
        </is>
      </c>
    </row>
    <row r="27">
      <c r="A27" s="4" t="inlineStr">
        <is>
          <t>Minimum | United States | Timberland Leases</t>
        </is>
      </c>
      <c r="B27" s="4" t="inlineStr">
        <is>
          <t xml:space="preserve"> </t>
        </is>
      </c>
    </row>
    <row r="28">
      <c r="A28" s="3" t="inlineStr">
        <is>
          <t>Lessee, Lease, Description [Line Items]</t>
        </is>
      </c>
      <c r="B28" s="4" t="inlineStr">
        <is>
          <t xml:space="preserve"> </t>
        </is>
      </c>
    </row>
    <row r="29">
      <c r="A29" s="4" t="inlineStr">
        <is>
          <t>Contract term (in years)</t>
        </is>
      </c>
      <c r="B29" s="4" t="inlineStr">
        <is>
          <t>30 years</t>
        </is>
      </c>
    </row>
    <row r="30">
      <c r="A30" s="4" t="inlineStr">
        <is>
          <t>Minimum | New Zealand | Timberland Leases</t>
        </is>
      </c>
      <c r="B30" s="4" t="inlineStr">
        <is>
          <t xml:space="preserve"> </t>
        </is>
      </c>
    </row>
    <row r="31">
      <c r="A31" s="3" t="inlineStr">
        <is>
          <t>Lessee, Lease, Description [Line Items]</t>
        </is>
      </c>
      <c r="B31" s="4" t="inlineStr">
        <is>
          <t xml:space="preserve"> </t>
        </is>
      </c>
    </row>
    <row r="32">
      <c r="A32" s="4" t="inlineStr">
        <is>
          <t>Contract term (in years)</t>
        </is>
      </c>
      <c r="B32" s="4" t="inlineStr">
        <is>
          <t>30 years</t>
        </is>
      </c>
    </row>
    <row r="33">
      <c r="A33" s="4" t="inlineStr">
        <is>
          <t>Maximum | Timberland Leases | Forestry Right</t>
        </is>
      </c>
      <c r="B33" s="4" t="inlineStr">
        <is>
          <t xml:space="preserve"> </t>
        </is>
      </c>
    </row>
    <row r="34">
      <c r="A34" s="3" t="inlineStr">
        <is>
          <t>Lessee, Lease, Description [Line Items]</t>
        </is>
      </c>
      <c r="B34" s="4" t="inlineStr">
        <is>
          <t xml:space="preserve"> </t>
        </is>
      </c>
    </row>
    <row r="35">
      <c r="A35" s="4" t="inlineStr">
        <is>
          <t>Lease termination period (in years)</t>
        </is>
      </c>
      <c r="B35" s="4" t="inlineStr">
        <is>
          <t>45 years</t>
        </is>
      </c>
    </row>
    <row r="36">
      <c r="A36" s="4" t="inlineStr">
        <is>
          <t>Maximum | United States | Timberland Leases</t>
        </is>
      </c>
      <c r="B36" s="4" t="inlineStr">
        <is>
          <t xml:space="preserve"> </t>
        </is>
      </c>
    </row>
    <row r="37">
      <c r="A37" s="3" t="inlineStr">
        <is>
          <t>Lessee, Lease, Description [Line Items]</t>
        </is>
      </c>
      <c r="B37" s="4" t="inlineStr">
        <is>
          <t xml:space="preserve"> </t>
        </is>
      </c>
    </row>
    <row r="38">
      <c r="A38" s="4" t="inlineStr">
        <is>
          <t>Contract term (in years)</t>
        </is>
      </c>
      <c r="B38" s="4" t="inlineStr">
        <is>
          <t>65 years</t>
        </is>
      </c>
    </row>
    <row r="39">
      <c r="A39" s="4" t="inlineStr">
        <is>
          <t>Maximum | New Zealand | Timberland Leases</t>
        </is>
      </c>
      <c r="B39" s="4" t="inlineStr">
        <is>
          <t xml:space="preserve"> </t>
        </is>
      </c>
    </row>
    <row r="40">
      <c r="A40" s="3" t="inlineStr">
        <is>
          <t>Lessee, Lease, Description [Line Items]</t>
        </is>
      </c>
      <c r="B40" s="4" t="inlineStr">
        <is>
          <t xml:space="preserve"> </t>
        </is>
      </c>
    </row>
    <row r="41">
      <c r="A41" s="4" t="inlineStr">
        <is>
          <t>Contract term (in years)</t>
        </is>
      </c>
      <c r="B41" s="4" t="inlineStr">
        <is>
          <t>99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326</v>
      </c>
      <c r="C3" s="4" t="inlineStr">
        <is>
          <t xml:space="preserve"> </t>
        </is>
      </c>
    </row>
    <row r="4">
      <c r="A4" s="4" t="inlineStr">
        <is>
          <t>2026</t>
        </is>
      </c>
      <c r="B4" s="6" t="n">
        <v>7408</v>
      </c>
      <c r="C4" s="4" t="inlineStr">
        <is>
          <t xml:space="preserve"> </t>
        </is>
      </c>
    </row>
    <row r="5">
      <c r="A5" s="4" t="inlineStr">
        <is>
          <t>2027</t>
        </is>
      </c>
      <c r="B5" s="6" t="n">
        <v>7279</v>
      </c>
      <c r="C5" s="4" t="inlineStr">
        <is>
          <t xml:space="preserve"> </t>
        </is>
      </c>
    </row>
    <row r="6">
      <c r="A6" s="4" t="inlineStr">
        <is>
          <t>2028</t>
        </is>
      </c>
      <c r="B6" s="6" t="n">
        <v>6939</v>
      </c>
      <c r="C6" s="4" t="inlineStr">
        <is>
          <t xml:space="preserve"> </t>
        </is>
      </c>
    </row>
    <row r="7">
      <c r="A7" s="4" t="inlineStr">
        <is>
          <t>2029</t>
        </is>
      </c>
      <c r="B7" s="6" t="n">
        <v>7466</v>
      </c>
      <c r="C7" s="4" t="inlineStr">
        <is>
          <t xml:space="preserve"> </t>
        </is>
      </c>
    </row>
    <row r="8">
      <c r="A8" s="4" t="inlineStr">
        <is>
          <t>Thereafter</t>
        </is>
      </c>
      <c r="B8" s="6" t="n">
        <v>141316</v>
      </c>
      <c r="C8" s="4" t="inlineStr">
        <is>
          <t xml:space="preserve"> </t>
        </is>
      </c>
    </row>
    <row r="9">
      <c r="A9" s="4" t="inlineStr">
        <is>
          <t>Operating lease liabilities</t>
        </is>
      </c>
      <c r="B9" s="6" t="n">
        <v>178734</v>
      </c>
      <c r="C9" s="4" t="inlineStr">
        <is>
          <t xml:space="preserve"> </t>
        </is>
      </c>
    </row>
    <row r="10">
      <c r="A10" s="4" t="inlineStr">
        <is>
          <t>Imputed interest</t>
        </is>
      </c>
      <c r="B10" s="6" t="n">
        <v>-95709</v>
      </c>
      <c r="C10" s="4" t="inlineStr">
        <is>
          <t xml:space="preserve"> </t>
        </is>
      </c>
    </row>
    <row r="11">
      <c r="A11" s="4" t="inlineStr">
        <is>
          <t>Balance at December 31, 2024</t>
        </is>
      </c>
      <c r="B11" s="5" t="n">
        <v>83025</v>
      </c>
      <c r="C11" s="4" t="inlineStr">
        <is>
          <t xml:space="preserve"> </t>
        </is>
      </c>
    </row>
    <row r="12">
      <c r="A12" s="4" t="inlineStr">
        <is>
          <t>Operating Lease, Liability, Current, Statement of Financial Position [Extensible List]</t>
        </is>
      </c>
      <c r="B12" s="4" t="inlineStr">
        <is>
          <t>Other current liabilities</t>
        </is>
      </c>
      <c r="C12" s="4" t="inlineStr">
        <is>
          <t xml:space="preserve"> </t>
        </is>
      </c>
    </row>
    <row r="13">
      <c r="A13" s="4" t="inlineStr">
        <is>
          <t>Less: Current portion</t>
        </is>
      </c>
      <c r="B13" s="5" t="n">
        <v>-6728</v>
      </c>
      <c r="C13" s="4" t="inlineStr">
        <is>
          <t xml:space="preserve"> </t>
        </is>
      </c>
    </row>
    <row r="14">
      <c r="A14" s="4" t="inlineStr">
        <is>
          <t>Non-current portion at December 31, 2024</t>
        </is>
      </c>
      <c r="B14" s="5" t="n">
        <v>76297</v>
      </c>
      <c r="C14" s="5" t="n">
        <v>876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716</v>
      </c>
      <c r="C4" s="5" t="n">
        <v>9694</v>
      </c>
      <c r="D4" s="5" t="n">
        <v>9332</v>
      </c>
    </row>
    <row r="5">
      <c r="A5" s="4" t="inlineStr">
        <is>
          <t>Variable lease cost</t>
        </is>
      </c>
      <c r="B5" s="6" t="n">
        <v>529</v>
      </c>
      <c r="C5" s="6" t="n">
        <v>535</v>
      </c>
      <c r="D5" s="6" t="n">
        <v>757</v>
      </c>
    </row>
    <row r="6">
      <c r="A6" s="4" t="inlineStr">
        <is>
          <t>Total lease cost</t>
        </is>
      </c>
      <c r="B6" s="5" t="n">
        <v>10245</v>
      </c>
      <c r="C6" s="5" t="n">
        <v>10229</v>
      </c>
      <c r="D6" s="5" t="n">
        <v>100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166</v>
      </c>
      <c r="C4" s="5" t="n">
        <v>2841</v>
      </c>
      <c r="D4" s="5" t="n">
        <v>2571</v>
      </c>
    </row>
    <row r="5">
      <c r="A5" s="4" t="inlineStr">
        <is>
          <t>Investing cash flows from operating leases</t>
        </is>
      </c>
      <c r="B5" s="6" t="n">
        <v>7550</v>
      </c>
      <c r="C5" s="6" t="n">
        <v>6853</v>
      </c>
      <c r="D5" s="6" t="n">
        <v>6761</v>
      </c>
    </row>
    <row r="6">
      <c r="A6" s="4" t="inlineStr">
        <is>
          <t>Total cash flows from operating leases</t>
        </is>
      </c>
      <c r="B6" s="5" t="n">
        <v>9716</v>
      </c>
      <c r="C6" s="5" t="n">
        <v>9694</v>
      </c>
      <c r="D6" s="5" t="n">
        <v>9332</v>
      </c>
    </row>
    <row r="7">
      <c r="A7" s="4" t="inlineStr">
        <is>
          <t>Weighted-average remaining lease term in years - operating leases</t>
        </is>
      </c>
      <c r="B7" s="4" t="inlineStr">
        <is>
          <t>29 years</t>
        </is>
      </c>
      <c r="C7" s="4" t="inlineStr">
        <is>
          <t>30 years</t>
        </is>
      </c>
      <c r="D7" s="4" t="inlineStr">
        <is>
          <t>30 years</t>
        </is>
      </c>
    </row>
    <row r="8">
      <c r="A8" s="4" t="inlineStr">
        <is>
          <t>Weighted-average discount rate - operating leases</t>
        </is>
      </c>
      <c r="B8" s="12" t="n">
        <v>0.06</v>
      </c>
      <c r="C8" s="12" t="n">
        <v>0.06</v>
      </c>
      <c r="D8" s="12" t="n">
        <v>0.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EXPENSE)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loss) on foreign currency remeasurement, net of cash flow hedges</t>
        </is>
      </c>
      <c r="B4" s="5" t="n">
        <v>1270</v>
      </c>
      <c r="C4" s="5" t="n">
        <v>-8458</v>
      </c>
      <c r="D4" s="5" t="n">
        <v>-5251</v>
      </c>
    </row>
    <row r="5">
      <c r="A5" s="4" t="inlineStr">
        <is>
          <t>Gain on sale or disposal of property, plant &amp; equipment</t>
        </is>
      </c>
      <c r="B5" s="6" t="n">
        <v>13</v>
      </c>
      <c r="C5" s="6" t="n">
        <v>37</v>
      </c>
      <c r="D5" s="6" t="n">
        <v>40</v>
      </c>
    </row>
    <row r="6">
      <c r="A6" s="4" t="inlineStr">
        <is>
          <t>Costs related to disposition initiatives</t>
        </is>
      </c>
      <c r="B6" s="6" t="n">
        <v>-1597</v>
      </c>
      <c r="C6" s="6" t="n">
        <v>0</v>
      </c>
      <c r="D6" s="6" t="n">
        <v>0</v>
      </c>
    </row>
    <row r="7">
      <c r="A7" s="4" t="inlineStr">
        <is>
          <t>Restructuring charges</t>
        </is>
      </c>
      <c r="B7" s="6" t="n">
        <v>-1139</v>
      </c>
      <c r="C7" s="6" t="n">
        <v>0</v>
      </c>
      <c r="D7" s="6" t="n">
        <v>0</v>
      </c>
    </row>
    <row r="8">
      <c r="A8" s="4" t="inlineStr">
        <is>
          <t>Equity income related to Bainbridge Landing LLC joint venture</t>
        </is>
      </c>
      <c r="B8" s="6" t="n">
        <v>830</v>
      </c>
      <c r="C8" s="6" t="n">
        <v>0</v>
      </c>
      <c r="D8" s="6" t="n">
        <v>15477</v>
      </c>
    </row>
    <row r="9">
      <c r="A9" s="4" t="inlineStr">
        <is>
          <t>Miscellaneous (expense) income, net</t>
        </is>
      </c>
      <c r="B9" s="6" t="n">
        <v>-654</v>
      </c>
      <c r="C9" s="6" t="n">
        <v>115</v>
      </c>
      <c r="D9" s="6" t="n">
        <v>-562</v>
      </c>
    </row>
    <row r="10">
      <c r="A10" s="4" t="inlineStr">
        <is>
          <t>Total</t>
        </is>
      </c>
      <c r="B10" s="5" t="n">
        <v>-1277</v>
      </c>
      <c r="C10" s="5" t="n">
        <v>-8306</v>
      </c>
      <c r="D10" s="5" t="n">
        <v>97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9" customWidth="1" min="2" max="2"/>
    <col width="19" customWidth="1" min="3" max="3"/>
    <col width="22" customWidth="1" min="4" max="4"/>
    <col width="22" customWidth="1" min="5" max="5"/>
    <col width="22" customWidth="1" min="6" max="6"/>
    <col width="22" customWidth="1" min="7" max="7"/>
    <col width="22" customWidth="1" min="8" max="8"/>
  </cols>
  <sheetData>
    <row r="1">
      <c r="A1" s="1" t="inlineStr">
        <is>
          <t>EMPLOYEE BENEFIT PLANS - Narrative (Details) $ in Thousands</t>
        </is>
      </c>
      <c r="D1" s="2" t="inlineStr">
        <is>
          <t>3 Months Ended</t>
        </is>
      </c>
      <c r="F1" s="2" t="inlineStr">
        <is>
          <t>12 Months Ended</t>
        </is>
      </c>
    </row>
    <row r="2">
      <c r="B2" s="2" t="inlineStr">
        <is>
          <t>Jul. 31, 2023 plan</t>
        </is>
      </c>
      <c r="C2" s="2" t="inlineStr">
        <is>
          <t>Feb. 28, 2023 plan</t>
        </is>
      </c>
      <c r="D2" s="2" t="inlineStr">
        <is>
          <t>Sep. 30, 2024 USD ($)</t>
        </is>
      </c>
      <c r="E2" s="2" t="inlineStr">
        <is>
          <t>Mar. 31, 2024 USD ($)</t>
        </is>
      </c>
      <c r="F2" s="2" t="inlineStr">
        <is>
          <t>Dec. 31, 2024 USD ($)</t>
        </is>
      </c>
      <c r="G2" s="2" t="inlineStr">
        <is>
          <t>Dec. 31, 2023 USD ($)</t>
        </is>
      </c>
      <c r="H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settlement charge</t>
        </is>
      </c>
      <c r="B4" s="4" t="inlineStr">
        <is>
          <t xml:space="preserve"> </t>
        </is>
      </c>
      <c r="C4" s="4" t="inlineStr">
        <is>
          <t xml:space="preserve"> </t>
        </is>
      </c>
      <c r="D4" s="4" t="inlineStr">
        <is>
          <t xml:space="preserve"> </t>
        </is>
      </c>
      <c r="E4" s="4" t="inlineStr">
        <is>
          <t xml:space="preserve"> </t>
        </is>
      </c>
      <c r="F4" s="5" t="n">
        <v>5979</v>
      </c>
      <c r="G4" s="5" t="n">
        <v>2036</v>
      </c>
      <c r="H4" s="5" t="n">
        <v>0</v>
      </c>
    </row>
    <row r="5">
      <c r="A5" s="4" t="inlineStr">
        <is>
          <t>Cost recognized</t>
        </is>
      </c>
      <c r="B5" s="4" t="inlineStr">
        <is>
          <t xml:space="preserve"> </t>
        </is>
      </c>
      <c r="C5" s="4" t="inlineStr">
        <is>
          <t xml:space="preserve"> </t>
        </is>
      </c>
      <c r="D5" s="4" t="inlineStr">
        <is>
          <t xml:space="preserve"> </t>
        </is>
      </c>
      <c r="E5" s="4" t="inlineStr">
        <is>
          <t xml:space="preserve"> </t>
        </is>
      </c>
      <c r="F5" s="6" t="n">
        <v>2700</v>
      </c>
      <c r="G5" s="6" t="n">
        <v>2500</v>
      </c>
      <c r="H5" s="5" t="n">
        <v>2500</v>
      </c>
    </row>
    <row r="6">
      <c r="A6" s="4" t="inlineStr">
        <is>
          <t>Amount of employer and related party securities included in plan assets</t>
        </is>
      </c>
      <c r="B6" s="4" t="inlineStr">
        <is>
          <t xml:space="preserve"> </t>
        </is>
      </c>
      <c r="C6" s="4" t="inlineStr">
        <is>
          <t xml:space="preserve"> </t>
        </is>
      </c>
      <c r="D6" s="4" t="inlineStr">
        <is>
          <t xml:space="preserve"> </t>
        </is>
      </c>
      <c r="E6" s="4" t="inlineStr">
        <is>
          <t xml:space="preserve"> </t>
        </is>
      </c>
      <c r="F6" s="5" t="n">
        <v>6400</v>
      </c>
      <c r="G6" s="5" t="n">
        <v>8100</v>
      </c>
      <c r="H6" s="4" t="inlineStr">
        <is>
          <t xml:space="preserve"> </t>
        </is>
      </c>
    </row>
    <row r="7">
      <c r="A7" s="4" t="inlineStr">
        <is>
          <t>Separate Investment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qualified defined benefit plans | plan</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ality assumptions in actuarial loss</t>
        </is>
      </c>
      <c r="B10" s="4" t="inlineStr">
        <is>
          <t xml:space="preserve"> </t>
        </is>
      </c>
      <c r="C10" s="4" t="inlineStr">
        <is>
          <t xml:space="preserve"> </t>
        </is>
      </c>
      <c r="D10" s="4" t="inlineStr">
        <is>
          <t xml:space="preserve"> </t>
        </is>
      </c>
      <c r="E10" s="5" t="n">
        <v>2700</v>
      </c>
      <c r="F10" s="4" t="inlineStr">
        <is>
          <t xml:space="preserve"> </t>
        </is>
      </c>
      <c r="G10" s="4" t="inlineStr">
        <is>
          <t xml:space="preserve"> </t>
        </is>
      </c>
      <c r="H10" s="4" t="inlineStr">
        <is>
          <t xml:space="preserve"> </t>
        </is>
      </c>
    </row>
    <row r="11">
      <c r="A11" s="4" t="inlineStr">
        <is>
          <t>Pension settlement charge</t>
        </is>
      </c>
      <c r="B11" s="4" t="inlineStr">
        <is>
          <t xml:space="preserve"> </t>
        </is>
      </c>
      <c r="C11" s="4" t="inlineStr">
        <is>
          <t xml:space="preserve"> </t>
        </is>
      </c>
      <c r="D11" s="4" t="inlineStr">
        <is>
          <t xml:space="preserve"> </t>
        </is>
      </c>
      <c r="E11" s="5" t="n">
        <v>5700</v>
      </c>
      <c r="F11" s="4" t="inlineStr">
        <is>
          <t xml:space="preserve"> </t>
        </is>
      </c>
      <c r="G11" s="4" t="inlineStr">
        <is>
          <t xml:space="preserve"> </t>
        </is>
      </c>
      <c r="H11" s="4" t="inlineStr">
        <is>
          <t xml:space="preserve"> </t>
        </is>
      </c>
    </row>
    <row r="12">
      <c r="A12" s="4" t="inlineStr">
        <is>
          <t>Postret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qualified defined benefit plans | plan</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ality assumptions in actuarial loss</t>
        </is>
      </c>
      <c r="B15" s="4" t="inlineStr">
        <is>
          <t xml:space="preserve"> </t>
        </is>
      </c>
      <c r="C15" s="4" t="inlineStr">
        <is>
          <t xml:space="preserve"> </t>
        </is>
      </c>
      <c r="D15" s="5" t="n">
        <v>1200</v>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BO and Assets and Reconciliations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Current liabilities</t>
        </is>
      </c>
      <c r="B4" s="5" t="n">
        <v>-57</v>
      </c>
      <c r="C4" s="5" t="n">
        <v>-8444</v>
      </c>
      <c r="D4" s="4" t="inlineStr">
        <is>
          <t xml:space="preserve"> </t>
        </is>
      </c>
    </row>
    <row r="5">
      <c r="A5" s="4" t="inlineStr">
        <is>
          <t>Noncurrent liabilities</t>
        </is>
      </c>
      <c r="B5" s="6" t="n">
        <v>-1349</v>
      </c>
      <c r="C5" s="6" t="n">
        <v>-1441</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63142</v>
      </c>
      <c r="C8" s="6" t="n">
        <v>70062</v>
      </c>
      <c r="D8" s="4" t="inlineStr">
        <is>
          <t xml:space="preserve"> </t>
        </is>
      </c>
    </row>
    <row r="9">
      <c r="A9" s="4" t="inlineStr">
        <is>
          <t>Service cost</t>
        </is>
      </c>
      <c r="B9" s="6" t="n">
        <v>0</v>
      </c>
      <c r="C9" s="6" t="n">
        <v>0</v>
      </c>
      <c r="D9" s="5" t="n">
        <v>0</v>
      </c>
    </row>
    <row r="10">
      <c r="A10" s="4" t="inlineStr">
        <is>
          <t>Interest cost</t>
        </is>
      </c>
      <c r="B10" s="6" t="n">
        <v>535</v>
      </c>
      <c r="C10" s="6" t="n">
        <v>3374</v>
      </c>
      <c r="D10" s="6" t="n">
        <v>2434</v>
      </c>
    </row>
    <row r="11">
      <c r="A11" s="4" t="inlineStr">
        <is>
          <t>Actuarial (gain) loss</t>
        </is>
      </c>
      <c r="B11" s="6" t="n">
        <v>-5046</v>
      </c>
      <c r="C11" s="6" t="n">
        <v>4356</v>
      </c>
      <c r="D11" s="4" t="inlineStr">
        <is>
          <t xml:space="preserve"> </t>
        </is>
      </c>
    </row>
    <row r="12">
      <c r="A12" s="4" t="inlineStr">
        <is>
          <t>Benefits paid</t>
        </is>
      </c>
      <c r="B12" s="6" t="n">
        <v>-742</v>
      </c>
      <c r="C12" s="6" t="n">
        <v>-3924</v>
      </c>
      <c r="D12" s="4" t="inlineStr">
        <is>
          <t xml:space="preserve"> </t>
        </is>
      </c>
    </row>
    <row r="13">
      <c r="A13" s="4" t="inlineStr">
        <is>
          <t>Expenses paid</t>
        </is>
      </c>
      <c r="B13" s="6" t="n">
        <v>-10</v>
      </c>
      <c r="C13" s="6" t="n">
        <v>-653</v>
      </c>
      <c r="D13" s="4" t="inlineStr">
        <is>
          <t xml:space="preserve"> </t>
        </is>
      </c>
    </row>
    <row r="14">
      <c r="A14" s="4" t="inlineStr">
        <is>
          <t>Settlement</t>
        </is>
      </c>
      <c r="B14" s="6" t="n">
        <v>-57879</v>
      </c>
      <c r="C14" s="6" t="n">
        <v>-10073</v>
      </c>
      <c r="D14" s="4" t="inlineStr">
        <is>
          <t xml:space="preserve"> </t>
        </is>
      </c>
    </row>
    <row r="15">
      <c r="A15" s="4" t="inlineStr">
        <is>
          <t>Projected benefit obligation at end of year</t>
        </is>
      </c>
      <c r="B15" s="6" t="n">
        <v>0</v>
      </c>
      <c r="C15" s="6" t="n">
        <v>63142</v>
      </c>
      <c r="D15" s="6" t="n">
        <v>70062</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54750</v>
      </c>
      <c r="C17" s="6" t="n">
        <v>62843</v>
      </c>
      <c r="D17" s="4" t="inlineStr">
        <is>
          <t xml:space="preserve"> </t>
        </is>
      </c>
    </row>
    <row r="18">
      <c r="A18" s="4" t="inlineStr">
        <is>
          <t>Actual return on plan assets</t>
        </is>
      </c>
      <c r="B18" s="6" t="n">
        <v>603</v>
      </c>
      <c r="C18" s="6" t="n">
        <v>6356</v>
      </c>
      <c r="D18" s="4" t="inlineStr">
        <is>
          <t xml:space="preserve"> </t>
        </is>
      </c>
    </row>
    <row r="19">
      <c r="A19" s="4" t="inlineStr">
        <is>
          <t>Employer contributions</t>
        </is>
      </c>
      <c r="B19" s="6" t="n">
        <v>3441</v>
      </c>
      <c r="C19" s="6" t="n">
        <v>201</v>
      </c>
      <c r="D19" s="4" t="inlineStr">
        <is>
          <t xml:space="preserve"> </t>
        </is>
      </c>
    </row>
    <row r="20">
      <c r="A20" s="4" t="inlineStr">
        <is>
          <t>Benefits paid</t>
        </is>
      </c>
      <c r="B20" s="6" t="n">
        <v>-742</v>
      </c>
      <c r="C20" s="6" t="n">
        <v>-3924</v>
      </c>
      <c r="D20" s="4" t="inlineStr">
        <is>
          <t xml:space="preserve"> </t>
        </is>
      </c>
    </row>
    <row r="21">
      <c r="A21" s="4" t="inlineStr">
        <is>
          <t>Other expense</t>
        </is>
      </c>
      <c r="B21" s="6" t="n">
        <v>-173</v>
      </c>
      <c r="C21" s="6" t="n">
        <v>-653</v>
      </c>
      <c r="D21" s="4" t="inlineStr">
        <is>
          <t xml:space="preserve"> </t>
        </is>
      </c>
    </row>
    <row r="22">
      <c r="A22" s="4" t="inlineStr">
        <is>
          <t>Settlement</t>
        </is>
      </c>
      <c r="B22" s="6" t="n">
        <v>-57879</v>
      </c>
      <c r="C22" s="6" t="n">
        <v>-10073</v>
      </c>
      <c r="D22" s="4" t="inlineStr">
        <is>
          <t xml:space="preserve"> </t>
        </is>
      </c>
    </row>
    <row r="23">
      <c r="A23" s="4" t="inlineStr">
        <is>
          <t>Fair value of plan assets at end of year</t>
        </is>
      </c>
      <c r="B23" s="6" t="n">
        <v>0</v>
      </c>
      <c r="C23" s="6" t="n">
        <v>54750</v>
      </c>
      <c r="D23" s="6" t="n">
        <v>62843</v>
      </c>
    </row>
    <row r="24">
      <c r="A24" s="3" t="inlineStr">
        <is>
          <t>Funded Status at End of Year</t>
        </is>
      </c>
      <c r="B24" s="4" t="inlineStr">
        <is>
          <t xml:space="preserve"> </t>
        </is>
      </c>
      <c r="C24" s="4" t="inlineStr">
        <is>
          <t xml:space="preserve"> </t>
        </is>
      </c>
      <c r="D24" s="4" t="inlineStr">
        <is>
          <t xml:space="preserve"> </t>
        </is>
      </c>
    </row>
    <row r="25">
      <c r="A25" s="4" t="inlineStr">
        <is>
          <t>Net accrued benefit cost</t>
        </is>
      </c>
      <c r="B25" s="6" t="n">
        <v>0</v>
      </c>
      <c r="C25" s="6" t="n">
        <v>-8392</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Current liabilities</t>
        </is>
      </c>
      <c r="B27" s="6" t="n">
        <v>0</v>
      </c>
      <c r="C27" s="6" t="n">
        <v>-8392</v>
      </c>
      <c r="D27" s="4" t="inlineStr">
        <is>
          <t xml:space="preserve"> </t>
        </is>
      </c>
    </row>
    <row r="28">
      <c r="A28" s="4" t="inlineStr">
        <is>
          <t>Noncurrent liabilities</t>
        </is>
      </c>
      <c r="B28" s="6" t="n">
        <v>0</v>
      </c>
      <c r="C28" s="6" t="n">
        <v>0</v>
      </c>
      <c r="D28" s="4" t="inlineStr">
        <is>
          <t xml:space="preserve"> </t>
        </is>
      </c>
    </row>
    <row r="29">
      <c r="A29" s="4" t="inlineStr">
        <is>
          <t>Net amount recognized</t>
        </is>
      </c>
      <c r="B29" s="6" t="n">
        <v>0</v>
      </c>
      <c r="C29" s="6" t="n">
        <v>-8392</v>
      </c>
      <c r="D29" s="4" t="inlineStr">
        <is>
          <t xml:space="preserve"> </t>
        </is>
      </c>
    </row>
    <row r="30">
      <c r="A30" s="4" t="inlineStr">
        <is>
          <t>Postretirement</t>
        </is>
      </c>
      <c r="B30" s="4" t="inlineStr">
        <is>
          <t xml:space="preserve"> </t>
        </is>
      </c>
      <c r="C30" s="4" t="inlineStr">
        <is>
          <t xml:space="preserve"> </t>
        </is>
      </c>
      <c r="D30" s="4" t="inlineStr">
        <is>
          <t xml:space="preserve"> </t>
        </is>
      </c>
    </row>
    <row r="31">
      <c r="A31" s="3" t="inlineStr">
        <is>
          <t>Change in Projected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1491</v>
      </c>
      <c r="C32" s="6" t="n">
        <v>1421</v>
      </c>
      <c r="D32" s="4" t="inlineStr">
        <is>
          <t xml:space="preserve"> </t>
        </is>
      </c>
    </row>
    <row r="33">
      <c r="A33" s="4" t="inlineStr">
        <is>
          <t>Service cost</t>
        </is>
      </c>
      <c r="B33" s="6" t="n">
        <v>3</v>
      </c>
      <c r="C33" s="6" t="n">
        <v>4</v>
      </c>
      <c r="D33" s="6" t="n">
        <v>7</v>
      </c>
    </row>
    <row r="34">
      <c r="A34" s="4" t="inlineStr">
        <is>
          <t>Interest cost</t>
        </is>
      </c>
      <c r="B34" s="6" t="n">
        <v>70</v>
      </c>
      <c r="C34" s="6" t="n">
        <v>70</v>
      </c>
      <c r="D34" s="6" t="n">
        <v>51</v>
      </c>
    </row>
    <row r="35">
      <c r="A35" s="4" t="inlineStr">
        <is>
          <t>Actuarial (gain) loss</t>
        </is>
      </c>
      <c r="B35" s="6" t="n">
        <v>-145</v>
      </c>
      <c r="C35" s="6" t="n">
        <v>10</v>
      </c>
      <c r="D35" s="4" t="inlineStr">
        <is>
          <t xml:space="preserve"> </t>
        </is>
      </c>
    </row>
    <row r="36">
      <c r="A36" s="4" t="inlineStr">
        <is>
          <t>Benefits paid</t>
        </is>
      </c>
      <c r="B36" s="6" t="n">
        <v>-15</v>
      </c>
      <c r="C36" s="6" t="n">
        <v>-14</v>
      </c>
      <c r="D36" s="4" t="inlineStr">
        <is>
          <t xml:space="preserve"> </t>
        </is>
      </c>
    </row>
    <row r="37">
      <c r="A37" s="4" t="inlineStr">
        <is>
          <t>Expenses paid</t>
        </is>
      </c>
      <c r="B37" s="6" t="n">
        <v>0</v>
      </c>
      <c r="C37" s="6" t="n">
        <v>0</v>
      </c>
      <c r="D37" s="4" t="inlineStr">
        <is>
          <t xml:space="preserve"> </t>
        </is>
      </c>
    </row>
    <row r="38">
      <c r="A38" s="4" t="inlineStr">
        <is>
          <t>Settlement</t>
        </is>
      </c>
      <c r="B38" s="6" t="n">
        <v>0</v>
      </c>
      <c r="C38" s="6" t="n">
        <v>0</v>
      </c>
      <c r="D38" s="4" t="inlineStr">
        <is>
          <t xml:space="preserve"> </t>
        </is>
      </c>
    </row>
    <row r="39">
      <c r="A39" s="4" t="inlineStr">
        <is>
          <t>Projected benefit obligation at end of year</t>
        </is>
      </c>
      <c r="B39" s="6" t="n">
        <v>1404</v>
      </c>
      <c r="C39" s="6" t="n">
        <v>1491</v>
      </c>
      <c r="D39" s="6" t="n">
        <v>1421</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0</v>
      </c>
      <c r="C41" s="6" t="n">
        <v>0</v>
      </c>
      <c r="D41" s="4" t="inlineStr">
        <is>
          <t xml:space="preserve"> </t>
        </is>
      </c>
    </row>
    <row r="42">
      <c r="A42" s="4" t="inlineStr">
        <is>
          <t>Actual return on plan assets</t>
        </is>
      </c>
      <c r="B42" s="6" t="n">
        <v>0</v>
      </c>
      <c r="C42" s="6" t="n">
        <v>0</v>
      </c>
      <c r="D42" s="4" t="inlineStr">
        <is>
          <t xml:space="preserve"> </t>
        </is>
      </c>
    </row>
    <row r="43">
      <c r="A43" s="4" t="inlineStr">
        <is>
          <t>Employer contributions</t>
        </is>
      </c>
      <c r="B43" s="6" t="n">
        <v>15</v>
      </c>
      <c r="C43" s="6" t="n">
        <v>14</v>
      </c>
      <c r="D43" s="4" t="inlineStr">
        <is>
          <t xml:space="preserve"> </t>
        </is>
      </c>
    </row>
    <row r="44">
      <c r="A44" s="4" t="inlineStr">
        <is>
          <t>Benefits paid</t>
        </is>
      </c>
      <c r="B44" s="6" t="n">
        <v>-15</v>
      </c>
      <c r="C44" s="6" t="n">
        <v>-14</v>
      </c>
      <c r="D44" s="4" t="inlineStr">
        <is>
          <t xml:space="preserve"> </t>
        </is>
      </c>
    </row>
    <row r="45">
      <c r="A45" s="4" t="inlineStr">
        <is>
          <t>Other expense</t>
        </is>
      </c>
      <c r="B45" s="6" t="n">
        <v>0</v>
      </c>
      <c r="C45" s="6" t="n">
        <v>0</v>
      </c>
      <c r="D45" s="4" t="inlineStr">
        <is>
          <t xml:space="preserve"> </t>
        </is>
      </c>
    </row>
    <row r="46">
      <c r="A46" s="4" t="inlineStr">
        <is>
          <t>Settlement</t>
        </is>
      </c>
      <c r="B46" s="6" t="n">
        <v>0</v>
      </c>
      <c r="C46" s="6" t="n">
        <v>0</v>
      </c>
      <c r="D46" s="4" t="inlineStr">
        <is>
          <t xml:space="preserve"> </t>
        </is>
      </c>
    </row>
    <row r="47">
      <c r="A47" s="4" t="inlineStr">
        <is>
          <t>Fair value of plan assets at end of year</t>
        </is>
      </c>
      <c r="B47" s="6" t="n">
        <v>0</v>
      </c>
      <c r="C47" s="6" t="n">
        <v>0</v>
      </c>
      <c r="D47" s="5" t="n">
        <v>0</v>
      </c>
    </row>
    <row r="48">
      <c r="A48" s="3" t="inlineStr">
        <is>
          <t>Funded Status at End of Year</t>
        </is>
      </c>
      <c r="B48" s="4" t="inlineStr">
        <is>
          <t xml:space="preserve"> </t>
        </is>
      </c>
      <c r="C48" s="4" t="inlineStr">
        <is>
          <t xml:space="preserve"> </t>
        </is>
      </c>
      <c r="D48" s="4" t="inlineStr">
        <is>
          <t xml:space="preserve"> </t>
        </is>
      </c>
    </row>
    <row r="49">
      <c r="A49" s="4" t="inlineStr">
        <is>
          <t>Net accrued benefit cost</t>
        </is>
      </c>
      <c r="B49" s="6" t="n">
        <v>-1404</v>
      </c>
      <c r="C49" s="6" t="n">
        <v>-1491</v>
      </c>
      <c r="D49" s="4" t="inlineStr">
        <is>
          <t xml:space="preserve"> </t>
        </is>
      </c>
    </row>
    <row r="50">
      <c r="A50" s="3" t="inlineStr">
        <is>
          <t>Amounts Recognized in the Consolidated Balance Sheets Consist of:</t>
        </is>
      </c>
      <c r="B50" s="4" t="inlineStr">
        <is>
          <t xml:space="preserve"> </t>
        </is>
      </c>
      <c r="C50" s="4" t="inlineStr">
        <is>
          <t xml:space="preserve"> </t>
        </is>
      </c>
      <c r="D50" s="4" t="inlineStr">
        <is>
          <t xml:space="preserve"> </t>
        </is>
      </c>
    </row>
    <row r="51">
      <c r="A51" s="4" t="inlineStr">
        <is>
          <t>Current liabilities</t>
        </is>
      </c>
      <c r="B51" s="6" t="n">
        <v>-57</v>
      </c>
      <c r="C51" s="6" t="n">
        <v>-52</v>
      </c>
      <c r="D51" s="4" t="inlineStr">
        <is>
          <t xml:space="preserve"> </t>
        </is>
      </c>
    </row>
    <row r="52">
      <c r="A52" s="4" t="inlineStr">
        <is>
          <t>Noncurrent liabilities</t>
        </is>
      </c>
      <c r="B52" s="6" t="n">
        <v>-1347</v>
      </c>
      <c r="C52" s="6" t="n">
        <v>-1439</v>
      </c>
      <c r="D52" s="4" t="inlineStr">
        <is>
          <t xml:space="preserve"> </t>
        </is>
      </c>
    </row>
    <row r="53">
      <c r="A53" s="4" t="inlineStr">
        <is>
          <t>Net amount recognized</t>
        </is>
      </c>
      <c r="B53" s="5" t="n">
        <v>-1404</v>
      </c>
      <c r="C53" s="5" t="n">
        <v>-1491</v>
      </c>
      <c r="D5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0</v>
      </c>
      <c r="C3" s="5" t="n">
        <v>54750</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ojected benefit obligation</t>
        </is>
      </c>
      <c r="B6" s="6" t="n">
        <v>0</v>
      </c>
      <c r="C6" s="6" t="n">
        <v>63142</v>
      </c>
    </row>
    <row r="7">
      <c r="A7" s="4" t="inlineStr">
        <is>
          <t>Accumulated benefit obligation</t>
        </is>
      </c>
      <c r="B7" s="6" t="n">
        <v>0</v>
      </c>
      <c r="C7" s="6" t="n">
        <v>63142</v>
      </c>
    </row>
    <row r="8">
      <c r="A8" s="4" t="inlineStr">
        <is>
          <t>Postretiremen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postretirement benefit obligation</t>
        </is>
      </c>
      <c r="B10" s="5" t="n">
        <v>1404</v>
      </c>
      <c r="C10" s="5" t="n">
        <v>14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gains (losses)</t>
        </is>
      </c>
      <c r="B5" s="5" t="n">
        <v>5106</v>
      </c>
      <c r="C5" s="5" t="n">
        <v>-1438</v>
      </c>
      <c r="D5" s="5" t="n">
        <v>362</v>
      </c>
    </row>
    <row r="6">
      <c r="A6" s="4" t="inlineStr">
        <is>
          <t>Amortization of losses</t>
        </is>
      </c>
      <c r="B6" s="6" t="n">
        <v>1</v>
      </c>
      <c r="C6" s="6" t="n">
        <v>6</v>
      </c>
      <c r="D6" s="6" t="n">
        <v>738</v>
      </c>
    </row>
    <row r="7">
      <c r="A7" s="4" t="inlineStr">
        <is>
          <t>Net settlement loss</t>
        </is>
      </c>
      <c r="B7" s="6" t="n">
        <v>5816</v>
      </c>
      <c r="C7" s="6" t="n">
        <v>2036</v>
      </c>
      <c r="D7" s="6" t="n">
        <v>0</v>
      </c>
    </row>
    <row r="8">
      <c r="A8" s="4" t="inlineStr">
        <is>
          <t>Postretirem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gains (losses)</t>
        </is>
      </c>
      <c r="B10" s="6" t="n">
        <v>145</v>
      </c>
      <c r="C10" s="6" t="n">
        <v>-11</v>
      </c>
      <c r="D10" s="6" t="n">
        <v>512</v>
      </c>
    </row>
    <row r="11">
      <c r="A11" s="4" t="inlineStr">
        <is>
          <t>Amortization of losses</t>
        </is>
      </c>
      <c r="B11" s="6" t="n">
        <v>0</v>
      </c>
      <c r="C11" s="6" t="n">
        <v>0</v>
      </c>
      <c r="D11" s="6" t="n">
        <v>15</v>
      </c>
    </row>
    <row r="12">
      <c r="A12" s="4" t="inlineStr">
        <is>
          <t>Net settlement loss</t>
        </is>
      </c>
      <c r="B12" s="5" t="n">
        <v>0</v>
      </c>
      <c r="C12" s="5" t="n">
        <v>0</v>
      </c>
      <c r="D1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YONIER, L.P. AND SUBSIDIARIES CONSOLIDATED STATEMENTS OF INCOME AND COMPREHENSIVE INCOME (Parenthetical) - USD ($) $ in Thousands</t>
        </is>
      </c>
      <c r="B1" s="2" t="inlineStr">
        <is>
          <t>12 Months Ended</t>
        </is>
      </c>
    </row>
    <row r="2">
      <c r="B2" s="2" t="inlineStr">
        <is>
          <t>Dec. 31, 2024</t>
        </is>
      </c>
      <c r="C2" s="2" t="inlineStr">
        <is>
          <t>Dec. 31, 2023</t>
        </is>
      </c>
      <c r="D2" s="2" t="inlineStr">
        <is>
          <t>Dec. 31, 2022</t>
        </is>
      </c>
    </row>
    <row r="3">
      <c r="A3" s="4" t="inlineStr">
        <is>
          <t>Foreign currency translation adjustment, tax expense</t>
        </is>
      </c>
      <c r="B3" s="5" t="n">
        <v>0</v>
      </c>
      <c r="C3" s="5" t="n">
        <v>0</v>
      </c>
      <c r="D3" s="5" t="n">
        <v>0</v>
      </c>
    </row>
    <row r="4">
      <c r="A4" s="4" t="inlineStr">
        <is>
          <t>Cash flow hedges, tax expense</t>
        </is>
      </c>
      <c r="B4" s="6" t="n">
        <v>-3790</v>
      </c>
      <c r="C4" s="6" t="n">
        <v>2368</v>
      </c>
      <c r="D4" s="6" t="n">
        <v>555</v>
      </c>
    </row>
    <row r="5">
      <c r="A5" s="4" t="inlineStr">
        <is>
          <t>Actuarial change and amortization of pension and postretirement plans, tax expense</t>
        </is>
      </c>
      <c r="B5" s="6" t="n">
        <v>1222</v>
      </c>
      <c r="C5" s="6" t="n">
        <v>0</v>
      </c>
      <c r="D5" s="6" t="n">
        <v>0</v>
      </c>
    </row>
    <row r="6">
      <c r="A6" s="4" t="inlineStr">
        <is>
          <t>Rayonier Limited Partnership</t>
        </is>
      </c>
      <c r="B6" s="4" t="inlineStr">
        <is>
          <t xml:space="preserve"> </t>
        </is>
      </c>
      <c r="C6" s="4" t="inlineStr">
        <is>
          <t xml:space="preserve"> </t>
        </is>
      </c>
      <c r="D6" s="4" t="inlineStr">
        <is>
          <t xml:space="preserve"> </t>
        </is>
      </c>
    </row>
    <row r="7">
      <c r="A7" s="4" t="inlineStr">
        <is>
          <t>Foreign currency translation adjustment, tax expense</t>
        </is>
      </c>
      <c r="B7" s="6" t="n">
        <v>0</v>
      </c>
      <c r="C7" s="6" t="n">
        <v>0</v>
      </c>
      <c r="D7" s="6" t="n">
        <v>0</v>
      </c>
    </row>
    <row r="8">
      <c r="A8" s="4" t="inlineStr">
        <is>
          <t>Cash flow hedges, tax expense</t>
        </is>
      </c>
      <c r="B8" s="6" t="n">
        <v>-3790</v>
      </c>
      <c r="C8" s="6" t="n">
        <v>2368</v>
      </c>
      <c r="D8" s="6" t="n">
        <v>555</v>
      </c>
    </row>
    <row r="9">
      <c r="A9" s="4" t="inlineStr">
        <is>
          <t>Actuarial change and amortization of pension and postretirement plans, tax expense</t>
        </is>
      </c>
      <c r="B9" s="5" t="n">
        <v>1222</v>
      </c>
      <c r="C9" s="5" t="n">
        <v>0</v>
      </c>
      <c r="D9" s="5" t="n">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Other Comprehensive Income/Loss ("AOCI")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losses) income</t>
        </is>
      </c>
      <c r="B4" s="5" t="n">
        <v>0</v>
      </c>
      <c r="C4" s="5" t="n">
        <v>-10923</v>
      </c>
    </row>
    <row r="5">
      <c r="A5" s="4" t="inlineStr">
        <is>
          <t>Deferred income tax benefit</t>
        </is>
      </c>
      <c r="B5" s="6" t="n">
        <v>0</v>
      </c>
      <c r="C5" s="6" t="n">
        <v>1216</v>
      </c>
    </row>
    <row r="6">
      <c r="A6" s="4" t="inlineStr">
        <is>
          <t>AOCI</t>
        </is>
      </c>
      <c r="B6" s="6" t="n">
        <v>0</v>
      </c>
      <c r="C6" s="6" t="n">
        <v>-9707</v>
      </c>
    </row>
    <row r="7">
      <c r="A7" s="4" t="inlineStr">
        <is>
          <t>Post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losses) income</t>
        </is>
      </c>
      <c r="B9" s="6" t="n">
        <v>230</v>
      </c>
      <c r="C9" s="6" t="n">
        <v>85</v>
      </c>
    </row>
    <row r="10">
      <c r="A10" s="4" t="inlineStr">
        <is>
          <t>Deferred income tax benefit</t>
        </is>
      </c>
      <c r="B10" s="6" t="n">
        <v>0</v>
      </c>
      <c r="C10" s="6" t="n">
        <v>6</v>
      </c>
    </row>
    <row r="11">
      <c r="A11" s="4" t="inlineStr">
        <is>
          <t>AOCI</t>
        </is>
      </c>
      <c r="B11" s="5" t="n">
        <v>230</v>
      </c>
      <c r="C11" s="5" t="n">
        <v>9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nsion and Postretirement Benefit Cost (Credi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535</v>
      </c>
      <c r="C6" s="6" t="n">
        <v>3374</v>
      </c>
      <c r="D6" s="6" t="n">
        <v>2434</v>
      </c>
    </row>
    <row r="7">
      <c r="A7" s="4" t="inlineStr">
        <is>
          <t>Expected return on plan assets</t>
        </is>
      </c>
      <c r="B7" s="6" t="n">
        <v>-542</v>
      </c>
      <c r="C7" s="6" t="n">
        <v>-3439</v>
      </c>
      <c r="D7" s="6" t="n">
        <v>-3486</v>
      </c>
    </row>
    <row r="8">
      <c r="A8" s="4" t="inlineStr">
        <is>
          <t>Amortization of losses</t>
        </is>
      </c>
      <c r="B8" s="6" t="n">
        <v>1</v>
      </c>
      <c r="C8" s="6" t="n">
        <v>6</v>
      </c>
      <c r="D8" s="6" t="n">
        <v>738</v>
      </c>
    </row>
    <row r="9">
      <c r="A9" s="4" t="inlineStr">
        <is>
          <t>Settlement expense</t>
        </is>
      </c>
      <c r="B9" s="6" t="n">
        <v>5816</v>
      </c>
      <c r="C9" s="6" t="n">
        <v>2036</v>
      </c>
      <c r="D9" s="6" t="n">
        <v>0</v>
      </c>
    </row>
    <row r="10">
      <c r="A10" s="4" t="inlineStr">
        <is>
          <t>Net periodic benefit cost (credit)</t>
        </is>
      </c>
      <c r="B10" s="6" t="n">
        <v>5810</v>
      </c>
      <c r="C10" s="6" t="n">
        <v>1977</v>
      </c>
      <c r="D10" s="6" t="n">
        <v>-314</v>
      </c>
    </row>
    <row r="11">
      <c r="A11" s="4" t="inlineStr">
        <is>
          <t>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3</v>
      </c>
      <c r="C13" s="6" t="n">
        <v>4</v>
      </c>
      <c r="D13" s="6" t="n">
        <v>7</v>
      </c>
    </row>
    <row r="14">
      <c r="A14" s="4" t="inlineStr">
        <is>
          <t>Interest cost</t>
        </is>
      </c>
      <c r="B14" s="6" t="n">
        <v>70</v>
      </c>
      <c r="C14" s="6" t="n">
        <v>70</v>
      </c>
      <c r="D14" s="6" t="n">
        <v>51</v>
      </c>
    </row>
    <row r="15">
      <c r="A15" s="4" t="inlineStr">
        <is>
          <t>Expected return on plan assets</t>
        </is>
      </c>
      <c r="B15" s="6" t="n">
        <v>0</v>
      </c>
      <c r="C15" s="6" t="n">
        <v>0</v>
      </c>
      <c r="D15" s="6" t="n">
        <v>0</v>
      </c>
    </row>
    <row r="16">
      <c r="A16" s="4" t="inlineStr">
        <is>
          <t>Amortization of losses</t>
        </is>
      </c>
      <c r="B16" s="6" t="n">
        <v>0</v>
      </c>
      <c r="C16" s="6" t="n">
        <v>0</v>
      </c>
      <c r="D16" s="6" t="n">
        <v>15</v>
      </c>
    </row>
    <row r="17">
      <c r="A17" s="4" t="inlineStr">
        <is>
          <t>Settlement expense</t>
        </is>
      </c>
      <c r="B17" s="6" t="n">
        <v>0</v>
      </c>
      <c r="C17" s="6" t="n">
        <v>0</v>
      </c>
      <c r="D17" s="6" t="n">
        <v>0</v>
      </c>
    </row>
    <row r="18">
      <c r="A18" s="4" t="inlineStr">
        <is>
          <t>Net periodic benefit cost (credit)</t>
        </is>
      </c>
      <c r="B18" s="5" t="n">
        <v>73</v>
      </c>
      <c r="C18" s="5" t="n">
        <v>74</v>
      </c>
      <c r="D18" s="5" t="n">
        <v>7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Calcul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4" t="inlineStr">
        <is>
          <t xml:space="preserve"> </t>
        </is>
      </c>
      <c r="C5" s="13" t="n">
        <v>0.0499</v>
      </c>
      <c r="D5" s="13" t="n">
        <v>0.0496</v>
      </c>
    </row>
    <row r="6">
      <c r="A6" s="3" t="inlineStr">
        <is>
          <t>Assumptions used to determine net periodic benefit cost for years ended December 31:</t>
        </is>
      </c>
      <c r="B6" s="4" t="inlineStr">
        <is>
          <t xml:space="preserve"> </t>
        </is>
      </c>
      <c r="C6" s="4" t="inlineStr">
        <is>
          <t xml:space="preserve"> </t>
        </is>
      </c>
      <c r="D6" s="4" t="inlineStr">
        <is>
          <t xml:space="preserve"> </t>
        </is>
      </c>
    </row>
    <row r="7">
      <c r="A7" s="4" t="inlineStr">
        <is>
          <t>Discount rate</t>
        </is>
      </c>
      <c r="B7" s="12" t="n">
        <v>0.05</v>
      </c>
      <c r="C7" s="13" t="n">
        <v>0.0496</v>
      </c>
      <c r="D7" s="13" t="n">
        <v>0.0265</v>
      </c>
    </row>
    <row r="8">
      <c r="A8" s="4" t="inlineStr">
        <is>
          <t>Expected long-term return on plan assets</t>
        </is>
      </c>
      <c r="B8" s="13" t="n">
        <v>0.0497</v>
      </c>
      <c r="C8" s="13" t="n">
        <v>0.0497</v>
      </c>
      <c r="D8" s="13" t="n">
        <v>0.0497</v>
      </c>
    </row>
    <row r="9">
      <c r="A9" s="4" t="inlineStr">
        <is>
          <t>Postretirement</t>
        </is>
      </c>
      <c r="B9" s="4" t="inlineStr">
        <is>
          <t xml:space="preserve"> </t>
        </is>
      </c>
      <c r="C9" s="4" t="inlineStr">
        <is>
          <t xml:space="preserve"> </t>
        </is>
      </c>
      <c r="D9" s="4" t="inlineStr">
        <is>
          <t xml:space="preserve"> </t>
        </is>
      </c>
    </row>
    <row r="10">
      <c r="A10" s="3" t="inlineStr">
        <is>
          <t>Assumptions used to determine benefit obligations at December 31:</t>
        </is>
      </c>
      <c r="B10" s="4" t="inlineStr">
        <is>
          <t xml:space="preserve"> </t>
        </is>
      </c>
      <c r="C10" s="4" t="inlineStr">
        <is>
          <t xml:space="preserve"> </t>
        </is>
      </c>
      <c r="D10" s="4" t="inlineStr">
        <is>
          <t xml:space="preserve"> </t>
        </is>
      </c>
    </row>
    <row r="11">
      <c r="A11" s="4" t="inlineStr">
        <is>
          <t>Discount rate</t>
        </is>
      </c>
      <c r="B11" s="13" t="n">
        <v>0.0549</v>
      </c>
      <c r="C11" s="13" t="n">
        <v>0.0481</v>
      </c>
      <c r="D11" s="13" t="n">
        <v>0.0501</v>
      </c>
    </row>
    <row r="12">
      <c r="A12" s="3" t="inlineStr">
        <is>
          <t>Assumptions used to determine net periodic benefit cost for years ended December 31:</t>
        </is>
      </c>
      <c r="B12" s="4" t="inlineStr">
        <is>
          <t xml:space="preserve"> </t>
        </is>
      </c>
      <c r="C12" s="4" t="inlineStr">
        <is>
          <t xml:space="preserve"> </t>
        </is>
      </c>
      <c r="D12" s="4" t="inlineStr">
        <is>
          <t xml:space="preserve"> </t>
        </is>
      </c>
    </row>
    <row r="13">
      <c r="A13" s="4" t="inlineStr">
        <is>
          <t>Discount rate</t>
        </is>
      </c>
      <c r="B13" s="13" t="n">
        <v>0.0481</v>
      </c>
      <c r="C13" s="13" t="n">
        <v>0.0501</v>
      </c>
      <c r="D13" s="13" t="n">
        <v>0.0275</v>
      </c>
    </row>
    <row r="14">
      <c r="A14" s="4" t="inlineStr">
        <is>
          <t>Expected long-term return on plan assets</t>
        </is>
      </c>
      <c r="B14" s="12" t="n">
        <v>0</v>
      </c>
      <c r="C14" s="12" t="n">
        <v>0</v>
      </c>
      <c r="D14" s="12"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 of Plan Assets (Details) - Pension Benefit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Percentage of  Plan Assets</t>
        </is>
      </c>
      <c r="B3" s="12" t="n">
        <v>0</v>
      </c>
      <c r="C3" s="12" t="n">
        <v>1</v>
      </c>
    </row>
    <row r="4">
      <c r="A4" s="4" t="inlineStr">
        <is>
          <t>Domestic equity securitie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Percentage of  Plan Assets</t>
        </is>
      </c>
      <c r="B6" s="12" t="n">
        <v>0</v>
      </c>
      <c r="C6" s="12" t="n">
        <v>0.15</v>
      </c>
    </row>
    <row r="7">
      <c r="A7" s="4" t="inlineStr">
        <is>
          <t>International equity securitie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ercentage of  Plan Assets</t>
        </is>
      </c>
      <c r="B9" s="12" t="n">
        <v>0</v>
      </c>
      <c r="C9" s="12" t="n">
        <v>0.09</v>
      </c>
    </row>
    <row r="10">
      <c r="A10" s="4" t="inlineStr">
        <is>
          <t>Domestic fixed income securitie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Percentage of  Plan Assets</t>
        </is>
      </c>
      <c r="B12" s="12" t="n">
        <v>0</v>
      </c>
      <c r="C12" s="12" t="n">
        <v>0.75</v>
      </c>
    </row>
    <row r="13">
      <c r="A13" s="4" t="inlineStr">
        <is>
          <t>Real estate fund</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Percentage of  Plan Assets</t>
        </is>
      </c>
      <c r="B15" s="12" t="n">
        <v>0</v>
      </c>
      <c r="C15" s="12" t="n">
        <v>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4</t>
        </is>
      </c>
      <c r="C1" s="2" t="inlineStr">
        <is>
          <t>Dec. 31, 2023</t>
        </is>
      </c>
    </row>
    <row r="2">
      <c r="A2" s="3" t="inlineStr">
        <is>
          <t>Investments at Net Asset Value:</t>
        </is>
      </c>
      <c r="B2" s="4" t="inlineStr">
        <is>
          <t xml:space="preserve"> </t>
        </is>
      </c>
      <c r="C2" s="4" t="inlineStr">
        <is>
          <t xml:space="preserve"> </t>
        </is>
      </c>
    </row>
    <row r="3">
      <c r="A3" s="4" t="inlineStr">
        <is>
          <t>Separate Investment Accounts (a)</t>
        </is>
      </c>
      <c r="B3" s="5" t="n">
        <v>0</v>
      </c>
      <c r="C3" s="5" t="n">
        <v>54750</v>
      </c>
    </row>
    <row r="4">
      <c r="A4" s="4" t="inlineStr">
        <is>
          <t>Pension Benefits</t>
        </is>
      </c>
      <c r="B4" s="4" t="inlineStr">
        <is>
          <t xml:space="preserve"> </t>
        </is>
      </c>
      <c r="C4" s="4" t="inlineStr">
        <is>
          <t xml:space="preserve"> </t>
        </is>
      </c>
    </row>
    <row r="5">
      <c r="A5" s="3" t="inlineStr">
        <is>
          <t>Investments at Net Asset Value:</t>
        </is>
      </c>
      <c r="B5" s="4" t="inlineStr">
        <is>
          <t xml:space="preserve"> </t>
        </is>
      </c>
      <c r="C5" s="4" t="inlineStr">
        <is>
          <t xml:space="preserve"> </t>
        </is>
      </c>
    </row>
    <row r="6">
      <c r="A6" s="4" t="inlineStr">
        <is>
          <t>Separate Investment Accounts (a)</t>
        </is>
      </c>
      <c r="B6" s="5" t="n">
        <v>0</v>
      </c>
      <c r="C6" s="5" t="n">
        <v>547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0</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2030-2034</t>
        </is>
      </c>
      <c r="B9" s="6" t="n">
        <v>0</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6" t="n">
        <v>57</v>
      </c>
    </row>
    <row r="13">
      <c r="A13" s="4" t="inlineStr">
        <is>
          <t>2026</t>
        </is>
      </c>
      <c r="B13" s="6" t="n">
        <v>62</v>
      </c>
    </row>
    <row r="14">
      <c r="A14" s="4" t="inlineStr">
        <is>
          <t>2027</t>
        </is>
      </c>
      <c r="B14" s="6" t="n">
        <v>67</v>
      </c>
    </row>
    <row r="15">
      <c r="A15" s="4" t="inlineStr">
        <is>
          <t>2028</t>
        </is>
      </c>
      <c r="B15" s="6" t="n">
        <v>71</v>
      </c>
    </row>
    <row r="16">
      <c r="A16" s="4" t="inlineStr">
        <is>
          <t>2029</t>
        </is>
      </c>
      <c r="B16" s="6" t="n">
        <v>76</v>
      </c>
    </row>
    <row r="17">
      <c r="A17" s="4" t="inlineStr">
        <is>
          <t>2030-2034</t>
        </is>
      </c>
      <c r="B17" s="5" t="n">
        <v>4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9" customWidth="1" min="2" max="2"/>
  </cols>
  <sheetData>
    <row r="1">
      <c r="A1" s="1" t="inlineStr">
        <is>
          <t>INCENTIVE STOCK PLANS - Narrative (Details) shares in Millions, $ in Millions</t>
        </is>
      </c>
      <c r="B1" s="2" t="inlineStr">
        <is>
          <t>12 Months Ended</t>
        </is>
      </c>
    </row>
    <row r="2">
      <c r="B2" s="2" t="inlineStr">
        <is>
          <t>Dec. 31, 2024 USD ($)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9" t="n">
        <v>6.5</v>
      </c>
    </row>
    <row r="6">
      <c r="A6" s="4" t="inlineStr">
        <is>
          <t>Weighted average period for recognition (in months)</t>
        </is>
      </c>
      <c r="B6" s="4" t="inlineStr">
        <is>
          <t>2 years 4 months 24 days</t>
        </is>
      </c>
    </row>
    <row r="7">
      <c r="A7" s="4" t="inlineStr">
        <is>
          <t>Restricted Stock</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5" t="n">
        <v>0</v>
      </c>
    </row>
    <row r="10">
      <c r="A10" s="4" t="inlineStr">
        <is>
          <t>Performance Share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9" t="n">
        <v>4.4</v>
      </c>
    </row>
    <row r="13">
      <c r="A13" s="4" t="inlineStr">
        <is>
          <t>Weighted average period for recognition (in months)</t>
        </is>
      </c>
      <c r="B13" s="4" t="inlineStr">
        <is>
          <t>1 year 8 months 12 days</t>
        </is>
      </c>
    </row>
    <row r="14">
      <c r="A14" s="4" t="inlineStr">
        <is>
          <t>Award vesting period (in years)</t>
        </is>
      </c>
      <c r="B14" s="4" t="inlineStr">
        <is>
          <t>3 years</t>
        </is>
      </c>
    </row>
    <row r="15">
      <c r="A15" s="4" t="inlineStr">
        <is>
          <t>Stock Options</t>
        </is>
      </c>
      <c r="B15" s="4" t="inlineStr">
        <is>
          <t xml:space="preserve"> </t>
        </is>
      </c>
    </row>
    <row r="16">
      <c r="A16" s="3" t="inlineStr">
        <is>
          <t>Share-based Compensation Arrangement by Share-based Payment Award [Line Items]</t>
        </is>
      </c>
      <c r="B16" s="4" t="inlineStr">
        <is>
          <t xml:space="preserve"> </t>
        </is>
      </c>
    </row>
    <row r="17">
      <c r="A17" s="4" t="inlineStr">
        <is>
          <t>Maximum term (in years)</t>
        </is>
      </c>
      <c r="B17" s="4" t="inlineStr">
        <is>
          <t>10 years</t>
        </is>
      </c>
    </row>
    <row r="18">
      <c r="A18" s="4" t="inlineStr">
        <is>
          <t>Vice Presidents And Above | Performance Shares</t>
        </is>
      </c>
      <c r="B18" s="4" t="inlineStr">
        <is>
          <t xml:space="preserve"> </t>
        </is>
      </c>
    </row>
    <row r="19">
      <c r="A19" s="3" t="inlineStr">
        <is>
          <t>Share-based Compensation Arrangement by Share-based Payment Award [Line Items]</t>
        </is>
      </c>
      <c r="B19" s="4" t="inlineStr">
        <is>
          <t xml:space="preserve"> </t>
        </is>
      </c>
    </row>
    <row r="20">
      <c r="A20" s="4" t="inlineStr">
        <is>
          <t>Award post-vest holding period (in years)</t>
        </is>
      </c>
      <c r="B20" s="4" t="inlineStr">
        <is>
          <t>1 year</t>
        </is>
      </c>
    </row>
    <row r="21">
      <c r="A21" s="4" t="inlineStr">
        <is>
          <t>Rayonier Incentive Stock Plan</t>
        </is>
      </c>
      <c r="B21" s="4" t="inlineStr">
        <is>
          <t xml:space="preserve"> </t>
        </is>
      </c>
    </row>
    <row r="22">
      <c r="A22" s="3" t="inlineStr">
        <is>
          <t>Share-based Compensation Arrangement by Share-based Payment Award [Line Items]</t>
        </is>
      </c>
      <c r="B22" s="4" t="inlineStr">
        <is>
          <t xml:space="preserve"> </t>
        </is>
      </c>
    </row>
    <row r="23">
      <c r="A23" s="4" t="inlineStr">
        <is>
          <t>Number of shares authorized | shares</t>
        </is>
      </c>
      <c r="B23" s="6" t="n">
        <v>3</v>
      </c>
    </row>
    <row r="24">
      <c r="A24" s="4" t="inlineStr">
        <is>
          <t>Granted (in shares) | shares</t>
        </is>
      </c>
      <c r="B24" s="6"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tock Based Incentive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incentive compensation</t>
        </is>
      </c>
      <c r="B4" s="5" t="n">
        <v>14232</v>
      </c>
      <c r="C4" s="5" t="n">
        <v>14002</v>
      </c>
      <c r="D4" s="5" t="n">
        <v>12356</v>
      </c>
    </row>
    <row r="5">
      <c r="A5" s="4" t="inlineStr">
        <is>
          <t>Tax benefit recognized related to stock-based incentive compensation expense</t>
        </is>
      </c>
      <c r="B5" s="6" t="n">
        <v>695</v>
      </c>
      <c r="C5" s="6" t="n">
        <v>677</v>
      </c>
      <c r="D5" s="6" t="n">
        <v>603</v>
      </c>
    </row>
    <row r="6">
      <c r="A6" s="4" t="inlineStr">
        <is>
          <t>Timber and Timberlands, ne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cost, capitalized amount</t>
        </is>
      </c>
      <c r="B8" s="6" t="n">
        <v>332</v>
      </c>
      <c r="C8" s="6" t="n">
        <v>306</v>
      </c>
      <c r="D8" s="6" t="n">
        <v>363</v>
      </c>
    </row>
    <row r="9">
      <c r="A9" s="4" t="inlineStr">
        <is>
          <t>Selling and general expens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cost</t>
        </is>
      </c>
      <c r="B11" s="6" t="n">
        <v>12778</v>
      </c>
      <c r="C11" s="6" t="n">
        <v>12710</v>
      </c>
      <c r="D11" s="6" t="n">
        <v>10767</v>
      </c>
    </row>
    <row r="12">
      <c r="A12" s="4" t="inlineStr">
        <is>
          <t>Cost of sale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cost</t>
        </is>
      </c>
      <c r="B14" s="5" t="n">
        <v>1122</v>
      </c>
      <c r="C14" s="5" t="n">
        <v>986</v>
      </c>
      <c r="D14" s="5" t="n">
        <v>12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Restricted Share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hares granted (in shares)</t>
        </is>
      </c>
      <c r="B5" s="6" t="n">
        <v>212415</v>
      </c>
      <c r="C5" s="6" t="n">
        <v>207006</v>
      </c>
      <c r="D5" s="6" t="n">
        <v>130213</v>
      </c>
    </row>
    <row r="6">
      <c r="A6" s="4" t="inlineStr">
        <is>
          <t>Weighted average price of restricted stock granted (in dollars per share)</t>
        </is>
      </c>
      <c r="B6" s="7" t="n">
        <v>32.46</v>
      </c>
      <c r="C6" s="7" t="n">
        <v>32.93</v>
      </c>
      <c r="D6" s="7" t="n">
        <v>41.81</v>
      </c>
    </row>
    <row r="7">
      <c r="A7" s="4" t="inlineStr">
        <is>
          <t>Intrinsic value of restricted stock outstanding</t>
        </is>
      </c>
      <c r="B7" s="5" t="n">
        <v>12673</v>
      </c>
      <c r="C7" s="5" t="n">
        <v>16068</v>
      </c>
      <c r="D7" s="5" t="n">
        <v>13826</v>
      </c>
    </row>
    <row r="8">
      <c r="A8" s="4" t="inlineStr">
        <is>
          <t>Grant date fair value of restricted stock vested</t>
        </is>
      </c>
      <c r="B8" s="6" t="n">
        <v>5949</v>
      </c>
      <c r="C8" s="6" t="n">
        <v>4454</v>
      </c>
      <c r="D8" s="6" t="n">
        <v>2475</v>
      </c>
    </row>
    <row r="9">
      <c r="A9" s="4" t="inlineStr">
        <is>
          <t>Cash used to purchase common shares from current and former employees to pay withholding tax requirements on restricted shares vested</t>
        </is>
      </c>
      <c r="B9" s="5" t="n">
        <v>2186</v>
      </c>
      <c r="C9" s="5" t="n">
        <v>1665</v>
      </c>
      <c r="D9" s="5" t="n">
        <v>1063</v>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hares granted (in shares)</t>
        </is>
      </c>
      <c r="B12" s="6" t="n">
        <v>32928</v>
      </c>
      <c r="C12" s="6" t="n">
        <v>36403</v>
      </c>
      <c r="D12" s="6" t="n">
        <v>22800</v>
      </c>
    </row>
    <row r="13">
      <c r="A13" s="4" t="inlineStr">
        <is>
          <t>Weighted average price of restricted stock granted (in dollars per share)</t>
        </is>
      </c>
      <c r="B13" s="7" t="n">
        <v>30.37</v>
      </c>
      <c r="C13" s="7" t="n">
        <v>30.22</v>
      </c>
      <c r="D13" s="7" t="n">
        <v>38.6</v>
      </c>
    </row>
    <row r="14">
      <c r="A14" s="4" t="inlineStr">
        <is>
          <t>Intrinsic value of restricted stock outstanding</t>
        </is>
      </c>
      <c r="B14" s="5" t="n">
        <v>0</v>
      </c>
      <c r="C14" s="5" t="n">
        <v>66</v>
      </c>
      <c r="D14" s="5" t="n">
        <v>620</v>
      </c>
    </row>
    <row r="15">
      <c r="A15" s="4" t="inlineStr">
        <is>
          <t>Grant date fair value of restricted stock vested</t>
        </is>
      </c>
      <c r="B15" s="6" t="n">
        <v>1047</v>
      </c>
      <c r="C15" s="6" t="n">
        <v>1647</v>
      </c>
      <c r="D15" s="6" t="n">
        <v>2478</v>
      </c>
    </row>
    <row r="16">
      <c r="A16" s="4" t="inlineStr">
        <is>
          <t>Cash used to purchase common shares from current and former employees to pay withholding tax requirements on restricted shares vested</t>
        </is>
      </c>
      <c r="B16" s="5" t="n">
        <v>20</v>
      </c>
      <c r="C16" s="5" t="n">
        <v>208</v>
      </c>
      <c r="D16" s="5" t="n">
        <v>70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ENTIVE STOCK PLANS -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480925</v>
      </c>
      <c r="C5" s="4" t="inlineStr">
        <is>
          <t xml:space="preserve"> </t>
        </is>
      </c>
      <c r="D5" s="4" t="inlineStr">
        <is>
          <t xml:space="preserve"> </t>
        </is>
      </c>
    </row>
    <row r="6">
      <c r="A6" s="4" t="inlineStr">
        <is>
          <t>Granted (in shares)</t>
        </is>
      </c>
      <c r="B6" s="6" t="n">
        <v>212415</v>
      </c>
      <c r="C6" s="6" t="n">
        <v>207006</v>
      </c>
      <c r="D6" s="6" t="n">
        <v>130213</v>
      </c>
    </row>
    <row r="7">
      <c r="A7" s="4" t="inlineStr">
        <is>
          <t>Vested (in shares)</t>
        </is>
      </c>
      <c r="B7" s="6" t="n">
        <v>-189934</v>
      </c>
      <c r="C7" s="4" t="inlineStr">
        <is>
          <t xml:space="preserve"> </t>
        </is>
      </c>
      <c r="D7" s="4" t="inlineStr">
        <is>
          <t xml:space="preserve"> </t>
        </is>
      </c>
    </row>
    <row r="8">
      <c r="A8" s="4" t="inlineStr">
        <is>
          <t>Cancelled (in shares)</t>
        </is>
      </c>
      <c r="B8" s="6" t="n">
        <v>-17854</v>
      </c>
      <c r="C8" s="4" t="inlineStr">
        <is>
          <t xml:space="preserve"> </t>
        </is>
      </c>
      <c r="D8" s="4" t="inlineStr">
        <is>
          <t xml:space="preserve"> </t>
        </is>
      </c>
    </row>
    <row r="9">
      <c r="A9" s="4" t="inlineStr">
        <is>
          <t>Ending balance (in shares)</t>
        </is>
      </c>
      <c r="B9" s="6" t="n">
        <v>485552</v>
      </c>
      <c r="C9" s="6" t="n">
        <v>48092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32.74</v>
      </c>
      <c r="C11" s="4" t="inlineStr">
        <is>
          <t xml:space="preserve"> </t>
        </is>
      </c>
      <c r="D11" s="4" t="inlineStr">
        <is>
          <t xml:space="preserve"> </t>
        </is>
      </c>
    </row>
    <row r="12">
      <c r="A12" s="4" t="inlineStr">
        <is>
          <t>Granted (in dollars per share)</t>
        </is>
      </c>
      <c r="B12" s="10" t="n">
        <v>32.46</v>
      </c>
      <c r="C12" s="7" t="n">
        <v>32.93</v>
      </c>
      <c r="D12" s="7" t="n">
        <v>41.81</v>
      </c>
    </row>
    <row r="13">
      <c r="A13" s="4" t="inlineStr">
        <is>
          <t>Vested (in dollars per share)</t>
        </is>
      </c>
      <c r="B13" s="10" t="n">
        <v>31.32</v>
      </c>
      <c r="C13" s="4" t="inlineStr">
        <is>
          <t xml:space="preserve"> </t>
        </is>
      </c>
      <c r="D13" s="4" t="inlineStr">
        <is>
          <t xml:space="preserve"> </t>
        </is>
      </c>
    </row>
    <row r="14">
      <c r="A14" s="4" t="inlineStr">
        <is>
          <t>Cancelled (in dollars per share)</t>
        </is>
      </c>
      <c r="B14" s="10" t="n">
        <v>32.63</v>
      </c>
      <c r="C14" s="4" t="inlineStr">
        <is>
          <t xml:space="preserve"> </t>
        </is>
      </c>
      <c r="D14" s="4" t="inlineStr">
        <is>
          <t xml:space="preserve"> </t>
        </is>
      </c>
    </row>
    <row r="15">
      <c r="A15" s="4" t="inlineStr">
        <is>
          <t>Ending balance (in dollars per share)</t>
        </is>
      </c>
      <c r="B15" s="7" t="n">
        <v>33.17</v>
      </c>
      <c r="C15" s="7" t="n">
        <v>32.74</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973</v>
      </c>
      <c r="C18" s="4" t="inlineStr">
        <is>
          <t xml:space="preserve"> </t>
        </is>
      </c>
      <c r="D18" s="4" t="inlineStr">
        <is>
          <t xml:space="preserve"> </t>
        </is>
      </c>
    </row>
    <row r="19">
      <c r="A19" s="4" t="inlineStr">
        <is>
          <t>Granted (in shares)</t>
        </is>
      </c>
      <c r="B19" s="6" t="n">
        <v>32928</v>
      </c>
      <c r="C19" s="6" t="n">
        <v>36403</v>
      </c>
      <c r="D19" s="6" t="n">
        <v>22800</v>
      </c>
    </row>
    <row r="20">
      <c r="A20" s="4" t="inlineStr">
        <is>
          <t>Vested (in shares)</t>
        </is>
      </c>
      <c r="B20" s="6" t="n">
        <v>-34901</v>
      </c>
      <c r="C20" s="4" t="inlineStr">
        <is>
          <t xml:space="preserve"> </t>
        </is>
      </c>
      <c r="D20" s="4" t="inlineStr">
        <is>
          <t xml:space="preserve"> </t>
        </is>
      </c>
    </row>
    <row r="21">
      <c r="A21" s="4" t="inlineStr">
        <is>
          <t>Ending balance (in shares)</t>
        </is>
      </c>
      <c r="B21" s="6" t="n">
        <v>0</v>
      </c>
      <c r="C21" s="6" t="n">
        <v>1973</v>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Beginning balance (in dollars per share)</t>
        </is>
      </c>
      <c r="B23" s="7" t="n">
        <v>24.01</v>
      </c>
      <c r="C23" s="4" t="inlineStr">
        <is>
          <t xml:space="preserve"> </t>
        </is>
      </c>
      <c r="D23" s="4" t="inlineStr">
        <is>
          <t xml:space="preserve"> </t>
        </is>
      </c>
    </row>
    <row r="24">
      <c r="A24" s="4" t="inlineStr">
        <is>
          <t>Granted (in dollars per share)</t>
        </is>
      </c>
      <c r="B24" s="10" t="n">
        <v>30.37</v>
      </c>
      <c r="C24" s="7" t="n">
        <v>30.22</v>
      </c>
      <c r="D24" s="7" t="n">
        <v>38.6</v>
      </c>
    </row>
    <row r="25">
      <c r="A25" s="4" t="inlineStr">
        <is>
          <t>Vested (in dollars per share)</t>
        </is>
      </c>
      <c r="B25" s="10" t="n">
        <v>30.01</v>
      </c>
      <c r="C25" s="4" t="inlineStr">
        <is>
          <t xml:space="preserve"> </t>
        </is>
      </c>
      <c r="D25" s="4" t="inlineStr">
        <is>
          <t xml:space="preserve"> </t>
        </is>
      </c>
    </row>
    <row r="26">
      <c r="A26" s="4" t="inlineStr">
        <is>
          <t>Ending balance (in dollars per share)</t>
        </is>
      </c>
      <c r="B26" s="5" t="n">
        <v>0</v>
      </c>
      <c r="C26" s="7" t="n">
        <v>24.01</v>
      </c>
      <c r="D2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3158</v>
      </c>
      <c r="C3" s="5" t="n">
        <v>207696</v>
      </c>
    </row>
    <row r="4">
      <c r="A4" s="4" t="inlineStr">
        <is>
          <t>Restricted cash, current (Note 21)</t>
        </is>
      </c>
      <c r="B4" s="6" t="n">
        <v>19366</v>
      </c>
      <c r="C4" s="6" t="n">
        <v>0</v>
      </c>
    </row>
    <row r="5">
      <c r="A5" s="4" t="inlineStr">
        <is>
          <t>Trade receivables, less allowance for doubtful accounts of $401 and $210</t>
        </is>
      </c>
      <c r="B5" s="6" t="n">
        <v>26969</v>
      </c>
      <c r="C5" s="6" t="n">
        <v>28652</v>
      </c>
    </row>
    <row r="6">
      <c r="A6" s="4" t="inlineStr">
        <is>
          <t>Other receivables</t>
        </is>
      </c>
      <c r="B6" s="6" t="n">
        <v>13239</v>
      </c>
      <c r="C6" s="6" t="n">
        <v>11517</v>
      </c>
    </row>
    <row r="7">
      <c r="A7" s="4" t="inlineStr">
        <is>
          <t>Inventory (Note 15)</t>
        </is>
      </c>
      <c r="B7" s="6" t="n">
        <v>32341</v>
      </c>
      <c r="C7" s="6" t="n">
        <v>31017</v>
      </c>
    </row>
    <row r="8">
      <c r="A8" s="4" t="inlineStr">
        <is>
          <t>Prepaid logging roads</t>
        </is>
      </c>
      <c r="B8" s="6" t="n">
        <v>12196</v>
      </c>
      <c r="C8" s="6" t="n">
        <v>15425</v>
      </c>
    </row>
    <row r="9">
      <c r="A9" s="4" t="inlineStr">
        <is>
          <t>Prepaid expenses</t>
        </is>
      </c>
      <c r="B9" s="6" t="n">
        <v>3575</v>
      </c>
      <c r="C9" s="6" t="n">
        <v>3645</v>
      </c>
    </row>
    <row r="10">
      <c r="A10" s="4" t="inlineStr">
        <is>
          <t>Assets held for sale (Note 22)</t>
        </is>
      </c>
      <c r="B10" s="6" t="n">
        <v>5371</v>
      </c>
      <c r="C10" s="6" t="n">
        <v>9932</v>
      </c>
    </row>
    <row r="11">
      <c r="A11" s="4" t="inlineStr">
        <is>
          <t>Other current assets</t>
        </is>
      </c>
      <c r="B11" s="6" t="n">
        <v>678</v>
      </c>
      <c r="C11" s="6" t="n">
        <v>9074</v>
      </c>
    </row>
    <row r="12">
      <c r="A12" s="4" t="inlineStr">
        <is>
          <t>Total current assets</t>
        </is>
      </c>
      <c r="B12" s="6" t="n">
        <v>436893</v>
      </c>
      <c r="C12" s="6" t="n">
        <v>316958</v>
      </c>
    </row>
    <row r="13">
      <c r="A13" s="4" t="inlineStr">
        <is>
          <t>TIMBER AND TIMBERLANDS, NET OF DEPLETION AND AMORTIZATION</t>
        </is>
      </c>
      <c r="B13" s="6" t="n">
        <v>2724069</v>
      </c>
      <c r="C13" s="6" t="n">
        <v>3004316</v>
      </c>
    </row>
    <row r="14">
      <c r="A14" s="4" t="inlineStr">
        <is>
          <t>HIGHER AND BETTER USE TIMBERLANDS AND REAL ESTATE DEVELOPMENT INVESTMENTS (NOTE 14)</t>
        </is>
      </c>
      <c r="B14" s="6" t="n">
        <v>109610</v>
      </c>
      <c r="C14" s="6" t="n">
        <v>105595</v>
      </c>
    </row>
    <row r="15">
      <c r="A15" s="3" t="inlineStr">
        <is>
          <t>PROPERTY, PLANT AND EQUIPMENT</t>
        </is>
      </c>
      <c r="B15" s="4" t="inlineStr">
        <is>
          <t xml:space="preserve"> </t>
        </is>
      </c>
      <c r="C15" s="4" t="inlineStr">
        <is>
          <t xml:space="preserve"> </t>
        </is>
      </c>
    </row>
    <row r="16">
      <c r="A16" s="4" t="inlineStr">
        <is>
          <t>Land</t>
        </is>
      </c>
      <c r="B16" s="6" t="n">
        <v>5581</v>
      </c>
      <c r="C16" s="6" t="n">
        <v>6453</v>
      </c>
    </row>
    <row r="17">
      <c r="A17" s="4" t="inlineStr">
        <is>
          <t>Buildings</t>
        </is>
      </c>
      <c r="B17" s="6" t="n">
        <v>26200</v>
      </c>
      <c r="C17" s="6" t="n">
        <v>31251</v>
      </c>
    </row>
    <row r="18">
      <c r="A18" s="4" t="inlineStr">
        <is>
          <t>Machinery and equipment</t>
        </is>
      </c>
      <c r="B18" s="6" t="n">
        <v>5047</v>
      </c>
      <c r="C18" s="6" t="n">
        <v>6523</v>
      </c>
    </row>
    <row r="19">
      <c r="A19" s="4" t="inlineStr">
        <is>
          <t>Construction in progress</t>
        </is>
      </c>
      <c r="B19" s="6" t="n">
        <v>779</v>
      </c>
      <c r="C19" s="6" t="n">
        <v>1841</v>
      </c>
    </row>
    <row r="20">
      <c r="A20" s="4" t="inlineStr">
        <is>
          <t>Total property, plant and equipment, gross</t>
        </is>
      </c>
      <c r="B20" s="6" t="n">
        <v>37607</v>
      </c>
      <c r="C20" s="6" t="n">
        <v>46068</v>
      </c>
    </row>
    <row r="21">
      <c r="A21" s="4" t="inlineStr">
        <is>
          <t>Less—accumulated depreciation</t>
        </is>
      </c>
      <c r="B21" s="6" t="n">
        <v>-19232</v>
      </c>
      <c r="C21" s="6" t="n">
        <v>-19059</v>
      </c>
    </row>
    <row r="22">
      <c r="A22" s="4" t="inlineStr">
        <is>
          <t>Total property, plant and equipment, net</t>
        </is>
      </c>
      <c r="B22" s="6" t="n">
        <v>18375</v>
      </c>
      <c r="C22" s="6" t="n">
        <v>27009</v>
      </c>
    </row>
    <row r="23">
      <c r="A23" s="4" t="inlineStr">
        <is>
          <t>RESTRICTED CASH (NOTE 21)</t>
        </is>
      </c>
      <c r="B23" s="6" t="n">
        <v>676</v>
      </c>
      <c r="C23" s="6" t="n">
        <v>678</v>
      </c>
    </row>
    <row r="24">
      <c r="A24" s="4" t="inlineStr">
        <is>
          <t>RIGHT-OF-USE ASSETS (NOTE 16)</t>
        </is>
      </c>
      <c r="B24" s="6" t="n">
        <v>82670</v>
      </c>
      <c r="C24" s="6" t="n">
        <v>95474</v>
      </c>
    </row>
    <row r="25">
      <c r="A25" s="4" t="inlineStr">
        <is>
          <t>OTHER ASSETS (NOTE 23)</t>
        </is>
      </c>
      <c r="B25" s="6" t="n">
        <v>102126</v>
      </c>
      <c r="C25" s="6" t="n">
        <v>97555</v>
      </c>
    </row>
    <row r="26">
      <c r="A26" s="4" t="inlineStr">
        <is>
          <t>TOTAL ASSETS</t>
        </is>
      </c>
      <c r="B26" s="6" t="n">
        <v>3474419</v>
      </c>
      <c r="C26" s="6" t="n">
        <v>3647585</v>
      </c>
    </row>
    <row r="27">
      <c r="A27" s="3" t="inlineStr">
        <is>
          <t>CURRENT LIABILITIES</t>
        </is>
      </c>
      <c r="B27" s="4" t="inlineStr">
        <is>
          <t xml:space="preserve"> </t>
        </is>
      </c>
      <c r="C27" s="4" t="inlineStr">
        <is>
          <t xml:space="preserve"> </t>
        </is>
      </c>
    </row>
    <row r="28">
      <c r="A28" s="4" t="inlineStr">
        <is>
          <t>Accounts payable</t>
        </is>
      </c>
      <c r="B28" s="6" t="n">
        <v>26059</v>
      </c>
      <c r="C28" s="6" t="n">
        <v>26561</v>
      </c>
    </row>
    <row r="29">
      <c r="A29" s="4" t="inlineStr">
        <is>
          <t>Current maturities of long-term debt, net (Note 7)</t>
        </is>
      </c>
      <c r="B29" s="6" t="n">
        <v>19442</v>
      </c>
      <c r="C29" s="6" t="n">
        <v>0</v>
      </c>
    </row>
    <row r="30">
      <c r="A30" s="4" t="inlineStr">
        <is>
          <t>Accrued taxes</t>
        </is>
      </c>
      <c r="B30" s="6" t="n">
        <v>4238</v>
      </c>
      <c r="C30" s="6" t="n">
        <v>4394</v>
      </c>
    </row>
    <row r="31">
      <c r="A31" s="4" t="inlineStr">
        <is>
          <t>Accrued payroll and benefits</t>
        </is>
      </c>
      <c r="B31" s="6" t="n">
        <v>16052</v>
      </c>
      <c r="C31" s="6" t="n">
        <v>14215</v>
      </c>
    </row>
    <row r="32">
      <c r="A32" s="4" t="inlineStr">
        <is>
          <t>Accrued interest</t>
        </is>
      </c>
      <c r="B32" s="6" t="n">
        <v>5228</v>
      </c>
      <c r="C32" s="6" t="n">
        <v>7094</v>
      </c>
    </row>
    <row r="33">
      <c r="A33" s="4" t="inlineStr">
        <is>
          <t>Pension and other postretirement benefits (Note 18)</t>
        </is>
      </c>
      <c r="B33" s="6" t="n">
        <v>57</v>
      </c>
      <c r="C33" s="6" t="n">
        <v>8444</v>
      </c>
    </row>
    <row r="34">
      <c r="A34" s="4" t="inlineStr">
        <is>
          <t>Deferred revenue</t>
        </is>
      </c>
      <c r="B34" s="6" t="n">
        <v>20902</v>
      </c>
      <c r="C34" s="6" t="n">
        <v>19012</v>
      </c>
    </row>
    <row r="35">
      <c r="A35" s="4" t="inlineStr">
        <is>
          <t>Other current liabilities</t>
        </is>
      </c>
      <c r="B35" s="6" t="n">
        <v>24917</v>
      </c>
      <c r="C35" s="6" t="n">
        <v>30409</v>
      </c>
    </row>
    <row r="36">
      <c r="A36" s="4" t="inlineStr">
        <is>
          <t>Total current liabilities</t>
        </is>
      </c>
      <c r="B36" s="6" t="n">
        <v>388710</v>
      </c>
      <c r="C36" s="6" t="n">
        <v>140277</v>
      </c>
    </row>
    <row r="37">
      <c r="A37" s="4" t="inlineStr">
        <is>
          <t>LONG-TERM DEBT, NET (NOTE 7)</t>
        </is>
      </c>
      <c r="B37" s="6" t="n">
        <v>1089770</v>
      </c>
      <c r="C37" s="6" t="n">
        <v>1365773</v>
      </c>
    </row>
    <row r="38">
      <c r="A38" s="4" t="inlineStr">
        <is>
          <t>PENSION AND OTHER POSTRETIREMENT BENEFITS, NON-CURRENT (NOTE 18)</t>
        </is>
      </c>
      <c r="B38" s="6" t="n">
        <v>1349</v>
      </c>
      <c r="C38" s="6" t="n">
        <v>1441</v>
      </c>
    </row>
    <row r="39">
      <c r="A39" s="4" t="inlineStr">
        <is>
          <t>LONG-TERM LEASE LIABILITY (NOTE 16)</t>
        </is>
      </c>
      <c r="B39" s="6" t="n">
        <v>76297</v>
      </c>
      <c r="C39" s="6" t="n">
        <v>87684</v>
      </c>
    </row>
    <row r="40">
      <c r="A40" s="4" t="inlineStr">
        <is>
          <t>LONG-TERM DEFERRED REVENUE</t>
        </is>
      </c>
      <c r="B40" s="6" t="n">
        <v>10697</v>
      </c>
      <c r="C40" s="6" t="n">
        <v>11294</v>
      </c>
    </row>
    <row r="41">
      <c r="A41" s="4" t="inlineStr">
        <is>
          <t>OTHER NON-CURRENT LIABILITIES</t>
        </is>
      </c>
      <c r="B41" s="6" t="n">
        <v>75220</v>
      </c>
      <c r="C41" s="6" t="n">
        <v>81863</v>
      </c>
    </row>
    <row r="42">
      <c r="A42" s="4" t="inlineStr">
        <is>
          <t>COMMITMENTS AND CONTINGENCIES (NOTES 10 and 11)</t>
        </is>
      </c>
      <c r="B42" s="4" t="inlineStr">
        <is>
          <t xml:space="preserve"> </t>
        </is>
      </c>
      <c r="C42" s="4" t="inlineStr">
        <is>
          <t xml:space="preserve"> </t>
        </is>
      </c>
    </row>
    <row r="43">
      <c r="A43" s="4" t="inlineStr">
        <is>
          <t>NONCONTROLLING INTERESTS IN THE OPERATING PARTNERSHIP (NOTE 5)</t>
        </is>
      </c>
      <c r="B43" s="6" t="n">
        <v>51843</v>
      </c>
      <c r="C43" s="6" t="n">
        <v>81651</v>
      </c>
    </row>
    <row r="44">
      <c r="A44" s="3" t="inlineStr">
        <is>
          <t>CAPITAL</t>
        </is>
      </c>
      <c r="B44" s="4" t="inlineStr">
        <is>
          <t xml:space="preserve"> </t>
        </is>
      </c>
      <c r="C44" s="4" t="inlineStr">
        <is>
          <t xml:space="preserve"> </t>
        </is>
      </c>
    </row>
    <row r="45">
      <c r="A45" s="4" t="inlineStr">
        <is>
          <t>Accumulated other comprehensive income (Note 24)</t>
        </is>
      </c>
      <c r="B45" s="6" t="n">
        <v>-10429</v>
      </c>
      <c r="C45" s="6" t="n">
        <v>24651</v>
      </c>
    </row>
    <row r="46">
      <c r="A46" s="4" t="inlineStr">
        <is>
          <t>TOTAL LIABILITIES, NONCONTROLLING INTERESTS IN THE OPERATING PARTNERSHIP AND SHAREHOLDERS’ EQUITY</t>
        </is>
      </c>
      <c r="B46" s="6" t="n">
        <v>3474419</v>
      </c>
      <c r="C46" s="6" t="n">
        <v>3647585</v>
      </c>
    </row>
    <row r="47">
      <c r="A47" s="4" t="inlineStr">
        <is>
          <t>Rayonier Limited Partnership</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and cash equivalents</t>
        </is>
      </c>
      <c r="B49" s="6" t="n">
        <v>323158</v>
      </c>
      <c r="C49" s="6" t="n">
        <v>207696</v>
      </c>
    </row>
    <row r="50">
      <c r="A50" s="4" t="inlineStr">
        <is>
          <t>Restricted cash, current (Note 21)</t>
        </is>
      </c>
      <c r="B50" s="6" t="n">
        <v>19366</v>
      </c>
      <c r="C50" s="6" t="n">
        <v>0</v>
      </c>
    </row>
    <row r="51">
      <c r="A51" s="4" t="inlineStr">
        <is>
          <t>Trade receivables, less allowance for doubtful accounts of $401 and $210</t>
        </is>
      </c>
      <c r="B51" s="6" t="n">
        <v>26969</v>
      </c>
      <c r="C51" s="6" t="n">
        <v>28652</v>
      </c>
    </row>
    <row r="52">
      <c r="A52" s="4" t="inlineStr">
        <is>
          <t>Other receivables</t>
        </is>
      </c>
      <c r="B52" s="6" t="n">
        <v>13239</v>
      </c>
      <c r="C52" s="6" t="n">
        <v>11517</v>
      </c>
    </row>
    <row r="53">
      <c r="A53" s="4" t="inlineStr">
        <is>
          <t>Inventory (Note 15)</t>
        </is>
      </c>
      <c r="B53" s="6" t="n">
        <v>32341</v>
      </c>
      <c r="C53" s="6" t="n">
        <v>31017</v>
      </c>
    </row>
    <row r="54">
      <c r="A54" s="4" t="inlineStr">
        <is>
          <t>Prepaid logging roads</t>
        </is>
      </c>
      <c r="B54" s="6" t="n">
        <v>12196</v>
      </c>
      <c r="C54" s="6" t="n">
        <v>15425</v>
      </c>
    </row>
    <row r="55">
      <c r="A55" s="4" t="inlineStr">
        <is>
          <t>Prepaid expenses</t>
        </is>
      </c>
      <c r="B55" s="6" t="n">
        <v>3575</v>
      </c>
      <c r="C55" s="6" t="n">
        <v>3645</v>
      </c>
    </row>
    <row r="56">
      <c r="A56" s="4" t="inlineStr">
        <is>
          <t>Assets held for sale (Note 22)</t>
        </is>
      </c>
      <c r="B56" s="6" t="n">
        <v>5371</v>
      </c>
      <c r="C56" s="6" t="n">
        <v>9932</v>
      </c>
    </row>
    <row r="57">
      <c r="A57" s="4" t="inlineStr">
        <is>
          <t>Other current assets</t>
        </is>
      </c>
      <c r="B57" s="6" t="n">
        <v>678</v>
      </c>
      <c r="C57" s="6" t="n">
        <v>9074</v>
      </c>
    </row>
    <row r="58">
      <c r="A58" s="4" t="inlineStr">
        <is>
          <t>Total current assets</t>
        </is>
      </c>
      <c r="B58" s="6" t="n">
        <v>436893</v>
      </c>
      <c r="C58" s="6" t="n">
        <v>316958</v>
      </c>
    </row>
    <row r="59">
      <c r="A59" s="4" t="inlineStr">
        <is>
          <t>TIMBER AND TIMBERLANDS, NET OF DEPLETION AND AMORTIZATION</t>
        </is>
      </c>
      <c r="B59" s="6" t="n">
        <v>2724069</v>
      </c>
      <c r="C59" s="6" t="n">
        <v>3004316</v>
      </c>
    </row>
    <row r="60">
      <c r="A60" s="4" t="inlineStr">
        <is>
          <t>HIGHER AND BETTER USE TIMBERLANDS AND REAL ESTATE DEVELOPMENT INVESTMENTS (NOTE 14)</t>
        </is>
      </c>
      <c r="B60" s="6" t="n">
        <v>109610</v>
      </c>
      <c r="C60" s="6" t="n">
        <v>105595</v>
      </c>
    </row>
    <row r="61">
      <c r="A61" s="3" t="inlineStr">
        <is>
          <t>PROPERTY, PLANT AND EQUIPMENT</t>
        </is>
      </c>
      <c r="B61" s="4" t="inlineStr">
        <is>
          <t xml:space="preserve"> </t>
        </is>
      </c>
      <c r="C61" s="4" t="inlineStr">
        <is>
          <t xml:space="preserve"> </t>
        </is>
      </c>
    </row>
    <row r="62">
      <c r="A62" s="4" t="inlineStr">
        <is>
          <t>Land</t>
        </is>
      </c>
      <c r="B62" s="6" t="n">
        <v>5581</v>
      </c>
      <c r="C62" s="6" t="n">
        <v>6453</v>
      </c>
    </row>
    <row r="63">
      <c r="A63" s="4" t="inlineStr">
        <is>
          <t>Buildings</t>
        </is>
      </c>
      <c r="B63" s="6" t="n">
        <v>26200</v>
      </c>
      <c r="C63" s="6" t="n">
        <v>31251</v>
      </c>
    </row>
    <row r="64">
      <c r="A64" s="4" t="inlineStr">
        <is>
          <t>Machinery and equipment</t>
        </is>
      </c>
      <c r="B64" s="6" t="n">
        <v>5047</v>
      </c>
      <c r="C64" s="6" t="n">
        <v>6523</v>
      </c>
    </row>
    <row r="65">
      <c r="A65" s="4" t="inlineStr">
        <is>
          <t>Construction in progress</t>
        </is>
      </c>
      <c r="B65" s="6" t="n">
        <v>779</v>
      </c>
      <c r="C65" s="6" t="n">
        <v>1841</v>
      </c>
    </row>
    <row r="66">
      <c r="A66" s="4" t="inlineStr">
        <is>
          <t>Total property, plant and equipment, gross</t>
        </is>
      </c>
      <c r="B66" s="6" t="n">
        <v>37607</v>
      </c>
      <c r="C66" s="6" t="n">
        <v>46068</v>
      </c>
    </row>
    <row r="67">
      <c r="A67" s="4" t="inlineStr">
        <is>
          <t>Less—accumulated depreciation</t>
        </is>
      </c>
      <c r="B67" s="6" t="n">
        <v>-19232</v>
      </c>
      <c r="C67" s="6" t="n">
        <v>-19059</v>
      </c>
    </row>
    <row r="68">
      <c r="A68" s="4" t="inlineStr">
        <is>
          <t>Total property, plant and equipment, net</t>
        </is>
      </c>
      <c r="B68" s="6" t="n">
        <v>18375</v>
      </c>
      <c r="C68" s="6" t="n">
        <v>27009</v>
      </c>
    </row>
    <row r="69">
      <c r="A69" s="4" t="inlineStr">
        <is>
          <t>RESTRICTED CASH (NOTE 21)</t>
        </is>
      </c>
      <c r="B69" s="6" t="n">
        <v>676</v>
      </c>
      <c r="C69" s="6" t="n">
        <v>678</v>
      </c>
    </row>
    <row r="70">
      <c r="A70" s="4" t="inlineStr">
        <is>
          <t>RIGHT-OF-USE ASSETS (NOTE 16)</t>
        </is>
      </c>
      <c r="B70" s="6" t="n">
        <v>82670</v>
      </c>
      <c r="C70" s="6" t="n">
        <v>95474</v>
      </c>
    </row>
    <row r="71">
      <c r="A71" s="4" t="inlineStr">
        <is>
          <t>OTHER ASSETS (NOTE 23)</t>
        </is>
      </c>
      <c r="B71" s="6" t="n">
        <v>102126</v>
      </c>
      <c r="C71" s="6" t="n">
        <v>97555</v>
      </c>
    </row>
    <row r="72">
      <c r="A72" s="4" t="inlineStr">
        <is>
          <t>TOTAL ASSETS</t>
        </is>
      </c>
      <c r="B72" s="6" t="n">
        <v>3474419</v>
      </c>
      <c r="C72" s="6" t="n">
        <v>3647585</v>
      </c>
    </row>
    <row r="73">
      <c r="A73" s="3" t="inlineStr">
        <is>
          <t>CURRENT LIABILITIES</t>
        </is>
      </c>
      <c r="B73" s="4" t="inlineStr">
        <is>
          <t xml:space="preserve"> </t>
        </is>
      </c>
      <c r="C73" s="4" t="inlineStr">
        <is>
          <t xml:space="preserve"> </t>
        </is>
      </c>
    </row>
    <row r="74">
      <c r="A74" s="4" t="inlineStr">
        <is>
          <t>Accounts payable</t>
        </is>
      </c>
      <c r="B74" s="6" t="n">
        <v>26059</v>
      </c>
      <c r="C74" s="6" t="n">
        <v>26561</v>
      </c>
    </row>
    <row r="75">
      <c r="A75" s="4" t="inlineStr">
        <is>
          <t>Current maturities of long-term debt, net (Note 7)</t>
        </is>
      </c>
      <c r="B75" s="6" t="n">
        <v>19442</v>
      </c>
      <c r="C75" s="6" t="n">
        <v>0</v>
      </c>
    </row>
    <row r="76">
      <c r="A76" s="4" t="inlineStr">
        <is>
          <t>Accrued taxes</t>
        </is>
      </c>
      <c r="B76" s="6" t="n">
        <v>4238</v>
      </c>
      <c r="C76" s="6" t="n">
        <v>4394</v>
      </c>
    </row>
    <row r="77">
      <c r="A77" s="4" t="inlineStr">
        <is>
          <t>Accrued payroll and benefits</t>
        </is>
      </c>
      <c r="B77" s="6" t="n">
        <v>16052</v>
      </c>
      <c r="C77" s="6" t="n">
        <v>14215</v>
      </c>
    </row>
    <row r="78">
      <c r="A78" s="4" t="inlineStr">
        <is>
          <t>Accrued interest</t>
        </is>
      </c>
      <c r="B78" s="6" t="n">
        <v>5228</v>
      </c>
      <c r="C78" s="6" t="n">
        <v>7094</v>
      </c>
    </row>
    <row r="79">
      <c r="A79" s="4" t="inlineStr">
        <is>
          <t>Pension and other postretirement benefits (Note 18)</t>
        </is>
      </c>
      <c r="B79" s="6" t="n">
        <v>57</v>
      </c>
      <c r="C79" s="6" t="n">
        <v>8444</v>
      </c>
    </row>
    <row r="80">
      <c r="A80" s="4" t="inlineStr">
        <is>
          <t>Distribution payable</t>
        </is>
      </c>
      <c r="B80" s="6" t="n">
        <v>271815</v>
      </c>
      <c r="C80" s="6" t="n">
        <v>30148</v>
      </c>
    </row>
    <row r="81">
      <c r="A81" s="4" t="inlineStr">
        <is>
          <t>Deferred revenue</t>
        </is>
      </c>
      <c r="B81" s="6" t="n">
        <v>20902</v>
      </c>
      <c r="C81" s="6" t="n">
        <v>19012</v>
      </c>
    </row>
    <row r="82">
      <c r="A82" s="4" t="inlineStr">
        <is>
          <t>Other current liabilities</t>
        </is>
      </c>
      <c r="B82" s="6" t="n">
        <v>24917</v>
      </c>
      <c r="C82" s="6" t="n">
        <v>30409</v>
      </c>
    </row>
    <row r="83">
      <c r="A83" s="4" t="inlineStr">
        <is>
          <t>Total current liabilities</t>
        </is>
      </c>
      <c r="B83" s="6" t="n">
        <v>388710</v>
      </c>
      <c r="C83" s="6" t="n">
        <v>140277</v>
      </c>
    </row>
    <row r="84">
      <c r="A84" s="4" t="inlineStr">
        <is>
          <t>LONG-TERM DEBT, NET (NOTE 7)</t>
        </is>
      </c>
      <c r="B84" s="6" t="n">
        <v>1089770</v>
      </c>
      <c r="C84" s="6" t="n">
        <v>1365773</v>
      </c>
    </row>
    <row r="85">
      <c r="A85" s="4" t="inlineStr">
        <is>
          <t>PENSION AND OTHER POSTRETIREMENT BENEFITS, NON-CURRENT (NOTE 18)</t>
        </is>
      </c>
      <c r="B85" s="6" t="n">
        <v>1349</v>
      </c>
      <c r="C85" s="6" t="n">
        <v>1441</v>
      </c>
    </row>
    <row r="86">
      <c r="A86" s="4" t="inlineStr">
        <is>
          <t>LONG-TERM LEASE LIABILITY (NOTE 16)</t>
        </is>
      </c>
      <c r="B86" s="6" t="n">
        <v>76297</v>
      </c>
      <c r="C86" s="6" t="n">
        <v>87684</v>
      </c>
    </row>
    <row r="87">
      <c r="A87" s="4" t="inlineStr">
        <is>
          <t>LONG-TERM DEFERRED REVENUE</t>
        </is>
      </c>
      <c r="B87" s="6" t="n">
        <v>10697</v>
      </c>
      <c r="C87" s="6" t="n">
        <v>11294</v>
      </c>
    </row>
    <row r="88">
      <c r="A88" s="4" t="inlineStr">
        <is>
          <t>OTHER NON-CURRENT LIABILITIES</t>
        </is>
      </c>
      <c r="B88" s="6" t="n">
        <v>75220</v>
      </c>
      <c r="C88" s="6" t="n">
        <v>81863</v>
      </c>
    </row>
    <row r="89">
      <c r="A89" s="4" t="inlineStr">
        <is>
          <t>NONCONTROLLING INTERESTS IN THE OPERATING PARTNERSHIP (NOTE 5)</t>
        </is>
      </c>
      <c r="B89" s="6" t="n">
        <v>51843</v>
      </c>
      <c r="C89" s="6" t="n">
        <v>81651</v>
      </c>
    </row>
    <row r="90">
      <c r="A90" s="3" t="inlineStr">
        <is>
          <t>CAPITAL</t>
        </is>
      </c>
      <c r="B90" s="4" t="inlineStr">
        <is>
          <t xml:space="preserve"> </t>
        </is>
      </c>
      <c r="C90" s="4" t="inlineStr">
        <is>
          <t xml:space="preserve"> </t>
        </is>
      </c>
    </row>
    <row r="91">
      <c r="A91" s="4" t="inlineStr">
        <is>
          <t>General partners’ capital</t>
        </is>
      </c>
      <c r="B91" s="6" t="n">
        <v>17772</v>
      </c>
      <c r="C91" s="6" t="n">
        <v>18325</v>
      </c>
    </row>
    <row r="92">
      <c r="A92" s="4" t="inlineStr">
        <is>
          <t>Limited partners’ capital</t>
        </is>
      </c>
      <c r="B92" s="6" t="n">
        <v>1759405</v>
      </c>
      <c r="C92" s="6" t="n">
        <v>1814193</v>
      </c>
    </row>
    <row r="93">
      <c r="A93" s="4" t="inlineStr">
        <is>
          <t>Accumulated other comprehensive income (Note 24)</t>
        </is>
      </c>
      <c r="B93" s="6" t="n">
        <v>-7865</v>
      </c>
      <c r="C93" s="6" t="n">
        <v>28018</v>
      </c>
    </row>
    <row r="94">
      <c r="A94" s="4" t="inlineStr">
        <is>
          <t>TOTAL CONTROLLING INTEREST CAPITAL</t>
        </is>
      </c>
      <c r="B94" s="6" t="n">
        <v>1769312</v>
      </c>
      <c r="C94" s="6" t="n">
        <v>1860536</v>
      </c>
    </row>
    <row r="95">
      <c r="A95" s="4" t="inlineStr">
        <is>
          <t>Noncontrolling interests in consolidated affiliates</t>
        </is>
      </c>
      <c r="B95" s="6" t="n">
        <v>11221</v>
      </c>
      <c r="C95" s="6" t="n">
        <v>17066</v>
      </c>
    </row>
    <row r="96">
      <c r="A96" s="4" t="inlineStr">
        <is>
          <t>TOTAL CAPITAL</t>
        </is>
      </c>
      <c r="B96" s="6" t="n">
        <v>1780533</v>
      </c>
      <c r="C96" s="6" t="n">
        <v>1877602</v>
      </c>
    </row>
    <row r="97">
      <c r="A97" s="4" t="inlineStr">
        <is>
          <t>TOTAL LIABILITIES, NONCONTROLLING INTERESTS IN THE OPERATING PARTNERSHIP AND SHAREHOLDERS’ EQUITY</t>
        </is>
      </c>
      <c r="B97" s="5" t="n">
        <v>3474419</v>
      </c>
      <c r="C97" s="5" t="n">
        <v>3647585</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Performance Shares (Details) - Performance Share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reserved for performance shares granted during year (in shares)</t>
        </is>
      </c>
      <c r="B4" s="6" t="n">
        <v>320640</v>
      </c>
      <c r="C4" s="6" t="n">
        <v>285863</v>
      </c>
      <c r="D4" s="6" t="n">
        <v>193333</v>
      </c>
    </row>
    <row r="5">
      <c r="A5" s="4" t="inlineStr">
        <is>
          <t>Weighted average fair value of performance share units granted (in dollars per share)</t>
        </is>
      </c>
      <c r="B5" s="7" t="n">
        <v>34.51</v>
      </c>
      <c r="C5" s="7" t="n">
        <v>37.77</v>
      </c>
      <c r="D5" s="7" t="n">
        <v>45.68</v>
      </c>
    </row>
    <row r="6">
      <c r="A6" s="4" t="inlineStr">
        <is>
          <t>Intrinsic value of outstanding performance share units</t>
        </is>
      </c>
      <c r="B6" s="5" t="n">
        <v>11463</v>
      </c>
      <c r="C6" s="5" t="n">
        <v>12730</v>
      </c>
      <c r="D6" s="5" t="n">
        <v>13123</v>
      </c>
    </row>
    <row r="7">
      <c r="A7" s="4" t="inlineStr">
        <is>
          <t>Fair value of performance shares vested</t>
        </is>
      </c>
      <c r="B7" s="6" t="n">
        <v>6388</v>
      </c>
      <c r="C7" s="6" t="n">
        <v>5863</v>
      </c>
      <c r="D7" s="6" t="n">
        <v>5549</v>
      </c>
    </row>
    <row r="8">
      <c r="A8" s="4" t="inlineStr">
        <is>
          <t>Cash used to purchase common shares from current and former employees to pay withholding tax requirements on restricted shares vested</t>
        </is>
      </c>
      <c r="B8" s="5" t="n">
        <v>1975</v>
      </c>
      <c r="C8" s="5" t="n">
        <v>2342</v>
      </c>
      <c r="D8" s="5" t="n">
        <v>245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Performance Share Activity (Details) - Performance Share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381034</v>
      </c>
      <c r="C4" s="4" t="inlineStr">
        <is>
          <t xml:space="preserve"> </t>
        </is>
      </c>
      <c r="D4" s="4" t="inlineStr">
        <is>
          <t xml:space="preserve"> </t>
        </is>
      </c>
    </row>
    <row r="5">
      <c r="A5" s="4" t="inlineStr">
        <is>
          <t>Granted (in shares)</t>
        </is>
      </c>
      <c r="B5" s="6" t="n">
        <v>183223</v>
      </c>
      <c r="C5" s="4" t="inlineStr">
        <is>
          <t xml:space="preserve"> </t>
        </is>
      </c>
      <c r="D5" s="4" t="inlineStr">
        <is>
          <t xml:space="preserve"> </t>
        </is>
      </c>
    </row>
    <row r="6">
      <c r="A6" s="4" t="inlineStr">
        <is>
          <t>Units Distributed (in shares)</t>
        </is>
      </c>
      <c r="B6" s="6" t="n">
        <v>-108217</v>
      </c>
      <c r="C6" s="4" t="inlineStr">
        <is>
          <t xml:space="preserve"> </t>
        </is>
      </c>
      <c r="D6" s="4" t="inlineStr">
        <is>
          <t xml:space="preserve"> </t>
        </is>
      </c>
    </row>
    <row r="7">
      <c r="A7" s="4" t="inlineStr">
        <is>
          <t>Cancelled (in shares)</t>
        </is>
      </c>
      <c r="B7" s="6" t="n">
        <v>-16854</v>
      </c>
      <c r="C7" s="4" t="inlineStr">
        <is>
          <t xml:space="preserve"> </t>
        </is>
      </c>
      <c r="D7" s="4" t="inlineStr">
        <is>
          <t xml:space="preserve"> </t>
        </is>
      </c>
    </row>
    <row r="8">
      <c r="A8" s="4" t="inlineStr">
        <is>
          <t>Ending balance (in shares)</t>
        </is>
      </c>
      <c r="B8" s="6" t="n">
        <v>439186</v>
      </c>
      <c r="C8" s="6" t="n">
        <v>38103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39.56</v>
      </c>
      <c r="C10" s="4" t="inlineStr">
        <is>
          <t xml:space="preserve"> </t>
        </is>
      </c>
      <c r="D10" s="4" t="inlineStr">
        <is>
          <t xml:space="preserve"> </t>
        </is>
      </c>
    </row>
    <row r="11">
      <c r="A11" s="4" t="inlineStr">
        <is>
          <t>Weighted average price of restricted stock granted (in dollars per share)</t>
        </is>
      </c>
      <c r="B11" s="10" t="n">
        <v>34.51</v>
      </c>
      <c r="C11" s="7" t="n">
        <v>37.77</v>
      </c>
      <c r="D11" s="7" t="n">
        <v>45.68</v>
      </c>
    </row>
    <row r="12">
      <c r="A12" s="4" t="inlineStr">
        <is>
          <t>Units Distributed (in dollars per share)</t>
        </is>
      </c>
      <c r="B12" s="10" t="n">
        <v>36.08</v>
      </c>
      <c r="C12" s="4" t="inlineStr">
        <is>
          <t xml:space="preserve"> </t>
        </is>
      </c>
      <c r="D12" s="4" t="inlineStr">
        <is>
          <t xml:space="preserve"> </t>
        </is>
      </c>
    </row>
    <row r="13">
      <c r="A13" s="4" t="inlineStr">
        <is>
          <t>Cancelled (in dollars per share)</t>
        </is>
      </c>
      <c r="B13" s="10" t="n">
        <v>34.76</v>
      </c>
      <c r="C13" s="4" t="inlineStr">
        <is>
          <t xml:space="preserve"> </t>
        </is>
      </c>
      <c r="D13" s="4" t="inlineStr">
        <is>
          <t xml:space="preserve"> </t>
        </is>
      </c>
    </row>
    <row r="14">
      <c r="A14" s="4" t="inlineStr">
        <is>
          <t>Ending balance (in dollars per share)</t>
        </is>
      </c>
      <c r="B14" s="7" t="n">
        <v>38.5</v>
      </c>
      <c r="C14" s="7" t="n">
        <v>39.56</v>
      </c>
      <c r="D1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for Performance Shares (Details) -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3" t="n">
        <v>0.264</v>
      </c>
      <c r="C4" s="13" t="n">
        <v>0.299</v>
      </c>
      <c r="D4" s="13" t="n">
        <v>0.381</v>
      </c>
    </row>
    <row r="5">
      <c r="A5" s="4" t="inlineStr">
        <is>
          <t>Risk-free rate</t>
        </is>
      </c>
      <c r="B5" s="13" t="n">
        <v>0.045</v>
      </c>
      <c r="C5" s="13" t="n">
        <v>0.037</v>
      </c>
      <c r="D5" s="13" t="n">
        <v>0.026</v>
      </c>
    </row>
    <row r="6">
      <c r="A6" s="4" t="inlineStr">
        <is>
          <t>Vice Presidents And Abov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13" t="n">
        <v>0.039</v>
      </c>
      <c r="C8" s="13" t="n">
        <v>0.047</v>
      </c>
      <c r="D8" s="13" t="n">
        <v>0.04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INCENTIVE STOCK PLANS - Stock Option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ptions outstanding, beginning balance (in shares) | shares</t>
        </is>
      </c>
      <c r="B4" s="6" t="n">
        <v>24724</v>
      </c>
    </row>
    <row r="5">
      <c r="A5" s="4" t="inlineStr">
        <is>
          <t>Exercised (in shares) | shares</t>
        </is>
      </c>
      <c r="B5" s="6" t="n">
        <v>0</v>
      </c>
    </row>
    <row r="6">
      <c r="A6" s="4" t="inlineStr">
        <is>
          <t>Cancelled or expired (in shares) | shares</t>
        </is>
      </c>
      <c r="B6" s="6" t="n">
        <v>-24724</v>
      </c>
    </row>
    <row r="7">
      <c r="A7" s="4" t="inlineStr">
        <is>
          <t>Options outstanding, ending balance (in shares) | shares</t>
        </is>
      </c>
      <c r="B7" s="6" t="n">
        <v>0</v>
      </c>
    </row>
    <row r="8">
      <c r="A8" s="4" t="inlineStr">
        <is>
          <t>Options exercisable (in shares) | shares</t>
        </is>
      </c>
      <c r="B8" s="6" t="n">
        <v>0</v>
      </c>
    </row>
    <row r="9">
      <c r="A9" s="3" t="inlineStr">
        <is>
          <t>Weighted Average Exercise Price (per common share)</t>
        </is>
      </c>
      <c r="B9" s="4" t="inlineStr">
        <is>
          <t xml:space="preserve"> </t>
        </is>
      </c>
    </row>
    <row r="10">
      <c r="A10" s="4" t="inlineStr">
        <is>
          <t>Options outstanding, beginning balance (in dollars per common share), Beginning Balance | $ / shares</t>
        </is>
      </c>
      <c r="B10" s="7" t="n">
        <v>31.83</v>
      </c>
    </row>
    <row r="11">
      <c r="A11" s="4" t="inlineStr">
        <is>
          <t>Exercised (in dollars per share) | $ / shares</t>
        </is>
      </c>
      <c r="B11" s="6" t="n">
        <v>0</v>
      </c>
    </row>
    <row r="12">
      <c r="A12" s="4" t="inlineStr">
        <is>
          <t>Cancelled or expired (in dollars per share) | $ / shares</t>
        </is>
      </c>
      <c r="B12" s="10" t="n">
        <v>31.83</v>
      </c>
    </row>
    <row r="13">
      <c r="A13" s="4" t="inlineStr">
        <is>
          <t>Options outstanding, ending balance (in dollars per common share), Ending Balance | $ / shares</t>
        </is>
      </c>
      <c r="B13" s="6" t="n">
        <v>0</v>
      </c>
    </row>
    <row r="14">
      <c r="A14" s="4" t="inlineStr">
        <is>
          <t>Options exercisable (in dollars per common share), Options exercisable | $ / shares</t>
        </is>
      </c>
      <c r="B14" s="5" t="n">
        <v>0</v>
      </c>
    </row>
    <row r="15">
      <c r="A15" s="3" t="inlineStr">
        <is>
          <t>Weighted Average Remaining Contractual Term (in years) and Options outstanding</t>
        </is>
      </c>
      <c r="B15" s="4" t="inlineStr">
        <is>
          <t xml:space="preserve"> </t>
        </is>
      </c>
    </row>
    <row r="16">
      <c r="A16" s="4" t="inlineStr">
        <is>
          <t>Weighted Average Remaining Contractual term (in years), Options outstanding</t>
        </is>
      </c>
      <c r="B16" s="4" t="inlineStr">
        <is>
          <t>0 years</t>
        </is>
      </c>
    </row>
    <row r="17">
      <c r="A17" s="4" t="inlineStr">
        <is>
          <t>Weighted Average Remaining Contractual term (in years), Options exercisable</t>
        </is>
      </c>
      <c r="B17" s="4" t="inlineStr">
        <is>
          <t>0 years</t>
        </is>
      </c>
    </row>
    <row r="18">
      <c r="A18" s="4" t="inlineStr">
        <is>
          <t>Aggregate Intrinsic Value, Options outstanding | $</t>
        </is>
      </c>
      <c r="B18" s="5" t="n">
        <v>0</v>
      </c>
    </row>
    <row r="19">
      <c r="A19" s="4" t="inlineStr">
        <is>
          <t>Aggregate Intrinsic Value, Options exercisable | $</t>
        </is>
      </c>
      <c r="B19" s="5"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dditional Information for Stock Options (Details) - Stock Option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0</v>
      </c>
      <c r="C4" s="5" t="n">
        <v>2</v>
      </c>
      <c r="D4" s="5" t="n">
        <v>300</v>
      </c>
    </row>
    <row r="5">
      <c r="A5" s="4" t="inlineStr">
        <is>
          <t>Cash received from exercise of options</t>
        </is>
      </c>
      <c r="B5" s="5" t="n">
        <v>0</v>
      </c>
      <c r="C5" s="5" t="n">
        <v>75</v>
      </c>
      <c r="D5" s="5" t="n">
        <v>246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S. federal statutory income tax rate (as percent)</t>
        </is>
      </c>
      <c r="B4" s="12" t="n">
        <v>0.21</v>
      </c>
      <c r="C4" s="12" t="n">
        <v>0.21</v>
      </c>
      <c r="D4" s="12" t="n">
        <v>0.21</v>
      </c>
    </row>
    <row r="5">
      <c r="A5" s="4" t="inlineStr">
        <is>
          <t>Percent valuation allowance against U.S. taxable REIT deferred tax assets (as percent)</t>
        </is>
      </c>
      <c r="B5" s="12" t="n">
        <v>1</v>
      </c>
      <c r="C5" s="4" t="inlineStr">
        <is>
          <t xml:space="preserve"> </t>
        </is>
      </c>
      <c r="D5" s="4" t="inlineStr">
        <is>
          <t xml:space="preserve"> </t>
        </is>
      </c>
    </row>
    <row r="6">
      <c r="A6" s="4" t="inlineStr">
        <is>
          <t>Decrease in valuation allowance</t>
        </is>
      </c>
      <c r="B6" s="9" t="n">
        <v>2.3</v>
      </c>
      <c r="C6" s="4" t="inlineStr">
        <is>
          <t xml:space="preserve"> </t>
        </is>
      </c>
      <c r="D6" s="4" t="inlineStr">
        <is>
          <t xml:space="preserve"> </t>
        </is>
      </c>
    </row>
    <row r="7">
      <c r="A7" s="4" t="inlineStr">
        <is>
          <t>Operating Partnership</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wnership interest (as percent)</t>
        </is>
      </c>
      <c r="B9" s="13" t="n">
        <v>0.98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0</v>
      </c>
      <c r="D4" s="5" t="n">
        <v>-2797</v>
      </c>
    </row>
    <row r="5">
      <c r="A5" s="4" t="inlineStr">
        <is>
          <t>State</t>
        </is>
      </c>
      <c r="B5" s="6" t="n">
        <v>-200</v>
      </c>
      <c r="C5" s="6" t="n">
        <v>-292</v>
      </c>
      <c r="D5" s="6" t="n">
        <v>-371</v>
      </c>
    </row>
    <row r="6">
      <c r="A6" s="4" t="inlineStr">
        <is>
          <t>Foreign</t>
        </is>
      </c>
      <c r="B6" s="6" t="n">
        <v>-6482</v>
      </c>
      <c r="C6" s="6" t="n">
        <v>-4441</v>
      </c>
      <c r="D6" s="6" t="n">
        <v>-2694</v>
      </c>
    </row>
    <row r="7">
      <c r="A7" s="4" t="inlineStr">
        <is>
          <t>Total Current</t>
        </is>
      </c>
      <c r="B7" s="6" t="n">
        <v>-6682</v>
      </c>
      <c r="C7" s="6" t="n">
        <v>-4733</v>
      </c>
      <c r="D7" s="6" t="n">
        <v>-5862</v>
      </c>
    </row>
    <row r="8">
      <c r="A8" s="3" t="inlineStr">
        <is>
          <t>Deferred</t>
        </is>
      </c>
      <c r="B8" s="4" t="inlineStr">
        <is>
          <t xml:space="preserve"> </t>
        </is>
      </c>
      <c r="C8" s="4" t="inlineStr">
        <is>
          <t xml:space="preserve"> </t>
        </is>
      </c>
      <c r="D8" s="4" t="inlineStr">
        <is>
          <t xml:space="preserve"> </t>
        </is>
      </c>
    </row>
    <row r="9">
      <c r="A9" s="4" t="inlineStr">
        <is>
          <t>U.S. federal</t>
        </is>
      </c>
      <c r="B9" s="6" t="n">
        <v>-2260</v>
      </c>
      <c r="C9" s="6" t="n">
        <v>8386</v>
      </c>
      <c r="D9" s="6" t="n">
        <v>2302</v>
      </c>
    </row>
    <row r="10">
      <c r="A10" s="4" t="inlineStr">
        <is>
          <t>State</t>
        </is>
      </c>
      <c r="B10" s="6" t="n">
        <v>1211</v>
      </c>
      <c r="C10" s="6" t="n">
        <v>1187</v>
      </c>
      <c r="D10" s="6" t="n">
        <v>1693</v>
      </c>
    </row>
    <row r="11">
      <c r="A11" s="4" t="inlineStr">
        <is>
          <t>Foreign</t>
        </is>
      </c>
      <c r="B11" s="6" t="n">
        <v>-1590</v>
      </c>
      <c r="C11" s="6" t="n">
        <v>-388</v>
      </c>
      <c r="D11" s="6" t="n">
        <v>-3583</v>
      </c>
    </row>
    <row r="12">
      <c r="A12" s="4" t="inlineStr">
        <is>
          <t>Total Deferred</t>
        </is>
      </c>
      <c r="B12" s="6" t="n">
        <v>-2639</v>
      </c>
      <c r="C12" s="6" t="n">
        <v>9185</v>
      </c>
      <c r="D12" s="6" t="n">
        <v>412</v>
      </c>
    </row>
    <row r="13">
      <c r="A13" s="4" t="inlineStr">
        <is>
          <t>Changes in valuation allowance</t>
        </is>
      </c>
      <c r="B13" s="6" t="n">
        <v>2271</v>
      </c>
      <c r="C13" s="6" t="n">
        <v>-9574</v>
      </c>
      <c r="D13" s="6" t="n">
        <v>-3939</v>
      </c>
    </row>
    <row r="14">
      <c r="A14" s="4" t="inlineStr">
        <is>
          <t>Total</t>
        </is>
      </c>
      <c r="B14" s="5" t="n">
        <v>-7050</v>
      </c>
      <c r="C14" s="5" t="n">
        <v>-5122</v>
      </c>
      <c r="D14" s="5" t="n">
        <v>-93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income tax rate</t>
        </is>
      </c>
      <c r="B4" s="5" t="n">
        <v>-78967</v>
      </c>
      <c r="C4" s="5" t="n">
        <v>-38560</v>
      </c>
      <c r="D4" s="5" t="n">
        <v>-27758</v>
      </c>
    </row>
    <row r="5">
      <c r="A5" s="4" t="inlineStr">
        <is>
          <t>U.S. and foreign REIT income</t>
        </is>
      </c>
      <c r="B5" s="6" t="n">
        <v>84262</v>
      </c>
      <c r="C5" s="6" t="n">
        <v>47616</v>
      </c>
      <c r="D5" s="6" t="n">
        <v>29732</v>
      </c>
    </row>
    <row r="6">
      <c r="A6" s="4" t="inlineStr">
        <is>
          <t>Matariki Group and Rayonier New Zealand Ltd</t>
        </is>
      </c>
      <c r="B6" s="6" t="n">
        <v>-6556</v>
      </c>
      <c r="C6" s="6" t="n">
        <v>-3681</v>
      </c>
      <c r="D6" s="6" t="n">
        <v>-5038</v>
      </c>
    </row>
    <row r="7">
      <c r="A7" s="4" t="inlineStr">
        <is>
          <t>Cellulosic Biofuel Producer tax credit</t>
        </is>
      </c>
      <c r="B7" s="6" t="n">
        <v>-10814</v>
      </c>
      <c r="C7" s="6" t="n">
        <v>0</v>
      </c>
      <c r="D7" s="6" t="n">
        <v>0</v>
      </c>
    </row>
    <row r="8">
      <c r="A8" s="4" t="inlineStr">
        <is>
          <t>Change in valuation allowance</t>
        </is>
      </c>
      <c r="B8" s="6" t="n">
        <v>2271</v>
      </c>
      <c r="C8" s="6" t="n">
        <v>-9574</v>
      </c>
      <c r="D8" s="6" t="n">
        <v>-3939</v>
      </c>
    </row>
    <row r="9">
      <c r="A9" s="4" t="inlineStr">
        <is>
          <t>REIT Built-in Gain</t>
        </is>
      </c>
      <c r="B9" s="6" t="n">
        <v>0</v>
      </c>
      <c r="C9" s="6" t="n">
        <v>0</v>
      </c>
      <c r="D9" s="6" t="n">
        <v>-2516</v>
      </c>
    </row>
    <row r="10">
      <c r="A10" s="4" t="inlineStr">
        <is>
          <t>Foreign income tax withholding</t>
        </is>
      </c>
      <c r="B10" s="6" t="n">
        <v>-1517</v>
      </c>
      <c r="C10" s="6" t="n">
        <v>-1148</v>
      </c>
      <c r="D10" s="6" t="n">
        <v>-1239</v>
      </c>
    </row>
    <row r="11">
      <c r="A11" s="4" t="inlineStr">
        <is>
          <t>State Income Tax, Net of Federal Benefit</t>
        </is>
      </c>
      <c r="B11" s="6" t="n">
        <v>833</v>
      </c>
      <c r="C11" s="6" t="n">
        <v>1322</v>
      </c>
      <c r="D11" s="6" t="n">
        <v>1424</v>
      </c>
    </row>
    <row r="12">
      <c r="A12" s="4" t="inlineStr">
        <is>
          <t>Bainbridge Landing JV, NCI</t>
        </is>
      </c>
      <c r="B12" s="6" t="n">
        <v>122</v>
      </c>
      <c r="C12" s="6" t="n">
        <v>0</v>
      </c>
      <c r="D12" s="6" t="n">
        <v>2496</v>
      </c>
    </row>
    <row r="13">
      <c r="A13" s="4" t="inlineStr">
        <is>
          <t>Other</t>
        </is>
      </c>
      <c r="B13" s="6" t="n">
        <v>3316</v>
      </c>
      <c r="C13" s="6" t="n">
        <v>-1097</v>
      </c>
      <c r="D13" s="6" t="n">
        <v>-2551</v>
      </c>
    </row>
    <row r="14">
      <c r="A14" s="4" t="inlineStr">
        <is>
          <t>Total</t>
        </is>
      </c>
      <c r="B14" s="5" t="n">
        <v>-7050</v>
      </c>
      <c r="C14" s="5" t="n">
        <v>-5122</v>
      </c>
      <c r="D14" s="5" t="n">
        <v>-9389</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U.S. federal statutory income tax rate</t>
        </is>
      </c>
      <c r="B16" s="4" t="inlineStr">
        <is>
          <t>(21.00%)</t>
        </is>
      </c>
      <c r="C16" s="4" t="inlineStr">
        <is>
          <t>(21.00%)</t>
        </is>
      </c>
      <c r="D16" s="4" t="inlineStr">
        <is>
          <t>(21.00%)</t>
        </is>
      </c>
    </row>
    <row r="17">
      <c r="A17" s="4" t="inlineStr">
        <is>
          <t>U.S. and foreign REIT income</t>
        </is>
      </c>
      <c r="B17" s="13" t="n">
        <v>0.224</v>
      </c>
      <c r="C17" s="13" t="n">
        <v>0.259</v>
      </c>
      <c r="D17" s="13" t="n">
        <v>0.225</v>
      </c>
    </row>
    <row r="18">
      <c r="A18" s="4" t="inlineStr">
        <is>
          <t>Matariki Group and Rayonier New Zealand Ltd</t>
        </is>
      </c>
      <c r="B18" s="4" t="inlineStr">
        <is>
          <t>(1.70%)</t>
        </is>
      </c>
      <c r="C18" s="4" t="inlineStr">
        <is>
          <t>(2.00%)</t>
        </is>
      </c>
      <c r="D18" s="4" t="inlineStr">
        <is>
          <t>(3.80%)</t>
        </is>
      </c>
    </row>
    <row r="19">
      <c r="A19" s="4" t="inlineStr">
        <is>
          <t>Cellulosic Biofuel Producer tax credit</t>
        </is>
      </c>
      <c r="B19" s="4" t="inlineStr">
        <is>
          <t>(2.90%)</t>
        </is>
      </c>
      <c r="C19" s="12" t="n">
        <v>0</v>
      </c>
      <c r="D19" s="12" t="n">
        <v>0</v>
      </c>
    </row>
    <row r="20">
      <c r="A20" s="4" t="inlineStr">
        <is>
          <t>Change in valuation allowance</t>
        </is>
      </c>
      <c r="B20" s="13" t="n">
        <v>0.006</v>
      </c>
      <c r="C20" s="4" t="inlineStr">
        <is>
          <t>(5.20%)</t>
        </is>
      </c>
      <c r="D20" s="4" t="inlineStr">
        <is>
          <t>(3.00%)</t>
        </is>
      </c>
    </row>
    <row r="21">
      <c r="A21" s="4" t="inlineStr">
        <is>
          <t>REIT Built-in Gain</t>
        </is>
      </c>
      <c r="B21" s="12" t="n">
        <v>0</v>
      </c>
      <c r="C21" s="12" t="n">
        <v>0</v>
      </c>
      <c r="D21" s="4" t="inlineStr">
        <is>
          <t>(1.90%)</t>
        </is>
      </c>
    </row>
    <row r="22">
      <c r="A22" s="4" t="inlineStr">
        <is>
          <t>Foreign income tax withholding</t>
        </is>
      </c>
      <c r="B22" s="4" t="inlineStr">
        <is>
          <t>(0.40%)</t>
        </is>
      </c>
      <c r="C22" s="4" t="inlineStr">
        <is>
          <t>(0.60%)</t>
        </is>
      </c>
      <c r="D22" s="4" t="inlineStr">
        <is>
          <t>(0.90%)</t>
        </is>
      </c>
    </row>
    <row r="23">
      <c r="A23" s="4" t="inlineStr">
        <is>
          <t>State Income Tax, Net of Federal Benefit</t>
        </is>
      </c>
      <c r="B23" s="13" t="n">
        <v>0.002</v>
      </c>
      <c r="C23" s="13" t="n">
        <v>0.007</v>
      </c>
      <c r="D23" s="13" t="n">
        <v>0.011</v>
      </c>
    </row>
    <row r="24">
      <c r="A24" s="4" t="inlineStr">
        <is>
          <t>Bainbridge Landing JV, NCI</t>
        </is>
      </c>
      <c r="B24" s="12" t="n">
        <v>0</v>
      </c>
      <c r="C24" s="12" t="n">
        <v>0</v>
      </c>
      <c r="D24" s="13" t="n">
        <v>0.018</v>
      </c>
    </row>
    <row r="25">
      <c r="A25" s="4" t="inlineStr">
        <is>
          <t>Other</t>
        </is>
      </c>
      <c r="B25" s="13" t="n">
        <v>0.008999999999999999</v>
      </c>
      <c r="C25" s="4" t="inlineStr">
        <is>
          <t>(0.60%)</t>
        </is>
      </c>
      <c r="D25" s="4" t="inlineStr">
        <is>
          <t>(1.90%)</t>
        </is>
      </c>
    </row>
    <row r="26">
      <c r="A26" s="4" t="inlineStr">
        <is>
          <t>Income tax expense as reported for net income</t>
        </is>
      </c>
      <c r="B26" s="4" t="inlineStr">
        <is>
          <t>(1.90%)</t>
        </is>
      </c>
      <c r="C26" s="4" t="inlineStr">
        <is>
          <t>(2.80%)</t>
        </is>
      </c>
      <c r="D26" s="4" t="inlineStr">
        <is>
          <t>(7.1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Pension, postretirement and other employee benefits</t>
        </is>
      </c>
      <c r="B3" s="5" t="n">
        <v>149</v>
      </c>
      <c r="C3" s="5" t="n">
        <v>565</v>
      </c>
    </row>
    <row r="4">
      <c r="A4" s="4" t="inlineStr">
        <is>
          <t>New Zealand subsidiary</t>
        </is>
      </c>
      <c r="B4" s="6" t="n">
        <v>19868</v>
      </c>
      <c r="C4" s="6" t="n">
        <v>19717</v>
      </c>
    </row>
    <row r="5">
      <c r="A5" s="4" t="inlineStr">
        <is>
          <t>Cellulosic Biofuel Producer Credit tax credit carry forwards</t>
        </is>
      </c>
      <c r="B5" s="6" t="n">
        <v>0</v>
      </c>
      <c r="C5" s="6" t="n">
        <v>13688</v>
      </c>
    </row>
    <row r="6">
      <c r="A6" s="4" t="inlineStr">
        <is>
          <t>Capitalized real estate costs</t>
        </is>
      </c>
      <c r="B6" s="6" t="n">
        <v>3570</v>
      </c>
      <c r="C6" s="6" t="n">
        <v>4564</v>
      </c>
    </row>
    <row r="7">
      <c r="A7" s="4" t="inlineStr">
        <is>
          <t>U.S. TRS net operating loss</t>
        </is>
      </c>
      <c r="B7" s="6" t="n">
        <v>37284</v>
      </c>
      <c r="C7" s="6" t="n">
        <v>30061</v>
      </c>
    </row>
    <row r="8">
      <c r="A8" s="4" t="inlineStr">
        <is>
          <t>Other</t>
        </is>
      </c>
      <c r="B8" s="6" t="n">
        <v>8166</v>
      </c>
      <c r="C8" s="6" t="n">
        <v>5073</v>
      </c>
    </row>
    <row r="9">
      <c r="A9" s="4" t="inlineStr">
        <is>
          <t>Total gross deferred tax assets</t>
        </is>
      </c>
      <c r="B9" s="6" t="n">
        <v>69037</v>
      </c>
      <c r="C9" s="6" t="n">
        <v>73668</v>
      </c>
    </row>
    <row r="10">
      <c r="A10" s="4" t="inlineStr">
        <is>
          <t>Less: Valuation allowance</t>
        </is>
      </c>
      <c r="B10" s="6" t="n">
        <v>-48147</v>
      </c>
      <c r="C10" s="6" t="n">
        <v>-50418</v>
      </c>
    </row>
    <row r="11">
      <c r="A11" s="4" t="inlineStr">
        <is>
          <t>Total deferred tax assets after valuation allowance</t>
        </is>
      </c>
      <c r="B11" s="6" t="n">
        <v>20890</v>
      </c>
      <c r="C11" s="6" t="n">
        <v>23250</v>
      </c>
    </row>
    <row r="12">
      <c r="A12" s="3" t="inlineStr">
        <is>
          <t>Gross deferred tax liabilities:</t>
        </is>
      </c>
      <c r="B12" s="4" t="inlineStr">
        <is>
          <t xml:space="preserve"> </t>
        </is>
      </c>
      <c r="C12" s="4" t="inlineStr">
        <is>
          <t xml:space="preserve"> </t>
        </is>
      </c>
    </row>
    <row r="13">
      <c r="A13" s="4" t="inlineStr">
        <is>
          <t>New Zealand subsidiary</t>
        </is>
      </c>
      <c r="B13" s="6" t="n">
        <v>-79766</v>
      </c>
      <c r="C13" s="6" t="n">
        <v>-89899</v>
      </c>
    </row>
    <row r="14">
      <c r="A14" s="4" t="inlineStr">
        <is>
          <t>Other</t>
        </is>
      </c>
      <c r="B14" s="6" t="n">
        <v>-1105</v>
      </c>
      <c r="C14" s="6" t="n">
        <v>-3616</v>
      </c>
    </row>
    <row r="15">
      <c r="A15" s="4" t="inlineStr">
        <is>
          <t>Total gross deferred tax liabilities</t>
        </is>
      </c>
      <c r="B15" s="6" t="n">
        <v>-80871</v>
      </c>
      <c r="C15" s="6" t="n">
        <v>-93515</v>
      </c>
    </row>
    <row r="16">
      <c r="A16" s="4" t="inlineStr">
        <is>
          <t>Net deferred tax liability reported as noncurrent</t>
        </is>
      </c>
      <c r="B16" s="5" t="n">
        <v>-59981</v>
      </c>
      <c r="C16" s="5" t="n">
        <v>-702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Thousands</t>
        </is>
      </c>
      <c r="B1" s="2" t="inlineStr">
        <is>
          <t>Dec. 31, 2024</t>
        </is>
      </c>
      <c r="C1" s="2" t="inlineStr">
        <is>
          <t>Dec. 31, 2023</t>
        </is>
      </c>
    </row>
    <row r="2">
      <c r="A2" s="3" t="inlineStr">
        <is>
          <t>NOL Carryforwards</t>
        </is>
      </c>
      <c r="B2" s="4" t="inlineStr">
        <is>
          <t xml:space="preserve"> </t>
        </is>
      </c>
      <c r="C2" s="4" t="inlineStr">
        <is>
          <t xml:space="preserve"> </t>
        </is>
      </c>
    </row>
    <row r="3">
      <c r="A3" s="4" t="inlineStr">
        <is>
          <t>Tax credit carryforwards</t>
        </is>
      </c>
      <c r="B3" s="5" t="n">
        <v>0</v>
      </c>
      <c r="C3" s="5" t="n">
        <v>13688</v>
      </c>
    </row>
    <row r="4">
      <c r="A4" s="4" t="inlineStr">
        <is>
          <t>Domestic Tax Jurisdiction | Post</t>
        </is>
      </c>
      <c r="B4" s="4" t="inlineStr">
        <is>
          <t xml:space="preserve"> </t>
        </is>
      </c>
      <c r="C4" s="4" t="inlineStr">
        <is>
          <t xml:space="preserve"> </t>
        </is>
      </c>
    </row>
    <row r="5">
      <c r="A5" s="3" t="inlineStr">
        <is>
          <t>NOL Carryforwards</t>
        </is>
      </c>
      <c r="B5" s="4" t="inlineStr">
        <is>
          <t xml:space="preserve"> </t>
        </is>
      </c>
      <c r="C5" s="4" t="inlineStr">
        <is>
          <t xml:space="preserve"> </t>
        </is>
      </c>
    </row>
    <row r="6">
      <c r="A6" s="4" t="inlineStr">
        <is>
          <t>Net operating loss carryforwards</t>
        </is>
      </c>
      <c r="B6" s="6" t="n">
        <v>32451</v>
      </c>
      <c r="C6" s="6" t="n">
        <v>25948</v>
      </c>
    </row>
    <row r="7">
      <c r="A7" s="4" t="inlineStr">
        <is>
          <t>State and Local Jurisdiction</t>
        </is>
      </c>
      <c r="B7" s="4" t="inlineStr">
        <is>
          <t xml:space="preserve"> </t>
        </is>
      </c>
      <c r="C7" s="4" t="inlineStr">
        <is>
          <t xml:space="preserve"> </t>
        </is>
      </c>
    </row>
    <row r="8">
      <c r="A8" s="3" t="inlineStr">
        <is>
          <t>NOL Carryforwards</t>
        </is>
      </c>
      <c r="B8" s="4" t="inlineStr">
        <is>
          <t xml:space="preserve"> </t>
        </is>
      </c>
      <c r="C8" s="4" t="inlineStr">
        <is>
          <t xml:space="preserve"> </t>
        </is>
      </c>
    </row>
    <row r="9">
      <c r="A9" s="4" t="inlineStr">
        <is>
          <t>Net operating loss carryforwards</t>
        </is>
      </c>
      <c r="B9" s="5" t="n">
        <v>4833</v>
      </c>
      <c r="C9" s="5" t="n">
        <v>41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Parenthetical) - USD ($) $ in Thousands</t>
        </is>
      </c>
      <c r="B1" s="2" t="inlineStr">
        <is>
          <t>Dec. 31, 2024</t>
        </is>
      </c>
      <c r="C1" s="2" t="inlineStr">
        <is>
          <t>Dec. 31, 2023</t>
        </is>
      </c>
    </row>
    <row r="2">
      <c r="A2" s="4" t="inlineStr">
        <is>
          <t>Allowance for doubtful accounts</t>
        </is>
      </c>
      <c r="B2" s="5" t="n">
        <v>401</v>
      </c>
      <c r="C2" s="5" t="n">
        <v>210</v>
      </c>
    </row>
    <row r="3">
      <c r="A3" s="4" t="inlineStr">
        <is>
          <t>Rayonier Limited Partnership</t>
        </is>
      </c>
      <c r="B3" s="4" t="inlineStr">
        <is>
          <t xml:space="preserve"> </t>
        </is>
      </c>
      <c r="C3" s="4" t="inlineStr">
        <is>
          <t xml:space="preserve"> </t>
        </is>
      </c>
    </row>
    <row r="4">
      <c r="A4" s="4" t="inlineStr">
        <is>
          <t>Allowance for doubtful accounts</t>
        </is>
      </c>
      <c r="B4" s="5" t="n">
        <v>401</v>
      </c>
      <c r="C4" s="5" t="n">
        <v>210</v>
      </c>
    </row>
    <row r="5">
      <c r="A5" s="4" t="inlineStr">
        <is>
          <t>Redeemable operating partnership units, outstanding (in shares)</t>
        </is>
      </c>
      <c r="B5" s="6" t="n">
        <v>1986319</v>
      </c>
      <c r="C5" s="6" t="n">
        <v>2443898</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Tax Characteristics of Dividend Distributions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unit)</t>
        </is>
      </c>
      <c r="B4" s="4" t="inlineStr">
        <is>
          <t xml:space="preserve"> </t>
        </is>
      </c>
      <c r="C4" s="7" t="n">
        <v>2.94</v>
      </c>
      <c r="D4" s="7" t="n">
        <v>1.34</v>
      </c>
      <c r="E4" s="8" t="n">
        <v>1.125</v>
      </c>
    </row>
    <row r="5">
      <c r="A5" s="4" t="inlineStr">
        <is>
          <t>Dividends (in dollars per share)</t>
        </is>
      </c>
      <c r="B5" s="8" t="n">
        <v>0.285</v>
      </c>
      <c r="C5" s="7" t="n">
        <v>2.94</v>
      </c>
      <c r="D5" s="7" t="n">
        <v>1.34</v>
      </c>
      <c r="E5" s="8" t="n">
        <v>1.125</v>
      </c>
    </row>
    <row r="6">
      <c r="A6" s="4" t="inlineStr">
        <is>
          <t>Capital gain</t>
        </is>
      </c>
      <c r="B6" s="4" t="inlineStr">
        <is>
          <t xml:space="preserve"> </t>
        </is>
      </c>
      <c r="C6" s="12" t="n">
        <v>1</v>
      </c>
      <c r="D6" s="12" t="n">
        <v>1</v>
      </c>
      <c r="E6" s="12" t="n">
        <v>1</v>
      </c>
    </row>
    <row r="7">
      <c r="A7" s="4" t="inlineStr">
        <is>
          <t>S 2024 A Dividend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Dividends (in dollars per share)</t>
        </is>
      </c>
      <c r="B9" s="4" t="inlineStr">
        <is>
          <t xml:space="preserve"> </t>
        </is>
      </c>
      <c r="C9" s="7" t="n">
        <v>1.8</v>
      </c>
      <c r="D9" s="4" t="inlineStr">
        <is>
          <t xml:space="preserve"> </t>
        </is>
      </c>
      <c r="E9" s="4" t="inlineStr">
        <is>
          <t xml:space="preserve"> </t>
        </is>
      </c>
    </row>
    <row r="10">
      <c r="A10" s="4" t="inlineStr">
        <is>
          <t>Cash distributions declared (in dollars per share)</t>
        </is>
      </c>
      <c r="B10" s="4" t="inlineStr">
        <is>
          <t xml:space="preserve"> </t>
        </is>
      </c>
      <c r="C10" s="10" t="n">
        <v>1.8</v>
      </c>
      <c r="D10" s="4" t="inlineStr">
        <is>
          <t xml:space="preserve"> </t>
        </is>
      </c>
      <c r="E10" s="4" t="inlineStr">
        <is>
          <t xml:space="preserve"> </t>
        </is>
      </c>
    </row>
    <row r="11">
      <c r="A11" s="4" t="inlineStr">
        <is>
          <t>S 2023 A Dividend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Dividends (in dollars per share)</t>
        </is>
      </c>
      <c r="B13" s="4" t="inlineStr">
        <is>
          <t xml:space="preserve"> </t>
        </is>
      </c>
      <c r="C13" s="4" t="inlineStr">
        <is>
          <t xml:space="preserve"> </t>
        </is>
      </c>
      <c r="D13" s="7" t="n">
        <v>0.2</v>
      </c>
      <c r="E13" s="4" t="inlineStr">
        <is>
          <t xml:space="preserve"> </t>
        </is>
      </c>
    </row>
    <row r="14">
      <c r="A14" s="4" t="inlineStr">
        <is>
          <t>Cash distributions declared (in dollars per share)</t>
        </is>
      </c>
      <c r="B14" s="4" t="inlineStr">
        <is>
          <t xml:space="preserve"> </t>
        </is>
      </c>
      <c r="C14" s="4" t="inlineStr">
        <is>
          <t xml:space="preserve"> </t>
        </is>
      </c>
      <c r="D14" s="10" t="n">
        <v>0.2</v>
      </c>
      <c r="E14" s="4" t="inlineStr">
        <is>
          <t xml:space="preserve"> </t>
        </is>
      </c>
    </row>
    <row r="15">
      <c r="A15" s="4" t="inlineStr">
        <is>
          <t>Rayonier Limited Partnership</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istributions declared (in dollars per unit)</t>
        </is>
      </c>
      <c r="B17" s="4" t="inlineStr">
        <is>
          <t xml:space="preserve"> </t>
        </is>
      </c>
      <c r="C17" s="10" t="n">
        <v>2.94</v>
      </c>
      <c r="D17" s="10" t="n">
        <v>1.34</v>
      </c>
      <c r="E17" s="8" t="n">
        <v>1.125</v>
      </c>
    </row>
    <row r="18">
      <c r="A18" s="4" t="inlineStr">
        <is>
          <t>Cash distributions declared (in dollars per share)</t>
        </is>
      </c>
      <c r="B18" s="8" t="n">
        <v>0.285</v>
      </c>
      <c r="C18" s="4" t="inlineStr">
        <is>
          <t xml:space="preserve"> </t>
        </is>
      </c>
      <c r="D18" s="4" t="inlineStr">
        <is>
          <t xml:space="preserve"> </t>
        </is>
      </c>
      <c r="E18" s="4" t="inlineStr">
        <is>
          <t xml:space="preserve"> </t>
        </is>
      </c>
    </row>
    <row r="19">
      <c r="A19" s="4" t="inlineStr">
        <is>
          <t>Rayonier Limited Partnership | S 2024 A Dividends</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Cash distributions declared (in dollars per share)</t>
        </is>
      </c>
      <c r="B21" s="4" t="inlineStr">
        <is>
          <t xml:space="preserve"> </t>
        </is>
      </c>
      <c r="C21" s="7" t="n">
        <v>1.8</v>
      </c>
      <c r="D21" s="4" t="inlineStr">
        <is>
          <t xml:space="preserve"> </t>
        </is>
      </c>
      <c r="E21" s="4" t="inlineStr">
        <is>
          <t xml:space="preserve"> </t>
        </is>
      </c>
    </row>
    <row r="22">
      <c r="A22" s="4" t="inlineStr">
        <is>
          <t>Rayonier Limited Partnership | S 2023 A Dividends</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Cash distributions declared (in dollars per share)</t>
        </is>
      </c>
      <c r="B24" s="4" t="inlineStr">
        <is>
          <t xml:space="preserve"> </t>
        </is>
      </c>
      <c r="C24" s="4" t="inlineStr">
        <is>
          <t xml:space="preserve"> </t>
        </is>
      </c>
      <c r="D24" s="7" t="n">
        <v>0.2</v>
      </c>
      <c r="E24"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current (Note 21)</t>
        </is>
      </c>
      <c r="B3" s="5" t="n">
        <v>19366</v>
      </c>
      <c r="C3" s="5" t="n">
        <v>0</v>
      </c>
      <c r="D3" s="4" t="inlineStr">
        <is>
          <t xml:space="preserve"> </t>
        </is>
      </c>
      <c r="E3" s="4" t="inlineStr">
        <is>
          <t xml:space="preserve"> </t>
        </is>
      </c>
    </row>
    <row r="4">
      <c r="A4" s="4" t="inlineStr">
        <is>
          <t>Total restricted cash, non-current:</t>
        </is>
      </c>
      <c r="B4" s="6" t="n">
        <v>676</v>
      </c>
      <c r="C4" s="6" t="n">
        <v>678</v>
      </c>
      <c r="D4" s="4" t="inlineStr">
        <is>
          <t xml:space="preserve"> </t>
        </is>
      </c>
      <c r="E4" s="4" t="inlineStr">
        <is>
          <t xml:space="preserve"> </t>
        </is>
      </c>
    </row>
    <row r="5">
      <c r="A5" s="4" t="inlineStr">
        <is>
          <t>Total restricted cash shown in the Consolidated Balance Sheets</t>
        </is>
      </c>
      <c r="B5" s="6" t="n">
        <v>20042</v>
      </c>
      <c r="C5" s="6" t="n">
        <v>678</v>
      </c>
      <c r="D5" s="4" t="inlineStr">
        <is>
          <t xml:space="preserve"> </t>
        </is>
      </c>
      <c r="E5" s="4" t="inlineStr">
        <is>
          <t xml:space="preserve"> </t>
        </is>
      </c>
    </row>
    <row r="6">
      <c r="A6" s="4" t="inlineStr">
        <is>
          <t>Cash and cash equivalents</t>
        </is>
      </c>
      <c r="B6" s="6" t="n">
        <v>323158</v>
      </c>
      <c r="C6" s="6" t="n">
        <v>207696</v>
      </c>
      <c r="D6" s="4" t="inlineStr">
        <is>
          <t xml:space="preserve"> </t>
        </is>
      </c>
      <c r="E6" s="4" t="inlineStr">
        <is>
          <t xml:space="preserve"> </t>
        </is>
      </c>
    </row>
    <row r="7">
      <c r="A7" s="4" t="inlineStr">
        <is>
          <t>Total cash, cash equivalents and restricted cash shown in the Consolidated Statements of Cash Flows</t>
        </is>
      </c>
      <c r="B7" s="6" t="n">
        <v>343200</v>
      </c>
      <c r="C7" s="6" t="n">
        <v>208374</v>
      </c>
      <c r="D7" s="5" t="n">
        <v>115407</v>
      </c>
      <c r="E7" s="5" t="n">
        <v>369139</v>
      </c>
    </row>
    <row r="8">
      <c r="A8" s="4" t="inlineStr">
        <is>
          <t>Restricted cash deposited with LKE intermediary</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current (Note 21)</t>
        </is>
      </c>
      <c r="B10" s="6" t="n">
        <v>19366</v>
      </c>
      <c r="C10" s="6" t="n">
        <v>0</v>
      </c>
      <c r="D10" s="4" t="inlineStr">
        <is>
          <t xml:space="preserve"> </t>
        </is>
      </c>
      <c r="E10" s="4" t="inlineStr">
        <is>
          <t xml:space="preserve"> </t>
        </is>
      </c>
    </row>
    <row r="11">
      <c r="A11" s="4" t="inlineStr">
        <is>
          <t>Total restricted cash, non-current:</t>
        </is>
      </c>
      <c r="B11" s="6" t="n">
        <v>0</v>
      </c>
      <c r="C11" s="6" t="n">
        <v>2</v>
      </c>
      <c r="D11" s="4" t="inlineStr">
        <is>
          <t xml:space="preserve"> </t>
        </is>
      </c>
      <c r="E11" s="4" t="inlineStr">
        <is>
          <t xml:space="preserve"> </t>
        </is>
      </c>
    </row>
    <row r="12">
      <c r="A12" s="4" t="inlineStr">
        <is>
          <t>Restricted cash held in escrow</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Total restricted cash, non-current:</t>
        </is>
      </c>
      <c r="B14" s="5" t="n">
        <v>676</v>
      </c>
      <c r="C14" s="5" t="n">
        <v>676</v>
      </c>
      <c r="D14" s="4" t="inlineStr">
        <is>
          <t xml:space="preserve"> </t>
        </is>
      </c>
      <c r="E1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held for sale</t>
        </is>
      </c>
      <c r="B4" s="5" t="n">
        <v>5371</v>
      </c>
      <c r="C4" s="5" t="n">
        <v>9932</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eriod expected for sales to finalize (in months)</t>
        </is>
      </c>
      <c r="B7" s="4" t="inlineStr">
        <is>
          <t>12 months</t>
        </is>
      </c>
      <c r="C7" s="4" t="inlineStr">
        <is>
          <t xml:space="preserve"> </t>
        </is>
      </c>
    </row>
    <row r="8">
      <c r="A8" s="4" t="inlineStr">
        <is>
          <t>Assets held for sale</t>
        </is>
      </c>
      <c r="B8" s="5" t="n">
        <v>5400</v>
      </c>
      <c r="C8" s="5" t="n">
        <v>9900</v>
      </c>
    </row>
    <row r="9">
      <c r="A9" s="4" t="inlineStr">
        <is>
          <t>Asset impairment recognized</t>
        </is>
      </c>
      <c r="B9" s="5" t="n">
        <v>0</v>
      </c>
      <c r="C9"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Other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Long-term derivative contracts</t>
        </is>
      </c>
      <c r="B3" s="5" t="n">
        <v>50376</v>
      </c>
      <c r="C3" s="5" t="n">
        <v>55336</v>
      </c>
      <c r="D3" s="4" t="inlineStr">
        <is>
          <t xml:space="preserve"> </t>
        </is>
      </c>
    </row>
    <row r="4">
      <c r="A4" s="4" t="inlineStr">
        <is>
          <t>Derivative Asset, Noncurrent, Statement of Financial Position [Extensible Enumeration]</t>
        </is>
      </c>
      <c r="B4" s="4" t="inlineStr">
        <is>
          <t>Total</t>
        </is>
      </c>
      <c r="C4" s="4" t="inlineStr">
        <is>
          <t>Total</t>
        </is>
      </c>
      <c r="D4" s="4" t="inlineStr">
        <is>
          <t xml:space="preserve"> </t>
        </is>
      </c>
    </row>
    <row r="5">
      <c r="A5" s="4" t="inlineStr">
        <is>
          <t>Long-term prepaid and secondary roads</t>
        </is>
      </c>
      <c r="B5" s="5" t="n">
        <v>9974</v>
      </c>
      <c r="C5" s="5" t="n">
        <v>11348</v>
      </c>
      <c r="D5" s="4" t="inlineStr">
        <is>
          <t xml:space="preserve"> </t>
        </is>
      </c>
    </row>
    <row r="6">
      <c r="A6" s="4" t="inlineStr">
        <is>
          <t>Patronage equity</t>
        </is>
      </c>
      <c r="B6" s="6" t="n">
        <v>9340</v>
      </c>
      <c r="C6" s="6" t="n">
        <v>8292</v>
      </c>
      <c r="D6" s="4" t="inlineStr">
        <is>
          <t xml:space="preserve"> </t>
        </is>
      </c>
    </row>
    <row r="7">
      <c r="A7" s="4" t="inlineStr">
        <is>
          <t>Long-term notes receivable (b)</t>
        </is>
      </c>
      <c r="B7" s="6" t="n">
        <v>7400</v>
      </c>
      <c r="C7" s="6" t="n">
        <v>0</v>
      </c>
      <c r="D7" s="4" t="inlineStr">
        <is>
          <t xml:space="preserve"> </t>
        </is>
      </c>
    </row>
    <row r="8">
      <c r="A8" s="4" t="inlineStr">
        <is>
          <t>Goodwill</t>
        </is>
      </c>
      <c r="B8" s="6" t="n">
        <v>6970</v>
      </c>
      <c r="C8" s="6" t="n">
        <v>7822</v>
      </c>
      <c r="D8" s="5" t="n">
        <v>7863</v>
      </c>
    </row>
    <row r="9">
      <c r="A9" s="4" t="inlineStr">
        <is>
          <t>Other Assets, Miscellaneous, Noncurrent</t>
        </is>
      </c>
      <c r="B9" s="6" t="n">
        <v>2761</v>
      </c>
      <c r="C9" s="6" t="n">
        <v>2964</v>
      </c>
      <c r="D9" s="4" t="inlineStr">
        <is>
          <t xml:space="preserve"> </t>
        </is>
      </c>
    </row>
    <row r="10">
      <c r="A10" s="4" t="inlineStr">
        <is>
          <t>Total</t>
        </is>
      </c>
      <c r="B10" s="6" t="n">
        <v>102126</v>
      </c>
      <c r="C10" s="6" t="n">
        <v>97555</v>
      </c>
      <c r="D10" s="4" t="inlineStr">
        <is>
          <t xml:space="preserve"> </t>
        </is>
      </c>
    </row>
    <row r="11">
      <c r="A11" s="4" t="inlineStr">
        <is>
          <t>Carbon Cred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arbon credits</t>
        </is>
      </c>
      <c r="B13" s="6" t="n">
        <v>4187</v>
      </c>
      <c r="C13" s="6" t="n">
        <v>419</v>
      </c>
      <c r="D13" s="4" t="inlineStr">
        <is>
          <t xml:space="preserve"> </t>
        </is>
      </c>
    </row>
    <row r="14">
      <c r="A14" s="4" t="inlineStr">
        <is>
          <t>Software Cos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apitalized software costs</t>
        </is>
      </c>
      <c r="B16" s="6" t="n">
        <v>4866</v>
      </c>
      <c r="C16" s="6" t="n">
        <v>5427</v>
      </c>
      <c r="D16" s="4" t="inlineStr">
        <is>
          <t xml:space="preserve"> </t>
        </is>
      </c>
    </row>
    <row r="17">
      <c r="A17" s="4" t="inlineStr">
        <is>
          <t>New Zealand</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quity investments</t>
        </is>
      </c>
      <c r="B19" s="5" t="n">
        <v>6252</v>
      </c>
      <c r="C19" s="5" t="n">
        <v>5947</v>
      </c>
      <c r="D19"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ASSETS -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January 1 (net of $0 of accumulated impairment)</t>
        </is>
      </c>
      <c r="B4" s="5" t="n">
        <v>7822</v>
      </c>
      <c r="C4" s="5" t="n">
        <v>7863</v>
      </c>
      <c r="D4" s="4" t="inlineStr">
        <is>
          <t xml:space="preserve"> </t>
        </is>
      </c>
    </row>
    <row r="5">
      <c r="A5" s="3" t="inlineStr">
        <is>
          <t>Changes to carrying amount</t>
        </is>
      </c>
      <c r="B5" s="4" t="inlineStr">
        <is>
          <t xml:space="preserve"> </t>
        </is>
      </c>
      <c r="C5" s="4" t="inlineStr">
        <is>
          <t xml:space="preserve"> </t>
        </is>
      </c>
      <c r="D5" s="4" t="inlineStr">
        <is>
          <t xml:space="preserve"> </t>
        </is>
      </c>
    </row>
    <row r="6">
      <c r="A6" s="4" t="inlineStr">
        <is>
          <t>Foreign currency adjustment</t>
        </is>
      </c>
      <c r="B6" s="6" t="n">
        <v>-852</v>
      </c>
      <c r="C6" s="6" t="n">
        <v>-41</v>
      </c>
      <c r="D6" s="4" t="inlineStr">
        <is>
          <t xml:space="preserve"> </t>
        </is>
      </c>
    </row>
    <row r="7">
      <c r="A7" s="4" t="inlineStr">
        <is>
          <t>Balance, December 31 (net of $0 of accumulated impairment)</t>
        </is>
      </c>
      <c r="B7" s="6" t="n">
        <v>6970</v>
      </c>
      <c r="C7" s="6" t="n">
        <v>7822</v>
      </c>
      <c r="D7" s="4" t="inlineStr">
        <is>
          <t xml:space="preserve"> </t>
        </is>
      </c>
    </row>
    <row r="8">
      <c r="A8" s="4" t="inlineStr">
        <is>
          <t>Accumulated Impairment</t>
        </is>
      </c>
      <c r="B8" s="5" t="n">
        <v>0</v>
      </c>
      <c r="C8" s="5" t="n">
        <v>0</v>
      </c>
      <c r="D8" s="5"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Accumulated Other Comprehensive Income (Details) - USD ($) $ in Thousands</t>
        </is>
      </c>
      <c r="B1" s="2" t="inlineStr">
        <is>
          <t>12 Months Ended</t>
        </is>
      </c>
    </row>
    <row r="2">
      <c r="B2" s="2" t="inlineStr">
        <is>
          <t>Dec. 31, 2024</t>
        </is>
      </c>
      <c r="C2" s="2" t="inlineStr">
        <is>
          <t>Dec. 31, 2023</t>
        </is>
      </c>
    </row>
    <row r="3">
      <c r="A3" s="3" t="inlineStr">
        <is>
          <t>AOCI Rollforward [Roll Forward]</t>
        </is>
      </c>
      <c r="B3" s="4" t="inlineStr">
        <is>
          <t xml:space="preserve"> </t>
        </is>
      </c>
      <c r="C3" s="4" t="inlineStr">
        <is>
          <t xml:space="preserve"> </t>
        </is>
      </c>
    </row>
    <row r="4">
      <c r="A4" s="4" t="inlineStr">
        <is>
          <t>Beginning balance</t>
        </is>
      </c>
      <c r="B4" s="5" t="n">
        <v>1860536</v>
      </c>
      <c r="C4" s="4" t="inlineStr">
        <is>
          <t xml:space="preserve"> </t>
        </is>
      </c>
    </row>
    <row r="5">
      <c r="A5" s="4" t="inlineStr">
        <is>
          <t>Other comprehensive (loss) income before reclassifications</t>
        </is>
      </c>
      <c r="B5" s="6" t="n">
        <v>-12489</v>
      </c>
      <c r="C5" s="5" t="n">
        <v>7547</v>
      </c>
    </row>
    <row r="6">
      <c r="A6" s="4" t="inlineStr">
        <is>
          <t>Amounts reclassified from accumulated other comprehensive (loss) income</t>
        </is>
      </c>
      <c r="B6" s="6" t="n">
        <v>-22591</v>
      </c>
      <c r="C6" s="6" t="n">
        <v>-18709</v>
      </c>
    </row>
    <row r="7">
      <c r="A7" s="4" t="inlineStr">
        <is>
          <t>Net other comprehensive (loss) income</t>
        </is>
      </c>
      <c r="B7" s="6" t="n">
        <v>-35080</v>
      </c>
      <c r="C7" s="6" t="n">
        <v>-11162</v>
      </c>
    </row>
    <row r="8">
      <c r="A8" s="4" t="inlineStr">
        <is>
          <t>Ending balance</t>
        </is>
      </c>
      <c r="B8" s="6" t="n">
        <v>1769312</v>
      </c>
      <c r="C8" s="6" t="n">
        <v>1860536</v>
      </c>
    </row>
    <row r="9">
      <c r="A9" s="4" t="inlineStr">
        <is>
          <t>Pension Benefits</t>
        </is>
      </c>
      <c r="B9" s="4" t="inlineStr">
        <is>
          <t xml:space="preserve"> </t>
        </is>
      </c>
      <c r="C9" s="4" t="inlineStr">
        <is>
          <t xml:space="preserve"> </t>
        </is>
      </c>
    </row>
    <row r="10">
      <c r="A10" s="3" t="inlineStr">
        <is>
          <t>AOCI Rollforward [Roll Forward]</t>
        </is>
      </c>
      <c r="B10" s="4" t="inlineStr">
        <is>
          <t xml:space="preserve"> </t>
        </is>
      </c>
      <c r="C10" s="4" t="inlineStr">
        <is>
          <t xml:space="preserve"> </t>
        </is>
      </c>
    </row>
    <row r="11">
      <c r="A11" s="4" t="inlineStr">
        <is>
          <t>Pre-tax non-cash pension settlement charge</t>
        </is>
      </c>
      <c r="B11" s="6" t="n">
        <v>4600</v>
      </c>
      <c r="C11" s="4" t="inlineStr">
        <is>
          <t xml:space="preserve"> </t>
        </is>
      </c>
    </row>
    <row r="12">
      <c r="A12" s="4" t="inlineStr">
        <is>
          <t>Tax on settlement charge</t>
        </is>
      </c>
      <c r="B12" s="6" t="n">
        <v>1200</v>
      </c>
      <c r="C12" s="4" t="inlineStr">
        <is>
          <t xml:space="preserve"> </t>
        </is>
      </c>
    </row>
    <row r="13">
      <c r="A13" s="4" t="inlineStr">
        <is>
          <t>Pension settlement charge</t>
        </is>
      </c>
      <c r="B13" s="4" t="inlineStr">
        <is>
          <t xml:space="preserve"> </t>
        </is>
      </c>
      <c r="C13" s="6" t="n">
        <v>2000</v>
      </c>
    </row>
    <row r="14">
      <c r="A14" s="4" t="inlineStr">
        <is>
          <t>Accumulated Other Comprehensive (Loss) Income</t>
        </is>
      </c>
      <c r="B14" s="4" t="inlineStr">
        <is>
          <t xml:space="preserve"> </t>
        </is>
      </c>
      <c r="C14" s="4" t="inlineStr">
        <is>
          <t xml:space="preserve"> </t>
        </is>
      </c>
    </row>
    <row r="15">
      <c r="A15" s="3" t="inlineStr">
        <is>
          <t>AOCI Rollforward [Roll Forward]</t>
        </is>
      </c>
      <c r="B15" s="4" t="inlineStr">
        <is>
          <t xml:space="preserve"> </t>
        </is>
      </c>
      <c r="C15" s="4" t="inlineStr">
        <is>
          <t xml:space="preserve"> </t>
        </is>
      </c>
    </row>
    <row r="16">
      <c r="A16" s="4" t="inlineStr">
        <is>
          <t>Beginning balance</t>
        </is>
      </c>
      <c r="B16" s="6" t="n">
        <v>24651</v>
      </c>
      <c r="C16" s="6" t="n">
        <v>35813</v>
      </c>
    </row>
    <row r="17">
      <c r="A17" s="4" t="inlineStr">
        <is>
          <t>Ending balance</t>
        </is>
      </c>
      <c r="B17" s="6" t="n">
        <v>-10429</v>
      </c>
      <c r="C17" s="6" t="n">
        <v>24651</v>
      </c>
    </row>
    <row r="18">
      <c r="A18" s="4" t="inlineStr">
        <is>
          <t>Foreign currency translation losses</t>
        </is>
      </c>
      <c r="B18" s="4" t="inlineStr">
        <is>
          <t xml:space="preserve"> </t>
        </is>
      </c>
      <c r="C18" s="4" t="inlineStr">
        <is>
          <t xml:space="preserve"> </t>
        </is>
      </c>
    </row>
    <row r="19">
      <c r="A19" s="3" t="inlineStr">
        <is>
          <t>AOCI Rollforward [Roll Forward]</t>
        </is>
      </c>
      <c r="B19" s="4" t="inlineStr">
        <is>
          <t xml:space="preserve"> </t>
        </is>
      </c>
      <c r="C19" s="4" t="inlineStr">
        <is>
          <t xml:space="preserve"> </t>
        </is>
      </c>
    </row>
    <row r="20">
      <c r="A20" s="4" t="inlineStr">
        <is>
          <t>Beginning balance</t>
        </is>
      </c>
      <c r="B20" s="6" t="n">
        <v>-19533</v>
      </c>
      <c r="C20" s="6" t="n">
        <v>-18067</v>
      </c>
    </row>
    <row r="21">
      <c r="A21" s="4" t="inlineStr">
        <is>
          <t>Other comprehensive (loss) income before reclassifications</t>
        </is>
      </c>
      <c r="B21" s="6" t="n">
        <v>-31616</v>
      </c>
      <c r="C21" s="6" t="n">
        <v>-1466</v>
      </c>
    </row>
    <row r="22">
      <c r="A22" s="4" t="inlineStr">
        <is>
          <t>Amounts reclassified from accumulated other comprehensive (loss) income</t>
        </is>
      </c>
      <c r="B22" s="6" t="n">
        <v>0</v>
      </c>
      <c r="C22" s="6" t="n">
        <v>0</v>
      </c>
    </row>
    <row r="23">
      <c r="A23" s="4" t="inlineStr">
        <is>
          <t>Net other comprehensive (loss) income</t>
        </is>
      </c>
      <c r="B23" s="6" t="n">
        <v>-31616</v>
      </c>
      <c r="C23" s="6" t="n">
        <v>-1466</v>
      </c>
    </row>
    <row r="24">
      <c r="A24" s="4" t="inlineStr">
        <is>
          <t>Ending balance</t>
        </is>
      </c>
      <c r="B24" s="6" t="n">
        <v>-51149</v>
      </c>
      <c r="C24" s="6" t="n">
        <v>-19533</v>
      </c>
    </row>
    <row r="25">
      <c r="A25" s="4" t="inlineStr">
        <is>
          <t>Net investment hedges of New Zealand subsidiary</t>
        </is>
      </c>
      <c r="B25" s="4" t="inlineStr">
        <is>
          <t xml:space="preserve"> </t>
        </is>
      </c>
      <c r="C25" s="4" t="inlineStr">
        <is>
          <t xml:space="preserve"> </t>
        </is>
      </c>
    </row>
    <row r="26">
      <c r="A26" s="3" t="inlineStr">
        <is>
          <t>AOCI Rollforward [Roll Forward]</t>
        </is>
      </c>
      <c r="B26" s="4" t="inlineStr">
        <is>
          <t xml:space="preserve"> </t>
        </is>
      </c>
      <c r="C26" s="4" t="inlineStr">
        <is>
          <t xml:space="preserve"> </t>
        </is>
      </c>
    </row>
    <row r="27">
      <c r="A27" s="4" t="inlineStr">
        <is>
          <t>Beginning balance</t>
        </is>
      </c>
      <c r="B27" s="6" t="n">
        <v>1321</v>
      </c>
      <c r="C27" s="6" t="n">
        <v>1321</v>
      </c>
    </row>
    <row r="28">
      <c r="A28" s="4" t="inlineStr">
        <is>
          <t>Other comprehensive (loss) income before reclassifications</t>
        </is>
      </c>
      <c r="B28" s="6" t="n">
        <v>0</v>
      </c>
      <c r="C28" s="6" t="n">
        <v>0</v>
      </c>
    </row>
    <row r="29">
      <c r="A29" s="4" t="inlineStr">
        <is>
          <t>Amounts reclassified from accumulated other comprehensive (loss) income</t>
        </is>
      </c>
      <c r="B29" s="6" t="n">
        <v>0</v>
      </c>
      <c r="C29" s="6" t="n">
        <v>0</v>
      </c>
    </row>
    <row r="30">
      <c r="A30" s="4" t="inlineStr">
        <is>
          <t>Net other comprehensive (loss) income</t>
        </is>
      </c>
      <c r="B30" s="6" t="n">
        <v>0</v>
      </c>
      <c r="C30" s="6" t="n">
        <v>0</v>
      </c>
    </row>
    <row r="31">
      <c r="A31" s="4" t="inlineStr">
        <is>
          <t>Ending balance</t>
        </is>
      </c>
      <c r="B31" s="6" t="n">
        <v>1321</v>
      </c>
      <c r="C31" s="6" t="n">
        <v>1321</v>
      </c>
    </row>
    <row r="32">
      <c r="A32" s="4" t="inlineStr">
        <is>
          <t>Cash flow hedges</t>
        </is>
      </c>
      <c r="B32" s="4" t="inlineStr">
        <is>
          <t xml:space="preserve"> </t>
        </is>
      </c>
      <c r="C32" s="4" t="inlineStr">
        <is>
          <t xml:space="preserve"> </t>
        </is>
      </c>
    </row>
    <row r="33">
      <c r="A33" s="3" t="inlineStr">
        <is>
          <t>AOCI Rollforward [Roll Forward]</t>
        </is>
      </c>
      <c r="B33" s="4" t="inlineStr">
        <is>
          <t xml:space="preserve"> </t>
        </is>
      </c>
      <c r="C33" s="4" t="inlineStr">
        <is>
          <t xml:space="preserve"> </t>
        </is>
      </c>
    </row>
    <row r="34">
      <c r="A34" s="4" t="inlineStr">
        <is>
          <t>Beginning balance</t>
        </is>
      </c>
      <c r="B34" s="6" t="n">
        <v>55846</v>
      </c>
      <c r="C34" s="6" t="n">
        <v>67204</v>
      </c>
    </row>
    <row r="35">
      <c r="A35" s="4" t="inlineStr">
        <is>
          <t>Other comprehensive (loss) income before reclassifications</t>
        </is>
      </c>
      <c r="B35" s="6" t="n">
        <v>13713</v>
      </c>
      <c r="C35" s="6" t="n">
        <v>10537</v>
      </c>
    </row>
    <row r="36">
      <c r="A36" s="4" t="inlineStr">
        <is>
          <t>Amounts reclassified from accumulated other comprehensive (loss) income</t>
        </is>
      </c>
      <c r="B36" s="6" t="n">
        <v>-27826</v>
      </c>
      <c r="C36" s="6" t="n">
        <v>-21895</v>
      </c>
    </row>
    <row r="37">
      <c r="A37" s="4" t="inlineStr">
        <is>
          <t>Net other comprehensive (loss) income</t>
        </is>
      </c>
      <c r="B37" s="6" t="n">
        <v>-14113</v>
      </c>
      <c r="C37" s="6" t="n">
        <v>-11358</v>
      </c>
    </row>
    <row r="38">
      <c r="A38" s="4" t="inlineStr">
        <is>
          <t>Ending balance</t>
        </is>
      </c>
      <c r="B38" s="6" t="n">
        <v>41733</v>
      </c>
      <c r="C38" s="6" t="n">
        <v>55846</v>
      </c>
    </row>
    <row r="39">
      <c r="A39" s="4" t="inlineStr">
        <is>
          <t>Cash flow hedges | Interest rate swaps</t>
        </is>
      </c>
      <c r="B39" s="4" t="inlineStr">
        <is>
          <t xml:space="preserve"> </t>
        </is>
      </c>
      <c r="C39" s="4" t="inlineStr">
        <is>
          <t xml:space="preserve"> </t>
        </is>
      </c>
    </row>
    <row r="40">
      <c r="A40" s="3" t="inlineStr">
        <is>
          <t>AOCI Rollforward [Roll Forward]</t>
        </is>
      </c>
      <c r="B40" s="4" t="inlineStr">
        <is>
          <t xml:space="preserve"> </t>
        </is>
      </c>
      <c r="C40" s="4" t="inlineStr">
        <is>
          <t xml:space="preserve"> </t>
        </is>
      </c>
    </row>
    <row r="41">
      <c r="A41" s="4" t="inlineStr">
        <is>
          <t>Other comprehensive (loss) income before reclassifications</t>
        </is>
      </c>
      <c r="B41" s="6" t="n">
        <v>21800</v>
      </c>
      <c r="C41" s="6" t="n">
        <v>10300</v>
      </c>
    </row>
    <row r="42">
      <c r="A42" s="4" t="inlineStr">
        <is>
          <t>Employee benefit plans</t>
        </is>
      </c>
      <c r="B42" s="4" t="inlineStr">
        <is>
          <t xml:space="preserve"> </t>
        </is>
      </c>
      <c r="C42" s="4" t="inlineStr">
        <is>
          <t xml:space="preserve"> </t>
        </is>
      </c>
    </row>
    <row r="43">
      <c r="A43" s="3" t="inlineStr">
        <is>
          <t>AOCI Rollforward [Roll Forward]</t>
        </is>
      </c>
      <c r="B43" s="4" t="inlineStr">
        <is>
          <t xml:space="preserve"> </t>
        </is>
      </c>
      <c r="C43" s="4" t="inlineStr">
        <is>
          <t xml:space="preserve"> </t>
        </is>
      </c>
    </row>
    <row r="44">
      <c r="A44" s="4" t="inlineStr">
        <is>
          <t>Beginning balance</t>
        </is>
      </c>
      <c r="B44" s="6" t="n">
        <v>-9616</v>
      </c>
      <c r="C44" s="6" t="n">
        <v>-10209</v>
      </c>
    </row>
    <row r="45">
      <c r="A45" s="4" t="inlineStr">
        <is>
          <t>Other comprehensive (loss) income before reclassifications</t>
        </is>
      </c>
      <c r="B45" s="6" t="n">
        <v>5251</v>
      </c>
      <c r="C45" s="6" t="n">
        <v>-1449</v>
      </c>
    </row>
    <row r="46">
      <c r="A46" s="4" t="inlineStr">
        <is>
          <t>Amounts reclassified from accumulated other comprehensive (loss) income</t>
        </is>
      </c>
      <c r="B46" s="6" t="n">
        <v>4595</v>
      </c>
      <c r="C46" s="6" t="n">
        <v>2042</v>
      </c>
    </row>
    <row r="47">
      <c r="A47" s="4" t="inlineStr">
        <is>
          <t>Net other comprehensive (loss) income</t>
        </is>
      </c>
      <c r="B47" s="6" t="n">
        <v>9846</v>
      </c>
      <c r="C47" s="6" t="n">
        <v>593</v>
      </c>
    </row>
    <row r="48">
      <c r="A48" s="4" t="inlineStr">
        <is>
          <t>Ending balance</t>
        </is>
      </c>
      <c r="B48" s="6" t="n">
        <v>230</v>
      </c>
      <c r="C48" s="6" t="n">
        <v>-9616</v>
      </c>
    </row>
    <row r="49">
      <c r="A49" s="4" t="inlineStr">
        <is>
          <t>Total Rayonier, L.P.</t>
        </is>
      </c>
      <c r="B49" s="4" t="inlineStr">
        <is>
          <t xml:space="preserve"> </t>
        </is>
      </c>
      <c r="C49" s="4" t="inlineStr">
        <is>
          <t xml:space="preserve"> </t>
        </is>
      </c>
    </row>
    <row r="50">
      <c r="A50" s="3" t="inlineStr">
        <is>
          <t>AOCI Rollforward [Roll Forward]</t>
        </is>
      </c>
      <c r="B50" s="4" t="inlineStr">
        <is>
          <t xml:space="preserve"> </t>
        </is>
      </c>
      <c r="C50" s="4" t="inlineStr">
        <is>
          <t xml:space="preserve"> </t>
        </is>
      </c>
    </row>
    <row r="51">
      <c r="A51" s="4" t="inlineStr">
        <is>
          <t>Beginning balance</t>
        </is>
      </c>
      <c r="B51" s="6" t="n">
        <v>28018</v>
      </c>
      <c r="C51" s="6" t="n">
        <v>40249</v>
      </c>
    </row>
    <row r="52">
      <c r="A52" s="4" t="inlineStr">
        <is>
          <t>Other comprehensive (loss) income before reclassifications</t>
        </is>
      </c>
      <c r="B52" s="6" t="n">
        <v>-12652</v>
      </c>
      <c r="C52" s="6" t="n">
        <v>7622</v>
      </c>
    </row>
    <row r="53">
      <c r="A53" s="4" t="inlineStr">
        <is>
          <t>Amounts reclassified from accumulated other comprehensive (loss) income</t>
        </is>
      </c>
      <c r="B53" s="6" t="n">
        <v>-23231</v>
      </c>
      <c r="C53" s="6" t="n">
        <v>-19853</v>
      </c>
    </row>
    <row r="54">
      <c r="A54" s="4" t="inlineStr">
        <is>
          <t>Net other comprehensive (loss) income</t>
        </is>
      </c>
      <c r="B54" s="6" t="n">
        <v>-35883</v>
      </c>
      <c r="C54" s="6" t="n">
        <v>-12231</v>
      </c>
    </row>
    <row r="55">
      <c r="A55" s="4" t="inlineStr">
        <is>
          <t>Ending balance</t>
        </is>
      </c>
      <c r="B55" s="6" t="n">
        <v>-7865</v>
      </c>
      <c r="C55" s="6" t="n">
        <v>28018</v>
      </c>
    </row>
    <row r="56">
      <c r="A56" s="4" t="inlineStr">
        <is>
          <t>Allocation of Operating Partnership</t>
        </is>
      </c>
      <c r="B56" s="4" t="inlineStr">
        <is>
          <t xml:space="preserve"> </t>
        </is>
      </c>
      <c r="C56" s="4" t="inlineStr">
        <is>
          <t xml:space="preserve"> </t>
        </is>
      </c>
    </row>
    <row r="57">
      <c r="A57" s="3" t="inlineStr">
        <is>
          <t>AOCI Rollforward [Roll Forward]</t>
        </is>
      </c>
      <c r="B57" s="4" t="inlineStr">
        <is>
          <t xml:space="preserve"> </t>
        </is>
      </c>
      <c r="C57" s="4" t="inlineStr">
        <is>
          <t xml:space="preserve"> </t>
        </is>
      </c>
    </row>
    <row r="58">
      <c r="A58" s="4" t="inlineStr">
        <is>
          <t>Beginning balance</t>
        </is>
      </c>
      <c r="B58" s="6" t="n">
        <v>-3367</v>
      </c>
      <c r="C58" s="6" t="n">
        <v>-4436</v>
      </c>
    </row>
    <row r="59">
      <c r="A59" s="4" t="inlineStr">
        <is>
          <t>Other comprehensive (loss) income before reclassifications</t>
        </is>
      </c>
      <c r="B59" s="6" t="n">
        <v>163</v>
      </c>
      <c r="C59" s="6" t="n">
        <v>-75</v>
      </c>
    </row>
    <row r="60">
      <c r="A60" s="4" t="inlineStr">
        <is>
          <t>Amounts reclassified from accumulated other comprehensive (loss) income</t>
        </is>
      </c>
      <c r="B60" s="6" t="n">
        <v>640</v>
      </c>
      <c r="C60" s="6" t="n">
        <v>1144</v>
      </c>
    </row>
    <row r="61">
      <c r="A61" s="4" t="inlineStr">
        <is>
          <t>Net other comprehensive (loss) income</t>
        </is>
      </c>
      <c r="B61" s="6" t="n">
        <v>803</v>
      </c>
      <c r="C61" s="6" t="n">
        <v>1069</v>
      </c>
    </row>
    <row r="62">
      <c r="A62" s="4" t="inlineStr">
        <is>
          <t>Ending balance</t>
        </is>
      </c>
      <c r="B62" s="5" t="n">
        <v>-2564</v>
      </c>
      <c r="C62" s="5" t="n">
        <v>-336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lassified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operating (expense) income, net</t>
        </is>
      </c>
      <c r="B4" s="5" t="n">
        <v>1277</v>
      </c>
      <c r="C4" s="5" t="n">
        <v>8306</v>
      </c>
      <c r="D4" s="5" t="n">
        <v>-9704</v>
      </c>
    </row>
    <row r="5">
      <c r="A5" s="4" t="inlineStr">
        <is>
          <t>Interest expense, net</t>
        </is>
      </c>
      <c r="B5" s="6" t="n">
        <v>36916</v>
      </c>
      <c r="C5" s="6" t="n">
        <v>48342</v>
      </c>
      <c r="D5" s="6" t="n">
        <v>36207</v>
      </c>
    </row>
    <row r="6">
      <c r="A6" s="4" t="inlineStr">
        <is>
          <t>Income tax expense</t>
        </is>
      </c>
      <c r="B6" s="6" t="n">
        <v>-7050</v>
      </c>
      <c r="C6" s="6" t="n">
        <v>-5122</v>
      </c>
      <c r="D6" s="6" t="n">
        <v>-9389</v>
      </c>
    </row>
    <row r="7">
      <c r="A7" s="4" t="inlineStr">
        <is>
          <t>Net gain on cash flow hedges reclassified from accumulated other comprehensive (loss) income</t>
        </is>
      </c>
      <c r="B7" s="6" t="n">
        <v>-368983</v>
      </c>
      <c r="C7" s="6" t="n">
        <v>-178495</v>
      </c>
      <c r="D7" s="5" t="n">
        <v>-122791</v>
      </c>
    </row>
    <row r="8">
      <c r="A8" s="4" t="inlineStr">
        <is>
          <t>Amount reclassified from accumulated other comprehensive (loss)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gain on cash flow hedges reclassified from accumulated other comprehensive (loss) income</t>
        </is>
      </c>
      <c r="B10" s="6" t="n">
        <v>-27826</v>
      </c>
      <c r="C10" s="6" t="n">
        <v>-21895</v>
      </c>
      <c r="D10" s="4" t="inlineStr">
        <is>
          <t xml:space="preserve"> </t>
        </is>
      </c>
    </row>
    <row r="11">
      <c r="A11" s="4" t="inlineStr">
        <is>
          <t>Cash flow hedges | Amount reclassified from accumulated other comprehensive (loss)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Income tax expense</t>
        </is>
      </c>
      <c r="B13" s="6" t="n">
        <v>-225</v>
      </c>
      <c r="C13" s="6" t="n">
        <v>-1719</v>
      </c>
      <c r="D13" s="4" t="inlineStr">
        <is>
          <t xml:space="preserve"> </t>
        </is>
      </c>
    </row>
    <row r="14">
      <c r="A14" s="4" t="inlineStr">
        <is>
          <t>Cash flow hedges | Amount reclassified from accumulated other comprehensive (loss) income | Foreign currency exchange contrac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operating (expense) income, net</t>
        </is>
      </c>
      <c r="B16" s="6" t="n">
        <v>1104</v>
      </c>
      <c r="C16" s="6" t="n">
        <v>7522</v>
      </c>
      <c r="D16" s="4" t="inlineStr">
        <is>
          <t xml:space="preserve"> </t>
        </is>
      </c>
    </row>
    <row r="17">
      <c r="A17" s="4" t="inlineStr">
        <is>
          <t>Cash flow hedges | Amount reclassified from accumulated other comprehensive (loss) income | Foreign currency option contrac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operating (expense) income, net</t>
        </is>
      </c>
      <c r="B19" s="6" t="n">
        <v>-58</v>
      </c>
      <c r="C19" s="6" t="n">
        <v>446</v>
      </c>
      <c r="D19" s="4" t="inlineStr">
        <is>
          <t xml:space="preserve"> </t>
        </is>
      </c>
    </row>
    <row r="20">
      <c r="A20" s="4" t="inlineStr">
        <is>
          <t>Cash flow hedges | Amount reclassified from accumulated other comprehensive (loss) income | Interest rate swap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Interest expense, net</t>
        </is>
      </c>
      <c r="B22" s="6" t="n">
        <v>28406</v>
      </c>
      <c r="C22" s="6" t="n">
        <v>26311</v>
      </c>
      <c r="D22" s="4" t="inlineStr">
        <is>
          <t xml:space="preserve"> </t>
        </is>
      </c>
    </row>
    <row r="23">
      <c r="A23" s="4" t="inlineStr">
        <is>
          <t>Cash flow hedges, noncontrolling interest | Amount reclassified from accumulated other comprehensive (loss) income</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Comprehensive income attributable to noncontrolling interests</t>
        </is>
      </c>
      <c r="B25" s="5" t="n">
        <v>-241</v>
      </c>
      <c r="C25" s="5" t="n">
        <v>-1833</v>
      </c>
      <c r="D2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 Narrative (Details) - Mattamy Jacksonville LLC - Agreement To Sell Developed Lots - Related Party - USD ($) $ in Thousands</t>
        </is>
      </c>
      <c r="B1" s="2" t="inlineStr">
        <is>
          <t>1 Months Ended</t>
        </is>
      </c>
    </row>
    <row r="2">
      <c r="B2" s="2" t="inlineStr">
        <is>
          <t>May 31, 2021</t>
        </is>
      </c>
      <c r="C2" s="2" t="inlineStr">
        <is>
          <t>Jan. 31, 2020</t>
        </is>
      </c>
    </row>
    <row r="3">
      <c r="A3" s="3" t="inlineStr">
        <is>
          <t>Related Party Transaction [Line Items]</t>
        </is>
      </c>
      <c r="B3" s="4" t="inlineStr">
        <is>
          <t xml:space="preserve"> </t>
        </is>
      </c>
      <c r="C3" s="4" t="inlineStr">
        <is>
          <t xml:space="preserve"> </t>
        </is>
      </c>
    </row>
    <row r="4">
      <c r="A4" s="4" t="inlineStr">
        <is>
          <t>Related party transaction, transaction amount</t>
        </is>
      </c>
      <c r="B4" s="5" t="n">
        <v>1000</v>
      </c>
      <c r="C4" s="5" t="n">
        <v>4450</v>
      </c>
    </row>
    <row r="5">
      <c r="A5" s="4" t="inlineStr">
        <is>
          <t>Related party transaction, takedown period (in years)</t>
        </is>
      </c>
      <c r="B5" s="4" t="inlineStr">
        <is>
          <t xml:space="preserve"> </t>
        </is>
      </c>
      <c r="C5" s="4" t="inlineStr">
        <is>
          <t>2 year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Related Party Transactions on Consolidat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5" t="n">
        <v>1262997</v>
      </c>
      <c r="C4" s="5" t="n">
        <v>1056933</v>
      </c>
      <c r="D4" s="5" t="n">
        <v>909072</v>
      </c>
    </row>
    <row r="5">
      <c r="A5" s="4" t="inlineStr">
        <is>
          <t>Mattamy Jacksonville LL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t>
        </is>
      </c>
      <c r="B7" s="5" t="n">
        <v>0</v>
      </c>
      <c r="C7" s="5" t="n">
        <v>0</v>
      </c>
      <c r="D7" s="5" t="n">
        <v>91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10</v>
      </c>
      <c r="C5" s="5" t="n">
        <v>74</v>
      </c>
      <c r="D5" s="5" t="n">
        <v>59</v>
      </c>
    </row>
    <row r="6">
      <c r="A6" s="4" t="inlineStr">
        <is>
          <t>Additions Charged to Cost and Expenses</t>
        </is>
      </c>
      <c r="B6" s="6" t="n">
        <v>191</v>
      </c>
      <c r="C6" s="6" t="n">
        <v>136</v>
      </c>
      <c r="D6" s="6" t="n">
        <v>15</v>
      </c>
    </row>
    <row r="7">
      <c r="A7" s="4" t="inlineStr">
        <is>
          <t>Deductions</t>
        </is>
      </c>
      <c r="B7" s="6" t="n">
        <v>0</v>
      </c>
      <c r="C7" s="6" t="n">
        <v>0</v>
      </c>
      <c r="D7" s="6" t="n">
        <v>0</v>
      </c>
    </row>
    <row r="8">
      <c r="A8" s="4" t="inlineStr">
        <is>
          <t>Balance at End of Year</t>
        </is>
      </c>
      <c r="B8" s="6" t="n">
        <v>401</v>
      </c>
      <c r="C8" s="6" t="n">
        <v>210</v>
      </c>
      <c r="D8" s="6" t="n">
        <v>74</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50418</v>
      </c>
      <c r="C11" s="6" t="n">
        <v>40844</v>
      </c>
      <c r="D11" s="6" t="n">
        <v>36904</v>
      </c>
    </row>
    <row r="12">
      <c r="A12" s="4" t="inlineStr">
        <is>
          <t>Additions Charged to Cost and Expenses</t>
        </is>
      </c>
      <c r="B12" s="6" t="n">
        <v>0</v>
      </c>
      <c r="C12" s="6" t="n">
        <v>9574</v>
      </c>
      <c r="D12" s="6" t="n">
        <v>3940</v>
      </c>
    </row>
    <row r="13">
      <c r="A13" s="4" t="inlineStr">
        <is>
          <t>Deductions</t>
        </is>
      </c>
      <c r="B13" s="6" t="n">
        <v>-2271</v>
      </c>
      <c r="C13" s="6" t="n">
        <v>0</v>
      </c>
      <c r="D13" s="6" t="n">
        <v>0</v>
      </c>
    </row>
    <row r="14">
      <c r="A14" s="4" t="inlineStr">
        <is>
          <t>Balance at End of Year</t>
        </is>
      </c>
      <c r="B14" s="5" t="n">
        <v>48147</v>
      </c>
      <c r="C14" s="5" t="n">
        <v>50418</v>
      </c>
      <c r="D14" s="5" t="n">
        <v>4084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AYONIER, L.P. AND SUBSIDIARIES CONSOLIDATED STATEMENTS OF CHANGES IN CAPITAL - USD ($) $ in Thousands</t>
        </is>
      </c>
      <c r="B1" s="2" t="inlineStr">
        <is>
          <t>12 Months Ended</t>
        </is>
      </c>
    </row>
    <row r="2">
      <c r="B2" s="2" t="inlineStr">
        <is>
          <t>Dec. 31, 2024</t>
        </is>
      </c>
      <c r="D2" s="2" t="inlineStr">
        <is>
          <t>Dec. 31, 2023</t>
        </is>
      </c>
      <c r="F2" s="2" t="inlineStr">
        <is>
          <t>Dec. 31, 2022</t>
        </is>
      </c>
    </row>
    <row r="3">
      <c r="A3" s="3" t="inlineStr">
        <is>
          <t>Increase (Decrease) in Partners' Capital [Roll Forward]</t>
        </is>
      </c>
      <c r="B3" s="4" t="inlineStr">
        <is>
          <t xml:space="preserve"> </t>
        </is>
      </c>
      <c r="D3" s="4" t="inlineStr">
        <is>
          <t xml:space="preserve"> </t>
        </is>
      </c>
      <c r="F3" s="4" t="inlineStr">
        <is>
          <t xml:space="preserve"> </t>
        </is>
      </c>
    </row>
    <row r="4">
      <c r="A4" s="4" t="inlineStr">
        <is>
          <t>Net income</t>
        </is>
      </c>
      <c r="B4" s="5" t="n">
        <v>368983</v>
      </c>
      <c r="D4" s="5" t="n">
        <v>178495</v>
      </c>
      <c r="F4" s="5" t="n">
        <v>122791</v>
      </c>
    </row>
    <row r="5">
      <c r="A5" s="4" t="inlineStr">
        <is>
          <t>Foreign currency translation adjustment</t>
        </is>
      </c>
      <c r="B5" s="6" t="n">
        <v>-33100</v>
      </c>
      <c r="D5" s="6" t="n">
        <v>-1516</v>
      </c>
      <c r="F5" s="6" t="n">
        <v>-23093</v>
      </c>
    </row>
    <row r="6">
      <c r="A6" s="4" t="inlineStr">
        <is>
          <t>Cash flow hedges</t>
        </is>
      </c>
      <c r="B6" s="6" t="n">
        <v>-16356</v>
      </c>
      <c r="D6" s="6" t="n">
        <v>-9957</v>
      </c>
      <c r="F6" s="6" t="n">
        <v>76039</v>
      </c>
    </row>
    <row r="7">
      <c r="A7" s="4" t="inlineStr">
        <is>
          <t>Distributions to noncontrolling interests in consolidated affiliates</t>
        </is>
      </c>
      <c r="B7" s="6" t="n">
        <v>-7120</v>
      </c>
      <c r="D7" s="6" t="n">
        <v>-1699</v>
      </c>
      <c r="F7" s="6" t="n">
        <v>-12807</v>
      </c>
    </row>
    <row r="8">
      <c r="A8" s="4" t="inlineStr">
        <is>
          <t>Noncontrolling interests in consolidated affiliates redemption of unit equivalents</t>
        </is>
      </c>
      <c r="B8" s="4" t="inlineStr">
        <is>
          <t xml:space="preserve"> </t>
        </is>
      </c>
      <c r="D8" s="4" t="inlineStr">
        <is>
          <t xml:space="preserve"> </t>
        </is>
      </c>
      <c r="F8" s="6" t="n">
        <v>-27860</v>
      </c>
    </row>
    <row r="9">
      <c r="A9" s="4" t="inlineStr">
        <is>
          <t>Rayonier Limited Partnership</t>
        </is>
      </c>
      <c r="B9" s="4" t="inlineStr">
        <is>
          <t xml:space="preserve"> </t>
        </is>
      </c>
      <c r="D9" s="4" t="inlineStr">
        <is>
          <t xml:space="preserve"> </t>
        </is>
      </c>
      <c r="F9" s="4" t="inlineStr">
        <is>
          <t xml:space="preserve"> </t>
        </is>
      </c>
    </row>
    <row r="10">
      <c r="A10" s="3" t="inlineStr">
        <is>
          <t>Increase (Decrease) in Partners' Capital [Roll Forward]</t>
        </is>
      </c>
      <c r="B10" s="4" t="inlineStr">
        <is>
          <t xml:space="preserve"> </t>
        </is>
      </c>
      <c r="D10" s="4" t="inlineStr">
        <is>
          <t xml:space="preserve"> </t>
        </is>
      </c>
      <c r="F10" s="4" t="inlineStr">
        <is>
          <t xml:space="preserve"> </t>
        </is>
      </c>
    </row>
    <row r="11">
      <c r="A11" s="4" t="inlineStr">
        <is>
          <t>Beginning balance</t>
        </is>
      </c>
      <c r="B11" s="6" t="n">
        <v>1877602</v>
      </c>
      <c r="D11" s="6" t="n">
        <v>1880712</v>
      </c>
      <c r="F11" s="6" t="n">
        <v>1815578</v>
      </c>
    </row>
    <row r="12">
      <c r="A12" s="4" t="inlineStr">
        <is>
          <t>Net income</t>
        </is>
      </c>
      <c r="B12" s="6" t="n">
        <v>368983</v>
      </c>
      <c r="D12" s="6" t="n">
        <v>178495</v>
      </c>
      <c r="F12" s="6" t="n">
        <v>122791</v>
      </c>
    </row>
    <row r="13">
      <c r="A13" s="4" t="inlineStr">
        <is>
          <t>Distributions on units</t>
        </is>
      </c>
      <c r="B13" s="6" t="n">
        <v>-444495</v>
      </c>
      <c r="C13" s="4" t="inlineStr">
        <is>
          <t>[1]</t>
        </is>
      </c>
      <c r="D13" s="6" t="n">
        <v>-202916</v>
      </c>
      <c r="E13" s="4" t="inlineStr">
        <is>
          <t>[1]</t>
        </is>
      </c>
      <c r="F13" s="6" t="n">
        <v>-169570</v>
      </c>
    </row>
    <row r="14">
      <c r="A14" s="4" t="inlineStr">
        <is>
          <t>Issuance of units under the “at-the-market” equity offering, net of commissions and offering costs</t>
        </is>
      </c>
      <c r="B14" s="4" t="inlineStr">
        <is>
          <t xml:space="preserve"> </t>
        </is>
      </c>
      <c r="D14" s="4" t="inlineStr">
        <is>
          <t xml:space="preserve"> </t>
        </is>
      </c>
      <c r="F14" s="6" t="n">
        <v>59350</v>
      </c>
    </row>
    <row r="15">
      <c r="A15" s="4" t="inlineStr">
        <is>
          <t>Issuance of units under the “at-the-market” equity offering, net of commissions and offering costs</t>
        </is>
      </c>
      <c r="B15" s="4" t="inlineStr">
        <is>
          <t xml:space="preserve"> </t>
        </is>
      </c>
      <c r="D15" s="6" t="n">
        <v>-81</v>
      </c>
      <c r="F15" s="4" t="inlineStr">
        <is>
          <t xml:space="preserve"> </t>
        </is>
      </c>
    </row>
    <row r="16">
      <c r="A16" s="4" t="inlineStr">
        <is>
          <t>Issuance of units under incentive stock plans</t>
        </is>
      </c>
      <c r="B16" s="4" t="inlineStr">
        <is>
          <t xml:space="preserve"> </t>
        </is>
      </c>
      <c r="D16" s="6" t="n">
        <v>75</v>
      </c>
      <c r="F16" s="6" t="n">
        <v>2466</v>
      </c>
    </row>
    <row r="17">
      <c r="A17" s="4" t="inlineStr">
        <is>
          <t>Stock-based incentive compensation</t>
        </is>
      </c>
      <c r="B17" s="6" t="n">
        <v>14232</v>
      </c>
      <c r="D17" s="6" t="n">
        <v>14002</v>
      </c>
      <c r="F17" s="6" t="n">
        <v>12356</v>
      </c>
    </row>
    <row r="18">
      <c r="A18" s="4" t="inlineStr">
        <is>
          <t>Repurchase of units</t>
        </is>
      </c>
      <c r="B18" s="6" t="n">
        <v>-18866</v>
      </c>
      <c r="D18" s="6" t="n">
        <v>-4217</v>
      </c>
      <c r="F18" s="6" t="n">
        <v>-4225</v>
      </c>
    </row>
    <row r="19">
      <c r="A19" s="4" t="inlineStr">
        <is>
          <t>Adjustment of Redeemable Operating Partnership Units</t>
        </is>
      </c>
      <c r="B19" s="6" t="n">
        <v>15014</v>
      </c>
      <c r="D19" s="6" t="n">
        <v>-806</v>
      </c>
      <c r="F19" s="6" t="n">
        <v>24135</v>
      </c>
    </row>
    <row r="20">
      <c r="A20" s="4" t="inlineStr">
        <is>
          <t>Conversion of units to common shares</t>
        </is>
      </c>
      <c r="B20" s="6" t="n">
        <v>14793</v>
      </c>
      <c r="D20" s="6" t="n">
        <v>24917</v>
      </c>
      <c r="F20" s="6" t="n">
        <v>3925</v>
      </c>
    </row>
    <row r="21">
      <c r="A21" s="4" t="inlineStr">
        <is>
          <t>Pension and postretirement benefit plans</t>
        </is>
      </c>
      <c r="B21" s="6" t="n">
        <v>9846</v>
      </c>
      <c r="D21" s="6" t="n">
        <v>593</v>
      </c>
      <c r="F21" s="6" t="n">
        <v>1627</v>
      </c>
    </row>
    <row r="22">
      <c r="A22" s="4" t="inlineStr">
        <is>
          <t>Foreign currency translation adjustment</t>
        </is>
      </c>
      <c r="B22" s="6" t="n">
        <v>-33100</v>
      </c>
      <c r="D22" s="6" t="n">
        <v>-1516</v>
      </c>
      <c r="F22" s="6" t="n">
        <v>-23093</v>
      </c>
    </row>
    <row r="23">
      <c r="A23" s="4" t="inlineStr">
        <is>
          <t>Cash flow hedges</t>
        </is>
      </c>
      <c r="B23" s="6" t="n">
        <v>-16356</v>
      </c>
      <c r="D23" s="6" t="n">
        <v>-9957</v>
      </c>
      <c r="F23" s="6" t="n">
        <v>76039</v>
      </c>
    </row>
    <row r="24">
      <c r="A24" s="4" t="inlineStr">
        <is>
          <t>Distributions to noncontrolling interests in consolidated affiliates</t>
        </is>
      </c>
      <c r="B24" s="6" t="n">
        <v>-7120</v>
      </c>
      <c r="D24" s="6" t="n">
        <v>-1699</v>
      </c>
      <c r="F24" s="6" t="n">
        <v>-12807</v>
      </c>
    </row>
    <row r="25">
      <c r="A25" s="4" t="inlineStr">
        <is>
          <t>Noncontrolling interests in consolidated affiliates redemption of unit equivalents</t>
        </is>
      </c>
      <c r="B25" s="4" t="inlineStr">
        <is>
          <t xml:space="preserve"> </t>
        </is>
      </c>
      <c r="D25" s="4" t="inlineStr">
        <is>
          <t xml:space="preserve"> </t>
        </is>
      </c>
      <c r="F25" s="6" t="n">
        <v>-27860</v>
      </c>
    </row>
    <row r="26">
      <c r="A26" s="4" t="inlineStr">
        <is>
          <t>Ending balance</t>
        </is>
      </c>
      <c r="B26" s="6" t="n">
        <v>1780533</v>
      </c>
      <c r="D26" s="6" t="n">
        <v>1877602</v>
      </c>
      <c r="F26" s="6" t="n">
        <v>1880712</v>
      </c>
    </row>
    <row r="27">
      <c r="A27" s="4" t="inlineStr">
        <is>
          <t>Units | General Partners’ Capital | Rayonier Limited Partnership</t>
        </is>
      </c>
      <c r="B27" s="4" t="inlineStr">
        <is>
          <t xml:space="preserve"> </t>
        </is>
      </c>
      <c r="D27" s="4" t="inlineStr">
        <is>
          <t xml:space="preserve"> </t>
        </is>
      </c>
      <c r="F27" s="4" t="inlineStr">
        <is>
          <t xml:space="preserve"> </t>
        </is>
      </c>
    </row>
    <row r="28">
      <c r="A28" s="3" t="inlineStr">
        <is>
          <t>Increase (Decrease) in Partners' Capital [Roll Forward]</t>
        </is>
      </c>
      <c r="B28" s="4" t="inlineStr">
        <is>
          <t xml:space="preserve"> </t>
        </is>
      </c>
      <c r="D28" s="4" t="inlineStr">
        <is>
          <t xml:space="preserve"> </t>
        </is>
      </c>
      <c r="F28" s="4" t="inlineStr">
        <is>
          <t xml:space="preserve"> </t>
        </is>
      </c>
    </row>
    <row r="29">
      <c r="A29" s="4" t="inlineStr">
        <is>
          <t>Beginning balance</t>
        </is>
      </c>
      <c r="B29" s="6" t="n">
        <v>18325</v>
      </c>
      <c r="D29" s="6" t="n">
        <v>18251</v>
      </c>
      <c r="F29" s="6" t="n">
        <v>17872</v>
      </c>
    </row>
    <row r="30">
      <c r="A30" s="4" t="inlineStr">
        <is>
          <t>Net income</t>
        </is>
      </c>
      <c r="B30" s="6" t="n">
        <v>3640</v>
      </c>
      <c r="D30" s="6" t="n">
        <v>1764</v>
      </c>
      <c r="F30" s="6" t="n">
        <v>1095</v>
      </c>
    </row>
    <row r="31">
      <c r="A31" s="4" t="inlineStr">
        <is>
          <t>Distributions on units</t>
        </is>
      </c>
      <c r="B31" s="6" t="n">
        <v>-4445</v>
      </c>
      <c r="C31" s="4" t="inlineStr">
        <is>
          <t>[1]</t>
        </is>
      </c>
      <c r="D31" s="6" t="n">
        <v>-2029</v>
      </c>
      <c r="E31" s="4" t="inlineStr">
        <is>
          <t>[1]</t>
        </is>
      </c>
      <c r="F31" s="6" t="n">
        <v>-1696</v>
      </c>
    </row>
    <row r="32">
      <c r="A32" s="4" t="inlineStr">
        <is>
          <t>Issuance of units under the “at-the-market” equity offering, net of commissions and offering costs</t>
        </is>
      </c>
      <c r="B32" s="4" t="inlineStr">
        <is>
          <t xml:space="preserve"> </t>
        </is>
      </c>
      <c r="D32" s="4" t="inlineStr">
        <is>
          <t xml:space="preserve"> </t>
        </is>
      </c>
      <c r="F32" s="6" t="n">
        <v>593</v>
      </c>
    </row>
    <row r="33">
      <c r="A33" s="4" t="inlineStr">
        <is>
          <t>Issuance of units under the “at-the-market” equity offering, net of commissions and offering costs</t>
        </is>
      </c>
      <c r="B33" s="4" t="inlineStr">
        <is>
          <t xml:space="preserve"> </t>
        </is>
      </c>
      <c r="D33" s="6" t="n">
        <v>-1</v>
      </c>
      <c r="F33" s="4" t="inlineStr">
        <is>
          <t xml:space="preserve"> </t>
        </is>
      </c>
    </row>
    <row r="34">
      <c r="A34" s="4" t="inlineStr">
        <is>
          <t>Issuance of units under incentive stock plans</t>
        </is>
      </c>
      <c r="B34" s="4" t="inlineStr">
        <is>
          <t xml:space="preserve"> </t>
        </is>
      </c>
      <c r="D34" s="6" t="n">
        <v>1</v>
      </c>
      <c r="F34" s="6" t="n">
        <v>25</v>
      </c>
    </row>
    <row r="35">
      <c r="A35" s="4" t="inlineStr">
        <is>
          <t>Stock-based incentive compensation</t>
        </is>
      </c>
      <c r="B35" s="6" t="n">
        <v>143</v>
      </c>
      <c r="D35" s="6" t="n">
        <v>140</v>
      </c>
      <c r="F35" s="6" t="n">
        <v>124</v>
      </c>
    </row>
    <row r="36">
      <c r="A36" s="4" t="inlineStr">
        <is>
          <t>Repurchase of units</t>
        </is>
      </c>
      <c r="B36" s="6" t="n">
        <v>-189</v>
      </c>
      <c r="D36" s="6" t="n">
        <v>-42</v>
      </c>
      <c r="F36" s="6" t="n">
        <v>-42</v>
      </c>
    </row>
    <row r="37">
      <c r="A37" s="4" t="inlineStr">
        <is>
          <t>Adjustment of Redeemable Operating Partnership Units</t>
        </is>
      </c>
      <c r="B37" s="6" t="n">
        <v>150</v>
      </c>
      <c r="D37" s="6" t="n">
        <v>-8</v>
      </c>
      <c r="F37" s="6" t="n">
        <v>241</v>
      </c>
    </row>
    <row r="38">
      <c r="A38" s="4" t="inlineStr">
        <is>
          <t>Conversion of units to common shares</t>
        </is>
      </c>
      <c r="B38" s="6" t="n">
        <v>148</v>
      </c>
      <c r="D38" s="6" t="n">
        <v>249</v>
      </c>
      <c r="F38" s="6" t="n">
        <v>39</v>
      </c>
    </row>
    <row r="39">
      <c r="A39" s="4" t="inlineStr">
        <is>
          <t>Ending balance</t>
        </is>
      </c>
      <c r="B39" s="6" t="n">
        <v>17772</v>
      </c>
      <c r="D39" s="6" t="n">
        <v>18325</v>
      </c>
      <c r="F39" s="6" t="n">
        <v>18251</v>
      </c>
    </row>
    <row r="40">
      <c r="A40" s="4" t="inlineStr">
        <is>
          <t>Units | Limited Partners’ Capital | Rayonier Limited Partnership</t>
        </is>
      </c>
      <c r="B40" s="4" t="inlineStr">
        <is>
          <t xml:space="preserve"> </t>
        </is>
      </c>
      <c r="D40" s="4" t="inlineStr">
        <is>
          <t xml:space="preserve"> </t>
        </is>
      </c>
      <c r="F40" s="4" t="inlineStr">
        <is>
          <t xml:space="preserve"> </t>
        </is>
      </c>
    </row>
    <row r="41">
      <c r="A41" s="3" t="inlineStr">
        <is>
          <t>Increase (Decrease) in Partners' Capital [Roll Forward]</t>
        </is>
      </c>
      <c r="B41" s="4" t="inlineStr">
        <is>
          <t xml:space="preserve"> </t>
        </is>
      </c>
      <c r="D41" s="4" t="inlineStr">
        <is>
          <t xml:space="preserve"> </t>
        </is>
      </c>
      <c r="F41" s="4" t="inlineStr">
        <is>
          <t xml:space="preserve"> </t>
        </is>
      </c>
    </row>
    <row r="42">
      <c r="A42" s="4" t="inlineStr">
        <is>
          <t>Beginning balance</t>
        </is>
      </c>
      <c r="B42" s="6" t="n">
        <v>1814193</v>
      </c>
      <c r="D42" s="6" t="n">
        <v>1806895</v>
      </c>
      <c r="F42" s="6" t="n">
        <v>1769367</v>
      </c>
    </row>
    <row r="43">
      <c r="A43" s="4" t="inlineStr">
        <is>
          <t>Net income</t>
        </is>
      </c>
      <c r="B43" s="6" t="n">
        <v>360341</v>
      </c>
      <c r="D43" s="6" t="n">
        <v>174634</v>
      </c>
      <c r="F43" s="6" t="n">
        <v>108375</v>
      </c>
    </row>
    <row r="44">
      <c r="A44" s="4" t="inlineStr">
        <is>
          <t>Distributions on units</t>
        </is>
      </c>
      <c r="B44" s="6" t="n">
        <v>-440050</v>
      </c>
      <c r="C44" s="4" t="inlineStr">
        <is>
          <t>[1]</t>
        </is>
      </c>
      <c r="D44" s="6" t="n">
        <v>-200887</v>
      </c>
      <c r="E44" s="4" t="inlineStr">
        <is>
          <t>[1]</t>
        </is>
      </c>
      <c r="F44" s="6" t="n">
        <v>-167874</v>
      </c>
    </row>
    <row r="45">
      <c r="A45" s="4" t="inlineStr">
        <is>
          <t>Issuance of units under the “at-the-market” equity offering, net of commissions and offering costs</t>
        </is>
      </c>
      <c r="B45" s="4" t="inlineStr">
        <is>
          <t xml:space="preserve"> </t>
        </is>
      </c>
      <c r="D45" s="4" t="inlineStr">
        <is>
          <t xml:space="preserve"> </t>
        </is>
      </c>
      <c r="F45" s="6" t="n">
        <v>58757</v>
      </c>
    </row>
    <row r="46">
      <c r="A46" s="4" t="inlineStr">
        <is>
          <t>Issuance of units under the “at-the-market” equity offering, net of commissions and offering costs</t>
        </is>
      </c>
      <c r="B46" s="4" t="inlineStr">
        <is>
          <t xml:space="preserve"> </t>
        </is>
      </c>
      <c r="D46" s="6" t="n">
        <v>-80</v>
      </c>
      <c r="F46" s="4" t="inlineStr">
        <is>
          <t xml:space="preserve"> </t>
        </is>
      </c>
    </row>
    <row r="47">
      <c r="A47" s="4" t="inlineStr">
        <is>
          <t>Issuance of units under incentive stock plans</t>
        </is>
      </c>
      <c r="B47" s="4" t="inlineStr">
        <is>
          <t xml:space="preserve"> </t>
        </is>
      </c>
      <c r="D47" s="6" t="n">
        <v>74</v>
      </c>
      <c r="F47" s="6" t="n">
        <v>2441</v>
      </c>
    </row>
    <row r="48">
      <c r="A48" s="4" t="inlineStr">
        <is>
          <t>Stock-based incentive compensation</t>
        </is>
      </c>
      <c r="B48" s="6" t="n">
        <v>14089</v>
      </c>
      <c r="D48" s="6" t="n">
        <v>13862</v>
      </c>
      <c r="F48" s="6" t="n">
        <v>12232</v>
      </c>
    </row>
    <row r="49">
      <c r="A49" s="4" t="inlineStr">
        <is>
          <t>Repurchase of units</t>
        </is>
      </c>
      <c r="B49" s="6" t="n">
        <v>-18677</v>
      </c>
      <c r="D49" s="6" t="n">
        <v>-4175</v>
      </c>
      <c r="F49" s="6" t="n">
        <v>-4183</v>
      </c>
    </row>
    <row r="50">
      <c r="A50" s="4" t="inlineStr">
        <is>
          <t>Adjustment of Redeemable Operating Partnership Units</t>
        </is>
      </c>
      <c r="B50" s="6" t="n">
        <v>14864</v>
      </c>
      <c r="D50" s="6" t="n">
        <v>-798</v>
      </c>
      <c r="F50" s="6" t="n">
        <v>23894</v>
      </c>
    </row>
    <row r="51">
      <c r="A51" s="4" t="inlineStr">
        <is>
          <t>Conversion of units to common shares</t>
        </is>
      </c>
      <c r="B51" s="6" t="n">
        <v>14645</v>
      </c>
      <c r="D51" s="6" t="n">
        <v>24668</v>
      </c>
      <c r="F51" s="6" t="n">
        <v>3886</v>
      </c>
    </row>
    <row r="52">
      <c r="A52" s="4" t="inlineStr">
        <is>
          <t>Ending balance</t>
        </is>
      </c>
      <c r="B52" s="6" t="n">
        <v>1759405</v>
      </c>
      <c r="D52" s="6" t="n">
        <v>1814193</v>
      </c>
      <c r="F52" s="6" t="n">
        <v>1806895</v>
      </c>
    </row>
    <row r="53">
      <c r="A53" s="4" t="inlineStr">
        <is>
          <t>Accumulated Other Comprehensive (Loss) Income | Rayonier Limited Partnership</t>
        </is>
      </c>
      <c r="B53" s="4" t="inlineStr">
        <is>
          <t xml:space="preserve"> </t>
        </is>
      </c>
      <c r="D53" s="4" t="inlineStr">
        <is>
          <t xml:space="preserve"> </t>
        </is>
      </c>
      <c r="F53" s="4" t="inlineStr">
        <is>
          <t xml:space="preserve"> </t>
        </is>
      </c>
    </row>
    <row r="54">
      <c r="A54" s="3" t="inlineStr">
        <is>
          <t>Increase (Decrease) in Partners' Capital [Roll Forward]</t>
        </is>
      </c>
      <c r="B54" s="4" t="inlineStr">
        <is>
          <t xml:space="preserve"> </t>
        </is>
      </c>
      <c r="D54" s="4" t="inlineStr">
        <is>
          <t xml:space="preserve"> </t>
        </is>
      </c>
      <c r="F54" s="4" t="inlineStr">
        <is>
          <t xml:space="preserve"> </t>
        </is>
      </c>
    </row>
    <row r="55">
      <c r="A55" s="4" t="inlineStr">
        <is>
          <t>Beginning balance</t>
        </is>
      </c>
      <c r="B55" s="6" t="n">
        <v>28018</v>
      </c>
      <c r="D55" s="6" t="n">
        <v>40249</v>
      </c>
      <c r="F55" s="6" t="n">
        <v>-15463</v>
      </c>
    </row>
    <row r="56">
      <c r="A56" s="4" t="inlineStr">
        <is>
          <t>Pension and postretirement benefit plans</t>
        </is>
      </c>
      <c r="B56" s="6" t="n">
        <v>9846</v>
      </c>
      <c r="D56" s="6" t="n">
        <v>593</v>
      </c>
      <c r="F56" s="6" t="n">
        <v>1627</v>
      </c>
    </row>
    <row r="57">
      <c r="A57" s="4" t="inlineStr">
        <is>
          <t>Foreign currency translation adjustment</t>
        </is>
      </c>
      <c r="B57" s="6" t="n">
        <v>-31616</v>
      </c>
      <c r="D57" s="6" t="n">
        <v>-1466</v>
      </c>
      <c r="F57" s="6" t="n">
        <v>-22282</v>
      </c>
    </row>
    <row r="58">
      <c r="A58" s="4" t="inlineStr">
        <is>
          <t>Cash flow hedges</t>
        </is>
      </c>
      <c r="B58" s="6" t="n">
        <v>-14113</v>
      </c>
      <c r="D58" s="6" t="n">
        <v>-11358</v>
      </c>
      <c r="F58" s="6" t="n">
        <v>76367</v>
      </c>
    </row>
    <row r="59">
      <c r="A59" s="4" t="inlineStr">
        <is>
          <t>Ending balance</t>
        </is>
      </c>
      <c r="B59" s="6" t="n">
        <v>-7865</v>
      </c>
      <c r="D59" s="6" t="n">
        <v>28018</v>
      </c>
      <c r="F59" s="6" t="n">
        <v>40249</v>
      </c>
    </row>
    <row r="60">
      <c r="A60" s="4" t="inlineStr">
        <is>
          <t>Noncontrolling Interests in Consolidated Affiliates | Rayonier Limited Partnership</t>
        </is>
      </c>
      <c r="B60" s="4" t="inlineStr">
        <is>
          <t xml:space="preserve"> </t>
        </is>
      </c>
      <c r="D60" s="4" t="inlineStr">
        <is>
          <t xml:space="preserve"> </t>
        </is>
      </c>
      <c r="F60" s="4" t="inlineStr">
        <is>
          <t xml:space="preserve"> </t>
        </is>
      </c>
    </row>
    <row r="61">
      <c r="A61" s="3" t="inlineStr">
        <is>
          <t>Increase (Decrease) in Partners' Capital [Roll Forward]</t>
        </is>
      </c>
      <c r="B61" s="4" t="inlineStr">
        <is>
          <t xml:space="preserve"> </t>
        </is>
      </c>
      <c r="D61" s="4" t="inlineStr">
        <is>
          <t xml:space="preserve"> </t>
        </is>
      </c>
      <c r="F61" s="4" t="inlineStr">
        <is>
          <t xml:space="preserve"> </t>
        </is>
      </c>
    </row>
    <row r="62">
      <c r="A62" s="4" t="inlineStr">
        <is>
          <t>Beginning balance</t>
        </is>
      </c>
      <c r="B62" s="6" t="n">
        <v>17066</v>
      </c>
      <c r="D62" s="6" t="n">
        <v>15317</v>
      </c>
      <c r="F62" s="6" t="n">
        <v>43802</v>
      </c>
    </row>
    <row r="63">
      <c r="A63" s="4" t="inlineStr">
        <is>
          <t>Net income</t>
        </is>
      </c>
      <c r="B63" s="6" t="n">
        <v>5002</v>
      </c>
      <c r="D63" s="6" t="n">
        <v>2097</v>
      </c>
      <c r="F63" s="6" t="n">
        <v>13321</v>
      </c>
    </row>
    <row r="64">
      <c r="A64" s="4" t="inlineStr">
        <is>
          <t>Foreign currency translation adjustment</t>
        </is>
      </c>
      <c r="B64" s="6" t="n">
        <v>-1484</v>
      </c>
      <c r="D64" s="6" t="n">
        <v>-50</v>
      </c>
      <c r="F64" s="6" t="n">
        <v>-811</v>
      </c>
    </row>
    <row r="65">
      <c r="A65" s="4" t="inlineStr">
        <is>
          <t>Cash flow hedges</t>
        </is>
      </c>
      <c r="B65" s="6" t="n">
        <v>-2243</v>
      </c>
      <c r="D65" s="6" t="n">
        <v>1401</v>
      </c>
      <c r="F65" s="6" t="n">
        <v>-328</v>
      </c>
    </row>
    <row r="66">
      <c r="A66" s="4" t="inlineStr">
        <is>
          <t>Distributions to noncontrolling interests in consolidated affiliates</t>
        </is>
      </c>
      <c r="B66" s="6" t="n">
        <v>-7120</v>
      </c>
      <c r="D66" s="6" t="n">
        <v>-1699</v>
      </c>
      <c r="F66" s="6" t="n">
        <v>-12807</v>
      </c>
    </row>
    <row r="67">
      <c r="A67" s="4" t="inlineStr">
        <is>
          <t>Noncontrolling interests in consolidated affiliates redemption of unit equivalents</t>
        </is>
      </c>
      <c r="B67" s="4" t="inlineStr">
        <is>
          <t xml:space="preserve"> </t>
        </is>
      </c>
      <c r="D67" s="4" t="inlineStr">
        <is>
          <t xml:space="preserve"> </t>
        </is>
      </c>
      <c r="F67" s="6" t="n">
        <v>-27860</v>
      </c>
    </row>
    <row r="68">
      <c r="A68" s="4" t="inlineStr">
        <is>
          <t>Ending balance</t>
        </is>
      </c>
      <c r="B68" s="5" t="n">
        <v>11221</v>
      </c>
      <c r="D68" s="5" t="n">
        <v>17066</v>
      </c>
      <c r="F68" s="5" t="n">
        <v>15317</v>
      </c>
    </row>
    <row r="69"/>
    <row r="70">
      <c r="A70" s="4" t="inlineStr">
        <is>
          <t>[1] The year ended December 31, 2024 includes an additional distribution of $1.80 per unit, consisting of a combination of cash and units. The distribution was paid January 30, 2025, to holders of record on December 12, 2024. The year ended December 31, 2023 includes an additional cash distribution of $0.20 per unit. The cash distribution was paid January 12, 2024, to holders of record on December 29, 2023.</t>
        </is>
      </c>
    </row>
  </sheetData>
  <mergeCells count="6">
    <mergeCell ref="A1:A2"/>
    <mergeCell ref="B1:F1"/>
    <mergeCell ref="B2:C2"/>
    <mergeCell ref="D2:E2"/>
    <mergeCell ref="A69:F69"/>
    <mergeCell ref="A70:F7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RAYONIER, L.P. AND SUBSIDIARIES CONSOLIDATED STATEMENTS OF CHANGES IN CAPITAL (Parenthetical) $ in Millions</t>
        </is>
      </c>
      <c r="B1" s="2" t="inlineStr">
        <is>
          <t>12 Months Ended</t>
        </is>
      </c>
    </row>
    <row r="2">
      <c r="B2" s="2" t="inlineStr">
        <is>
          <t>Dec. 31, 2022 USD ($) $ / shares</t>
        </is>
      </c>
    </row>
    <row r="3">
      <c r="A3" s="4" t="inlineStr">
        <is>
          <t>Distributions declared (in dollars per unit) | $ / shares</t>
        </is>
      </c>
      <c r="B3" s="8" t="n">
        <v>1.125</v>
      </c>
    </row>
    <row r="4">
      <c r="A4" s="4" t="inlineStr">
        <is>
          <t>Offering issuance costs | $</t>
        </is>
      </c>
      <c r="B4" s="9" t="n">
        <v>1.1</v>
      </c>
    </row>
    <row r="5">
      <c r="A5" s="4" t="inlineStr">
        <is>
          <t>Rayonier Limited Partnership</t>
        </is>
      </c>
      <c r="B5" s="4" t="inlineStr">
        <is>
          <t xml:space="preserve"> </t>
        </is>
      </c>
    </row>
    <row r="6">
      <c r="A6" s="4" t="inlineStr">
        <is>
          <t>Distributions declared (in dollars per unit) | $ / shares</t>
        </is>
      </c>
      <c r="B6" s="8" t="n">
        <v>1.125</v>
      </c>
    </row>
    <row r="7">
      <c r="A7" s="4" t="inlineStr">
        <is>
          <t>Offering issuance costs | $</t>
        </is>
      </c>
      <c r="B7" s="9" t="n">
        <v>1.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AYONIER, L.P. AND SUBSIDIARIES 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368983</v>
      </c>
      <c r="D4" s="5" t="n">
        <v>178495</v>
      </c>
      <c r="E4" s="5" t="n">
        <v>122791</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140249</v>
      </c>
      <c r="D6" s="6" t="n">
        <v>158231</v>
      </c>
      <c r="E6" s="6" t="n">
        <v>147339</v>
      </c>
    </row>
    <row r="7">
      <c r="A7" s="4" t="inlineStr">
        <is>
          <t>Non-cash cost of land and improved development</t>
        </is>
      </c>
      <c r="C7" s="6" t="n">
        <v>44409</v>
      </c>
      <c r="D7" s="6" t="n">
        <v>29768</v>
      </c>
      <c r="E7" s="6" t="n">
        <v>28374</v>
      </c>
    </row>
    <row r="8">
      <c r="A8" s="4" t="inlineStr">
        <is>
          <t>Stock-based incentive compensation expense</t>
        </is>
      </c>
      <c r="C8" s="6" t="n">
        <v>14232</v>
      </c>
      <c r="D8" s="6" t="n">
        <v>14002</v>
      </c>
      <c r="E8" s="6" t="n">
        <v>12356</v>
      </c>
    </row>
    <row r="9">
      <c r="A9" s="4" t="inlineStr">
        <is>
          <t>Deferred income taxes</t>
        </is>
      </c>
      <c r="C9" s="6" t="n">
        <v>2639</v>
      </c>
      <c r="D9" s="6" t="n">
        <v>278</v>
      </c>
      <c r="E9" s="6" t="n">
        <v>-5352</v>
      </c>
    </row>
    <row r="10">
      <c r="A10" s="4" t="inlineStr">
        <is>
          <t>Pension settlement charge</t>
        </is>
      </c>
      <c r="C10" s="6" t="n">
        <v>5979</v>
      </c>
      <c r="D10" s="6" t="n">
        <v>2036</v>
      </c>
      <c r="E10" s="6" t="n">
        <v>0</v>
      </c>
    </row>
    <row r="11">
      <c r="A11" s="4" t="inlineStr">
        <is>
          <t>Amortization of losses from pension and postretirement plans</t>
        </is>
      </c>
      <c r="C11" s="6" t="n">
        <v>1</v>
      </c>
      <c r="D11" s="6" t="n">
        <v>6</v>
      </c>
      <c r="E11" s="6" t="n">
        <v>753</v>
      </c>
    </row>
    <row r="12">
      <c r="A12" s="4" t="inlineStr">
        <is>
          <t>Timber write-offs resulting from casualty events</t>
        </is>
      </c>
      <c r="C12" s="6" t="n">
        <v>0</v>
      </c>
      <c r="D12" s="6" t="n">
        <v>2302</v>
      </c>
      <c r="E12" s="6" t="n">
        <v>729</v>
      </c>
    </row>
    <row r="13">
      <c r="A13" s="4" t="inlineStr">
        <is>
          <t>Other</t>
        </is>
      </c>
      <c r="C13" s="6" t="n">
        <v>-601</v>
      </c>
      <c r="D13" s="6" t="n">
        <v>13169</v>
      </c>
      <c r="E13" s="6" t="n">
        <v>1049</v>
      </c>
    </row>
    <row r="14">
      <c r="A14" s="3" t="inlineStr">
        <is>
          <t>Changes in operating assets and liabilities:</t>
        </is>
      </c>
      <c r="C14" s="4" t="inlineStr">
        <is>
          <t xml:space="preserve"> </t>
        </is>
      </c>
      <c r="D14" s="4" t="inlineStr">
        <is>
          <t xml:space="preserve"> </t>
        </is>
      </c>
      <c r="E14" s="4" t="inlineStr">
        <is>
          <t xml:space="preserve"> </t>
        </is>
      </c>
    </row>
    <row r="15">
      <c r="A15" s="4" t="inlineStr">
        <is>
          <t>Receivables</t>
        </is>
      </c>
      <c r="C15" s="6" t="n">
        <v>-2830</v>
      </c>
      <c r="D15" s="6" t="n">
        <v>4404</v>
      </c>
      <c r="E15" s="6" t="n">
        <v>-9109</v>
      </c>
    </row>
    <row r="16">
      <c r="A16" s="4" t="inlineStr">
        <is>
          <t>Inventories</t>
        </is>
      </c>
      <c r="C16" s="6" t="n">
        <v>2006</v>
      </c>
      <c r="D16" s="6" t="n">
        <v>513</v>
      </c>
      <c r="E16" s="6" t="n">
        <v>-4335</v>
      </c>
    </row>
    <row r="17">
      <c r="A17" s="4" t="inlineStr">
        <is>
          <t>Accounts payable</t>
        </is>
      </c>
      <c r="C17" s="6" t="n">
        <v>571</v>
      </c>
      <c r="D17" s="6" t="n">
        <v>1505</v>
      </c>
      <c r="E17" s="6" t="n">
        <v>1144</v>
      </c>
    </row>
    <row r="18">
      <c r="A18" s="4" t="inlineStr">
        <is>
          <t>All other operating activities</t>
        </is>
      </c>
      <c r="C18" s="6" t="n">
        <v>-22968</v>
      </c>
      <c r="D18" s="6" t="n">
        <v>-1256</v>
      </c>
      <c r="E18" s="6" t="n">
        <v>-9943</v>
      </c>
    </row>
    <row r="19">
      <c r="A19" s="4" t="inlineStr">
        <is>
          <t>CASH PROVIDED BY OPERATING ACTIVITIES</t>
        </is>
      </c>
      <c r="C19" s="6" t="n">
        <v>261592</v>
      </c>
      <c r="D19" s="6" t="n">
        <v>298375</v>
      </c>
      <c r="E19" s="6" t="n">
        <v>269190</v>
      </c>
    </row>
    <row r="20">
      <c r="A20" s="3" t="inlineStr">
        <is>
          <t>INVESTING ACTIVITIES</t>
        </is>
      </c>
      <c r="C20" s="4" t="inlineStr">
        <is>
          <t xml:space="preserve"> </t>
        </is>
      </c>
      <c r="D20" s="4" t="inlineStr">
        <is>
          <t xml:space="preserve"> </t>
        </is>
      </c>
      <c r="E20" s="4" t="inlineStr">
        <is>
          <t xml:space="preserve"> </t>
        </is>
      </c>
    </row>
    <row r="21">
      <c r="A21" s="4" t="inlineStr">
        <is>
          <t>Capital expenditures</t>
        </is>
      </c>
      <c r="C21" s="6" t="n">
        <v>-79780</v>
      </c>
      <c r="D21" s="6" t="n">
        <v>-81447</v>
      </c>
      <c r="E21" s="6" t="n">
        <v>-74811</v>
      </c>
    </row>
    <row r="22">
      <c r="A22" s="4" t="inlineStr">
        <is>
          <t>Real estate development investments</t>
        </is>
      </c>
      <c r="C22" s="6" t="n">
        <v>-25818</v>
      </c>
      <c r="D22" s="6" t="n">
        <v>-23078</v>
      </c>
      <c r="E22" s="6" t="n">
        <v>-13698</v>
      </c>
    </row>
    <row r="23">
      <c r="A23" s="4" t="inlineStr">
        <is>
          <t>Purchase of timberlands</t>
        </is>
      </c>
      <c r="C23" s="6" t="n">
        <v>-22753</v>
      </c>
      <c r="D23" s="6" t="n">
        <v>-14062</v>
      </c>
      <c r="E23" s="6" t="n">
        <v>-458530</v>
      </c>
    </row>
    <row r="24">
      <c r="A24" s="4" t="inlineStr">
        <is>
          <t>Other</t>
        </is>
      </c>
      <c r="C24" s="6" t="n">
        <v>-2423</v>
      </c>
      <c r="D24" s="6" t="n">
        <v>2776</v>
      </c>
      <c r="E24" s="6" t="n">
        <v>1180</v>
      </c>
    </row>
    <row r="25">
      <c r="A25" s="4" t="inlineStr">
        <is>
          <t>CASH PROVIDED BY (USED FOR) INVESTING ACTIVITIES</t>
        </is>
      </c>
      <c r="C25" s="6" t="n">
        <v>354013</v>
      </c>
      <c r="D25" s="6" t="n">
        <v>124087</v>
      </c>
      <c r="E25" s="6" t="n">
        <v>-516363</v>
      </c>
    </row>
    <row r="26">
      <c r="A26" s="3" t="inlineStr">
        <is>
          <t>FINANCING ACTIVITIES</t>
        </is>
      </c>
      <c r="C26" s="4" t="inlineStr">
        <is>
          <t xml:space="preserve"> </t>
        </is>
      </c>
      <c r="D26" s="4" t="inlineStr">
        <is>
          <t xml:space="preserve"> </t>
        </is>
      </c>
      <c r="E26" s="4" t="inlineStr">
        <is>
          <t xml:space="preserve"> </t>
        </is>
      </c>
    </row>
    <row r="27">
      <c r="A27" s="4" t="inlineStr">
        <is>
          <t>Issuance of debt</t>
        </is>
      </c>
      <c r="C27" s="6" t="n">
        <v>0</v>
      </c>
      <c r="D27" s="6" t="n">
        <v>0</v>
      </c>
      <c r="E27" s="6" t="n">
        <v>656842</v>
      </c>
    </row>
    <row r="28">
      <c r="A28" s="4" t="inlineStr">
        <is>
          <t>Repayment of debt</t>
        </is>
      </c>
      <c r="C28" s="6" t="n">
        <v>-250000</v>
      </c>
      <c r="D28" s="6" t="n">
        <v>-150000</v>
      </c>
      <c r="E28" s="6" t="n">
        <v>-531842</v>
      </c>
    </row>
    <row r="29">
      <c r="A29" s="4" t="inlineStr">
        <is>
          <t>Proceeds from the issuance of common shares under the “at-the-market” (ATM) equity offering program, net of commissions and offering costs</t>
        </is>
      </c>
      <c r="C29" s="6" t="n">
        <v>0</v>
      </c>
      <c r="D29" s="6" t="n">
        <v>-81</v>
      </c>
      <c r="E29" s="6" t="n">
        <v>61557</v>
      </c>
    </row>
    <row r="30">
      <c r="A30" s="4" t="inlineStr">
        <is>
          <t>Repurchase of common shares made under repurchase program</t>
        </is>
      </c>
      <c r="C30" s="6" t="n">
        <v>-14687</v>
      </c>
      <c r="D30" s="6" t="n">
        <v>0</v>
      </c>
      <c r="E30" s="6" t="n">
        <v>0</v>
      </c>
    </row>
    <row r="31">
      <c r="A31" s="4" t="inlineStr">
        <is>
          <t>Debt issuance costs</t>
        </is>
      </c>
      <c r="C31" s="6" t="n">
        <v>0</v>
      </c>
      <c r="D31" s="6" t="n">
        <v>0</v>
      </c>
      <c r="E31" s="6" t="n">
        <v>-740</v>
      </c>
    </row>
    <row r="32">
      <c r="A32" s="4" t="inlineStr">
        <is>
          <t>Distributions to noncontrolling interests in consolidated affiliates</t>
        </is>
      </c>
      <c r="C32" s="6" t="n">
        <v>-7120</v>
      </c>
      <c r="D32" s="6" t="n">
        <v>-1699</v>
      </c>
      <c r="E32" s="6" t="n">
        <v>-19434</v>
      </c>
    </row>
    <row r="33">
      <c r="A33" s="4" t="inlineStr">
        <is>
          <t>CASH USED FOR FINANCING ACTIVITIES</t>
        </is>
      </c>
      <c r="C33" s="6" t="n">
        <v>-479360</v>
      </c>
      <c r="D33" s="6" t="n">
        <v>-328874</v>
      </c>
      <c r="E33" s="6" t="n">
        <v>-4589</v>
      </c>
    </row>
    <row r="34">
      <c r="A34" s="4" t="inlineStr">
        <is>
          <t>EFFECT OF EXCHANGE RATE CHANGES ON CASH</t>
        </is>
      </c>
      <c r="C34" s="6" t="n">
        <v>-1419</v>
      </c>
      <c r="D34" s="6" t="n">
        <v>-621</v>
      </c>
      <c r="E34" s="6" t="n">
        <v>-1970</v>
      </c>
    </row>
    <row r="35">
      <c r="A35" s="3" t="inlineStr">
        <is>
          <t>CASH, CASH EQUIVALENTS AND RESTRICTED CASH</t>
        </is>
      </c>
      <c r="C35" s="4" t="inlineStr">
        <is>
          <t xml:space="preserve"> </t>
        </is>
      </c>
      <c r="D35" s="4" t="inlineStr">
        <is>
          <t xml:space="preserve"> </t>
        </is>
      </c>
      <c r="E35" s="4" t="inlineStr">
        <is>
          <t xml:space="preserve"> </t>
        </is>
      </c>
    </row>
    <row r="36">
      <c r="A36" s="4" t="inlineStr">
        <is>
          <t>Change in cash, cash equivalents and restricted cash</t>
        </is>
      </c>
      <c r="C36" s="6" t="n">
        <v>134826</v>
      </c>
      <c r="D36" s="6" t="n">
        <v>92967</v>
      </c>
      <c r="E36" s="6" t="n">
        <v>-253732</v>
      </c>
    </row>
    <row r="37">
      <c r="A37" s="4" t="inlineStr">
        <is>
          <t>Balance, beginning of year</t>
        </is>
      </c>
      <c r="C37" s="6" t="n">
        <v>208374</v>
      </c>
      <c r="D37" s="6" t="n">
        <v>115407</v>
      </c>
      <c r="E37" s="6" t="n">
        <v>369139</v>
      </c>
    </row>
    <row r="38">
      <c r="A38" s="4" t="inlineStr">
        <is>
          <t>Balance, end of year</t>
        </is>
      </c>
      <c r="C38" s="6" t="n">
        <v>343200</v>
      </c>
      <c r="D38" s="6" t="n">
        <v>208374</v>
      </c>
      <c r="E38" s="6" t="n">
        <v>115407</v>
      </c>
    </row>
    <row r="39">
      <c r="A39" s="3" t="inlineStr">
        <is>
          <t>Cash paid during the year:</t>
        </is>
      </c>
      <c r="C39" s="4" t="inlineStr">
        <is>
          <t xml:space="preserve"> </t>
        </is>
      </c>
      <c r="D39" s="4" t="inlineStr">
        <is>
          <t xml:space="preserve"> </t>
        </is>
      </c>
      <c r="E39" s="4" t="inlineStr">
        <is>
          <t xml:space="preserve"> </t>
        </is>
      </c>
    </row>
    <row r="40">
      <c r="A40" s="4" t="inlineStr">
        <is>
          <t>Interest</t>
        </is>
      </c>
      <c r="B40" s="4" t="inlineStr">
        <is>
          <t>[1]</t>
        </is>
      </c>
      <c r="C40" s="6" t="n">
        <v>38605</v>
      </c>
      <c r="D40" s="6" t="n">
        <v>48742</v>
      </c>
      <c r="E40" s="6" t="n">
        <v>35717</v>
      </c>
    </row>
    <row r="41">
      <c r="A41" s="4" t="inlineStr">
        <is>
          <t>Income taxes</t>
        </is>
      </c>
      <c r="C41" s="6" t="n">
        <v>5877</v>
      </c>
      <c r="D41" s="6" t="n">
        <v>4816</v>
      </c>
      <c r="E41" s="6" t="n">
        <v>15127</v>
      </c>
    </row>
    <row r="42">
      <c r="A42" s="3" t="inlineStr">
        <is>
          <t>Non-cash investing activity:</t>
        </is>
      </c>
      <c r="C42" s="4" t="inlineStr">
        <is>
          <t xml:space="preserve"> </t>
        </is>
      </c>
      <c r="D42" s="4" t="inlineStr">
        <is>
          <t xml:space="preserve"> </t>
        </is>
      </c>
      <c r="E42" s="4" t="inlineStr">
        <is>
          <t xml:space="preserve"> </t>
        </is>
      </c>
    </row>
    <row r="43">
      <c r="A43" s="4" t="inlineStr">
        <is>
          <t>Capital assets purchased on account</t>
        </is>
      </c>
      <c r="C43" s="6" t="n">
        <v>7657</v>
      </c>
      <c r="D43" s="6" t="n">
        <v>7490</v>
      </c>
      <c r="E43" s="6" t="n">
        <v>4435</v>
      </c>
    </row>
    <row r="44">
      <c r="A44" s="3" t="inlineStr">
        <is>
          <t>Non-cash financing activity:</t>
        </is>
      </c>
      <c r="C44" s="4" t="inlineStr">
        <is>
          <t xml:space="preserve"> </t>
        </is>
      </c>
      <c r="D44" s="4" t="inlineStr">
        <is>
          <t xml:space="preserve"> </t>
        </is>
      </c>
      <c r="E44" s="4" t="inlineStr">
        <is>
          <t xml:space="preserve"> </t>
        </is>
      </c>
    </row>
    <row r="45">
      <c r="A45" s="4" t="inlineStr">
        <is>
          <t>Noncontrolling interests in consolidated affiliates redemption of shares</t>
        </is>
      </c>
      <c r="B45" s="4" t="inlineStr">
        <is>
          <t>[2]</t>
        </is>
      </c>
      <c r="C45" s="6" t="n">
        <v>0</v>
      </c>
      <c r="D45" s="6" t="n">
        <v>0</v>
      </c>
      <c r="E45" s="6" t="n">
        <v>27860</v>
      </c>
    </row>
    <row r="46">
      <c r="A46" s="4" t="inlineStr">
        <is>
          <t>Rayonier Limited Partnership</t>
        </is>
      </c>
      <c r="C46" s="4" t="inlineStr">
        <is>
          <t xml:space="preserve"> </t>
        </is>
      </c>
      <c r="D46" s="4" t="inlineStr">
        <is>
          <t xml:space="preserve"> </t>
        </is>
      </c>
      <c r="E46" s="4" t="inlineStr">
        <is>
          <t xml:space="preserve"> </t>
        </is>
      </c>
    </row>
    <row r="47">
      <c r="A47" s="3" t="inlineStr">
        <is>
          <t>OPERATING ACTIVITIES</t>
        </is>
      </c>
      <c r="C47" s="4" t="inlineStr">
        <is>
          <t xml:space="preserve"> </t>
        </is>
      </c>
      <c r="D47" s="4" t="inlineStr">
        <is>
          <t xml:space="preserve"> </t>
        </is>
      </c>
      <c r="E47" s="4" t="inlineStr">
        <is>
          <t xml:space="preserve"> </t>
        </is>
      </c>
    </row>
    <row r="48">
      <c r="A48" s="4" t="inlineStr">
        <is>
          <t>Net income</t>
        </is>
      </c>
      <c r="C48" s="6" t="n">
        <v>368983</v>
      </c>
      <c r="D48" s="6" t="n">
        <v>178495</v>
      </c>
      <c r="E48" s="6" t="n">
        <v>122791</v>
      </c>
    </row>
    <row r="49">
      <c r="A49" s="3" t="inlineStr">
        <is>
          <t>Adjustments to reconcile net income to cash provided by operating activities:</t>
        </is>
      </c>
      <c r="C49" s="4" t="inlineStr">
        <is>
          <t xml:space="preserve"> </t>
        </is>
      </c>
      <c r="D49" s="4" t="inlineStr">
        <is>
          <t xml:space="preserve"> </t>
        </is>
      </c>
      <c r="E49" s="4" t="inlineStr">
        <is>
          <t xml:space="preserve"> </t>
        </is>
      </c>
    </row>
    <row r="50">
      <c r="A50" s="4" t="inlineStr">
        <is>
          <t>Depreciation, depletion and amortization</t>
        </is>
      </c>
      <c r="C50" s="6" t="n">
        <v>140249</v>
      </c>
      <c r="D50" s="6" t="n">
        <v>158231</v>
      </c>
      <c r="E50" s="6" t="n">
        <v>147339</v>
      </c>
    </row>
    <row r="51">
      <c r="A51" s="4" t="inlineStr">
        <is>
          <t>Non-cash cost of land and improved development</t>
        </is>
      </c>
      <c r="C51" s="6" t="n">
        <v>44409</v>
      </c>
      <c r="D51" s="6" t="n">
        <v>29768</v>
      </c>
      <c r="E51" s="6" t="n">
        <v>28374</v>
      </c>
    </row>
    <row r="52">
      <c r="A52" s="4" t="inlineStr">
        <is>
          <t>Stock-based incentive compensation expense</t>
        </is>
      </c>
      <c r="C52" s="6" t="n">
        <v>14232</v>
      </c>
      <c r="D52" s="6" t="n">
        <v>14002</v>
      </c>
      <c r="E52" s="6" t="n">
        <v>12356</v>
      </c>
    </row>
    <row r="53">
      <c r="A53" s="4" t="inlineStr">
        <is>
          <t>Deferred income taxes</t>
        </is>
      </c>
      <c r="C53" s="6" t="n">
        <v>2639</v>
      </c>
      <c r="D53" s="6" t="n">
        <v>278</v>
      </c>
      <c r="E53" s="6" t="n">
        <v>-5352</v>
      </c>
    </row>
    <row r="54">
      <c r="A54" s="4" t="inlineStr">
        <is>
          <t>Pension settlement charge</t>
        </is>
      </c>
      <c r="C54" s="6" t="n">
        <v>5979</v>
      </c>
      <c r="D54" s="6" t="n">
        <v>2036</v>
      </c>
      <c r="E54" s="6" t="n">
        <v>0</v>
      </c>
    </row>
    <row r="55">
      <c r="A55" s="4" t="inlineStr">
        <is>
          <t>Amortization of losses from pension and postretirement plans</t>
        </is>
      </c>
      <c r="C55" s="6" t="n">
        <v>1</v>
      </c>
      <c r="D55" s="6" t="n">
        <v>6</v>
      </c>
      <c r="E55" s="6" t="n">
        <v>753</v>
      </c>
    </row>
    <row r="56">
      <c r="A56" s="4" t="inlineStr">
        <is>
          <t>Timber write-offs resulting from casualty events</t>
        </is>
      </c>
      <c r="C56" s="6" t="n">
        <v>0</v>
      </c>
      <c r="D56" s="6" t="n">
        <v>2302</v>
      </c>
      <c r="E56" s="6" t="n">
        <v>729</v>
      </c>
    </row>
    <row r="57">
      <c r="A57" s="4" t="inlineStr">
        <is>
          <t>Other</t>
        </is>
      </c>
      <c r="C57" s="6" t="n">
        <v>-601</v>
      </c>
      <c r="D57" s="6" t="n">
        <v>13169</v>
      </c>
      <c r="E57" s="6" t="n">
        <v>1049</v>
      </c>
    </row>
    <row r="58">
      <c r="A58" s="3" t="inlineStr">
        <is>
          <t>Changes in operating assets and liabilities:</t>
        </is>
      </c>
      <c r="C58" s="4" t="inlineStr">
        <is>
          <t xml:space="preserve"> </t>
        </is>
      </c>
      <c r="D58" s="4" t="inlineStr">
        <is>
          <t xml:space="preserve"> </t>
        </is>
      </c>
      <c r="E58" s="4" t="inlineStr">
        <is>
          <t xml:space="preserve"> </t>
        </is>
      </c>
    </row>
    <row r="59">
      <c r="A59" s="4" t="inlineStr">
        <is>
          <t>Receivables</t>
        </is>
      </c>
      <c r="C59" s="6" t="n">
        <v>-2830</v>
      </c>
      <c r="D59" s="6" t="n">
        <v>4404</v>
      </c>
      <c r="E59" s="6" t="n">
        <v>-9109</v>
      </c>
    </row>
    <row r="60">
      <c r="A60" s="4" t="inlineStr">
        <is>
          <t>Inventories</t>
        </is>
      </c>
      <c r="C60" s="6" t="n">
        <v>2006</v>
      </c>
      <c r="D60" s="6" t="n">
        <v>513</v>
      </c>
      <c r="E60" s="6" t="n">
        <v>-4335</v>
      </c>
    </row>
    <row r="61">
      <c r="A61" s="4" t="inlineStr">
        <is>
          <t>Accounts payable</t>
        </is>
      </c>
      <c r="C61" s="6" t="n">
        <v>571</v>
      </c>
      <c r="D61" s="6" t="n">
        <v>1505</v>
      </c>
      <c r="E61" s="6" t="n">
        <v>1144</v>
      </c>
    </row>
    <row r="62">
      <c r="A62" s="4" t="inlineStr">
        <is>
          <t>All other operating activities</t>
        </is>
      </c>
      <c r="C62" s="6" t="n">
        <v>-22968</v>
      </c>
      <c r="D62" s="6" t="n">
        <v>-1256</v>
      </c>
      <c r="E62" s="6" t="n">
        <v>-9943</v>
      </c>
    </row>
    <row r="63">
      <c r="A63" s="4" t="inlineStr">
        <is>
          <t>CASH PROVIDED BY OPERATING ACTIVITIES</t>
        </is>
      </c>
      <c r="C63" s="6" t="n">
        <v>261592</v>
      </c>
      <c r="D63" s="6" t="n">
        <v>298375</v>
      </c>
      <c r="E63" s="6" t="n">
        <v>269190</v>
      </c>
    </row>
    <row r="64">
      <c r="A64" s="3" t="inlineStr">
        <is>
          <t>INVESTING ACTIVITIES</t>
        </is>
      </c>
      <c r="C64" s="4" t="inlineStr">
        <is>
          <t xml:space="preserve"> </t>
        </is>
      </c>
      <c r="D64" s="4" t="inlineStr">
        <is>
          <t xml:space="preserve"> </t>
        </is>
      </c>
      <c r="E64" s="4" t="inlineStr">
        <is>
          <t xml:space="preserve"> </t>
        </is>
      </c>
    </row>
    <row r="65">
      <c r="A65" s="4" t="inlineStr">
        <is>
          <t>Capital expenditures</t>
        </is>
      </c>
      <c r="C65" s="6" t="n">
        <v>-79780</v>
      </c>
      <c r="D65" s="6" t="n">
        <v>-81447</v>
      </c>
      <c r="E65" s="6" t="n">
        <v>-74811</v>
      </c>
    </row>
    <row r="66">
      <c r="A66" s="4" t="inlineStr">
        <is>
          <t>Real estate development investments</t>
        </is>
      </c>
      <c r="C66" s="6" t="n">
        <v>-25818</v>
      </c>
      <c r="D66" s="6" t="n">
        <v>-23078</v>
      </c>
      <c r="E66" s="6" t="n">
        <v>-13698</v>
      </c>
    </row>
    <row r="67">
      <c r="A67" s="4" t="inlineStr">
        <is>
          <t>Purchase of timberlands</t>
        </is>
      </c>
      <c r="C67" s="6" t="n">
        <v>-22753</v>
      </c>
      <c r="D67" s="6" t="n">
        <v>-14062</v>
      </c>
      <c r="E67" s="6" t="n">
        <v>-458530</v>
      </c>
    </row>
    <row r="68">
      <c r="A68" s="4" t="inlineStr">
        <is>
          <t>Other</t>
        </is>
      </c>
      <c r="C68" s="6" t="n">
        <v>-2423</v>
      </c>
      <c r="D68" s="6" t="n">
        <v>2776</v>
      </c>
      <c r="E68" s="6" t="n">
        <v>1180</v>
      </c>
    </row>
    <row r="69">
      <c r="A69" s="4" t="inlineStr">
        <is>
          <t>CASH PROVIDED BY (USED FOR) INVESTING ACTIVITIES</t>
        </is>
      </c>
      <c r="C69" s="6" t="n">
        <v>354013</v>
      </c>
      <c r="D69" s="6" t="n">
        <v>124087</v>
      </c>
      <c r="E69" s="6" t="n">
        <v>-516363</v>
      </c>
    </row>
    <row r="70">
      <c r="A70" s="3" t="inlineStr">
        <is>
          <t>FINANCING ACTIVITIES</t>
        </is>
      </c>
      <c r="C70" s="4" t="inlineStr">
        <is>
          <t xml:space="preserve"> </t>
        </is>
      </c>
      <c r="D70" s="4" t="inlineStr">
        <is>
          <t xml:space="preserve"> </t>
        </is>
      </c>
      <c r="E70" s="4" t="inlineStr">
        <is>
          <t xml:space="preserve"> </t>
        </is>
      </c>
    </row>
    <row r="71">
      <c r="A71" s="4" t="inlineStr">
        <is>
          <t>Issuance of debt</t>
        </is>
      </c>
      <c r="C71" s="6" t="n">
        <v>0</v>
      </c>
      <c r="D71" s="6" t="n">
        <v>0</v>
      </c>
      <c r="E71" s="6" t="n">
        <v>656842</v>
      </c>
    </row>
    <row r="72">
      <c r="A72" s="4" t="inlineStr">
        <is>
          <t>Repayment of debt</t>
        </is>
      </c>
      <c r="C72" s="6" t="n">
        <v>-250000</v>
      </c>
      <c r="D72" s="6" t="n">
        <v>-150000</v>
      </c>
      <c r="E72" s="6" t="n">
        <v>-531842</v>
      </c>
    </row>
    <row r="73">
      <c r="A73" s="4" t="inlineStr">
        <is>
          <t>Distributions on units</t>
        </is>
      </c>
      <c r="B73" s="4" t="inlineStr">
        <is>
          <t>[3]</t>
        </is>
      </c>
      <c r="C73" s="6" t="n">
        <v>-203374</v>
      </c>
      <c r="D73" s="6" t="n">
        <v>-172952</v>
      </c>
      <c r="E73" s="6" t="n">
        <v>-169375</v>
      </c>
    </row>
    <row r="74">
      <c r="A74" s="4" t="inlineStr">
        <is>
          <t>Proceeds from the issuance of units under incentive stock plan</t>
        </is>
      </c>
      <c r="C74" s="6" t="n">
        <v>0</v>
      </c>
      <c r="D74" s="6" t="n">
        <v>75</v>
      </c>
      <c r="E74" s="6" t="n">
        <v>2628</v>
      </c>
    </row>
    <row r="75">
      <c r="A75" s="4" t="inlineStr">
        <is>
          <t>Proceeds from the issuance of common shares under the “at-the-market” (ATM) equity offering program, net of commissions and offering costs</t>
        </is>
      </c>
      <c r="C75" s="6" t="n">
        <v>0</v>
      </c>
      <c r="D75" s="6" t="n">
        <v>-81</v>
      </c>
      <c r="E75" s="6" t="n">
        <v>61557</v>
      </c>
    </row>
    <row r="76">
      <c r="A76" s="4" t="inlineStr">
        <is>
          <t>Repurchase of units to pay withholding taxes on vested incentive stock awards</t>
        </is>
      </c>
      <c r="C76" s="6" t="n">
        <v>-4179</v>
      </c>
      <c r="D76" s="6" t="n">
        <v>-4217</v>
      </c>
      <c r="E76" s="6" t="n">
        <v>-4225</v>
      </c>
    </row>
    <row r="77">
      <c r="A77" s="4" t="inlineStr">
        <is>
          <t>Repurchase of common shares made under repurchase program</t>
        </is>
      </c>
      <c r="C77" s="6" t="n">
        <v>-14687</v>
      </c>
      <c r="D77" s="6" t="n">
        <v>0</v>
      </c>
      <c r="E77" s="6" t="n">
        <v>0</v>
      </c>
    </row>
    <row r="78">
      <c r="A78" s="4" t="inlineStr">
        <is>
          <t>Debt issuance costs</t>
        </is>
      </c>
      <c r="C78" s="6" t="n">
        <v>0</v>
      </c>
      <c r="D78" s="6" t="n">
        <v>0</v>
      </c>
      <c r="E78" s="6" t="n">
        <v>-740</v>
      </c>
    </row>
    <row r="79">
      <c r="A79" s="4" t="inlineStr">
        <is>
          <t>Distributions to noncontrolling interests in consolidated affiliates</t>
        </is>
      </c>
      <c r="C79" s="6" t="n">
        <v>-7120</v>
      </c>
      <c r="D79" s="6" t="n">
        <v>-1699</v>
      </c>
      <c r="E79" s="6" t="n">
        <v>-19434</v>
      </c>
    </row>
    <row r="80">
      <c r="A80" s="4" t="inlineStr">
        <is>
          <t>CASH USED FOR FINANCING ACTIVITIES</t>
        </is>
      </c>
      <c r="C80" s="6" t="n">
        <v>-479360</v>
      </c>
      <c r="D80" s="6" t="n">
        <v>-328874</v>
      </c>
      <c r="E80" s="6" t="n">
        <v>-4589</v>
      </c>
    </row>
    <row r="81">
      <c r="A81" s="4" t="inlineStr">
        <is>
          <t>EFFECT OF EXCHANGE RATE CHANGES ON CASH</t>
        </is>
      </c>
      <c r="C81" s="6" t="n">
        <v>-1419</v>
      </c>
      <c r="D81" s="6" t="n">
        <v>-621</v>
      </c>
      <c r="E81" s="6" t="n">
        <v>-1970</v>
      </c>
    </row>
    <row r="82">
      <c r="A82" s="3" t="inlineStr">
        <is>
          <t>CASH, CASH EQUIVALENTS AND RESTRICTED CASH</t>
        </is>
      </c>
      <c r="C82" s="4" t="inlineStr">
        <is>
          <t xml:space="preserve"> </t>
        </is>
      </c>
      <c r="D82" s="4" t="inlineStr">
        <is>
          <t xml:space="preserve"> </t>
        </is>
      </c>
      <c r="E82" s="4" t="inlineStr">
        <is>
          <t xml:space="preserve"> </t>
        </is>
      </c>
    </row>
    <row r="83">
      <c r="A83" s="4" t="inlineStr">
        <is>
          <t>Change in cash, cash equivalents and restricted cash</t>
        </is>
      </c>
      <c r="C83" s="6" t="n">
        <v>134826</v>
      </c>
      <c r="D83" s="6" t="n">
        <v>92967</v>
      </c>
      <c r="E83" s="6" t="n">
        <v>-253732</v>
      </c>
    </row>
    <row r="84">
      <c r="A84" s="4" t="inlineStr">
        <is>
          <t>Balance, beginning of year</t>
        </is>
      </c>
      <c r="C84" s="6" t="n">
        <v>208374</v>
      </c>
      <c r="D84" s="6" t="n">
        <v>115407</v>
      </c>
      <c r="E84" s="6" t="n">
        <v>369139</v>
      </c>
    </row>
    <row r="85">
      <c r="A85" s="4" t="inlineStr">
        <is>
          <t>Balance, end of year</t>
        </is>
      </c>
      <c r="C85" s="6" t="n">
        <v>343200</v>
      </c>
      <c r="D85" s="6" t="n">
        <v>208374</v>
      </c>
      <c r="E85" s="6" t="n">
        <v>115407</v>
      </c>
    </row>
    <row r="86">
      <c r="A86" s="3" t="inlineStr">
        <is>
          <t>Cash paid during the year:</t>
        </is>
      </c>
      <c r="C86" s="4" t="inlineStr">
        <is>
          <t xml:space="preserve"> </t>
        </is>
      </c>
      <c r="D86" s="4" t="inlineStr">
        <is>
          <t xml:space="preserve"> </t>
        </is>
      </c>
      <c r="E86" s="4" t="inlineStr">
        <is>
          <t xml:space="preserve"> </t>
        </is>
      </c>
    </row>
    <row r="87">
      <c r="A87" s="4" t="inlineStr">
        <is>
          <t>Interest</t>
        </is>
      </c>
      <c r="B87" s="4" t="inlineStr">
        <is>
          <t>[4]</t>
        </is>
      </c>
      <c r="C87" s="6" t="n">
        <v>38605</v>
      </c>
      <c r="D87" s="6" t="n">
        <v>48742</v>
      </c>
      <c r="E87" s="6" t="n">
        <v>35717</v>
      </c>
    </row>
    <row r="88">
      <c r="A88" s="4" t="inlineStr">
        <is>
          <t>Income taxes</t>
        </is>
      </c>
      <c r="C88" s="6" t="n">
        <v>5877</v>
      </c>
      <c r="D88" s="6" t="n">
        <v>4816</v>
      </c>
      <c r="E88" s="6" t="n">
        <v>15127</v>
      </c>
    </row>
    <row r="89">
      <c r="A89" s="3" t="inlineStr">
        <is>
          <t>Non-cash investing activity:</t>
        </is>
      </c>
      <c r="C89" s="4" t="inlineStr">
        <is>
          <t xml:space="preserve"> </t>
        </is>
      </c>
      <c r="D89" s="4" t="inlineStr">
        <is>
          <t xml:space="preserve"> </t>
        </is>
      </c>
      <c r="E89" s="4" t="inlineStr">
        <is>
          <t xml:space="preserve"> </t>
        </is>
      </c>
    </row>
    <row r="90">
      <c r="A90" s="4" t="inlineStr">
        <is>
          <t>Capital assets purchased on account</t>
        </is>
      </c>
      <c r="C90" s="6" t="n">
        <v>7657</v>
      </c>
      <c r="D90" s="6" t="n">
        <v>7490</v>
      </c>
      <c r="E90" s="6" t="n">
        <v>4435</v>
      </c>
    </row>
    <row r="91">
      <c r="A91" s="3" t="inlineStr">
        <is>
          <t>Non-cash financing activity:</t>
        </is>
      </c>
      <c r="C91" s="4" t="inlineStr">
        <is>
          <t xml:space="preserve"> </t>
        </is>
      </c>
      <c r="D91" s="4" t="inlineStr">
        <is>
          <t xml:space="preserve"> </t>
        </is>
      </c>
      <c r="E91" s="4" t="inlineStr">
        <is>
          <t xml:space="preserve"> </t>
        </is>
      </c>
    </row>
    <row r="92">
      <c r="A92" s="4" t="inlineStr">
        <is>
          <t>Noncontrolling interests in consolidated affiliates redemption of shares</t>
        </is>
      </c>
      <c r="B92" s="4" t="inlineStr">
        <is>
          <t>[5]</t>
        </is>
      </c>
      <c r="C92" s="6" t="n">
        <v>0</v>
      </c>
      <c r="D92" s="6" t="n">
        <v>0</v>
      </c>
      <c r="E92" s="6" t="n">
        <v>27860</v>
      </c>
    </row>
    <row r="93">
      <c r="A93" s="4" t="inlineStr">
        <is>
          <t>Large Disposition Of Timberlands</t>
        </is>
      </c>
      <c r="C93" s="4" t="inlineStr">
        <is>
          <t xml:space="preserve"> </t>
        </is>
      </c>
      <c r="D93" s="4" t="inlineStr">
        <is>
          <t xml:space="preserve"> </t>
        </is>
      </c>
      <c r="E93" s="4" t="inlineStr">
        <is>
          <t xml:space="preserve"> </t>
        </is>
      </c>
    </row>
    <row r="94">
      <c r="A94" s="3" t="inlineStr">
        <is>
          <t>Adjustments to reconcile net income to cash provided by operating activities:</t>
        </is>
      </c>
      <c r="C94" s="4" t="inlineStr">
        <is>
          <t xml:space="preserve"> </t>
        </is>
      </c>
      <c r="D94" s="4" t="inlineStr">
        <is>
          <t xml:space="preserve"> </t>
        </is>
      </c>
      <c r="E94" s="4" t="inlineStr">
        <is>
          <t xml:space="preserve"> </t>
        </is>
      </c>
    </row>
    <row r="95">
      <c r="A95" s="4" t="inlineStr">
        <is>
          <t>Gain on sale of large disposition of timberlands</t>
        </is>
      </c>
      <c r="C95" s="6" t="n">
        <v>-291078</v>
      </c>
      <c r="D95" s="6" t="n">
        <v>-105078</v>
      </c>
      <c r="E95" s="6" t="n">
        <v>-16606</v>
      </c>
    </row>
    <row r="96">
      <c r="A96" s="3" t="inlineStr">
        <is>
          <t>INVESTING ACTIVITIES</t>
        </is>
      </c>
      <c r="C96" s="4" t="inlineStr">
        <is>
          <t xml:space="preserve"> </t>
        </is>
      </c>
      <c r="D96" s="4" t="inlineStr">
        <is>
          <t xml:space="preserve"> </t>
        </is>
      </c>
      <c r="E96" s="4" t="inlineStr">
        <is>
          <t xml:space="preserve"> </t>
        </is>
      </c>
    </row>
    <row r="97">
      <c r="A97" s="4" t="inlineStr">
        <is>
          <t>Net proceeds from large disposition of timberlands</t>
        </is>
      </c>
      <c r="C97" s="6" t="n">
        <v>484787</v>
      </c>
      <c r="D97" s="6" t="n">
        <v>239898</v>
      </c>
      <c r="E97" s="6" t="n">
        <v>29496</v>
      </c>
    </row>
    <row r="98">
      <c r="A98" s="4" t="inlineStr">
        <is>
          <t>Large Disposition Of Timberlands | Rayonier Limited Partnership</t>
        </is>
      </c>
      <c r="C98" s="4" t="inlineStr">
        <is>
          <t xml:space="preserve"> </t>
        </is>
      </c>
      <c r="D98" s="4" t="inlineStr">
        <is>
          <t xml:space="preserve"> </t>
        </is>
      </c>
      <c r="E98" s="4" t="inlineStr">
        <is>
          <t xml:space="preserve"> </t>
        </is>
      </c>
    </row>
    <row r="99">
      <c r="A99" s="3" t="inlineStr">
        <is>
          <t>Adjustments to reconcile net income to cash provided by operating activities:</t>
        </is>
      </c>
      <c r="C99" s="4" t="inlineStr">
        <is>
          <t xml:space="preserve"> </t>
        </is>
      </c>
      <c r="D99" s="4" t="inlineStr">
        <is>
          <t xml:space="preserve"> </t>
        </is>
      </c>
      <c r="E99" s="4" t="inlineStr">
        <is>
          <t xml:space="preserve"> </t>
        </is>
      </c>
    </row>
    <row r="100">
      <c r="A100" s="4" t="inlineStr">
        <is>
          <t>Gain on sale of large disposition of timberlands</t>
        </is>
      </c>
      <c r="C100" s="6" t="n">
        <v>-291078</v>
      </c>
      <c r="D100" s="6" t="n">
        <v>-105078</v>
      </c>
      <c r="E100" s="6" t="n">
        <v>-16606</v>
      </c>
    </row>
    <row r="101">
      <c r="A101" s="3" t="inlineStr">
        <is>
          <t>INVESTING ACTIVITIES</t>
        </is>
      </c>
      <c r="C101" s="4" t="inlineStr">
        <is>
          <t xml:space="preserve"> </t>
        </is>
      </c>
      <c r="D101" s="4" t="inlineStr">
        <is>
          <t xml:space="preserve"> </t>
        </is>
      </c>
      <c r="E101" s="4" t="inlineStr">
        <is>
          <t xml:space="preserve"> </t>
        </is>
      </c>
    </row>
    <row r="102">
      <c r="A102" s="4" t="inlineStr">
        <is>
          <t>Net proceeds from large disposition of timberlands</t>
        </is>
      </c>
      <c r="C102" s="5" t="n">
        <v>484787</v>
      </c>
      <c r="D102" s="5" t="n">
        <v>239898</v>
      </c>
      <c r="E102" s="5" t="n">
        <v>29496</v>
      </c>
    </row>
    <row r="103"/>
    <row r="104">
      <c r="A104" s="4" t="inlineStr">
        <is>
          <t>[1] Interest paid is presented net of patronage payments received of $8.3 million , $6.2 million and $6.0 million for the years ended December 31, 2024, 2023 and 2022, respectively. For additional information on patronage payments, see Note 7 — Debt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 The year ended December 31, 2024 includes an additional cash distribution of $0.20 per unit, totaling $30.2 million. The additional distribution was paid January 12, 2024, to holders of record on December 29, 2023. Interest paid is presented net of patronage payments received of $8.3 million, $6.2 million and $6.0 million for the years ended December 31, 2024, 2023 and 2022, respectively. For additional information on patronage payments, see Note 7 — Debt .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t>
        </is>
      </c>
    </row>
  </sheetData>
  <mergeCells count="4">
    <mergeCell ref="A1:B2"/>
    <mergeCell ref="C1:E1"/>
    <mergeCell ref="A103:D103"/>
    <mergeCell ref="A104:D10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AYONIER, L.P. AND SUBSIDIARIES CONSOLIDATED STATEMENTS OF CASH FLOWS (Parenthetical) - USD ($) $ in Thousands</t>
        </is>
      </c>
      <c r="C1" s="2" t="inlineStr">
        <is>
          <t>12 Months Ended</t>
        </is>
      </c>
    </row>
    <row r="2">
      <c r="C2" s="2" t="inlineStr">
        <is>
          <t>Dec. 31, 2024</t>
        </is>
      </c>
      <c r="D2" s="2" t="inlineStr">
        <is>
          <t>Dec. 31, 2023</t>
        </is>
      </c>
      <c r="E2" s="2" t="inlineStr">
        <is>
          <t>Dec. 31, 2022</t>
        </is>
      </c>
    </row>
    <row r="3">
      <c r="A3" s="4" t="inlineStr">
        <is>
          <t>Patronage refunds received, netted with interest paid</t>
        </is>
      </c>
      <c r="C3" s="5" t="n">
        <v>8300</v>
      </c>
      <c r="D3" s="5" t="n">
        <v>6200</v>
      </c>
      <c r="E3" s="5" t="n">
        <v>6000</v>
      </c>
    </row>
    <row r="4">
      <c r="A4" s="4" t="inlineStr">
        <is>
          <t>Noncontrolling interests in consolidated affiliates redemption of shares</t>
        </is>
      </c>
      <c r="B4" s="4" t="inlineStr">
        <is>
          <t>[1]</t>
        </is>
      </c>
      <c r="C4" s="6" t="n">
        <v>0</v>
      </c>
      <c r="D4" s="6" t="n">
        <v>0</v>
      </c>
      <c r="E4" s="6" t="n">
        <v>27860</v>
      </c>
    </row>
    <row r="5">
      <c r="A5" s="4" t="inlineStr">
        <is>
          <t>Matariki Forestry Group | New Zealand Susidiary Noncontrolling Interest Shareholder Loan Due 2026 | Excluding Timber Funds</t>
        </is>
      </c>
      <c r="C5" s="4" t="inlineStr">
        <is>
          <t xml:space="preserve"> </t>
        </is>
      </c>
      <c r="D5" s="4" t="inlineStr">
        <is>
          <t xml:space="preserve"> </t>
        </is>
      </c>
      <c r="E5" s="4" t="inlineStr">
        <is>
          <t xml:space="preserve"> </t>
        </is>
      </c>
    </row>
    <row r="6">
      <c r="A6" s="4" t="inlineStr">
        <is>
          <t>Noncontrolling interests in consolidated affiliates redemption of shares</t>
        </is>
      </c>
      <c r="C6" s="4" t="inlineStr">
        <is>
          <t xml:space="preserve"> </t>
        </is>
      </c>
      <c r="D6" s="4" t="inlineStr">
        <is>
          <t xml:space="preserve"> </t>
        </is>
      </c>
      <c r="E6" s="6" t="n">
        <v>27900</v>
      </c>
    </row>
    <row r="7">
      <c r="A7" s="4" t="inlineStr">
        <is>
          <t>Rayonier Limited Partnership</t>
        </is>
      </c>
      <c r="C7" s="4" t="inlineStr">
        <is>
          <t xml:space="preserve"> </t>
        </is>
      </c>
      <c r="D7" s="4" t="inlineStr">
        <is>
          <t xml:space="preserve"> </t>
        </is>
      </c>
      <c r="E7" s="4" t="inlineStr">
        <is>
          <t xml:space="preserve"> </t>
        </is>
      </c>
    </row>
    <row r="8">
      <c r="A8" s="4" t="inlineStr">
        <is>
          <t>Patronage refunds received, netted with interest paid</t>
        </is>
      </c>
      <c r="C8" s="6" t="n">
        <v>8300</v>
      </c>
      <c r="D8" s="6" t="n">
        <v>6200</v>
      </c>
      <c r="E8" s="6" t="n">
        <v>6000</v>
      </c>
    </row>
    <row r="9">
      <c r="A9" s="4" t="inlineStr">
        <is>
          <t>Noncontrolling interests in consolidated affiliates redemption of shares</t>
        </is>
      </c>
      <c r="B9" s="4" t="inlineStr">
        <is>
          <t>[2]</t>
        </is>
      </c>
      <c r="C9" s="5" t="n">
        <v>0</v>
      </c>
      <c r="D9" s="5" t="n">
        <v>0</v>
      </c>
      <c r="E9" s="6" t="n">
        <v>27860</v>
      </c>
    </row>
    <row r="10">
      <c r="A10" s="4" t="inlineStr">
        <is>
          <t>Rayonier Limited Partnership | Matariki Forestry Group | New Zealand Susidiary Noncontrolling Interest Shareholder Loan Due 2026 | Excluding Timber Funds</t>
        </is>
      </c>
      <c r="C10" s="4" t="inlineStr">
        <is>
          <t xml:space="preserve"> </t>
        </is>
      </c>
      <c r="D10" s="4" t="inlineStr">
        <is>
          <t xml:space="preserve"> </t>
        </is>
      </c>
      <c r="E10" s="4" t="inlineStr">
        <is>
          <t xml:space="preserve"> </t>
        </is>
      </c>
    </row>
    <row r="11">
      <c r="A11" s="4" t="inlineStr">
        <is>
          <t>Noncontrolling interests in consolidated affiliates redemption of shares</t>
        </is>
      </c>
      <c r="C11" s="4" t="inlineStr">
        <is>
          <t xml:space="preserve"> </t>
        </is>
      </c>
      <c r="D11" s="4" t="inlineStr">
        <is>
          <t xml:space="preserve"> </t>
        </is>
      </c>
      <c r="E11" s="5" t="n">
        <v>27900</v>
      </c>
    </row>
    <row r="12">
      <c r="A12" s="4" t="inlineStr">
        <is>
          <t>S 2023 A Dividends</t>
        </is>
      </c>
      <c r="C12" s="4" t="inlineStr">
        <is>
          <t xml:space="preserve"> </t>
        </is>
      </c>
      <c r="D12" s="4" t="inlineStr">
        <is>
          <t xml:space="preserve"> </t>
        </is>
      </c>
      <c r="E12" s="4" t="inlineStr">
        <is>
          <t xml:space="preserve"> </t>
        </is>
      </c>
    </row>
    <row r="13">
      <c r="A13" s="4" t="inlineStr">
        <is>
          <t>Cash distributions declared (in dollars per share)</t>
        </is>
      </c>
      <c r="C13" s="4" t="inlineStr">
        <is>
          <t xml:space="preserve"> </t>
        </is>
      </c>
      <c r="D13" s="7" t="n">
        <v>0.2</v>
      </c>
      <c r="E13" s="4" t="inlineStr">
        <is>
          <t xml:space="preserve"> </t>
        </is>
      </c>
    </row>
    <row r="14">
      <c r="A14" s="4" t="inlineStr">
        <is>
          <t>S 2023 A Dividends | Rayonier Limited Partnership</t>
        </is>
      </c>
      <c r="C14" s="4" t="inlineStr">
        <is>
          <t xml:space="preserve"> </t>
        </is>
      </c>
      <c r="D14" s="4" t="inlineStr">
        <is>
          <t xml:space="preserve"> </t>
        </is>
      </c>
      <c r="E14" s="4" t="inlineStr">
        <is>
          <t xml:space="preserve"> </t>
        </is>
      </c>
    </row>
    <row r="15">
      <c r="A15" s="4" t="inlineStr">
        <is>
          <t>Cash distributions declared (in dollars per share)</t>
        </is>
      </c>
      <c r="C15" s="4" t="inlineStr">
        <is>
          <t xml:space="preserve"> </t>
        </is>
      </c>
      <c r="D15" s="7" t="n">
        <v>0.2</v>
      </c>
      <c r="E15" s="4" t="inlineStr">
        <is>
          <t xml:space="preserve"> </t>
        </is>
      </c>
    </row>
    <row r="16"/>
    <row r="17">
      <c r="A17" s="4" t="inlineStr">
        <is>
          <t>[1]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t>
        </is>
      </c>
    </row>
  </sheetData>
  <mergeCells count="4">
    <mergeCell ref="A1:B2"/>
    <mergeCell ref="C1:E1"/>
    <mergeCell ref="A16:D16"/>
    <mergeCell ref="A17:D1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5 — Noncontrolling Interests . All intercompany balances and transactions are eliminated. As of December 31, 2024, the Company owned a 98.7% interest in the Operating Partnership, with the remaining 1.3% interest owned by limited partners of the Operating Partnership. As the sole general partner of the Operating Partnership, Rayonier Inc. has exclusive control of the day-to-day m anagement of the Operating Partnership.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consist of cash on hand and other highly liquid investments with original maturities of three months or less. ACCOUNTS RECEIVABLE Accounts receivable are primarily amounts due to us for the sale of timber and are presented net of an allowance for doubtful accounts. INVENTORY Higher and better use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Inventory also includes carbon unit inventory. Carbon unit inventory represents the basis in New Zealand carbon units intended to be sold in the next 12 months. See Note 15 — Inventory for additional information. NOTES RECEIVABLE Notes receivable are amounts due to us for the sale of real estate. See Note 23 — Other Assets for additional information. PREPAID LOGGING ROADS In the Pacific Northwest and New Zealand, costs for roads built to access particular tracts to be harvested in the upcoming 24 months to 60 months are recorded as prepaid logging roads. We charge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3 — Other Assets for additional information. 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the receipt of loan proceeds. Subsequently, equity purchases are made annually through patronage dividends, of which approximately 90% is cash and 10% is equity. The stock has no cash value until retired. As our loans are paid in full, the stock is generally retired over a 10-year loan base period beginning in the year following loan payoff. Estimated cash and equity dividends are recognized as an offset to interest expense in the period earned. These estimates are calculated by applying the weighted average debt balance with each participating lender to a historical dividend rate. Changes in assumptions, as well as changes in actual experience, could cause the estimates to change. See Note 7 — Debt and Note 23 — Other Assets for additional information. DEFERRED FINANCING COSTS Deferred financing costs related to revolving debt are capitalized and amortized to interest expense over the term of the revolving debt using a method that approximates the effective interest method. See Note 23 — Other Assets for additional information on deferred financing costs related to revolving debt. See Note 7 — Debt for additional information on deferred financing costs related to term debt. CAPITALIZED SOFTWARE COSTS Software costs are capitalized and amortized over a period not exceeding five years using the straight-line method. See Note 23 — Other Assets for additional information. 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and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o an existing depletion pool, the cost of the acquired timber is combined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14 — Higher and Better Use Timberlands and Real Estate Development Investments for additional information. REAL ESTATE DEVELOPMENT INVESTMENTS Real estate development investments include capitalized costs associated with the development and construction of identified real estate projects, such as infrastructure, roadways, utilities, amenities and/or other improvements designed to enhance marketability and create parcels, pads and/or lots for sale. We capitalize interest on real estate projects under development based on the amount of underlying expenditures during the capitalization period. The period begins when activities necessary to ready a property for its intended use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managers and others responsible for the tracking and oversight of individual projects.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 An impairment loss is recognized if the carrying amount of an asset is not recoverable and exceeds its fair value. The evaluation of anticipated cash flows is highly subjective and is based in part on assumptions regarding future economic conditions, such as construction costs and sales values that could differ materially from actual results in future periods. If impairment indicators exist and it is expected that undiscounted cash flows generated by the asset are less than its carrying amount less costs to sell, an impairment provision is recorded to write-down the carrying amount of the asset to its fair value. 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our leases do not provide an implicit rate, we generally use our incremental borrowing rate based on the estimated rate of interest for collateralized borrowing over a similar term.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ENVIRONMENTAL REMEDIATION LIABILITIES We estimate future costs for known environmental remediation requirements and accrue for them on an undiscounted basis when it is probable that a liability has been incurred and the related costs can be reasonably estimated. We consider various factors when estimating our environmental liabilities, including construction contracts, proposed statements of work, project management, and other professional fees. We evaluate the adequacy of these liabilities on a quarterly basis. We make adjustments to the liabilities when additional information becomes available that affects the estimated costs to study or remediate any environmental matter. Legal investigation and defense costs incurred in connection with environmental contingencies are expensed as incurred. Recoveries of environmental remediation costs from other parties are recorded as assets when their receipt is deemed probable and does not exceed the amount of losses previously recorded. See Note 12 — Environmental and Natural Resource Damages Liabilities for more information.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We compare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24; the estimated fair value of the New Zealand Timber segment exceeded its carrying value and no impairment was recorded. Except for changes in the New Zealand foreign exchange rate, there have been no adjustments to the carrying value of goodwill since the initial recognition. See Note 23 — Other Assets for additional information. 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 REDEEMABLE OPERATING PARTNERSHIP UNITS Limited partners holding Redeemable Operating Partnership Units have the right to put any and all of the units to the Operating Partnership in exchange for Rayonier registered common shares, on a one-for-one basis, or cash, at Rayonier’s option. Consequently, these Redeemable Operating Partnership Units are classified outside of permanent partners’ capital in the Operating Partnership's accompanying balance sheets and the related noncontrolling interest is classified outside of permanent equity in the accompanying balance sheets of Rayonier. The recorded value of the Redeemable Operating Partnership Units is based on the higher of 1) initial carrying amount, increased or decreased for its share of net income or loss, other comprehensive income or loss, and dividend or 2) redemption value as measured by the closing price of Rayonier common stock on the balance sheet date multiplied by the total number of Redeemable Operating Partnership Units outstanding. 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e Note 25 — Related Party. REVENUE RECOGNITION We recognize revenues when control of promised goods or services (“performance obligations”) is transferred to customers, in an amount that reflects the consideration expected in exchange for those goods or services (“transaction price”). Unsatisfied performance obligations as of December 31, 2024 are primarily due to advances on stumpage contracts, unearned license revenue and unearned carbon capture and storage revenue. Of these performance obligations, $20.9 million is expected to be recognized within the next twelve months, while the remaining $10.7 million is expected to be recognized as we satisfy our performance obligation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s. Our New Zealand segment regularly sells carbon credits and recognizes income as they are sold to other carbon emitting entities. Carbon Capture and Storage Sales Carbon capture and storage (“CCS”) sales are primarily comprised of revenue generated from granting land access and the right to inject, sequester and permanently store carbon dioxide in a subsurface area. CCS contracts contain variable consideration arrangements, which may include variable durations, rates, access acres and carbon volumes. The determination of the transaction price and the allocation of the transaction price to the performance obligations may require significant judgment and is based on management’s estimate of the most likely amount of consideration we expect to receive as of the reporting date. Variable consideration is included in the transaction price only to the extent that it is probable that a significant reversal of the amount of cumulative revenue recognized will not occur when the uncertainty associated with the variable consideration is resolved. The estimation of variable consideration requires us to make certain judgments and assumptions regarding the amount and timing of future payments, which may be impacted by factors such as changes in market conditions, competition or other factors beyond our control. As a result, actual amounts of variable consideration could differ from our estimates. We regularly review our estimates of variable consideration and, if necessary, adjust the transaction price and related revenue recognition accordingly. Any such adjustments are recorded in the period in which the estimate is revised.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we act as an agent managing export services on behalf of third parties. Revenue for log agency fees are recognized net of related costs. REAL ESTATE We recognize revenue on sales of real estate generally at the point in time when cash has been received, the sale has closed and control has passed to the buyer. A deposit of 2% to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ated Balance Sheets. Builder Price Participation Builder Price Participation is the variable component of the transaction price for certain development sales in our Real Estate segment. Builder Price Participation reflects the lot premium that is earned when a homebuilder that purchased land from us develops and sells a home to a third-party at a price above a predetermined threshold. The excess over the threshold is shared between us and the homebuilder concurrent with the closing on the sale of the home based upon a contractually designated percentage. We generally constrain Builder Price Participation and, accordingly, we do not recognize an estimate of variable consideration. The constraint is primarily based on the following factors: • There is considerable variability in home prices due to customer options, incentives, and general market conditions; • The time between the sale of land to a homebuilder and the subsequent closing on a completed home can take up to three years; and • Builder Price Participation is highly susceptible to factors outside of our control, such as unemployment and interest rates, among other factors. We evaluate contracts with homebuilders with respect to Builder Price Participation at each reporting period to determine whether a change in facts and circumstances has eliminated the constraint and will record an estimate of Builder Price Participation revenue, if applicable. COST OF SALES Cost of sales associated with timber operations primarily include the cost basis of timber sold (depletion), logging and transportation costs (cut and haul) and ocean freight and demurrage costs (port and freight).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carbon basis and fire prevention. Cost of sales associated with real estate sold includes the cost of the land, the cost of any timber on the property that was conveyed to the buyer, any real estate development costs and any closing costs including sales commissions that may be borne by us. We expense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acre or lot based upon the relative sales value of each acre or lot as compared to the estimated sales value of the total project. For purposes of allocating development costs, estimates are reevaluated at least annually and more frequently if warranted by market conditions, changes in the project’s scope or other factors, with any adjustments being allocated prospectively to the remaining units available for sale. EMPLOYEE BENEFIT PLANS The determination of expense and funding requirements for our defined benefit pension plan, its unfunded excess pension plan and its postretirement life insurance plan are largely based on a number of actuarial assumptions. The key assumptions include discount rate, return on assets, mortality rates and longevity of employees. See Note 18 — Employee Benefit Plans for assumptions used to determine benefit obligations, and the net periodic benefit cost for the year ended December 31, 2024. Periodic pension and other postretirement expense is included in “Cost of sales,” “Selling and general expenses” and “Interest and other miscellaneous income, net” in the Consolidated Statements of Income and Comprehensive Income (Loss).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Changes in the funded status of our plans are recorded through other comprehensive (loss) income in the year in which the changes occur. We measure plan assets and benefit obligations as of the fiscal year-end. The defined benefit pension plan and the unfunded excess pension plan were terminated in 2023. For additional information, see Note 18 — Employee Benefit Plans . INCOME TAXES We use the asset and liability method of accounting for income taxes. Under this method, deferred tax assets and liabilities are recognized for the estimated future tax benefits or consequences attributable to differences between the financial statement carrying amounts of assets and liabilities and their respective tax bases, operating loss carryforwards and tax credit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row r="7">
      <c r="A7" s="4" t="inlineStr">
        <is>
          <t>Rayonier Limited Partnership</t>
        </is>
      </c>
      <c r="B7" s="4" t="inlineStr">
        <is>
          <t xml:space="preserve"> </t>
        </is>
      </c>
    </row>
    <row r="8">
      <c r="A8" s="3" t="inlineStr">
        <is>
          <t>Auditor [Line Items]</t>
        </is>
      </c>
      <c r="B8" s="4" t="inlineStr">
        <is>
          <t xml:space="preserve"> </t>
        </is>
      </c>
    </row>
    <row r="9">
      <c r="A9" s="4" t="inlineStr">
        <is>
          <t>Auditor Firm ID</t>
        </is>
      </c>
      <c r="B9" s="4" t="inlineStr">
        <is>
          <t>42</t>
        </is>
      </c>
    </row>
    <row r="10">
      <c r="A10" s="4" t="inlineStr">
        <is>
          <t>Auditor Name</t>
        </is>
      </c>
      <c r="B10" s="4" t="inlineStr">
        <is>
          <t>Ernst &amp; Young LLP</t>
        </is>
      </c>
    </row>
    <row r="11">
      <c r="A11" s="4" t="inlineStr">
        <is>
          <t>Auditor Location</t>
        </is>
      </c>
      <c r="B11"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of December 31, 2024, Rayonier operated in five reportable segments: Southern Timber, Pacific Northwest Timber, New Zealand Timber, Real Estate, and Trading. Sales between operating segments are made based on estimated fair market value, and intercompany sales, purchases and profits (losses) are eliminated in consolidation. The Company’s chief operating decision maker (“CODM”), the Chief Executive Officer, evaluates the operating performance of the Company’s segments based on Adjusted Earnings before Interest, Taxes, Depreciation, Depletion and Amortization (“Adjusted EBITDA”) to make decisions about allocating resources and assessing performance. Total assets by segment are not used by the CODM to assess the performance of, or allocate resources to, the Company’s segments, therefore total assets by segment are not disclosed. Adjusted EBITDA is defined as earnings before interest, taxes, depreciation, depletion, amortization, the non-cash cost of land and improved development, non-operating income and expense, costs related to disposition initiatives, restructuring charges, timber write-offs resulting from casualty events, gain associated with the multi-family apartment complex sale attributable to noncontrolling interests and Large Dispositions. We believe that Operating income, as defined by U.S. GAAP, is the most appropriate earnings measurement with which to reconcile Adjusted EBITDA. Adjusted EBITDA should not be considered as an alternative to Operating income as determined in accordance with U.S. GAAP. Operating income as presented in the Consolidated Statements of Income and Comprehensive Income (Loss) is equal to segment income. The following tables summarize the segment information for the three years ended December 31: Year Ended Southern Timber Pacific Northwest Timber New Zealand Timber Real Estate Trading Corporate and Other Total December 31, 2024 Sales (a) $250,419 $100,786 $238,624 $643,769 $29,631 ($232) $1,262,997 Costs and Expenses Cut &amp; haul costs (51,041) (42,001) (85,460) — (3,260) — (181,762) Port / freight costs (2,412) (1,828) (75,345) — (10,914) — (90,499) Depreciation, depletion and amortization (a) (73,409) (31,668) (20,317) (169,020) — (1,791) (296,205) Non-cash cost of land and improved development (a) — — — (82,003) — — (82,003) Other costs and expenses (b) (45,655) (31,600) (24,032) (52,361) (15,512) (40,902) (210,062) Operating income (loss) $77,902 ($6,311) $33,470 $340,385 ($55) ($42,925) $402,466 Add: Costs related to disposition initiatives (c) — — — — — 1,597 1,597 Add: Restructuring charges (d) — — — — — 1,139 1,139 Add: Depreciation, depletion and amortization (e) 73,409 31,668 20,317 13,064 — 1,791 140,249 Add: Non-cash cost of land and improved development (e) — — — 44,409 — — 44,409 Less: Large Dispositions (f) — — — (291,078) — — (291,078) Adjusted EBITDA $151,311 $25,357 $53,787 $106,780 ($55) ($38,398) $298,782 Reconciliation of segment results to consolidated income before taxes Interest, net and miscellaneous income (g) ($27,708) Depreciation, depletion and amortization (e) (140,249) Non-cash cost of land and improved development (e) (44,409) Non-operating income 1,275 Costs related to disposition initiatives (c) (1,597) Restructuring charges (d) (1,139) Large Dispositions (f) 291,078 Income Before Income Taxes $376,033 Income tax expense (7,050) Net Income $368,983 (a) Real Estate segment sales, depreciation, depletion and amortization, and non-cash cost of land and improved development includes $495.0 million, $156.0 million, and $37.6 million, respectively, from Large Dispositions. (b) Other costs and expenses for each reportable segment primarily includes other direct and indirect cost of sales and selling and general expenses. (c) Costs related to disposition initiatives include legal, advisory, and other due diligence costs incurred in connection with the Company’s asset disposition plan, which was announced in November 2023. Costs related to disposition initiatives are recorded within the Consolidated Statements of Income and Comprehensive Income (Loss) under the caption “Other operating (expense) income, net.” (d) Restructuring charges include severance costs related to workforce optimization initiatives. Restructuring charges are recorded within the Consolidated Statements of Income and Comprehensive Income (Loss) under the caption “Other operating (expense) income, net.” (e) Excludes depreciation, depletion and amortization, and non-cash cost of land and improved development of $156.0 million, and $37.6 million, respectively, from Large Dispositions. (f) Large Dispositions are defined as transactions involving the sale of productive timberland assets that exceed $20 million in size and do not reflect a demonstrable premium relative to timberland value. The year ended December 31, 2024 includes the sale of approximately 200,000 acres for an aggregate sale price of $495.0 million. These dispositions consisted of approximately 91,000 acres in Southeast Oklahoma and 109,000 acres on the Olympic Peninsula in Northwest Washington. (g) Includes a $1.6 million gain from a terminated cash flow hedge. Year Ended Southern Timber Pacific Northwest Timber New Zealand Timber Real Estate Trading Corporate and Other Total December 31, 2023 Sales (a) $264,128 $124,145 $235,481 $389,963 $43,684 ($468) $1,056,933 Costs and Expenses Cut &amp; haul costs (57,964) (56,565) (84,537) — (1,299) — (200,365) Port / freight costs (4,543) (5,173) (64,825) — (14,810) — (89,351) Depreciation, depletion and amortization (a) (79,974) (36,924) (21,666) (109,085) — (1,712) (249,361) Non-cash cost of land and improved development (a) — — — (73,458) — — (73,458) Other costs and expenses (b) (45,391) (34,481) (38,408) (50,815) (27,083) (36,936) (233,114) Operating income (loss) $76,256 ($8,998) $26,045 $156,605 $492 ($39,116) $211,284 Add: Depreciation, depletion and amortization (c) 79,974 36,924 21,666 17,955 — 1,712 158,231 Add: Non-cash cost of land and improved development (c) — — — 29,768 — — 29,768 Add: Timber write-offs resulting from casualty events (d) — — 2,302 — — — 2,302 Less: Large Dispositions (e) — — — (105,078) — — (105,078) Adjusted EBITDA $156,230 $27,926 $50,013 $99,250 $492 ($37,404) $296,507 Reconciliation of segment results to consolidated income before taxes Interest, net and miscellaneous income ($45,945) Depreciation, depletion and amortization (c) (158,231) Non-cash cost of land and improved development (c) (29,768) Non-operating income 18,278 Timber write-offs resulting from casualty events (d) (2,302) Large Dispositions (e) 105,078 Income Before Income Taxes $183,617 Income tax expense (5,122) Net Income $178,495 (a) Real Estate segment sales, depreciation, depletion and amortization, and non-cash cost of land and improved development includes $242.2 million, $91.1 million, and $43.7 million, respectively, from Large Dispositions. (b) Other costs and expenses for each reportable segment primarily includes other direct and indirect cost of sales and selling and general expenses. (c) Excludes depreciation, depletion and amortization, and non-cash cost of land and improved development of $91.1 million, and $43.7 million, respectively, from Large Dispositions. (d) Timber write-offs resulting from casualty events include the write-off and adjustments of merchantable and pre-merchantable timber volume damaged by a casualty event that cannot be salvaged. Timber write-offs resulting from casualty events are recorded within the Consolidated Statements of Income and Comprehensive Income (Loss) under the caption “cost of sales.” (e) Large Dispositions are defined as transactions involving the sale of productive timberland assets that exceed $20 million in size and do not reflect a demonstrable premium relative to timberland value. The year ended December 31, 2023 includes the sale of approximately 55,000 acres in Oregon for $242.2 million. Year Ended Southern Timber Pacific Northwest Timber New Zealand Timber Real Estate Trading Corporate and Other Total December 31, 2022 Sales (a) $264,201 $162,237 $274,076 $138,008 $70,952 ($402) $909,072 Costs and Expenses Cut &amp; haul costs (63,977) (62,731) (94,253) — (4,975) — (225,936) Port / freight costs (6,836) (2,803) (94,061) — (27,689) — (131,389) Depreciation, depletion and amortization (a) (60,298) (48,024) (23,876) (22,216) — (1,255) (155,669) Non-cash cost of land and improved development (a) — — — (32,934) — — (32,934) Other costs and expenses (b) (36,474) (33,487) (31,265) (24,363) (37,906) (33,827) (197,322) Operating income (loss) $96,616 $15,192 $30,621 $58,495 $382 ($35,484) $165,822 Add: Depreciation, depletion and amortization (c) 60,298 48,024 23,876 13,886 — 1,255 147,339 Add: Non-cash cost of land and improved development (c) — — — 28,374 — — 28,374 Add: Timber write-offs resulting from casualty events (d) — 729 — — — — 729 Less: Gain associated with the multi-family apartment complex sale attributable to NCI (e) — — — (11,480) — — (11,480) Less: Large Dispositions (f) — — — (16,606) — — (16,606) Adjusted EBITDA $156,914 $63,945 $54,497 $72,669 $382 ($34,229) $314,178 Reconciliation of segment results to consolidated income before taxes Interest, net and miscellaneous income ($33,194) Depreciation, depletion and amortization (c) (147,339) Non-cash cost of land and improved development (c) (28,374) Non-operating expense (448) Timber write-offs resulting from casualty events (d) (729) Gain associated with the multi-family apartment complex sale attributable to NCI (e) 11,480 Large Dispositions (f) 16,606 Income Before Income Taxes $132,180 Income tax expense (9,389) Net Income $122,791 (a) Real Estate segment sales, depreciation, depletion and amortization, and non-cash cost of land and improved development includes $30.5 million, $8.3 million, and $4.6 million, respectively from Large Dispositions. (b) Other costs and expenses for each reportable segment primarily includes other direct and indirect cost of sales and selling and general expenses. (c) Excludes depreciation, depletion, and amortization and non-cash cost of land and improved development of $8.3 million and $4.6 million. (d) Timber write-offs resulting from casualty events include the write-off and adjustments of merchantable and pre-merchantable timber volume damaged by casualty events that cannot be salvaged. Timber write-offs resulting from casualty events are recorded within the Consolidated Statements of Income and Comprehensive Income (Loss) under the caption “cost of sales.” (e) The gain associated with the multi-family apartment complex sale attributable to noncontrolling interests represents the gain recognized in connection with the sale of property by the Bainbridge Landing joint venture attributable to noncontrolling interests. The gain associated with the multi-family apartment complex sale attributable to noncontrolling interest is recorded within the Consolidated Statements of Income and Comprehensive Income (Loss) under the caption “Other operating (expense) income, net.” (f) Large Dispositions are defined as transactions involving the sale of productive timberland assets that exceed $20 million in size and do not reflect a demonstrable premium relative to timberland value. The year ended December 31, 2022 includes the sale of approximately 11,000 acres in Washington for $30.5 million. Gross Capital Expenditures 2024 2023 2022 Capital Expenditures (a) Southern Timber $48,398 $46,506 $39,301 Pacific Northwest Timber 13,340 17,371 16,770 New Zealand Timber 17,686 16,663 18,455 Real Estate 323 302 285 Corporate and other 33 605 — Total capital expenditures $79,780 $81,447 $74,811 Timberland Acquisitions Southern Timber $22,753 $10,471 $457,770 Pacific Northwest Timber — 3,591 26 New Zealand Timber — — 734 Total timberland acquisitions $22,753 $14,062 $458,530 Total Gross Capital Expenditures $102,533 $95,509 $533,341 (a) Excludes timberland acquisitions presented separately, in addition to real estate development investments of $25.8 million, $23.1 million and $13.7 million in the years ended December 31, 2024, 2023 and 2022, respectively. Geographical Operating Information Sales Operating Income Identifiable Assets 2024 2023 2022 2024 2023 2022 2024 2023 United States $987,697 $787,906 $576,780 $363,803 $185,156 $135,900 $2,998,504 $3,098,555 New Zealand 275,300 269,027 332,292 38,663 26,128 29,922 475,915 549,030 Total $1,262,997 $1,056,933 $909,072 $402,466 $211,284 $165,822 $3,474,419 $3,647,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BALANCES The timing of revenue recognition, invoicing and cash collections results in trade receivables and deferred revenue (contract liabilities) on the Consolidated Balance Sheets. Trade receivables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contains contract balances recorded in the Consolidated Balance Sheets at December 31, 2024 and 2023: Year 2024 2023 Balance Sheet Location Contract assets Trade receivables, net (a) $26,969 $28,652 Trade receivables Contract liabilities Deferred revenue, current (b) 20,902 19,012 Deferred revenue Deferred revenue, non-current (c) 10,697 11,294 Long-term deferred revenue (a) The decrease in trade receivables was primarily driven by timing of sales in our timber segments. (b) The increase in deferred revenue, current is primarily driven by the current portion of carbon capture and storage contracts entered into during 2024, partially offset by the satisfaction of post-closing obligations on real estate sales and the timing of advance payments on non-timber and stumpage contracts. (c) The decrease in deferred revenue, non-current is primarily driven by a decrease in the non-current portion of carbon capture and storage contracts. The following table summarizes revenue recognized during the years ended December 31, 2024 and 2023 that was included in the contract liability balance at the beginning of each year: Year Ended December 31, 2024 2023 Revenue recognized from contract liability balance at the beginning of the year (a) $26,534 $21,187 (a) Revenue recognized was primarily from hunting licenses, carbon capture and storage (“CCS”), the use of advances on pay-as-cut timber sales, and the satisfaction of post closing obligations on net real estate sales. The following tables present our revenue from contracts with customers disaggregated by product type for the years ended December 31, 2024 , 2023 and 2022 : Year Ended Southern Timber Pacific Northwest Timber New Zealand Timber Real Estate Trading Elim. Total December 31, 2024 Pulpwood $94,820 $5,473 $34,110 — $2,459 — $136,862 Sawtimber 99,636 89,726 181,232 — 25,667 — 396,261 Hardwood 4,967 — — — — — 4,967 Total Timber Sales 199,423 95,199 215,342 — 28,126 — 538,090 License Revenue, primarily from Hunting 21,164 942 320 — — — 22,426 Land Based Solutions (a) 14,518 50 — — — — 14,568 Other Non-Timber/Carbon Credit Revenue 15,314 4,595 22,962 — — — 42,871 Agency Fee Income — — — — 1,273 — 1,273 Total Non-Timber Sales 50,996 5,587 23,282 — 1,273 — 81,138 Improved Development — — — 30,754 — — 30,754 Unimproved Development — — — 12,400 — — 12,400 Rural — — — 72,913 — — 72,913 Timberland &amp; Non-Strategic — — — 16,111 — — 16,111 Conservation Easements — — — 1,101 — — 1,101 Deferred Revenue/Other (b) — — — 14,001 — — 14,001 Large Dispositions — — — 495,000 — — 495,000 Total Real Estate Sales — — — 642,280 — — 642,280 Revenue from Contracts with Customers 250,419 100,786 238,624 642,280 29,399 — 1,261,508 Lease Revenue — — — 1,489 — — 1,489 Intersegment — — — — 232 (232) — Total Revenue $250,419 $100,786 $238,624 $643,769 $29,631 ($232) $1,262,997 December 31, 2023 Pulpwood $99,035 $8,410 $28,760 — $3,961 — $140,166 Sawtimber 123,312 109,446 182,355 — 37,894 — 453,007 Hardwood 4,279 — — — — — 4,279 Total Timber Sales 226,626 117,856 211,115 — 41,855 — 597,452 License Revenue, primarily from Hunting 23,130 1,344 279 — — — 24,753 Land Based Solutions (a) 3,989 1,355 — — — — 5,344 Other Non-Timber/Carbon Credit Revenue 10,383 3,590 24,087 — — — 38,060 Agency Fee Income — — — — 1,361 — 1,361 Total Non-Timber Sales 37,502 6,289 24,366 — 1,361 — 69,518 Improved Development — — — 30,707 — — 30,707 Unimproved Development — — — 114 — — 114 Rural — — — 99,665 — — 99,665 Timberland &amp; Non-Strategic — — — 3,347 — — 3,347 Deferred Revenue/Other (b) — — — 12,516 — — 12,516 Large Dispositions — — — 242,200 — — 242,200 Total Real Estate Sales — — — 388,549 — — 388,549 Revenue from Contracts with Customers 264,128 124,145 235,481 388,549 43,216 — 1,055,519 Lease Revenue — — — 1,414 — — 1,414 Intersegment — — — — 468 (468) — Total Revenue $264,128 $124,145 $235,481 $389,963 $43,684 ($468) $1,056,933 Year Ended Southern Timber Pacific Northwest Timber New Zealand Timber Real Estate Trading Elim. Total December 31, 2022 Pulpwood $126,884 $15,094 $34,027 — $7,178 — $183,183 Sawtimber 92,512 141,541 219,082 — 62,116 — 515,251 Hardwood 17,216 — — — — — 17,216 Total Timber Sales 236,612 156,635 253,109 — 69,294 — 715,650 License Revenue, primarily from Hunting 21,135 1,069 341 — — — 22,545 Land Based Solutions (a) 1,067 7 — — — — 1,074 Other Non-Timber/Carbon Credit Revenue 5,387 4,526 20,626 — — — 30,539 Agency Fee Income — — — — 1,256 — 1,256 Total Non-Timber Sales 27,589 5,602 20,967 — 1,256 — 55,414 Improved Development — — — 35,413 — — 35,413 Rural — — — 59,485 — — 59,485 Timberland &amp; Non-Strategic — — — 11,400 — — 11,400 Deferred Revenue/Other (b) — — — (38) — — (38) Large Dispositions — — — 30,471 — — 30,471 Total Real Estate Sales — — — 136,731 — — 136,731 Revenue from Contracts with Customers 264,201 162,237 274,076 136,731 70,550 — 907,795 Lease Revenue — — — 1,277 — — 1,277 Intersegment — — — — 402 (402) — Total Revenue $264,201 $162,237 $274,076 $138,008 $70,952 ($402) $909,072 (a) Consists primarily of sales from carbon capture and storage (“CCS”) and solar energy contracts and conservation easements for habitat protection. (b) Includes deferred revenue adjustments, builder price participation and marketing fees related to Improved Development sales. The following table presents our timber sales disaggregated by contract type for the years ended December 31, 2024, 2023 and 2022: Year Ended Southern Timber Pacific Northwest Timber New Zealand Timber Trading Total December 31, 2024 Stumpage Pay-as-Cut $97,369 $8 — — $97,377 Stumpage Lump Sum 827 8,228 — — 9,055 Total Stumpage 98,196 8,236 — — 106,432 Delivered Wood (Domestic) 96,492 83,041 52,252 2,094 233,879 Delivered Wood (Export) 4,735 3,922 163,090 26,032 197,779 Total Delivered 101,227 86,963 215,342 28,126 431,658 Total Timber Sales $199,423 $95,199 $215,342 $28,126 $538,090 December 31, 2023 Stumpage Pay-as-Cut $109,583 — — — $109,583 Stumpage Lump Sum 387 2,654 — — 3,041 Total Stumpage 109,970 2,654 — — 112,624 Delivered Wood (Domestic) 108,354 102,533 52,535 523 263,945 Delivered Wood (Export) 8,302 12,669 158,580 41,332 220,883 Total Delivered 116,656 115,202 211,115 41,855 484,828 Total Timber Sales $226,626 $117,856 $211,115 $41,855 $597,452 December 31, 2022 Stumpage Pay-as-Cut $98,967 — — — $98,967 Stumpage Lump Sum 1,022 7,770 — — 8,792 Total Stumpage 99,989 7,770 — — 107,759 Delivered Wood (Domestic) 125,136 137,421 62,068 2,310 326,935 Delivered Wood (Export) 11,487 11,444 191,041 66,984 280,956 Total Delivered 136,623 148,865 253,109 69,294 607,891 Total Timber Sales $236,612 $156,635 $253,109 $69,294 $715,650 SIGNIFICANT CUSTOMERS For the year ended December 31, 2024, we closed on four Large Disposition transactions for a total of $495.0 million, representing approximately 39% of consolidated sales. Individually, each large disposition represents 10% or more of consolidated sales. For the year ended December 31, 2023, we closed on a 55,000-acre Large Disposition to Manulife Investment Management on behalf of clients for $242.2 million, representing approximately 23% of consolidated sales. For the year ended December 31, 2022, no individual customer (or group of customers under common control) represented 10% or more of consolidated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t>
        </is>
      </c>
      <c r="B1" s="2" t="inlineStr">
        <is>
          <t>12 Months Ended</t>
        </is>
      </c>
    </row>
    <row r="2">
      <c r="B2" s="2" t="inlineStr">
        <is>
          <t>Dec. 31, 2024</t>
        </is>
      </c>
    </row>
    <row r="3">
      <c r="A3" s="3" t="inlineStr">
        <is>
          <t>Property, Plant and Equipment [Abstract]</t>
        </is>
      </c>
      <c r="B3" s="4" t="inlineStr">
        <is>
          <t xml:space="preserve"> </t>
        </is>
      </c>
    </row>
    <row r="4">
      <c r="A4" s="4" t="inlineStr">
        <is>
          <t>TIMBERLAND ACQUISITIONS</t>
        </is>
      </c>
      <c r="B4" s="4" t="inlineStr">
        <is>
          <t>TIMBERLAND ACQUISITIONS During 2024, we acquired approximately 7,000 acres of U.S. timberland located in Florida and Georgia through three transactions for an aggregate value of $22.8 million, which were funded with cash on hand. During 2023, we acquired approximately 4,000 acres of U.S. timberland located in Florida, Georgia, Texas and Washington through six transactions for an aggregate value of $13.2 million, which were funded with cash on hand and like-kind exchange proceeds. We also incurred approximately $0.9 million of additional costs associated with acquisitions completed in the prior year. Additionally, during 2023, we acquired approximately 1,000 acres of leased timberland in New Zealand. The following table summarizes the timberland acquisitions for the years ended December 31, 2024 and 2023: 2024 2023 Cost Acres Cost Acres Alabama (a) — — $231 — Florida 15,660 5,175 4,809 2,194 Georgia (a) 7,093 1,966 333 16 Louisiana (a) — — 74 — Texas (a) — — 5,024 1,317 Washington — — 3,591 353 New Zealand — — — 1,156 Total Acquisitions $22,753 7,141 $14,062 5,036 (a) Includes costs incurred in 2023 associated with acquisitions completed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IN CONSOLIDATED AFFILIATES Matariki Forestry Group We maintain a 77% controlling financial interest in Matariki Forestry Group (the “New Zealand subsidiary”), a joint venture that owns or leases approximately 412,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 are reflected as an adjustment to income in our Consolidated Statements of Income and Comprehensive Income (Loss) under the caption “Net income attributable to noncontrolling interests in consolidated affiliates.” Rayonier New Zealand Limited (“RNZ”), a wholly-owned subsidiary, serves as the manager of the New Zealand subsidiary. Ferncliff Investors We maintain an ownership interest in Ferncliff Investors, a real estate joint venture entity. In 2017, Ferncliff Management and Ferncliff Investors were formed for the purpose of raising capital from third parties to invest in an unconsolidated real estate joint venture entity, Bainbridge Landing LLC, for the development of a multi-family community containing apartments and townhouses on a five-acre parcel in Bainbridge Island, Washington. Ferncliff Management is the manager and 33.33% owner of Ferncliff Investors, with the remaining ownership interest in Ferncliff Investors held by third-party investors. During 2024, Bainbridge Landing LLC, a joint venture in which Ferncliff Investors held a 50% interest, was dissolved. All development and real estate sales activities related to the project was completed prior to the dissolution. In 2022, Bainbridge Landing, LLC completed the planned sale of its multi-family apartment complex in Bainbridge Island, Washington for a purchase price of $65.5 million. The equity income related to the apartment complex sale was $16.0 million, of which $4.5 million was attributable to Rayonier. In 2024, Bainbridge Landing, LLC completed the sale of its remaining townhouse units. The income related to the final property sales was $0.8 million, of which $0.3 million was attributable to Rayonier. Income associated with the Bainbridge Landing, LLC joint venture has been recognized in our Consolidated Statements of Income and Comprehensive Income (Loss) under the caption “Other operating (expense) income, net.”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2024 2023 Beginning noncontrolling interests in the Operating Partnership $81,651 $105,763 Adjustment of noncontrolling interests in the Operating Partnership (13,150) 2,421 Conversions of Redeemable Operating Partnership Units to common shares (14,793) (24,917) Net income attributable to noncontrolling interests in the Operating Partnership 4,834 2,905 Other comprehensive loss attributable to noncontrolling interests in the Operating Partnership (803) (1,069) Distributions to noncontrolling interests in the Operating Partnership (a) (5,896) (3,452) Total noncontrolling interests in the Operating Partnership $51,843 $81,651 (a) The year ended December 31, 2024 includes an additional distribution of $1.80 per Redeemable Operating Partnership Unit, consisting of a combination of cash and the Company’s Redeemable Operating Partnership Units. The distribution amount of $3.6 million was paid in cash and Redeemable Operating Partnership Units January 30, 2025, to holders of record on December 12, 2024. The year ended December 31, 2023 includes an additional distribution of $0.20 per Redeemable Operating Partnership Unit. The cash distribution amount of $0.5 million was paid January 12, 2024, to holders of record on December 2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PER UNIT</t>
        </is>
      </c>
      <c r="B4" s="4" t="inlineStr">
        <is>
          <t xml:space="preserve">EARNINGS PER SHARE AND PER UNIT 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noncontrolling interests in Operating Partnership units and contingently issuable shares and units. The following table provides details of the calculations of basic and diluted earnings per common share of the Company for the three years ended December 31: 2024 2023 2022 Earnings per common share - basic Numerator: Net Income $368,983 $178,495 $122,791 Less: Net income attributable to noncontrolling interests in the Operating Partnership (4,834) (2,905) (2,393) Less: Net income attributable to noncontrolling interests in consolidated affiliates (5,002) (2,097) (13,321) Net income attributable to Rayonier Inc. $359,147 $173,493 $107,077 Denominator: Denominator for basic earnings per common share - weighted average shares 148,839,858 148,046,673 146,209,847 Basic earnings per common share attributable to Rayonier Inc.: $2.41 $1.17 $0.73 Earnings per common share - diluted Numerator: Net Income $368,983 $178,495 $122,791 Less: Net income attributable to noncontrolling interests in consolidated affiliates (5,002) (2,097) (13,321) Net income attributable to Rayonier Inc., before net income attributable to noncontrolling interests in the Operating Partnership $363,981 $176,398 $109,470 Denominator: Denominator for basic earnings per common share - weighted average shares 148,839,858 148,046,673 146,209,847 Add: Dilutive effect of: Stock options 41 472 5,132 Performance shares, restricted shares and restricted stock units 362,352 401,351 669,501 Noncontrolling interests in Operating Partnership units 2,066,102 2,618,699 3,268,473 Contingently issuable shares and units from special dividend 827,150 — — Denominator for diluted earnings per common share - adjusted weighted average shares 152,095,503 151,067,195 150,152,953 Diluted earnings per common share attributable to Rayonier Inc.: $2.39 $1.17 $0.73 2024 2023 2022 Anti-dilutive shares excluded from computations of diluted earnings per common share: Stock options, performance shares, restricted shares and restricted stock units 147,514 164,865 103,514 Basic earnings per unit (“EPU”) is calculated by dividing net income available to unitholders of Rayonier, L.P. by the weighted average number of units outstanding during the year.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restricted stock units and contingently issuable shares and units. The following table provides details of the calculations of basic and diluted earnings per unit of the Operating Partnership for the three years ended December 31: 2024 2023 2022 Earnings per unit - basic Numerator: Net Income $368,983 $178,495 $122,791 Less: Net income attributable to noncontrolling interests in consolidated affiliates (5,002) (2,097) (13,321) Net income available to unitholders $363,981 $176,398 $109,470 Denominator: Denominator for basic earnings per unit - weighted average units 150,905,960 150,665,372 149,478,320 Basic earnings per unit attributable to Rayonier, L.P.: $2.41 $1.17 $0.73 Earnings per unit - diluted Numerator: Net Income $368,983 $178,495 $122,791 Less: Net income attributable to noncontrolling interests in consolidated affiliates (5,002) (2,097) (13,321) Net income available to unitholders $363,981 $176,398 $109,470 Denominator: Denominator for basic earnings per unit - weighted average units 150,905,960 150,665,372 149,478,320 Add: Dilutive effect of unit equivalents: Stock options 41 472 5,132 Performance shares, restricted shares and restricted stock units 362,352 401,351 669,501 Contingently issuable shares and units from special dividend 827,150 — — Denominator for diluted earnings per unit - adjusted weighted average units 152,095,503 151,067,195 150,152,953 Diluted earnings per unit attributable to Rayonier, L.P. $2.39 $1.17 $0.73 2024 2023 2022 Anti-dilutive unit equivalents excluded from computations of diluted earnings per unit: Stock options, performance shares, restricted shares and restricted stock units 147,514 164,865 103,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r debt consisted of the following at December 31, 2024 and 2023: 2024 2023 Debt: Senior Notes due 2031 at a fixed interest rate of 2.75% $450,000 $450,000 2015 Term Loan borrowings due 2028 at a variable interest rate of 6.15% (a) 200,000 350,000 2021 Incremental Term Loan borrowings due 2029 at a variable interest rate of 6.20% (a) 200,000 200,000 2016 Incremental Term Loan borrowings due 2026 at a variable interest rate of 6.30% (a) 200,000 200,000 2022 Incremental Term Loan borrowings due 2027 — 100,000 New Zealand subsidiary shareholder loan due 2026 at a fixed interest rate of 3.64% (b) 22,683 25,453 New Zealand subsidiary shareholder loan due 2027 at a fixed interest rate of 6.48% (b) 22,683 25,453 New Zealand subsidiary shareholder loan due 2025 at a fixed interest rate of 2.95% (b) 19,442 21,817 Total principal debt 1,114,808 1,372,723 Less: Current maturities of long-term debt (19,442) — Less: Unamortized discounts (2,431) (2,772) Less: Deferred financing costs (3,165) (4,178) Total long-term debt $1,089,770 $1,365,773 (a) Reflects variable interest rates as of December 31, 2024 . (b) Except for changes in the New Zealand foreign exchange rate, there have been no adjustments to the carrying value of the shareholder loans since inception. Principal payments due during the next five years and thereafter are as follows: Total 2025 19,442 2026 222,683 2027 22,683 2028 200,000 2029 200,000 Thereafter 450,000 Total debt $1,114,808 2.75% SENIOR NOTES ISSUED MAY 2021 In May 2021, Rayonier, L.P. issued $450 million of 2.75% Senior Notes due 2031, guaranteed by certain subsidiaries. Semi-annual payments of interest only are due on these notes through maturity. The Senior Notes due 2031 were sold at an issue price of 99.195% of their face value, before underwriters discount. Our net proceeds after deducting approximately $3.9 million of underwriting discounts and expenses, were approximately $442.5 million. The discount and debt issuance costs are being amortized to interest expense over the term of the notes using the effective interest method. TERM CREDIT AGREEMENTS We have entered into several credit agreements with CoBank, ACB, as administrative agent, and a syndicate of Farm Credit institutions. Our various term credit facilities issued through the Farm Credit System provide for annual patronage payments, which are profit distributions made by the cooperative to its member-users based on the quantity or value of business done with the member-user. All of our term credit agreements are benchmarked to Daily Simple SOFR plus a credit spread adjustment. While all of our term credit facilities provide for variable interest rates based on a spread over Daily Simple SOFR, we have entered into multiple interest rate swap agreements to fix all of our variable rate exposure. For each credit facility described below, we provide our estimated effective interest rate after consideration of estimated patronage payments and interest rate swaps. 2015 TERM LOAN AGREEMENT In August 2015, we entered into a credit agreement with CoBank, ACB, as administrative agent, and a syndicate of Farm Credit institutions and other commercial banks to provide $550 million of credit facilities, including a nine-year $350 million term loan facility (“2015 Term Loan Facility”). During the second half of 2024, we repaid $150 million of the principal balance on this loan. In connection with the repayment, we recognized a loss on early extinguishment of debt of $0.2 million, representing the write-off of a proportional amount of the unamortized deferred financing costs. The loss on early extinguishment of debt has been recorded in the Consolidated Statements of Income and Comprehensive Income (Loss) under the caption “Interest and other miscellaneous income, net.” The periodic interest rate on the 2015 Term Loan Facility is subject to a pricing grid based on our leverage ratio, as defined in the Term Credit Agreement. As of December 31, 2024, the periodic interest rate on the $200 million 2015 Term Loan Facility was Daily Simple SOFR plus 1.5% plus a credit spread adjustment of 0.1%. Monthly payments of interest only are due on this loan through maturity. We estimate the effective interest rate on this term loan facility to be approximately 2.0% after consideration of the interest rate swaps and estimated patronage refunds. For additional information on our interest rate swaps, see Note 8 — Derivative Financial Instruments and Hedging Activities . 2022 INCREMENTAL TERM LOAN AGREEMENT In December 2022, we entered into an Incremental Term Loan Agreement to provide a five-year $250 million senior unsecured incremental term loan facility (“2022 Incremental Term Loan Facility”). During the fourth quarter of 2023, we repaid $150 million of the principal balance on this loan. In December 2024, the remaining $100 million principal balance was repaid. We recognized a loss on early extinguishment of debt of $0.2 million , representing the write-off of unamortized deferred financing costs. The loss on early extinguishment of debt has been recognized in the Consolidated Statements of Income and Comprehensive Income (Loss) under the caption “Interest and other miscellaneous income, net.” 2016 INCREMENTAL TERM LOAN AGREEMENT In April 2016, we entered into an Incremental Term Loan Agreement to provide a 10-year, $300 million term loan facility (“2016 Incremental Term Loan Facility”) of which $100 million was subsequently repaid. The periodic interest rate on the 2016 Incremental Term Loan Facility is subject to a pricing grid based on our leverage ratio, as defined in the Incremental Term Loan Agreement. As of December 31, 2024, the periodic interest rate on the $200 million 2016 Incremental Term Loan Facility was Daily Simple SOFR plus 1.65% plus a credit spread adjustment of 0.1%. Monthly payments of interest only are due on this loan through maturity. We estimate the effective interest rate on this term loan facility to be approximately 2.4% after consideration of interest rate swaps and estimated patronage payments. For additional information on our interest rate swaps, see Note 8 — Derivative Financial Instruments and Hedging Activities . 2021 INCREMENTAL TERM LOAN AGREEMENT In June 2021, we entered into an Incremental Term Loan Agreement, which provided us the ability to make an advance of $200 million on or before June 1, 2022. In January 2022, we made a $200 million draw on our 2021 Incremental Term Loan Facility. The periodic interest rate on the 2021 Incremental Term Loan Facility is subject to a pricing grid based on our leverage ratio, as defined in the Incremental Term Loan Agreement. As of December 31, 2024, the periodic interest rate on the 2021 Incremental Term Loan Facility was Daily Simple SOFR plus 1.55% plus a credit spread adjustment of 0.1%. Monthly payments of interest only are due on this loan through maturity. We estimate the effective interest rate on this term loan facility to be approximately 1.4% after consideration of interest rate swaps and estimated patronage refunds. For additional information on our interest rate swaps, see Note 8 — Derivative Financial Instruments and Hedging Activities . REVOLVING CREDIT FACILITY The periodic interest rate on the Revolving Credit Facility is subject to a pricing grid based on our leverage ratio, as defined in the Term Credit Agreement. As of December 31, 2024, the periodic interest rate on the Revolving Credit Facility was Daily Simple SOFR plus 1.25% plus a credit spread adjustment of 0.1%, with an unused commitment fee of 0.175%. Monthly payments of interest only are due on this loan through maturity. See Note 23 — Other Assets for additional information about deferred financing costs related to revolving debt. During the year ended December 31, 2024, we made no borrowings or repayments on our Revolving Credit Facility. At December 31, 2024, we had available borrowings of $293.0 million, net of $7.0 million to secure our outstanding letters of credit. NEW ZEALAND SUBSIDIARY DEBT WORKING CAPITAL FACILITY In July 2024, the New Zealand subsidiary renewed its NZ$20 million working capital facility, extending its maturity date to June 30, 2025. The facility is available for short-term operating cash flow needs of the New Zealand subsidiary. This facility holds a variable interest rate indexed to the 90-day New Zealand Bank Bill rate (“BKBM”). The margins are set for the term of the facility. During the year ended December 31, 2024, the New Zealand subsidiary made no borrowings or repayments on its working capital facility. At December 31, 2024, there was no outstanding balance on the facility. SHAREHOLDER LOANS The New Zealand subsidiary has made capital distributions in the past to its partners on a pro rata basis to redeem certain equity interests, which were reinvested by the partners into shareholder loans to the New Zealand subsidiary. Our capital distribution and portion of the shareholder loan are eliminated in consolidation. The capital distribution to the minority shareholder and its reinvestment in the shareholder loan results in the recording of a loan payable by the New Zealand subsidiary. Except for changes in the New Zealand foreign exchange rate, there have been no adjustments to the carrying value of the shareholder loans since its inception. See Note 5 — Noncontrolling Interests for more information regarding the New Zealand subsidiary. SHAREHOLDER LOAN DUE 2025 In September 2020, the New Zealand subsidiary recorded a loan payable in the amount of $23.3 million due in 2025 at a fixed interest rate of 2.95%. As of December 31, 2024, the outstanding balance is $19.4 million. SHAREHOLDER LOAN DUE 2026 In July 2021, the New Zealand subsidiary recorded a loan payable in the amount of $28.1 million due in 2026 at a fixed interest rate of 3.64%. As of December 31, 2024, the outstanding balance is $22.7 million. SHAREHOLDER LOAN DUE 2027 In April 2022, the New Zealand subsidiary recorded a loan payable in the amount of $27.9 million due in 2027 at a fixed interest rate of 6.48%. As of December 31, 2024, the outstanding balance is $22.7 million. DEBT COVENANTS In connection with our 2015 Term Loan Agreement, 2016 Incremental Term Loan Agreement, 2021 Incremental Term Loan Agreement and Revolving Credit Facility, customary covenants must be met, the most significant of which include interest coverage and leverage ratios. The covenants listed below, which are the most significant financial covenants in effect as of December 31, 2024, are calculated on a trailing 12-month basis: Covenant Requirement Actual Ratio Favorable Covenant EBITDA to consolidated interest expense should not be less than 2.5 to 1 8.3 to 1 5.8 Covenant debt to covenant net worth plus covenant debt shall not exceed 65 % 40 % 25 % In addition to the financial covenants listed above, the Senior Notes due 2031, 2015 Term Loan Agreement, 2016 Incremental Term Loan Agreement, 2021 Incremental Term Loan Agreement, and Revolving Credit Facility include customary covenants that limit the incurrence of debt and the disposition of assets, among others. At December 31, 2024, we were in compliance with all applicable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Our New Zealand subsidiary’s domestic sales and operating expenses are predominately denominated in New Zealand dollars, while its export sales, shareholder distributions and ocean freight payments are predominately denominated in U.S. dollars. To the extent New Zealand dollar costs exceed New Zealand dollar revenues (the “foreign exchange exposure”), the New Zealand subsidiary manages the foreign exchange exposure through the use of derivative financial instruments. It typically hedges a portion of export sales receipts to cover 50% to 90% of the projected foreign exchange exposure for the following 12 months, up to 75% for the forward 12 to 18 months and up to 50% for the forward 18 to 24 months. Additionally, it will occasionally hedge export sales receipts to cover up to 50% of the foreign exchange exposure for the forward 24 to 36 months and up to 25% of the foreign exchange exposure for the forward 36 to 48 months when the New Zealand dollar is at a cyclical low versus the U.S. dollar. The New Zealand subsidiary’s trading operations typically hedge a portion of export sales receipts to cover the projected foreign exchange exposure for the following three months. As of December 31, 2024, foreign currency exchange contracts and foreign currency option contracts had maturity dates through December 2027 and November 2027, respectively. Foreign currency exchange and option contracts hedging foreign currency risk qualify for cash flow hedge accounting. We may de-designate these cash flow hedge relationships in advance or at the occurrence of the forecasted transaction. The portion of gains or losses on the derivative instrument previously in AOCI for de-designated hedges remains in AOCI until the forecasted transaction affects earnings. Changes in the value of derivative instruments after de-designation are recorded in earnings. INTEREST RATE PRODUCTS We are exposed to cash flow interest rate risk on our variable-rate debt and on anticipated debt issuances. We use variable-to-fixed interest rate swaps and forward-starting interest rate swap agreements to hedge this exposure. For these derivative instruments, we report the gains/losses from the fluctuations in the fair market value of the hedges in AOCI and reclassify them to earnings as interest expense in the same period in which the hedged interest payments affect earnings.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To the extent the associated hedged item is no longer effective, the gain or loss is reclassified out of AOCI to earnings immediately. INTEREST RATE SWAPS On December 27, 2024, we terminated and cash settled $100 million in notional value of our interest rate swaps, maturing in 2027, in connection with the repayment of $100 million outstanding under the 2022 Incremental Term Loan. Upon termination of the swap, we received $0.9 million from our counterparty. The termination resulted in a $1.6 million gain, which was recognized in earnings during the year ended December 31, 2024, within the Consolidated Statements of Income and Comprehensive Income (Loss) under the caption “Interest expense, net.” See Note 7 — Debt for additional information. The following table contains information on the outstanding interest rate swaps as of December 31, 2024: Outstanding Interest Rate Swaps (a) Date Entered Into Term Notional Amount Related Debt Facility Fixed Rate of Swap Bank Margin on Debt (b) Total Effective Interest Rate (c) April 2016 10 years $100,000 2016 Incremental Term Loan 1.50 % 1.75 % 3.25 % April 2016 10 years 100,000 2016 Incremental Term Loan 1.51 % 1.75 % 3.26 % May 2021 (d) 7 years 200,000 2021 Incremental Term Loan 0.67 % 1.65 % 2.32 % April 2020 (e) 4 years 100,000 2015 Term Loan 0.78 % 1.60 % 2.38 % May 2020 (e) 4 years 50,000 2015 Term Loan 0.64 % 1.60 % 2.24 % May 2023 (e) 4 years 50,000 2015 Term Loan 3.29 % 1.60 % 4.89 % (a) All interest rate swaps have been designated as interest rate cash flow hedges and qualify for hedge accounting. (b) Includes the SOFR Credit Spread Adjustment component of 0.1%. (c) Rate is before estimated patronage payments. (d) Matured into an active interest rate swap on February 1, 2022. (e) On August 1, 2024, our three forward-starting interest rate swaps with a total notional amount of $200 million matured into active interest rate swaps. See Note 7 — Debt for additional information. The following table demonstrates the impact, gross of tax, of our derivatives on the Consolidated Statements of Income and Comprehensive Income (Loss) for the years ended December 31, 2024, 2023 and 2022: Location on Statement of Income and Comprehensive Income (Loss) 2024 2023 2022 Derivatives designated as cash flow hedges: Foreign currency exchange contracts Other comprehensive (loss) income ($10,905) ($69) $5,093 Other operating (expense) income, net 1,104 7,522 (7,682) Foreign currency option contracts Other comprehensive (loss) income (3,677) 558 610 Other operating (expense) income, net (58) 446 — Interest rate products Other comprehensive (loss) income 21,795 10,265 75,006 Interest expense, net (28,406) (26,311) 2,459 During the next 12 months, the amount of the AOCI balance, net of tax, expected to be reclassified into earnings is a gain of approximately $13.2 million. The following table contains details of the amounts expected to be reclassified into earnings: Amount expected to be reclassified into earnings in next 12 months Derivatives designated as cash flow hedges: Foreign currency exchange contracts ($2,762) Foreign currency option contracts (497) Interest rate products (a) 16,414 Total estimated gain on derivatives contracts $13,155 (a) These reclassified amounts are expected to fully offset variable interest rate payments made to debt holders, resulting in no net impact on our earnings or cash flows. The following table contains the notional amounts of the derivative financial instruments recorded in the Consolidated Balance Sheets at December 31, 2024 and 2023: Notional Amount 2024 2023 Derivatives designated as cash flow hedges: Foreign currency exchange contracts $127,600 $122,700 Foreign currency option contracts 132,000 98,000 Interest rate swaps 600,000 850,000 Forward-starting interest rate swaps — 200,000 The following table contains the fair values of the derivative financial instruments recorded in the Consolidated Balance Sheets at December 31, 2024 and 2023. Changes in balances of derivative financial instruments are recorded as operating activities in the Consolidated Statements of Cash Flows: Fair Value Assets (Liabilities) (a) Location on Balance Sheet 2024 2023 Derivatives designated as cash flow hedges: Foreign currency exchange contracts Other current assets — $1,175 Other assets — 2,405 Other current liabilities (3,837) (664) Other non-current liabilities (3,048) — Foreign currency option contracts Other current assets 170 342 Other assets 1,023 2,158 Other current liabilities (860) (139) Other non-current liabilities (2,497) (789) Interest rate swaps Other current assets — 5,742 Other assets 49,353 37,983 Other non-current liabilities — (546) Forward-starting interest rate swaps Other assets — 12,790 Other non-current liabilities — (8) Total derivative contracts: Other current assets $170 $7,259 Other assets 50,376 55,336 Total derivative assets $50,546 $62,595 Other current liabilities (4,697) (803) Other non-current liabilities (5,545) (1,343) Total derivative liabilities ($10,242) ($2,146) (a) See Note 9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t December 31, 2024 and 2023, using market information and what we believe to be appropriate valuation methodologies under GAAP: December 31, 2024 December 31, 2023 Carrying Fair Value Carrying Fair Value Asset (Liability) (a) Level 1 Level 2 Level 1 Level 2 Cash and cash equivalents $323,158 $323,158 — $207,696 $207,696 — Restricted cash, current (b) 19,366 19,366 — — — — Restricted cash, non-current (b) 676 676 — 678 678 — Current maturities of long-term debt (c) (19,442) — (19,936) — — — Long-term debt (c) (1,089,770) — (1,031,649) (1,365,773) — (1,299,951) Interest rate swaps (d) 49,353 — 49,353 43,179 — 43,179 Forward-starting interest rate swaps (d) — — — 12,782 — 12,782 Foreign currency exchange contracts (d) (6,885) — (6,885) 2,916 — 2,916 Foreign currency option contracts (d) (2,164) — (2,164) 1,572 — 1,572 Noncontrolling interests in the Operating Partnership (e) 51,843 — 51,843 81,651 — 81,651 (a) We did not have Level 3 assets or liabilities at December 31, 2024 and 2023. (b) Restricted cash represents proceeds from like-kind exchange sales deposited with a third-party intermediary and cash held in escrow. See Note 21 — Restricted Cash for additional information. (c) The carrying amount of long-term debt is presented net of deferred financing costs and unamortized discounts on non-revolving debt. See Note 7 — Debt for additional information. (d) See Note 8 — Derivative Financial Instruments and Hedging Activities for information regarding the Consolidated Balance Sheets classification of our derivative financial instruments. (e)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5 — Noncontrolling Interests for additional information.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At December 31, 2024, the future minimum payments under non-cancellable commitments were as follows: Environmental Remediation (a) Real Estate Projects (b) Commitments (c) Total 2025 $4,283 $25,668 $5,109 $35,060 2026 763 11,382 2,655 14,800 2027 437 5,901 1,366 7,704 2028 274 9,545 71 9,890 2029 228 537 76 841 Thereafter 1,908 7,505 440 9,853 $7,893 $60,538 $9,717 $78,148 (a) Environmental remediation represents our estimate of potential liability associated with environmental contamination and Natural Resource Damages (NRD) in Port Gamble, Washington. See Note 12 — Environmental and Natural Resource Damage Liabilities for additional information. (b) Primarily consisting of payments expected to be made on our Wildlight and Heartwood development projects. (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YONIER INC. AND SUBSIDIARIES CONSOLIDATED STATEMENTS OF INCOME AND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SALES (NOTE 3)</t>
        </is>
      </c>
      <c r="B4" s="5" t="n">
        <v>1262997</v>
      </c>
      <c r="C4" s="5" t="n">
        <v>1056933</v>
      </c>
      <c r="D4" s="5" t="n">
        <v>909072</v>
      </c>
    </row>
    <row r="5">
      <c r="A5" s="3" t="inlineStr">
        <is>
          <t>Costs and Expenses</t>
        </is>
      </c>
      <c r="B5" s="4" t="inlineStr">
        <is>
          <t xml:space="preserve"> </t>
        </is>
      </c>
      <c r="C5" s="4" t="inlineStr">
        <is>
          <t xml:space="preserve"> </t>
        </is>
      </c>
      <c r="D5" s="4" t="inlineStr">
        <is>
          <t xml:space="preserve"> </t>
        </is>
      </c>
    </row>
    <row r="6">
      <c r="A6" s="4" t="inlineStr">
        <is>
          <t>Cost of sales</t>
        </is>
      </c>
      <c r="B6" s="6" t="n">
        <v>-784833</v>
      </c>
      <c r="C6" s="6" t="n">
        <v>-762570</v>
      </c>
      <c r="D6" s="6" t="n">
        <v>-688284</v>
      </c>
    </row>
    <row r="7">
      <c r="A7" s="4" t="inlineStr">
        <is>
          <t>Selling and general expenses</t>
        </is>
      </c>
      <c r="B7" s="6" t="n">
        <v>-74421</v>
      </c>
      <c r="C7" s="6" t="n">
        <v>-74773</v>
      </c>
      <c r="D7" s="6" t="n">
        <v>-64670</v>
      </c>
    </row>
    <row r="8">
      <c r="A8" s="4" t="inlineStr">
        <is>
          <t>Other operating (expense) income, net (Note 17)</t>
        </is>
      </c>
      <c r="B8" s="6" t="n">
        <v>-1277</v>
      </c>
      <c r="C8" s="6" t="n">
        <v>-8306</v>
      </c>
      <c r="D8" s="6" t="n">
        <v>9704</v>
      </c>
    </row>
    <row r="9">
      <c r="A9" s="4" t="inlineStr">
        <is>
          <t>Costs and Expenses</t>
        </is>
      </c>
      <c r="B9" s="6" t="n">
        <v>-860531</v>
      </c>
      <c r="C9" s="6" t="n">
        <v>-845649</v>
      </c>
      <c r="D9" s="6" t="n">
        <v>-743250</v>
      </c>
    </row>
    <row r="10">
      <c r="A10" s="4" t="inlineStr">
        <is>
          <t>OPERATING INCOME</t>
        </is>
      </c>
      <c r="B10" s="6" t="n">
        <v>402466</v>
      </c>
      <c r="C10" s="6" t="n">
        <v>211284</v>
      </c>
      <c r="D10" s="6" t="n">
        <v>165822</v>
      </c>
    </row>
    <row r="11">
      <c r="A11" s="4" t="inlineStr">
        <is>
          <t>Interest expense, net</t>
        </is>
      </c>
      <c r="B11" s="6" t="n">
        <v>-36916</v>
      </c>
      <c r="C11" s="6" t="n">
        <v>-48342</v>
      </c>
      <c r="D11" s="6" t="n">
        <v>-36207</v>
      </c>
    </row>
    <row r="12">
      <c r="A12" s="4" t="inlineStr">
        <is>
          <t>Interest and other miscellaneous income, net</t>
        </is>
      </c>
      <c r="B12" s="6" t="n">
        <v>10483</v>
      </c>
      <c r="C12" s="6" t="n">
        <v>20675</v>
      </c>
      <c r="D12" s="6" t="n">
        <v>2565</v>
      </c>
    </row>
    <row r="13">
      <c r="A13" s="4" t="inlineStr">
        <is>
          <t>INCOME BEFORE INCOME TAXES</t>
        </is>
      </c>
      <c r="B13" s="6" t="n">
        <v>376033</v>
      </c>
      <c r="C13" s="6" t="n">
        <v>183617</v>
      </c>
      <c r="D13" s="6" t="n">
        <v>132180</v>
      </c>
    </row>
    <row r="14">
      <c r="A14" s="4" t="inlineStr">
        <is>
          <t>Income tax expense (Note 20)</t>
        </is>
      </c>
      <c r="B14" s="6" t="n">
        <v>-7050</v>
      </c>
      <c r="C14" s="6" t="n">
        <v>-5122</v>
      </c>
      <c r="D14" s="6" t="n">
        <v>-9389</v>
      </c>
    </row>
    <row r="15">
      <c r="A15" s="4" t="inlineStr">
        <is>
          <t>NET INCOME</t>
        </is>
      </c>
      <c r="B15" s="6" t="n">
        <v>368983</v>
      </c>
      <c r="C15" s="6" t="n">
        <v>178495</v>
      </c>
      <c r="D15" s="6" t="n">
        <v>122791</v>
      </c>
    </row>
    <row r="16">
      <c r="A16" s="4" t="inlineStr">
        <is>
          <t>Less: Net income attributable to noncontrolling interests in the Operating Partnership</t>
        </is>
      </c>
      <c r="B16" s="6" t="n">
        <v>-4834</v>
      </c>
      <c r="C16" s="6" t="n">
        <v>-2905</v>
      </c>
      <c r="D16" s="6" t="n">
        <v>-2393</v>
      </c>
    </row>
    <row r="17">
      <c r="A17" s="4" t="inlineStr">
        <is>
          <t>Less: Net income attributable to noncontrolling interests in consolidated affiliates</t>
        </is>
      </c>
      <c r="B17" s="6" t="n">
        <v>-5002</v>
      </c>
      <c r="C17" s="6" t="n">
        <v>-2097</v>
      </c>
      <c r="D17" s="6" t="n">
        <v>-13321</v>
      </c>
    </row>
    <row r="18">
      <c r="A18" s="4" t="inlineStr">
        <is>
          <t>NET INCOME ATTRIBUTABLE TO RAYONIER INC.</t>
        </is>
      </c>
      <c r="B18" s="6" t="n">
        <v>359147</v>
      </c>
      <c r="C18" s="6" t="n">
        <v>173493</v>
      </c>
      <c r="D18" s="6" t="n">
        <v>107077</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 net of income tax effect of $0, $0 and $0</t>
        </is>
      </c>
      <c r="B20" s="6" t="n">
        <v>-33100</v>
      </c>
      <c r="C20" s="6" t="n">
        <v>-1516</v>
      </c>
      <c r="D20" s="6" t="n">
        <v>-23093</v>
      </c>
    </row>
    <row r="21">
      <c r="A21" s="4" t="inlineStr">
        <is>
          <t>Cash flow hedges, net of income tax effect of $3,790, $2,368 and $555</t>
        </is>
      </c>
      <c r="B21" s="6" t="n">
        <v>-16356</v>
      </c>
      <c r="C21" s="6" t="n">
        <v>-9957</v>
      </c>
      <c r="D21" s="6" t="n">
        <v>76039</v>
      </c>
    </row>
    <row r="22">
      <c r="A22" s="4" t="inlineStr">
        <is>
          <t>Pension and postretirement benefit plans, net of income tax effect of $1,222, $0 and $0</t>
        </is>
      </c>
      <c r="B22" s="6" t="n">
        <v>9846</v>
      </c>
      <c r="C22" s="6" t="n">
        <v>593</v>
      </c>
      <c r="D22" s="6" t="n">
        <v>1627</v>
      </c>
    </row>
    <row r="23">
      <c r="A23" s="4" t="inlineStr">
        <is>
          <t>Total other comprehensive (loss) income</t>
        </is>
      </c>
      <c r="B23" s="6" t="n">
        <v>-39610</v>
      </c>
      <c r="C23" s="6" t="n">
        <v>-10880</v>
      </c>
      <c r="D23" s="6" t="n">
        <v>54573</v>
      </c>
    </row>
    <row r="24">
      <c r="A24" s="4" t="inlineStr">
        <is>
          <t>COMPREHENSIVE INCOME</t>
        </is>
      </c>
      <c r="B24" s="6" t="n">
        <v>329373</v>
      </c>
      <c r="C24" s="6" t="n">
        <v>167615</v>
      </c>
      <c r="D24" s="6" t="n">
        <v>177364</v>
      </c>
    </row>
    <row r="25">
      <c r="A25" s="4" t="inlineStr">
        <is>
          <t>Less: Comprehensive income attributable to noncontrolling interests in the Operating Partnership</t>
        </is>
      </c>
      <c r="B25" s="6" t="n">
        <v>-4356</v>
      </c>
      <c r="C25" s="6" t="n">
        <v>-2639</v>
      </c>
      <c r="D25" s="6" t="n">
        <v>-3692</v>
      </c>
    </row>
    <row r="26">
      <c r="A26" s="4" t="inlineStr">
        <is>
          <t>Less: Comprehensive income attributable to noncontrolling interests in consolidated affiliates</t>
        </is>
      </c>
      <c r="B26" s="6" t="n">
        <v>-1276</v>
      </c>
      <c r="C26" s="6" t="n">
        <v>-3449</v>
      </c>
      <c r="D26" s="6" t="n">
        <v>-12182</v>
      </c>
    </row>
    <row r="27">
      <c r="A27" s="4" t="inlineStr">
        <is>
          <t>COMPREHENSIVE INCOME ATTRIBUTABLE TO RAYONIER INC.</t>
        </is>
      </c>
      <c r="B27" s="5" t="n">
        <v>323741</v>
      </c>
      <c r="C27" s="5" t="n">
        <v>161527</v>
      </c>
      <c r="D27" s="5" t="n">
        <v>161490</v>
      </c>
    </row>
    <row r="28">
      <c r="A28" s="3" t="inlineStr">
        <is>
          <t>EARNINGS PER COMMON SHARE (NOTE 6)</t>
        </is>
      </c>
      <c r="B28" s="4" t="inlineStr">
        <is>
          <t xml:space="preserve"> </t>
        </is>
      </c>
      <c r="C28" s="4" t="inlineStr">
        <is>
          <t xml:space="preserve"> </t>
        </is>
      </c>
      <c r="D28" s="4" t="inlineStr">
        <is>
          <t xml:space="preserve"> </t>
        </is>
      </c>
    </row>
    <row r="29">
      <c r="A29" s="4" t="inlineStr">
        <is>
          <t>Basic earnings per share attributable to Rayonier Inc. (in dollars per share)</t>
        </is>
      </c>
      <c r="B29" s="7" t="n">
        <v>2.41</v>
      </c>
      <c r="C29" s="7" t="n">
        <v>1.17</v>
      </c>
      <c r="D29" s="7" t="n">
        <v>0.73</v>
      </c>
    </row>
    <row r="30">
      <c r="A30" s="4" t="inlineStr">
        <is>
          <t>Diluted earnings per share attributable to Rayonier Inc. (in dollars per share)</t>
        </is>
      </c>
      <c r="B30" s="7" t="n">
        <v>2.39</v>
      </c>
      <c r="C30" s="7" t="n">
        <v>1.17</v>
      </c>
      <c r="D30" s="7" t="n">
        <v>0.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or from the owner’s property, regardless of culpability for the release. Changes in environmental and NRD liabilities from December 31, 2023 to December 31, 2024 are shown below: Port Gamble, WA Non-current portion at December 31, 2023 $4,785 Plus: Current portion 11,793 Total Balance at December 31, 2023 16,578 Expenditures charged to liabilities (12,082) Increase in liabilities 3,397 Total Balance at December 31, 2024 7,893 Less: Current portion (4,283) Non-current portion at December 31, 2024 $3,610 We periodically examine whether the contingent liabilities related to the environmental matters described above are probable and reasonably estimable based on experience and ongoing developments in those matters, including continued study and analysis of ongoing remediation obligations. During the year ended December 31, 2024, with the assistance of independent environmental consultants and taking into consideration inflation, investigation and remediation actions previously completed, new information available during the period and ongoing discussions with the Trustees, we completed a comprehensive long-term analysis and cost assessment related to our ongoing environmental remediation and NRD obligations. As a result of this analysis, we increased the accrual for environmental and NRD liabilities by $3.4 million, which are recorded on an undiscounted basis. It is expected that the upland mill site cleanup and NRD restoration will occur over the next one For further information on the timing and amount of future payments related to our environmental remediation liabilities, see Note 10 — Commitments . We do not currently anticipate any material loss in excess of the amounts accrued; however we are not able to estimate a possible loss or range of loss, if any, in excess of the established liabilities. Our future remediation expenses may be affected by a number of uncertainties including, but not limited to, the difficulty in estimating the extent and method of remediation, the evolving nature of environmental regulations, and the availability and application of technology. We do not expect the resolution of such uncertainties to have a material adverse effect on our consolidated financial pos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We provide financial guarantees as required by creditors, insurance programs, and various governmental agencies. As of December 31, 2024, the following financial guarantees were outstanding: Financial Commitments (a) Maximum Potential Standby letters of credit (b) $6,996 Surety bonds (c) 45,703 Total financial commitments $52,699 (a) We have not recorded any liabilities for these financial commitments in the Consolidated Balance Sheets. The guarantees are not subject to measurement, as the guarantees are dependent on our own performance. (b) Approximately $6.3 million of the standby letters of credit serve as credit support for real estate construction in our Wildlight development project. The remaining letter of credit supports various insurance related agreements. These letters of credit will expire at various dates during 2025 and will be renewed as required. (c) Surety bonds are issued primarily to secure performance obligations related to various operational activities and to provide collateral for our Wildlight development project in Nassau County, Florida and our Heartwood development project in Richmond Hill, Georgia. These surety bonds expire at various dates during 2025, 2026, and 2027 and are expected to be renewed as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12 Months Ended</t>
        </is>
      </c>
    </row>
    <row r="2">
      <c r="B2" s="2" t="inlineStr">
        <is>
          <t>Dec. 31, 2024</t>
        </is>
      </c>
    </row>
    <row r="3">
      <c r="A3" s="3" t="inlineStr">
        <is>
          <t>Real Estate [Abstract]</t>
        </is>
      </c>
      <c r="B3" s="4" t="inlineStr">
        <is>
          <t xml:space="preserve"> </t>
        </is>
      </c>
    </row>
    <row r="4">
      <c r="A4" s="4" t="inlineStr">
        <is>
          <t>HIGHER AND BETTER USE TIMBERLANDS AND REAL ESTATE DEVELOPMENT INVESTMENTS</t>
        </is>
      </c>
      <c r="B4" s="4" t="inlineStr">
        <is>
          <t>HIGHER AND BETTER USE TIMBERLANDS AND REAL ESTATE DEVELOPMENT INVESTMENTS We routine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3 to December 31, 2024 are shown below: Higher and Better Use Timberlands and Real Estate Development Investments Land and Timber Development Investments Total Non-current portion at December 31, 2023 $86,986 $18,609 $105,595 Plus: Current portion (a) 1,699 24,639 26,338 Total Balance at December 31, 2023 88,685 43,248 131,933 Non-cash cost of land and improved development (14,588) (19,232) (33,820) Amortization of parcel real estate development investments — (6,669) (6,669) Timber depletion from harvesting activities and basis of timber sold in real estate sales (1,522) — (1,522) Capitalized real estate development investments (b) — 33,637 33,637 Capital expenditures (silviculture) 340 — 340 Intersegment transfers 15,319 — 15,319 Total Balance at December 31, 2024 88,234 50,984 139,218 Less: Current portion (a) (1,402) (28,206) (29,608) Non-current portion at December 31, 2024 $86,832 $22,778 $109,610 (a) The current portion of Higher and Better Use Timberlands and Real Estate Development Investments is recorded in Inventory. See Note 15 — Inventory for additional information. (b) Capitalized real estate development investments includes $0.7 million of capitalized interest and $7.8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As of December 31, 2024 and 2023, our inventory consisted entirely of finished goods, as follows: 2024 2023 Finished goods inventory Real estate inventory (a) $29,608 $26,338 Log inventory 2,564 4,490 Carbon unit inventory (b) 169 189 Total inventory $32,341 $31,017 (a) Represents the cost of HBU real estate (including capitalized development investments) expected to be sold as well as the cost of HBU real estate deferred until post-closing obligations are satisfied. See Note 14 — Higher and Better Use Timberlands and Real Estate Development Investments for additional information. (b) Represents the basis in New Zealand carbon units intended to be sold in the next 12 months. See Note 1 — Summary of Significant Accounting Policies and Note 23 — Other Assets for additional information on carbon cred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4, the New Zealand subsidiary has three CFLs comprising 11,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1,000 gross acres or 3,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4 by type of lease and year of expiration: Year of Expiration Lease Obligations Total 2025 2026 2027 2028 2029 Thereafter Operating lease liabilities $178,734 $8,326 $7,408 $7,279 $6,939 $7,466 $141,316 Total Undiscounted Cash Flows $178,734 $8,326 $7,408 $7,279 $6,939 $7,466 $141,316 Imputed interest (95,709) Balance at December 31, 2024 $83,025 Less: Current portion (6,728) Non-current portion at December 31, 2024 $76,297 The following table details components of our lease cost for the years ended December 31, 2024, 2023, and 2022: Year Ended December 31, Lease Cost Components 2024 2023 2022 Operating lease cost $9,716 $9,694 $9,332 Variable lease cost (a) 529 535 757 Total lease cost (b) $10,245 $10,229 $10,089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4. The following table details components of our lease cost for the years ended December 31, 2024, 2023 and 2022: Year Ended December 31, Supplemental Cash Flow Information Related to Leases: 2024 2023 2022 Cash paid for amounts included in the measurement of lease liabilities: Operating cash flows from operating leases $2,166 $2,841 $2,571 Investing cash flows from operating leases 7,550 6,853 6,761 Total cash flows from operating leases $9,716 $9,694 $9,332 Weighted-average remaining lease term in years - operating leases 29 30 30 Weighted-average discount rate - operating leases 6 % 6 % 5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row r="5">
      <c r="A5" s="4" t="inlineStr">
        <is>
          <t>LEASES</t>
        </is>
      </c>
      <c r="B5"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4, the New Zealand subsidiary has three CFLs comprising 11,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1,000 gross acres or 3,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4 by type of lease and year of expiration: Year of Expiration Lease Obligations Total 2025 2026 2027 2028 2029 Thereafter Operating lease liabilities $178,734 $8,326 $7,408 $7,279 $6,939 $7,466 $141,316 Total Undiscounted Cash Flows $178,734 $8,326 $7,408 $7,279 $6,939 $7,466 $141,316 Imputed interest (95,709) Balance at December 31, 2024 $83,025 Less: Current portion (6,728) Non-current portion at December 31, 2024 $76,297 The following table details components of our lease cost for the years ended December 31, 2024, 2023, and 2022: Year Ended December 31, Lease Cost Components 2024 2023 2022 Operating lease cost $9,716 $9,694 $9,332 Variable lease cost (a) 529 535 757 Total lease cost (b) $10,245 $10,229 $10,089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4. The following table details components of our lease cost for the years ended December 31, 2024, 2023 and 2022: Year Ended December 31, Supplemental Cash Flow Information Related to Leases: 2024 2023 2022 Cash paid for amounts included in the measurement of lease liabilities: Operating cash flows from operating leases $2,166 $2,841 $2,571 Investing cash flows from operating leases 7,550 6,853 6,761 Total cash flows from operating leases $9,716 $9,694 $9,332 Weighted-average remaining lease term in years - operating leases 29 30 30 Weighted-average discount rate - operating leases 6 % 6 % 5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INCOME, NET</t>
        </is>
      </c>
      <c r="B4" s="4" t="inlineStr">
        <is>
          <t>OTHER OPERATING (EXPENSE) INCOME, NET The following table provides the composition of Other operating (expense) income, net for the three years ended December 31: 2024 2023 2022 Gain (loss) on foreign currency remeasurement, net of cash flow hedges $1,270 ($8,458) ($5,251) Gain on sale or disposal of property, plant &amp; equipment 13 37 40 Costs related to disposition initiatives (a) (1,597) — — Restructuring charges (b) (1,139) — — Equity income related to Bainbridge Landing LLC joint venture (c) 830 — 15,477 Miscellaneous (expense) income, net (654) 115 (562) Total ($1,277) ($8,306) $9,704 (a) Costs related to disposition initiatives include legal, advisory, and other due diligence costs incurred in connection with our asset disposition plan, which was announced in November 2023. (b) Restructuring charges include severance costs related to workforce optimization initiatives. (c) See Note 5 — Noncontrolling Interests for additional information regarding income from our Bainbridge Landing LLC joint ven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We had one qualified non-contributory defined benefit pension plan covering a portion of our employees and an unfunded plan that provided benefits in excess of amounts allowable under current tax law in the qualified plans. We closed enrollment in the pension plans to salaried employees hired after December 31, 2005. Effective December 31, 2016, we froze benefits for all employees participating in the pension plan. In lieu of the pension plan, we provide those employees with an enhanced 401(k) plan match consistent with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DEFINED BENEFIT PLAN In December 2022, the Rayonier Board of Directors authorized the termination of its Defined Benefit Plan. Affected participants were notified of the termination and provided with alternative distribution options. The Defined Benefit Plan was terminated on February 28, 2023. During the fourth quarter of 2023, lump sum distributions were made to participants who elected that option. The remaining plan liabilities were settled in March 2024 through the purchase of annuity contracts from a third-party insurance provider. In connection with the plan’s termination, we made a cash contribution of $2.7 million to fully fund the plan. Additionally, a pre-tax non-cash pension settlement charge of $5.7 million was recognized as a component of AOCI due to actuarial losses. UNFUNDED PLAN In July 2023, the Rayonier Board of Directors authorized the termination of the unfunded plan and distribution of all benefits in accordance with Section 409A of the Internal Revenue Code. The unfunded plan was terminated on July 31, 2023, and settled in the third quarter of 2024 with lump sum cash payments of $1.2 million. A pre-tax non-cash pension settlement charge related to the actuarial losses was recognized as a component of AOCI. See Note 24 — Accumulated Other Comprehensive (Loss) Income for additional information.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4 2023 2024 2023 Change in Projected Benefit Obligation Projected benefit obligation at beginning of year $63,142 $70,062 $1,491 $1,421 Service cost — — 3 4 Interest cost 535 3,374 70 70 Actuarial (gain) loss (5,046) 4,356 (145) 10 Benefits paid (742) (3,924) (15) (14) Expenses paid (10) (653) — — Settlement (57,879) (10,073) — — Projected benefit obligation at end of year — $63,142 $1,404 $1,491 Change in Plan Assets Fair value of plan assets at beginning of year $54,750 $62,843 — — Actual return on plan assets 603 6,356 — — Employer contributions 3,441 201 15 14 Benefits paid (742) (3,924) (15) (14) Other expense (173) (653) — — Settlement (57,879) (10,073) — — Fair value of plan assets at end of year — $54,750 — — Funded Status at End of Year Net accrued benefit cost — ($8,392) ($1,404) ($1,491) Amounts Recognized in the Consolidated Balance Sheets Current liabilities — ($8,392) ($57) ($52) Noncurrent liabilities — — (1,347) (1,439) Net amount recognized — ($8,392) ($1,404) ($1,491) For pension and postretirement plans with accumulated benefit obligations in excess of plan assets, the following table sets forth the projected and accumulated benefit obligations and the fair value of plan assets for the two years ended December 31: 2024 2023 Projected benefit obligation — $63,142 Accumulated benefit obligation — 63,142 Accumulated postretirement benefit obligation 1,404 1,491 Fair value of plan assets — 54,750 OTHER COMPREHENSIVE INCOME (LOSS) Net gains or losses recognized in other comprehensive income (loss) for the three years ended December 31 are as follows: Pension Postretirement 2024 2023 2022 2024 2023 2022 Net gains (losses) $5,106 ($1,438) $362 $145 ($11) $512 Net gains or losses reclassified from other comprehensive income (loss) and recognized as a component of pension and postretirement expense for the three years ended December 31 are as follows: Pension Postretirement 2024 2023 2022 2024 2023 2022 Amortization of losses $1 $6 $738 — — $15 Net settlement loss 5,816 2,036 — — — — ACCUMULATED OTHER COMPREHENSIVE INCOME (LOSS) (“AOCI”) Net losses that have not yet been included in pension and postretirement expense for the two years ended December 31, but have been recognized as a component of AOCI are as follows: Pension Postretirement 2024 2023 2024 2023 Net (losses) income — ($10,923) $230 $85 Deferred income tax benefit — 1,216 — 6 AOCI — ($9,707) $230 $91 NET PENSION AND POSTRETIREMENT BENEFIT COST (CREDIT) The following tables set forth the components of net pension and postretirement benefit cost (credit) that have been recognized during the three years ended December 31: Pension Postretirement 2024 2023 2022 2024 2023 2022 Components of Net Periodic Benefit Cost (Credit) Service cost — — — $3 $4 $7 Interest cost 535 3,374 2,434 70 70 51 Expected return on plan assets (542) (3,439) (3,486) — — — Amortization of losses 1 6 738 — — 15 Settlement expense 5,816 2,036 — — — — Net periodic benefit cost (credit) $5,810 $1,977 ($314) $73 $74 $73 The service cost component of our benefit expense is recorded within the operating expense line item “Selling and general expenses” within the Consolidated Statements of Income and Comprehensive Income (Loss). All other components of the benefit costs expense are included within the “Interest and other miscellaneous income, net” line item of the Consolidated Statements of Income and Comprehensive Income (Loss). VALUATION ASSUMPTIONS The following table sets forth the principal assumptions inherent in the determination of benefit obligations and net periodic benefit cost of the pension and postretirement benefit plans as of December 31: Pension Postretirement 2024 2023 2022 2024 2023 2022 Assumptions used to determine benefit obligations at December 31: Discount rate N/A 4.99 % 4.96 % 5.49 % 4.81 % 5.01 % Assumptions used to determine net periodic benefit cost for years ended December 31: Discount rate 5.00% 4.96 % 2.65 % 4.81 % 5.01 % 2.75 % Expected long-term return on plan assets 4.97% 4.97 % 4.97 % — — — INVESTMENT OF PLAN ASSETS Our Pension and Savings Plan Committee and the Audit Committee of the Board of Directors oversaw the pension plans’ investment program, which was designed to maximize returns and provide sufficient liquidity to meet plan obligations while maintaining acceptable risk levels. The investment approach emphasized diversification by allocating the plans’ assets among asset categories and selecting investment managers whose various investment methodologies would be minimally correlative with each other. Our pension plans’ asset allocation (excluding short-term investments) at December 31, 2024 and 2023 are as follows: Percentage of Asset Category 2024 2023 Domestic equity securities — 15 % International equity securities — 9 % Domestic fixed income securities — 75 % Real estate fund — 1 % Total (a) — 100 % (a) As of December 31, 2024 all plan assets were distributed as part of the previously discussed plan settlements. Investments within the equity categories may include large capitalization, small capitalization and emerging market securities. Pension assets did not include a direct investment in Rayonier common shares during the years ended December 31, 2024 and 2023. NET ASSET VALUE MEASUREMENTS Separate investment account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following table sets forth the net asset value of the plan assets as of December 31, 2024 or 2023: Asset Category December 31, 2024 December 31, 2023 Investments at Net Asset Value: Separate Investment Accounts (a) — $54,750 Total Investments at Net Asset Value — $54,750 (a) As of December 31, 2024 all plan assets were distributed as part of the previously discussed plan settlements. CASH FLOWS Our expected benefit payments to be made for the next 10 years are as follows: Pension Postretirement 2025 — $57 2026 — 62 2027 — 67 2028 — 71 2029 — 76 2030-2034 — 440 DEFINED CONTRIBUTION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STOCK PLANS</t>
        </is>
      </c>
      <c r="B4" s="4" t="inlineStr">
        <is>
          <t>INCENTIVE STOCK PLANS The 2023 Rayonier Incentive Stock Plan (the “Stock Plan”) was approved by shareholders on May 18, 2023. The Stock Plan allows for up to 3.0 million shares to be granted for options, rights, performance shares, restricted stock, restricted stock units, other stock-based awards or any combination of the foregoing, subject to certain limitations. At December 31, 2024, a total of 2.0 million shares were available for future grants under the Stock Plan. Grants can no longer be made under prior plans. Under the Stock Plan, shares available for issuance may be increased by awards made under the Stock Plan, or awards granted under a prior plan, that are forfeited, terminated, expire unexercised, are settled in cash in lieu of stock, are exchanged for other awards or are released from a reserve for failure to meet the maximum payout under a program. In the event that withholding tax liabilities arising from an award under this Stock Plan, other than options or stock appreciation rights, are satisfied in shares, the shares available under the Stock Plan will be increased. We issue new common shares upon the exercise of stock options, the granting of restricted stock, and the vesting of performance shares and restricted stock units. The Stock Plan allows for the cash settlement of the required withholding tax on share or unit awards. A summary of our stock-based incentive compensation cost is presented below: 2024 2023 2022 Selling and general expenses $12,778 $12,710 $10,767 Cost of sales 1,122 986 1,226 Timber and Timberlands, net (a) 332 306 363 Total stock-based incentive compensation $14,232 $14,002 $12,356 Tax benefit recognized related to stock-based incentive compensation expense (b) $695 $677 $603 (a) Represents amounts capitalized as part of the overhead allocation of timber-related costs. (b) A valuation allowance is recorded against the tax benefit recognized as we do not expect to be able to realize the benefit in the future. FAIR VALUE CALCULATIONS BY AWARD RESTRICTED STOCK UNITS &amp; RESTRICTED STOCK Restricted stock units granted to employees under the Stock Plan generally vest in fourths on the first, second, third and fourth anniversary of the grant date. Periodically, other one-time restricted stock unit grants are issued to employees for special purposes, such as new hire, promotion or retention, and can vest ratably over, or upon completion of, a defined period of time. Holders of unvested restricted stock and restricted stock unit awards receive dividend equivalent payments on outstanding awards. Members of the board of directors are granted restricted stock, which vests immediately upon issuance and is subject to certain holding requirements. The fair value of each share granted is equal to the share price of the Company’s stock on the date of grant. We have elected to value each grant in total and recognize the expense on a straight-line basis over the requisite service period, which is the vesting period from the grant date of the award to the latest vesting date or is based on retirement eligibility. As permitted, we do not estimate a forfeiture rate for non-vested shares. Accordingly, unexpected forfeitures will lower stock-based incentive compensation during the period in which they occur. As of December 31, 2024, there was $6.5 million of unrecognized compensation cost attributable to our restricted stock units. We expect to recognize this cost over a weighted average period of 2.4 years. As of December 31, 2024, there was no unrecognized compensation cost attributable to our restricted stock. A summary of our restricted stock units is presented below: 2024 2023 2022 Restricted stock units granted 212,415 207,006 130,213 Weighted average price of restricted stock units granted $32.46 $32.93 $41.81 Intrinsic value of restricted stock units outstanding (a) $12,673 $16,068 $13,826 Grant date fair value of restricted stock units vested 5,949 4,454 2,475 Cash used to purchase common shares from current and former employees to pay withholding tax requirements on restricted stock units vested 2,186 1,665 1,063 (a) Intrinsic value of restricted stock units outstanding is based on the market price of the Company’s stock at December 31, 2024, 2023 and 2022. 2024 Number of Weighted Non-vested Restricted Stock Units at January 1, 480,925 $32.74 Granted 212,415 32.46 Vested (189,934) 31.32 Cancelled (17,854) 32.63 Non-vested Restricted Stock Units at December 31, 485,552 $33.17 A summary of our restricted stock is presented below: 2024 2023 2022 Restricted stock granted 32,928 36,403 22,800 Weighted average price of restricted stock granted $30.37 $30.22 $38.60 Intrinsic value of restricted stock outstanding (a) — $66 $620 Grant date fair value of restricted stock vested 1,047 1,647 2,478 Cash used to purchase common shares from current and former employees to pay withholding tax requirements on restricted shares vested 20 208 708 (a) Intrinsic value of restricted stock outstanding is based on the market price of the Company’s stock at December 31, 2023 and 2022. 2024 Number of Weighted Non-vested Restricted Stock at January 1, 1,973 $24.01 Granted 32,928 30.37 Vested (34,901) 30.01 Non-vested Restricted Stock at December 31, — — 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requisite service period, which is the vesting period from the grant date of the award to the latest vesting date or is based on retirement eligibility. Additionally, we do not estimate a forfeiture rate for non-vested units. As such, unexpected forfeitures will lower stock-based incentive compensation during the period in which they occur. As of December 31, 2024, there was $4.4 million of unrecognized compensation cost related to our performance share unit awards, which is attributable to awards granted in 2022, 2023 and 2024. This cost is expected to be recognized over a weighted average period of 1.7 years. A summary of our performance share units is presented below: 2024 2023 2022 Common shares reserved for performance shares granted during year 320,640 285,863 193,333 Weighted average fair value of performance share units granted $34.51 $37.77 $45.68 Intrinsic value of outstanding performance share units (a) $11,463 $12,730 $13,123 Fair value of performance shares vested 6,388 5,863 5,549 Cash used to purchase common shares from current and former employees to pay withholding tax requirements on performance shares vested 1,975 2,342 2,454 (a) Intrinsic value of outstanding performance share units is based on the market price of the Company's stock at December 31, 2024, 2023 and 2022. 2024 Number Weighted Outstanding Performance Share units at January 1, 381,034 $39.56 Granted 183,223 34.51 Units Distributed (108,217) 36.08 Other Cancellations/Adjustments (16,854) 34.76 Outstanding Performance Share units at December 31, 439,186 $38.50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Grants made to Vice Presidents and above are subject to a one-year post-vest holding period and include an additional discount for liquidity. The following table provides an overview of the assumptions used in calculating the fair value of the awards granted for the three years ended December 31: 2024 2023 2022 Expected volatility 26.4 % 29.9 % 38.1 % Risk-free rate 4.5 % 3.7 % 2.6 % Liquidity discount applied to grants with a post-vesting holding restriction 3.9 % 4.7 % 4.2 % NON-QUALIFIED EMPLOYEE STOCK OPTIONS The exercise price of each non-qualified stock option granted under the Stock Plan is equal to the closing market price of the Company’s stock on the grant date. Under the Stock Plan, the maximum term is 10 years from the grant date. A summary of the status of our stock options as of and for the year ended December 31, 2024 is presented below: 2024 Number of Weighted Weighted Aggregate Options outstanding at January 1, 24,724 $31.83 Exercised — — Cancelled or expired (24,724) 31.83 Options outstanding at December 31, — — — — Options exercisable at December 31, — — — — A summary of additional information pertaining to our stock options is presented below: 2024 2023 2022 Intrinsic value of options exercised (a) — $2 $300 Cash received from exercise of options — 75 2,466 (a) Intrinsic value of options exercised is the amount by which the fair value of the stock on the exercise date exceeded the exercise price of the option. As of December 31, 2024, compensation cost related to stock options was fully recogn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ayonier is a REIT under the Internal Revenue Code and therefore generally does not pay U.S. federal or state income tax. As of December 31, 2024, Rayonier owns a 98.7% int erest in the Operating Partnership and conducts substantially all of its timberland operations through the Operating Partnership. The taxable income or loss generated by the Operating Partnership is passed through and reported to its unit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S. federal and state corporate income tax. The New Zealand timber operations are conducted by the New Zealand subsidiary, which is subject to corporate-level tax at 28% in New Zealand and is treated as a partnership for U.S. income tax purposes. PROVISION FOR INCOME TAXES FROM CONTINUING OPERATIONS The provision for income taxes for each of the three years ended December 31 follows: 2024 2023 2022 Current U.S. federal — — ($2,797) State (200) (292) (371) Foreign (6,482) (4,441) (2,694) (6,682) (4,733) (5,862) Deferred U.S. federal (2,260) 8,386 2,302 State 1,211 1,187 1,693 Foreign (1,590) (388) (3,583) (2,639) 9,185 412 Changes in valuation allowance 2,271 (9,574) (3,939) Total ($7,050) ($5,122) ($9,389) A reconciliation of the U.S. federal statutory income tax rate to the actual income tax rate for each of the three years ended December 31 follows: 2024 2023 2022 U.S. federal statutory income tax rate ($78,967) (21.0) % ($38,560) (21.0) % ($27,758) (21.0) % U.S. and foreign REIT income 84,262 22.4 47,616 25.9 29,732 22.5 Matariki Group and Rayonier New Zealand Ltd (6,556) (1.7) (3,681) (2.0) (5,038) (3.8) Cellulosic Biofuel Producer tax credit (10,814) (2.9) — — — — Change in valuation allowance 2,271 0.6 (9,574) (5.2) (3,939) (3.0) REIT Built-in Gain — — — — (2,516) (1.9) Foreign income tax withholding (1,517) (0.4) (1,148) (0.6) (1,239) (0.9) State Income Tax, Net of Federal Benefit 833 0.2 1,322 0.7 1,424 1.1 Bainbridge Landing JV, NCI 122 — — — 2,496 1.8 Other 3,316 0.9 (1,097) (0.6) (2,551) (1.9) Income tax expense as reported for net income ($7,050) (1.9) % ($5,122) (2.8) % ($9,389) (7.1) % The Company’s effective tax rate is below the 21% U.S. statutory rate primarily due to tax benefits associated with being a REIT. DEFERRED TAXES Deferred income taxes result from differences between the timing of recognizing revenues and expenses for financial book purposes versus income tax purposes. The nature of the temporary differences and the resulting net deferred tax asset/liability for the two years ended December 31 follows: 2024 2023 Gross deferred tax assets: Pension, postretirement and other employee benefits $149 $565 New Zealand subsidiary 19,868 19,717 Cellulosic Biofuel Producer Credit tax credit carry forwards — 13,688 Capitalized real estate costs 3,570 4,564 U.S. TRS net operating loss 37,284 30,061 Other 8,166 5,073 Total gross deferred tax assets 69,037 73,668 Less: Valuation allowance (48,147) (50,418) Total deferred tax assets after valuation allowance $20,890 $23,250 Gross deferred tax liabilities: New Zealand subsidiary (79,766) (89,899) Other (1,105) (3,616) Total gross deferred tax liabilities (80,871) (93,515) Net deferred tax liability reported as noncurrent ($59,981) ($70,265) Net operating loss (“NOL”) and tax credit carryforwards as of the two years ended December 31 follows: Tax Effected Balance Expiration 2024 U.S. Federal NOL Carryforwards- Post TCJA (a) $32,451 None U.S State NOL Carryforwards (b) 4,833 Various Cellulosic Biofuel Producer Credit — 2024 2023 U.S. Federal NOL Carryforwards- Post TCJA (a) $25,948 None U.S State NOL Carryforwards (b) 4,112 Various Cellulosic Biofuel Producer Credit 13,688 2024 (a) The Tax Cuts and Jobs Act (TCJA) was signed into law on December 22, 2017. The TCJA lifted the 20-year federal NOL Carryforward period. Net operating losses generated after December 31, 2017 have an indefinite carryforward period. (b) The U.S. state NOL is made up of several jurisdictions that expire in various future years. No state NOL is set to expire before December 31, 2033. We record a valuation allowance to reduce the carrying amounts of deferred tax assets if it is more likely than not that such deferred tax assets will not be realized. Since 2015, we have had a 100% valuation allowance against the U.S. taxable REIT subsidiary's deferred tax assets, net of deferred tax liabilities. During 2024, the net deferred tax assets decreased by $2.3 million. As a result, we recorded a change in the valuation allowance of $2.3 million related to the U.S. TRS's deferred tax assets, net of liabilities. TAX STATUTES The following table provides detail of the tax years that remain open to examination by the IRS and other significant taxing jurisdictions: Taxing Jurisdiction Open Tax Years U.S. Internal Revenue Service 2021 - 2023 New Zealand Inland Revenue 2019 - 2023 TAX CHARACTERISTICS OF DIVIDEND DISTRIBUTIONS The taxable nature of the dividend distributions paid for each of the three years ended December 31 follows: 2024 2023 2022 Total dividends/distributions paid per common share/unit (a) $2.94 $1.34 $1.125 Tax characteristics: Capital gain 100 % 100 % 100 %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t>
        </is>
      </c>
      <c r="B4" s="4" t="inlineStr">
        <is>
          <t xml:space="preserve">RESTRICTED CASH Restricted cash includes cash deposited with a like-kind exchange (“LKE”) intermediary. In order to qualify for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dditionally, restricted cash includes cash balances held in escrow as collateral for certain contractual obligations related to our Heartwood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two years ended December 31: 2024 2023 Restricted cash, current: Restricted cash deposited with LKE intermediary $19,366 — Total restricted cash, current: 19,366 — Restricted cash, non-current: Restricted cash deposited with LKE intermediary — 2 Restricted cash held in escrow 676 676 Total restricted cash, non-current: 676 678 Total restricted cash shown in the Consolidated Balance Sheets 20,042 678 Cash and cash equivalents 323,158 207,696 Total cash, cash equivalents and restricted cash shown in the Consolidated Statements of Cash Flows $343,200 $208,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YONIER INC. AND SUBSIDIARIES CONSOLIDATED STATEMENTS OF INCOME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expense</t>
        </is>
      </c>
      <c r="B4" s="5" t="n">
        <v>0</v>
      </c>
      <c r="C4" s="5" t="n">
        <v>0</v>
      </c>
      <c r="D4" s="5" t="n">
        <v>0</v>
      </c>
    </row>
    <row r="5">
      <c r="A5" s="4" t="inlineStr">
        <is>
          <t>Cash flow hedges, tax expense</t>
        </is>
      </c>
      <c r="B5" s="6" t="n">
        <v>-3790</v>
      </c>
      <c r="C5" s="6" t="n">
        <v>2368</v>
      </c>
      <c r="D5" s="6" t="n">
        <v>555</v>
      </c>
    </row>
    <row r="6">
      <c r="A6" s="4" t="inlineStr">
        <is>
          <t>Actuarial change and amortization of pension and postretirement plans, tax expense</t>
        </is>
      </c>
      <c r="B6" s="5" t="n">
        <v>1222</v>
      </c>
      <c r="C6" s="5" t="n">
        <v>0</v>
      </c>
      <c r="D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Assets held for sale is composed of properties not included in inventory which are expected to be sold within the next 12 months that also meet the other relevant held-for-sale criteria in accordance with ASC 360-10-45-9. As of December 31, 2024 and December 31, 2023, the basis in properties meeting this classification was $5.4 million and $9.9 million, respectively. We recognized an immaterial impairment charge related to these assets during the year ended December 31, 2024. Impairment charges are recorded within the Consolidated Statements of Income and Comprehensive Income (Loss) under the caption “Other operating (expense) incom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The following table provides the composition of Other Assets for the two years ended December 31: 2024 2023 Long-term derivative contracts (a) $50,376 $55,336 Long-term prepaid and secondary roads (b) 9,974 11,348 Patronage equity (b) 9,340 8,292 Long-term notes receivable (b) 7,400 — Goodwill (b) 6,970 7,822 Equity investments (c) 6,252 5,947 Capitalized software costs (b) 4,866 5,427 Carbon credits (d) 4,187 419 Other (e) 2,761 2,964 Total $102,126 $97,555 (a) See Note 1 — Summary of Significant Accounting Policies and Note 8 — Derivative Financial Instruments and Hedging Activities for further information on derivatives including their classification on the Consolidated Balance Sheets. (b) See Note 1 — Summary of Significant Accounting Policies for additional information. (c) Represents the cost basis in four joint venture entities by our New Zealand subsidiary, reflecting investments made for the establishment and enhancement of timber assets which the joint ventures will monetize upon maturation of the timber. (d) See Note 1 — Summary of Significant Accounting Policies and Note 15 — Inventory for additional information on carbon credits. (e) Includes the Executive Severance Pay Plan which provides benefits to eligible executives in the event of a change in control of the Company, deferred financing costs related to revolving debt, long-term prepaid stumpage and long term deposits. Changes in goodwill for the years ended December 31, 2024 and 2023 were: 2024 2023 Balance, January 1 (net of $0 of accumulated impairment) $7,822 $7,863 Changes to carrying amount Foreign currency adjustment (852) (41) Balance, December 31 (net of $0 of accumulated impairment) $6,970 $7,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ummarizes the changes in AOCI by component for the years ended December 31, 2024 and 2023. All amounts are presented net of tax and exclude portions attributable to noncontrolling interests. Foreign currency translation losses Net investment hedges of New Zealand subsidiary Cash flow hedges Employee benefit plans Total Rayonier, L.P. Allocation of Operating Partnership Total Rayonier Inc. Balance as of December 31, 2022 ($18,067) $1,321 $67,204 ($10,209) $40,249 ($4,436) $35,813 Other comprehensive (loss) income before reclassifications (1,466) — 10,537 (a) (1,449) 7,622 (75) 7,547 Amounts reclassified from accumulated other comprehensive income — — (21,895) 2,042 (b) (19,853) 1,144 (18,709) Net other comprehensive (loss) income (1,466) — (11,358) 593 (12,231) 1,069 (11,162) Balance as of December 31, 2023 ($19,533) $1,321 $55,846 ($9,616) $28,018 ($3,367) $24,651 Other comprehensive (loss) income before reclassifications (31,616) — 13,713 (a) 5,251 (12,652) 163 (12,489) Amounts reclassified from accumulated other comprehensive (loss) income — — (27,826) 4,595 (b) (23,231) 640 (22,591) Net other comprehensive (loss) income (31,616) — (14,113) 9,846 (35,883) 803 (35,080) Balance as of December 31, 2024 ($51,149) $1,321 $41,733 $230 ($7,865) ($2,564) ($10,429) (a) The years ended December 31, 2024 and December 31, 2023 include $21.8 million and $10.3 million, respectively, of other comprehensive income related to interest rate products. See Note 8 — Derivative Financial Instruments and Hedging Activities for additional information. (b) This component of other comprehensive (loss) income is included in the computation of net periodic pension and post-retirement costs. The year ended December 31, 2024 includes a pension settlement charge of $4.6 million, net of tax of $1.2 million. The year ended December 31, 2023 includes a $2.0 million pension settlement charge. See Note 18 — Employee Benefit Plans for additional information. The following table presents details of the amounts reclassified in their entirety from AOCI to net income for the years ended December 31, 2024 and 2023: Details about accumulated other comprehensive (loss) income components Amount reclassified from accumulated other comprehensive (loss) income Affected line item in the Income Statement 2024 2023 Realized loss on foreign currency exchange contracts $1,104 $7,522 Other operating (expense) income, net Realized (gain) loss on foreign currency option contracts (58) 446 Other operating (expense) income, net Noncontrolling interests (241) (1,833) Comprehensive income attributable to noncontrolling interests Realized gain on interest rate contracts (28,406) (26,311) Interest expense, net Income tax effect from net loss on foreign currency contracts (225) (1,719) Income tax expense Net gain on cash flow hedges reclassified from accumulated other comprehensive (loss) income ($27,826) ($21,8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RELATED PARTY In January 2020, we entered into an agreement to sell developed lots to Mattamy Jacksonville LLC, a wholly owned subsidiary of Mattamy Homes, for an aggregate base purchase price of $4.45 million (subject to multiple takedowns over a 2 year period), plus additional consideration as to each lot to the extent the ultimate sales price of each finished home exceeded agreed price thresholds (the “Mattamy Contract”). In May 2021, we entered into an amendment to the original agreement, which sold additional lots to Mattamy for an aggregate base purchase price of $1.0 million. The Mattamy contract also included marketing fee revenue based on a percentage of the sales price of each finished home. In September 2020, Keith Bass, a member of our Board of Directors, was named the Chief Executive Officer of Mattamy Homes US. Following this development, the Mattamy Contract and the ongoing obligations therein, were reviewed by the Nominating and Corporate Governance Committee in accordance with established policies and procedures regarding the authorization and approval of transactions with related parties. The following table demonstrates the impact, gross of tax, of our related party transactions on the Consolidated Statements of Income and Comprehensive Income (Loss) for the three years ended December 31: Related Party Transaction Location on Statement of Income and Comprehensive Income (Loss) 2024 2023 2022 Mattamy Contract Sales — — $916 All consideration due under this contract was received from Mattamy Homes as of December 31, 2022. There were no new agreements entered into with Mattamy Homes during the years ended December 31, 2023 and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Years Ended December 31, 2024, 2023, and 2022 (In Thousands) Description Balance Additions Charged Deductions Balance Allowance for doubtful accounts: Year ended December 31, 2024 $210 $191 — $401 Year ended December 31, 2023 74 136 — 210 Year ended December 31, 2022 59 15 — 74 Deferred tax asset valuation allowance: Year ended December 31, 2024 $50,418 — ($2,271) (a) $48,147 Year ended December 31, 2023 40,844 9,574 (b) — 50,418 Year ended December 31, 2022 36,904 3,940 (b) — 40,844 (a) The 2024 decrease in the valuation allowance is due to a reduction in TRS deferred tax assets. (b) The 2023 and 2022 increase in the valuation allowance is due to an increase in TRS deferred tax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AYONIER INC.</t>
        </is>
      </c>
      <c r="B4" s="5" t="n">
        <v>359147</v>
      </c>
      <c r="C4" s="5" t="n">
        <v>173493</v>
      </c>
      <c r="D4" s="5" t="n">
        <v>1070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subject to various cybersecurity risks in connection with our business. For additional information, see Item 1A — Risk Factors . As part of our overall enterprise risk management system and processes, we assess, identify and manage material risks from threats to our information systems. Once risks are identified, our Enterprise Risk Management Committee (“ERM Committee”), which consists of executives appointed by the Board, oversees and reviews these risks and provides an annual report regarding such risks to the Audit Committee for further review and evaluation. We also maintain processes to oversee and identify risks from cyber threats associated with our use of third-party service providers, including annual reviews of third-party SOC1 reports. Safeguarding our operations against cyber threats is a high priority. Recognizing the importance of a strong posture towards cyber threats, our strategy to combat the evolving threat landscape and support the protection of sensitive information includes engaging in: • Incident Response Planning and Data Backups. We maintain and regularly review a detailed incident response plan to help minimize downtime and disruption in the event of a cybersecurity incident and to assess materiality and any related disclosure obligations. We also actively maintain data backup procedures for business continuity in the event of a cybersecurity incident. Examples of our backup procedures and systems include daily server snapshots, database log files, Salesforce backups, and Google Vault. Generally, these backups of critical systems would allow us to restore operation within hours. • Third-Party Managed Monitoring, Detection, and Response Services. We partner with a reputable third-party firm for 24/7 threat monitoring, detection and response. • External Cybersecurity Process Assessments. We also engage third-party experts to conduct periodic process assessments against the U.S. National Institute of Standards and Technology (“NIST”) framework to help us evaluate and enhance our cybersecurity practices. • Penetration Testing and Phishing Simulations. We periodically engage experts for penetration testing to identify system vulnerabilities and to simulate real-world cyberattacks. We also conduct quarterly phishing simulations to test our staff's response and to deliver targeted cyber awareness training. • Continuous Improvement and Adaptation. We regularly review and update our strategies to keep pace with the dynamic cyber threat landscape, and to build a resilient and responsive cybersecurity system. Our employees receive monthly training on data protection, threat detection, and incident response. We also provide a forum for employees to report cyber “near misses” to elevate cyber threat awareness across our organization. In the past, we have experienced targeted and non-targeted cybersecurity attacks and incidents, and we could in the future experience similar attacks. To date, no cybersecurity attack or incident, or any risk from cybersecurity threats, has materially affected or has been determined to be reasonably likely to materially affect the Company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are subject to various cybersecurity risks in connection with our business. For additional information, see Item 1A — Risk Factors . As part of our overall enterprise risk management system and processes, we assess, identify and manage material risks from threats to our information systems. Once risks are identified, our Enterprise Risk Management Committee (“ERM Committee”), which consists of executives appointed by the Board, oversees and reviews these risks and provides an annual report regarding such risks to the Audit Committee for further review and evaluation. We also maintain processes to oversee and identify risks from cyber threats associated with our use of third-party service providers, including annual reviews of third-party SOC1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the event of a breach or incident, our Director of Information Technology leads our response to mitigate impact and initiate the recovery processes. Following the identification of a breach or incident, the Director of Information Technology reports incidents of a medium or high severity level 2 to our senior leadership team. Incidents of a high severity level are also reviewed by our Disclosure Committee to assess materiality and any disclosure obligations. All incidents are reported to the Audit Committee at the next scheduled Board meeting, and incidents of high severity level are immediately reported to the Audit Committee. The Audit Committee of our Board of Directors is responsible for overseeing cybersecurity risk management. For each Audit Committee meeting, the Director of Information Technology prepares an updated cybersecurity report, featuring key metrics and threats. Additionally, the Director of Information Technology provides an annual cybersecurity briefing to the Audit Committee. External penetration tests and process audits, conducted at regular intervals, are reported directly to the Audit Committee by our third-party firm. These comprehensive measures help the Committee remain well-informed and proactive in their oversight of cybersecurity risks. (1) Our Director of Information Technology has more than 25 years of IT experience. He joined the company in 2000 as an application developer and has held multiple positions of authority including project management and IT operations management. He holds a bachelor’s degree and MBA from the University of South Carolina. Our Manager of IT Security has more than 20 years of IT experience. He joined the company in 2015 as a Systems Engineer and was promoted to his current position in 2020. Prior to joining Rayonier, he worked as an Infrastructure Engineer at Enterprise Integration (EI), a managed services provider. Prior to joining EI, he held various IT roles in support and engineering. (2) A medium severity incident level is defined as incidents that have a moderate impact on business operations or data integrity and might affect internal systems and could potentially lead to limited unauthorized access to sensitive information. A high severity incident level is defined as incidents that pose a significant threat to business operations, data integrity, or confidential information. This level of incident may have legal, regulatory and public relations implications.</t>
        </is>
      </c>
    </row>
    <row r="11">
      <c r="A11" s="4" t="inlineStr">
        <is>
          <t>Cybersecurity Risk Board Committee or Subcommittee Responsible for Oversight [Text Block]</t>
        </is>
      </c>
      <c r="B11" s="4" t="inlineStr">
        <is>
          <t>The Audit Committee of our Board of Directors is responsible for overseeing cybersecurity risk management.</t>
        </is>
      </c>
    </row>
    <row r="12">
      <c r="A12" s="4" t="inlineStr">
        <is>
          <t>Cybersecurity Risk Process for Informing Board Committee or Subcommittee Responsible for Oversight [Text Block]</t>
        </is>
      </c>
      <c r="B12" s="4" t="inlineStr">
        <is>
          <t>In the event of a breach or incident, our Director of Information Technology leads our response to mitigate impact and initiate the recovery processes. Following the identification of a breach or incident, the Director of Information Technology reports incidents of a medium or high severity level 2</t>
        </is>
      </c>
    </row>
    <row r="13">
      <c r="A13" s="4" t="inlineStr">
        <is>
          <t>Cybersecurity Risk Role of Management [Text Block]</t>
        </is>
      </c>
      <c r="B13" s="4" t="inlineStr">
        <is>
          <t>Our Director of Information Technology and our Manager of IT Security, having over 45 years of combined information technology experience 1 take the lead in protecting the organization’s digital assets and sensitive information from cyber threats and manage our partnerships with the external firm that specializes in around-the-clock threat monitoring, detection, and response services and other third-party providers. Our Director of Information Technology and Manager of IT Security also report material risks from threats to our information systems to the ERM Committee. In the event of a breach or incident, our Director of Information Technology leads our response to mitigate impact and initiate the recovery processes. Following the identification of a breach or incident, the Director of Information Technology reports incidents of a medium or high severity level 2 to our senior leadership team. Incidents of a high severity level are also reviewed by our Disclosure Committee to assess materiality and any disclosure obligations. All incidents are reported to the Audit Committee at the next scheduled Board meeting, and incidents of high severity level are immediately reported to the Audit Committee. The Audit Committee of our Board of Directors is responsible for overseeing cybersecurity risk management. For each Audit Committee meeting, the Director of Information Technology prepares an updated cybersecurity report, featuring key metrics and threats. Additionally, the Director of Information Technology provides an annual cybersecurity briefing to the Audit Committee. External penetration tests and process audits, conducted at regular intervals, are reported directly to the Audit Committee by our third-party firm. These comprehensive measures help the Committee remain well-informed and proactive in their oversight of cybersecurity risks. (1) Our Director of Information Technology has more than 25 years of IT experience. He joined the company in 2000 as an application developer and has held multiple positions of authority including project management and IT operations management. He holds a bachelor’s degree and MBA from the University of South Carolina. Our Manager of IT Security has more than 20 years of IT experience. He joined the company in 2015 as a Systems Engineer and was promoted to his current position in 2020. Prior to joining Rayonier, he worked as an Infrastructure Engineer at Enterprise Integration (EI), a managed services provider. Prior to joining EI, he held various IT roles in support and engineering. (2) A medium severity incident level is defined as incidents that have a moderate impact on business operations or data integrity and might affect internal systems and could potentially lead to limited unauthorized access to sensitive information. A high severity incident level is defined as incidents that pose a significant threat to business operations, data integrity, or confidential information. This level of incident may have legal, regulatory and public relations impl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Technology and our Manager of IT Security, having over 45 years of combined information technology experience 1 take the lead in protecting the organization’s digital assets and sensitive information from cyber threats and manage our partnerships with the external firm that specializes in around-the-clock threat monitoring, detection, and response services and other third-party providers. Our Director of Information Technology and Manager of IT Security also report material risks from threats to our information systems to the ERM Committee. In the event of a breach or incident, our Director of Information Technology leads our response to mitigate impact and initiate the recovery processes. Following the identification of a breach or incident, the Director of Information Technology reports incidents of a medium or high severity level 2</t>
        </is>
      </c>
    </row>
    <row r="16">
      <c r="A16" s="4" t="inlineStr">
        <is>
          <t>Cybersecurity Risk Management Expertise of Management Responsible [Text Block]</t>
        </is>
      </c>
      <c r="B16" s="4" t="inlineStr">
        <is>
          <t>Our Director of Information Technology and our Manager of IT Security, having over 45 years of combined information technology experience 1 take the lead in protecting the organization’s digital assets and sensitive information from cyber threats and manage our partnerships with the external firm that specializes in around-the-clock threat monitoring, detection, and response services and other third-party providers. Our Director of Information Technology and Manager of IT Security also report material risks from threats to our information systems to the ERM Committee.</t>
        </is>
      </c>
    </row>
    <row r="17">
      <c r="A17" s="4" t="inlineStr">
        <is>
          <t>Cybersecurity Risk Process for Informing Management or Committees Responsible [Text Block]</t>
        </is>
      </c>
      <c r="B17" s="4" t="inlineStr">
        <is>
          <t>For each Audit Committee meeting, the Director of Information Technology prepares an updated cybersecurity report, featuring key metrics and threats. Additionally, the Director of Information Technology provides an annual cybersecurity briefing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5 — Noncontrolling Interests . All intercompany balances and transactions are eliminated. As of December 31, 2024, the Company owned a 98.7% interest in the Operating Partnership, with the remaining 1.3% interest owned by limited partners of the Operating Partnership. As the sole general partner of the Operating Partnership, Rayonier Inc. has exclusive control of the day-to-day m</t>
        </is>
      </c>
    </row>
    <row r="5">
      <c r="A5" s="4" t="inlineStr">
        <is>
          <t>PRINCIPLES OF CONSOLIDATION</t>
        </is>
      </c>
      <c r="B5" s="4" t="inlineStr">
        <is>
          <t>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5 — Noncontrolling Interests . All intercompany balances and transactions are eliminated. As of December 31, 2024, the Company owned a 98.7% interest in the Operating Partnership, with the remaining 1.3% interest owned by limited partners of the Operating Partnership. As the sole general partner of the Operating Partnership, Rayonier Inc. has exclusive control of the day-to-day m</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is>
      </c>
    </row>
    <row r="7">
      <c r="A7" s="4" t="inlineStr">
        <is>
          <t>CASH AND CASH EQUIVALENTS</t>
        </is>
      </c>
      <c r="B7" s="4" t="inlineStr">
        <is>
          <t>CASH AND CASH EQUIVALENTS Cash and cash equivalents consist of cash on hand and other highly liquid investments with original maturities of three months or less.</t>
        </is>
      </c>
    </row>
    <row r="8">
      <c r="A8" s="4" t="inlineStr">
        <is>
          <t>ACCOUNTS RECEIVABLE</t>
        </is>
      </c>
      <c r="B8" s="4" t="inlineStr">
        <is>
          <t>ACCOUNTS RECEIVABLE</t>
        </is>
      </c>
    </row>
    <row r="9">
      <c r="A9" s="4" t="inlineStr">
        <is>
          <t>INVENTORY</t>
        </is>
      </c>
      <c r="B9" s="4" t="inlineStr">
        <is>
          <t>INVENTORY Higher and better use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t>
        </is>
      </c>
    </row>
    <row r="10">
      <c r="A10" s="4" t="inlineStr">
        <is>
          <t>NOTES RECEIVABLE</t>
        </is>
      </c>
      <c r="B10" s="4" t="inlineStr">
        <is>
          <t>NOTES RECEIVABLE Notes receivable are amounts due to us for the sale of real estate.</t>
        </is>
      </c>
    </row>
    <row r="11">
      <c r="A11" s="4" t="inlineStr">
        <is>
          <t>PREPAID LOGGING ROADS</t>
        </is>
      </c>
      <c r="B11" s="4" t="inlineStr">
        <is>
          <t>PREPAID LOGGING ROADS</t>
        </is>
      </c>
    </row>
    <row r="12">
      <c r="A12" s="4" t="inlineStr">
        <is>
          <t>PATRONAGE DIVIDENDS</t>
        </is>
      </c>
      <c r="B12" s="4" t="inlineStr">
        <is>
          <t>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the receipt of loan proceeds. Subsequently, equity purchases are made annually through patronage dividends, of which approximately 90% is cash and 10% is equity. The stock has no cash value until retired. As our loans are paid in full, the stock is generally retired over a 10-year loan base period beginning in the year following loan payoff.</t>
        </is>
      </c>
    </row>
    <row r="13">
      <c r="A13" s="4" t="inlineStr">
        <is>
          <t>DEFERRED FINANCING COSTS</t>
        </is>
      </c>
      <c r="B13" s="4" t="inlineStr">
        <is>
          <t xml:space="preserve">DEFERRED FINANCING COSTS </t>
        </is>
      </c>
    </row>
    <row r="14">
      <c r="A14" s="4" t="inlineStr">
        <is>
          <t>CAPITALIZED SOFTWARE COSTS</t>
        </is>
      </c>
      <c r="B14" s="4" t="inlineStr">
        <is>
          <t>CAPITALIZED SOFTWARE COSTS</t>
        </is>
      </c>
    </row>
    <row r="15">
      <c r="A15" s="4" t="inlineStr">
        <is>
          <t>TIMBER AND TIMBERLANDS</t>
        </is>
      </c>
      <c r="B15" s="4" t="inlineStr">
        <is>
          <t>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and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o an existing depletion pool, the cost of the acquired timber is combined and a new depletion rate is calculated for the pool. This determination and depletion rate adjustment normally occurs in the quarter following the acquisition.</t>
        </is>
      </c>
    </row>
    <row r="16">
      <c r="A16" s="4" t="inlineStr">
        <is>
          <t>HIGHER AND BETTER USE TIMBERLANDS AND REAL ESTATE DEVELOPMENT INVESTMENTS</t>
        </is>
      </c>
      <c r="B16" s="4" t="inlineStr">
        <is>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14 — Higher and Better Use Timberlands and Real Estate Development Investments for additional information. REAL ESTATE DEVELOPMENT INVESTMENTS Real estate development investments include capitalized costs associated with the development and construction of identified real estate projects, such as infrastructure, roadways, utilities, amenities and/or other improvements designed to enhance marketability and create parcels, pads and/or lots for sale. We capitalize interest on real estate projects under development based on the amount of underlying expenditures during the capitalization period. The period begins when activities necessary to ready a property for its intended use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managers and others responsible for the tracking and oversight of individual projects.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 An impairment loss is recognized if the carrying amount of an asset is not recoverable and exceeds its fair value. The evaluation of anticipated cash flows is highly subjective and is based in part on assumptions regarding future economic conditions, such as construction costs and sales values that could differ materially from actual results in future periods. If impairment indicators exist and it is expected that undiscounted cash flows generated by the asset are less than its carrying amount less costs to sell, an impairment provision is recorded to write-down the carrying amount of the asset to its fair value.</t>
        </is>
      </c>
    </row>
    <row r="17">
      <c r="A17" s="4" t="inlineStr">
        <is>
          <t>PROPERTY, PLANT, EQUIPMENT AND DEPRECIATION</t>
        </is>
      </c>
      <c r="B17" s="4" t="inlineStr">
        <is>
          <t>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t>
        </is>
      </c>
    </row>
    <row r="18">
      <c r="A18" s="4" t="inlineStr">
        <is>
          <t>LEASES AND RIGHT-OF-USE ASSETS IMPAIRMENT</t>
        </is>
      </c>
      <c r="B18" s="4" t="inlineStr">
        <is>
          <t>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our leases do not provide an implicit rate, we generally use our incremental borrowing rate based on the estimated rate of interest for collateralized borrowing over a similar term.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t>
        </is>
      </c>
    </row>
    <row r="19">
      <c r="A19" s="4" t="inlineStr">
        <is>
          <t>FAIR VALUE MEASUREMENTS</t>
        </is>
      </c>
      <c r="B1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row r="20">
      <c r="A20" s="4" t="inlineStr">
        <is>
          <t>ENVIRONMENTAL REMEDIATION LIABILITIES</t>
        </is>
      </c>
      <c r="B20" s="4" t="inlineStr">
        <is>
          <t>ENVIRONMENTAL REMEDIATION LIABILITIES</t>
        </is>
      </c>
    </row>
    <row r="21">
      <c r="A21" s="4" t="inlineStr">
        <is>
          <t>GOODWILL</t>
        </is>
      </c>
      <c r="B21" s="4" t="inlineStr">
        <is>
          <t>GOODWILL</t>
        </is>
      </c>
    </row>
    <row r="22">
      <c r="A22" s="4" t="inlineStr">
        <is>
          <t>FOREIGN CURRENCY TRANSLATION AND REMEASUREMENT</t>
        </is>
      </c>
      <c r="B22" s="4" t="inlineStr">
        <is>
          <t>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t>
        </is>
      </c>
    </row>
    <row r="23">
      <c r="A23" s="4" t="inlineStr">
        <is>
          <t>REDEEMABLE OPERATING PARTNERSHIP UNITS</t>
        </is>
      </c>
      <c r="B23" s="4" t="inlineStr">
        <is>
          <t>REDEEMABLE OPERATING PARTNERSHIP UNITS</t>
        </is>
      </c>
    </row>
    <row r="24">
      <c r="A24" s="4" t="inlineStr">
        <is>
          <t>RELATED PARTY</t>
        </is>
      </c>
      <c r="B24" s="4" t="inlineStr">
        <is>
          <t xml:space="preserve">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
        </is>
      </c>
    </row>
    <row r="25">
      <c r="A25" s="4" t="inlineStr">
        <is>
          <t>REVENUE RECOGNITION</t>
        </is>
      </c>
      <c r="B25" s="4" t="inlineStr">
        <is>
          <t>REVENUE RECOGNITION We recognize revenues when control of promised goods or services (“performance obligations”) is transferred to customers, in an amount that reflects the consideration expected in exchange for those goods or services (“transaction price”). Unsatisfied performance obligations as of December 31, 2024 are primarily due to advances on stumpage contracts, unearned license revenue and unearned carbon capture and storage revenue. Of these performance obligations, $20.9 million is expected to be recognized within the next twelve months, while the remaining $10.7 million is expected to be recognized as we satisfy our performance obligation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s. Our New Zealand segment regularly sells carbon credits and recognizes income as they are sold to other carbon emitting entities. Carbon Capture and Storage Sales Carbon capture and storage (“CCS”) sales are primarily comprised of revenue generated from granting land access and the right to inject, sequester and permanently store carbon dioxide in a subsurface area. CCS contracts contain variable consideration arrangements, which may include variable durations, rates, access acres and carbon volumes. The determination of the transaction price and the allocation of the transaction price to the performance obligations may require significant judgment and is based on management’s estimate of the most likely amount of consideration we expect to receive as of the reporting date. Variable consideration is included in the transaction price only to the extent that it is probable that a significant reversal of the amount of cumulative revenue recognized will not occur when the uncertainty associated with the variable consideration is resolved. The estimation of variable consideration requires us to make certain judgments and assumptions regarding the amount and timing of future payments, which may be impacted by factors such as changes in market conditions, competition or other factors beyond our control. As a result, actual amounts of variable consideration could differ from our estimates. We regularly review our estimates of variable consideration and, if necessary, adjust the transaction price and related revenue recognition accordingly. Any such adjustments are recorded in the period in which the estimate is revised. LOG TRADING</t>
        </is>
      </c>
    </row>
    <row r="26">
      <c r="A26" s="4" t="inlineStr">
        <is>
          <t>REAL ESTATE AND COST OF SALES</t>
        </is>
      </c>
      <c r="B26" s="4" t="inlineStr">
        <is>
          <t>REAL ESTATE We recognize revenue on sales of real estate generally at the point in time when cash has been received, the sale has closed and control has passed to the buyer. A deposit of 2% to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ated Balance Sheets. Builder Price Participation Builder Price Participation is the variable component of the transaction price for certain development sales in our Real Estate segment. Builder Price Participation reflects the lot premium that is earned when a homebuilder that purchased land from us develops and sells a home to a third-party at a price above a predetermined threshold. The excess over the threshold is shared between us and the homebuilder concurrent with the closing on the sale of the home based upon a contractually designated percentage. We generally constrain Builder Price Participation and, accordingly, we do not recognize an estimate of variable consideration. The constraint is primarily based on the following factors: • There is considerable variability in home prices due to customer options, incentives, and general market conditions; • The time between the sale of land to a homebuilder and the subsequent closing on a completed home can take up to three years; and • Builder Price Participation is highly susceptible to factors outside of our control, such as unemployment and interest rates, among other factors.</t>
        </is>
      </c>
    </row>
    <row r="27">
      <c r="A27" s="4" t="inlineStr">
        <is>
          <t>COST OF SALES</t>
        </is>
      </c>
      <c r="B27" s="4" t="inlineStr">
        <is>
          <t xml:space="preserve">COST OF SALES Cost of sales associated with timber operations primarily include the cost basis of timber sold (depletion), logging and transportation costs (cut and haul) and ocean freight and demurrage costs (port and freight).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carbon basis and fire prevention. Cost of sales associated with real estate sold includes the cost of the land, the cost of any timber on the property that was conveyed to the buyer, any real estate development costs and any closing costs including sales commissions that may be borne by us. We expense closing costs, including sales commissions, when incurred for all real estate sales with future performance obligations expected to be satisfied within one year. </t>
        </is>
      </c>
    </row>
    <row r="28">
      <c r="A28" s="4" t="inlineStr">
        <is>
          <t>EMPLOYEE BENEFIT PLANS</t>
        </is>
      </c>
      <c r="B28" s="4" t="inlineStr">
        <is>
          <t xml:space="preserve">EMPLOYEE BENEFIT PLANS The determination of expense and funding requirements for our defined benefit pension plan, its unfunded excess pension plan and its postretirement life insurance plan are largely based on a number of actuarial assumptions. The key assumptions include discount rate, return on assets, mortality rates and longevity of employees. See Note 18 — Employee Benefit Plans for assumptions used to determine benefit obligations, and the net periodic benefit cost for the year ended December 31, 2024. Periodic pension and other postretirement expense is included in “Cost of sales,” “Selling and general expenses” and “Interest and other miscellaneous income, net” in the Consolidated Statements of Income and Comprehensive Income (Loss).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Changes in the funded status of our plans are recorded through other comprehensive (loss) income in the year in which the changes occur. We measure plan assets and benefit obligations as of the fiscal year-end. </t>
        </is>
      </c>
    </row>
    <row r="29">
      <c r="A29" s="4" t="inlineStr">
        <is>
          <t>INCOME TAXES</t>
        </is>
      </c>
      <c r="B29" s="4" t="inlineStr">
        <is>
          <t>INCOME TAXES We use the asset and liability method of accounting for income taxes. Under this method, deferred tax assets and liabilities are recognized for the estimated future tax benefits or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the enacted tax rate that is expected to apply to taxable income in the years in which the temporary differences are expected to be recovered or settled. We recognize the effect of a change in income tax rates on deferred tax assets and liabilities in the Consolidated Statements of Income and Comprehensive Income in the period that includes the enactment date of the rate change. We record a valuation allowance to reduce the carrying amounts of deferred tax assets if it is more-likely-than-not that such deferred tax assets will not be realized. In determining the provision for income taxes, we compute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We adjust our annual effective tax rate as additional information on outcomes or events becomes available. Discrete items such as taxing authority examination findings or legislative changes are recognized in the period in which they occur.</t>
        </is>
      </c>
    </row>
    <row r="30">
      <c r="A30" s="4" t="inlineStr">
        <is>
          <t>RECENTLY ADOPTED ACCOUNTING STANDARDS AND ACCOUNTING STANDARDS ISSUED BUT NOT YET ADOPTED</t>
        </is>
      </c>
      <c r="B30" s="4" t="inlineStr">
        <is>
          <t>RECENTLY ADOPTED ACCOUNTING STANDARDS We adopted Accounting Standards Update (“ASU”) No. 2023-07, Segment Reporting (Topic 280): Improvements to Reportable Segment Disclosures in the year ended December 31, 2024 with no impact on the consolidated financial statements. See Note 2 — Segment and Geographical Information for additional information. ACCOUNTING STANDARDS ISSUED BUT NOT YET ADOPTED In November 2024, the FASB issued ASU No. 2024-03, Income Statement—Reporting Comprehensive Income—Expense Disaggregation Disclosures (Subtopic 220-40): Disaggregation of Income Statement Expenses and in January 2025, the FASB issued ASU No. 2025-01, Income Statement—Reporting Comprehensive Income—Expense Disaggregation Disclosures (Subtopic 220-40): Clarifying the Effective Date. ASU 2024-03 requires additional disclosure about certain costs and expenses in the notes to financial statements. The pronouncement is effective for annual reporting periods in fiscal years beginning after December 15, 2026, and for interim reporting periods beginning after December 15, 2027. Early adoption is permitted. The requirements in this ASU may be applied either prospectively to financial statements issued for reporting periods after the effective date or retrospectively to any or all prior periods presented in the financial statements. We are currently evaluating the impact of adopting this new guidance on the consolidated financial statements and disclosures. In December 2023, the FASB issued ASU No. 2023-09, Income Taxes (Topic 740): Improvements to Income Tax Disclosures, which requires enhanced annual income tax disclosures, primarily through changes to the rate reconciliation and income taxes paid reconciliation. The pronouncement is effective for annual reporting periods in fiscal years beginning after December 15, 2024 and should be applied on a prospective basis. Early adoption and retrospective application are permitted. We do not expect the adoption of this pronouncement to impact our consolidated financial statements as this is a disclosure only ASU. Recent accounting pronouncements adopted or pending adoption not discussed above are either not applicable or are not expected to have a material impact on our consolidated financial condition, results of operations, or cash flows.</t>
        </is>
      </c>
    </row>
    <row r="31">
      <c r="A31" s="4" t="inlineStr">
        <is>
          <t>SUBSEQUENT EVENTS</t>
        </is>
      </c>
      <c r="B31" s="4" t="inlineStr">
        <is>
          <t>SUBSEQUENT EVENTS On January 30, 2025, we paid approximately $66.9 million in cash and issued approximately 7.6 million common shares in relation to our special dividend of $1.80 per common share, consisting of a combination of cash and the Company's common shares. In addition, we paid $0.9 million in cash and issued approximately 101,000 Redeemable Operating Partnership Units in relation to our special distribution of $1.80 per Redeemable Operating Partnership Unit, consisting of $0.45 per unit in cash and $1.35 per unit in Redeemable Operating Partnership Units. On February 5, 2025, the Company’s board of directors declared a first quarter cash dividend of $0.2725 per common share. The adjustment in the quarterly dividend to $0.2725 per share from $0.285 per share reflects the 7.6 million incremental shares issued to shareholders as part of the Company’s recent special dividend. On February 5, 2025, the Company’s board of directors declared a first quarter cash distribution of $0.2725 per Redeemable Operating Partnership Unit. The adjustment in the quarterly distribution amount to $0.2725 per Redeemable Operating Partnership Unit from $0.285 per Redeemable Operating Partnership Unit reflects the incremental units issued to unitholders as part of the special dividend.</t>
        </is>
      </c>
    </row>
    <row r="32">
      <c r="A32" s="4" t="inlineStr">
        <is>
          <t>SEGMENT AND GEOGRAPHICAL INFORMATION</t>
        </is>
      </c>
      <c r="B32" s="4" t="inlineStr">
        <is>
          <t>Sales between operating segments are made based on estimated fair market value, and intercompany sales, purchases and profits (losses) are eliminated in consolidation. The Company’s chief operating decision maker (“CODM”), the Chief Executive Officer, evaluates the operating performance of the Company’s segments based on Adjusted Earnings before Interest, Taxes, Depreciation, Depletion and Amortization (“Adjusted EBITDA”) to make decisions about allocating resources and assessing performance. Total assets by segment are not used by the CODM to assess the performance of, or allocate resources to, the Company’s segments, therefore total assets by segment are not disclosed. Adjusted EBITDA is defined as earnings before interest, taxes, depreciation, depletion, amortization, the non-cash cost of land and improved development, non-operating income and expense, costs related to disposition initiatives, restructuring charges, timber write-offs resulting from casualty events, gain associated with the multi-family apartment complex sale attributable to noncontrolling interests and Large Dispositions. We believe that Operating income, as defined by U.S. GAAP, is the most appropriate earnings measurement with which to reconcile Adjusted EBITDA. Adjusted EBITDA should not be considered as an alternative to Operating income as determined in accordance with U.S. GAAP. Operating income as presented in the Consolidated Statements of Income and Comprehensive Income (Loss) is equal to segment income.</t>
        </is>
      </c>
    </row>
    <row r="33">
      <c r="A33" s="4" t="inlineStr">
        <is>
          <t>EARNINGS PER COMMON SHARE</t>
        </is>
      </c>
      <c r="B33" s="4" t="inlineStr">
        <is>
          <t>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noncontrolling interests in Operating Partnership units and contingently issuable shares and units.</t>
        </is>
      </c>
    </row>
    <row r="34">
      <c r="A34" s="4" t="inlineStr">
        <is>
          <t>EARNINGS PER UNIT</t>
        </is>
      </c>
      <c r="B34" s="4" t="inlineStr">
        <is>
          <t>Basic earnings per unit (“EPU”) is calculated by dividing net income available to unitholders of Rayonier, L.P. by the weighted average number of units outstanding during the year.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restricted stock units and contingently issuable shares and units.</t>
        </is>
      </c>
    </row>
    <row r="35">
      <c r="A35" s="4" t="inlineStr">
        <is>
          <t>DERIVATIVE FINANCIAL INSTRUMENTS AND HEDGING ACTIVITIES</t>
        </is>
      </c>
      <c r="B35" s="4" t="inlineStr">
        <is>
          <t>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t>
        </is>
      </c>
    </row>
    <row r="36">
      <c r="A36" s="4" t="inlineStr">
        <is>
          <t>OFFSETTING DERIVATIVES</t>
        </is>
      </c>
      <c r="B36" s="4" t="inlineStr">
        <is>
          <t>Derivative financial instruments are presented at their gross fair values in the Consolidated Balance Sheets. Our derivative financial instruments are not subject to master netting arrangements, which would allow the right of offset.</t>
        </is>
      </c>
    </row>
    <row r="37">
      <c r="A37" s="4" t="inlineStr">
        <is>
          <t>INCENTIVE STOCK PLANS</t>
        </is>
      </c>
      <c r="B37" s="4" t="inlineStr">
        <is>
          <t>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requisite service period, which is the vesting period from the grant date of the award to the latest vesting date or is based on retirement eligibility. Additionally, we do not estimate a forfeiture rate for non-vested units. As such, unexpected forfeitures will lower stock-based incentive compensation during the period in which they occur. NON-QUALIFIED EMPLOYEE STOCK OPTIONS The exercise price of each non-qualified stock option granted under the Stock Plan is equal to the closing market price of the Company’s stock on the grant date. Under the Stock Plan, the maximum term is 10 years from the grant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3158</v>
      </c>
      <c r="C3" s="5" t="n">
        <v>207696</v>
      </c>
    </row>
    <row r="4">
      <c r="A4" s="4" t="inlineStr">
        <is>
          <t>Restricted cash, current (Note 21)</t>
        </is>
      </c>
      <c r="B4" s="6" t="n">
        <v>19366</v>
      </c>
      <c r="C4" s="6" t="n">
        <v>0</v>
      </c>
    </row>
    <row r="5">
      <c r="A5" s="4" t="inlineStr">
        <is>
          <t>Trade receivables, less allowance for doubtful accounts of $401 and $210</t>
        </is>
      </c>
      <c r="B5" s="6" t="n">
        <v>26969</v>
      </c>
      <c r="C5" s="6" t="n">
        <v>28652</v>
      </c>
    </row>
    <row r="6">
      <c r="A6" s="4" t="inlineStr">
        <is>
          <t>Other receivables</t>
        </is>
      </c>
      <c r="B6" s="6" t="n">
        <v>13239</v>
      </c>
      <c r="C6" s="6" t="n">
        <v>11517</v>
      </c>
    </row>
    <row r="7">
      <c r="A7" s="4" t="inlineStr">
        <is>
          <t>Inventory (Note 15)</t>
        </is>
      </c>
      <c r="B7" s="6" t="n">
        <v>32341</v>
      </c>
      <c r="C7" s="6" t="n">
        <v>31017</v>
      </c>
    </row>
    <row r="8">
      <c r="A8" s="4" t="inlineStr">
        <is>
          <t>Prepaid logging roads</t>
        </is>
      </c>
      <c r="B8" s="6" t="n">
        <v>12196</v>
      </c>
      <c r="C8" s="6" t="n">
        <v>15425</v>
      </c>
    </row>
    <row r="9">
      <c r="A9" s="4" t="inlineStr">
        <is>
          <t>Prepaid expenses</t>
        </is>
      </c>
      <c r="B9" s="6" t="n">
        <v>3575</v>
      </c>
      <c r="C9" s="6" t="n">
        <v>3645</v>
      </c>
    </row>
    <row r="10">
      <c r="A10" s="4" t="inlineStr">
        <is>
          <t>Assets held for sale (Note 22)</t>
        </is>
      </c>
      <c r="B10" s="6" t="n">
        <v>5371</v>
      </c>
      <c r="C10" s="6" t="n">
        <v>9932</v>
      </c>
    </row>
    <row r="11">
      <c r="A11" s="4" t="inlineStr">
        <is>
          <t>Other current assets</t>
        </is>
      </c>
      <c r="B11" s="6" t="n">
        <v>678</v>
      </c>
      <c r="C11" s="6" t="n">
        <v>9074</v>
      </c>
    </row>
    <row r="12">
      <c r="A12" s="4" t="inlineStr">
        <is>
          <t>Total current assets</t>
        </is>
      </c>
      <c r="B12" s="6" t="n">
        <v>436893</v>
      </c>
      <c r="C12" s="6" t="n">
        <v>316958</v>
      </c>
    </row>
    <row r="13">
      <c r="A13" s="4" t="inlineStr">
        <is>
          <t>TIMBER AND TIMBERLANDS, NET OF DEPLETION AND AMORTIZATION</t>
        </is>
      </c>
      <c r="B13" s="6" t="n">
        <v>2724069</v>
      </c>
      <c r="C13" s="6" t="n">
        <v>3004316</v>
      </c>
    </row>
    <row r="14">
      <c r="A14" s="4" t="inlineStr">
        <is>
          <t>HIGHER AND BETTER USE TIMBERLANDS AND REAL ESTATE DEVELOPMENT INVESTMENTS (NOTE 14)</t>
        </is>
      </c>
      <c r="B14" s="6" t="n">
        <v>109610</v>
      </c>
      <c r="C14" s="6" t="n">
        <v>105595</v>
      </c>
    </row>
    <row r="15">
      <c r="A15" s="3" t="inlineStr">
        <is>
          <t>PROPERTY, PLANT AND EQUIPMENT</t>
        </is>
      </c>
      <c r="B15" s="4" t="inlineStr">
        <is>
          <t xml:space="preserve"> </t>
        </is>
      </c>
      <c r="C15" s="4" t="inlineStr">
        <is>
          <t xml:space="preserve"> </t>
        </is>
      </c>
    </row>
    <row r="16">
      <c r="A16" s="4" t="inlineStr">
        <is>
          <t>Land</t>
        </is>
      </c>
      <c r="B16" s="6" t="n">
        <v>5581</v>
      </c>
      <c r="C16" s="6" t="n">
        <v>6453</v>
      </c>
    </row>
    <row r="17">
      <c r="A17" s="4" t="inlineStr">
        <is>
          <t>Buildings</t>
        </is>
      </c>
      <c r="B17" s="6" t="n">
        <v>26200</v>
      </c>
      <c r="C17" s="6" t="n">
        <v>31251</v>
      </c>
    </row>
    <row r="18">
      <c r="A18" s="4" t="inlineStr">
        <is>
          <t>Machinery and equipment</t>
        </is>
      </c>
      <c r="B18" s="6" t="n">
        <v>5047</v>
      </c>
      <c r="C18" s="6" t="n">
        <v>6523</v>
      </c>
    </row>
    <row r="19">
      <c r="A19" s="4" t="inlineStr">
        <is>
          <t>Construction in progress</t>
        </is>
      </c>
      <c r="B19" s="6" t="n">
        <v>779</v>
      </c>
      <c r="C19" s="6" t="n">
        <v>1841</v>
      </c>
    </row>
    <row r="20">
      <c r="A20" s="4" t="inlineStr">
        <is>
          <t>Total property, plant and equipment, gross</t>
        </is>
      </c>
      <c r="B20" s="6" t="n">
        <v>37607</v>
      </c>
      <c r="C20" s="6" t="n">
        <v>46068</v>
      </c>
    </row>
    <row r="21">
      <c r="A21" s="4" t="inlineStr">
        <is>
          <t>Less—accumulated depreciation</t>
        </is>
      </c>
      <c r="B21" s="6" t="n">
        <v>-19232</v>
      </c>
      <c r="C21" s="6" t="n">
        <v>-19059</v>
      </c>
    </row>
    <row r="22">
      <c r="A22" s="4" t="inlineStr">
        <is>
          <t>Total property, plant and equipment, net</t>
        </is>
      </c>
      <c r="B22" s="6" t="n">
        <v>18375</v>
      </c>
      <c r="C22" s="6" t="n">
        <v>27009</v>
      </c>
    </row>
    <row r="23">
      <c r="A23" s="4" t="inlineStr">
        <is>
          <t>RESTRICTED CASH (NOTE 21)</t>
        </is>
      </c>
      <c r="B23" s="6" t="n">
        <v>676</v>
      </c>
      <c r="C23" s="6" t="n">
        <v>678</v>
      </c>
    </row>
    <row r="24">
      <c r="A24" s="4" t="inlineStr">
        <is>
          <t>RIGHT-OF-USE ASSETS (NOTE 16)</t>
        </is>
      </c>
      <c r="B24" s="6" t="n">
        <v>82670</v>
      </c>
      <c r="C24" s="6" t="n">
        <v>95474</v>
      </c>
    </row>
    <row r="25">
      <c r="A25" s="4" t="inlineStr">
        <is>
          <t>OTHER ASSETS (NOTE 23)</t>
        </is>
      </c>
      <c r="B25" s="6" t="n">
        <v>102126</v>
      </c>
      <c r="C25" s="6" t="n">
        <v>97555</v>
      </c>
    </row>
    <row r="26">
      <c r="A26" s="4" t="inlineStr">
        <is>
          <t>TOTAL ASSETS</t>
        </is>
      </c>
      <c r="B26" s="6" t="n">
        <v>3474419</v>
      </c>
      <c r="C26" s="6" t="n">
        <v>3647585</v>
      </c>
    </row>
    <row r="27">
      <c r="A27" s="3" t="inlineStr">
        <is>
          <t>CURRENT LIABILITIES</t>
        </is>
      </c>
      <c r="B27" s="4" t="inlineStr">
        <is>
          <t xml:space="preserve"> </t>
        </is>
      </c>
      <c r="C27" s="4" t="inlineStr">
        <is>
          <t xml:space="preserve"> </t>
        </is>
      </c>
    </row>
    <row r="28">
      <c r="A28" s="4" t="inlineStr">
        <is>
          <t>Accounts payable</t>
        </is>
      </c>
      <c r="B28" s="6" t="n">
        <v>26059</v>
      </c>
      <c r="C28" s="6" t="n">
        <v>26561</v>
      </c>
    </row>
    <row r="29">
      <c r="A29" s="4" t="inlineStr">
        <is>
          <t>Current maturities of long-term debt, net (Note 7)</t>
        </is>
      </c>
      <c r="B29" s="6" t="n">
        <v>19442</v>
      </c>
      <c r="C29" s="6" t="n">
        <v>0</v>
      </c>
    </row>
    <row r="30">
      <c r="A30" s="4" t="inlineStr">
        <is>
          <t>Accrued taxes</t>
        </is>
      </c>
      <c r="B30" s="6" t="n">
        <v>4238</v>
      </c>
      <c r="C30" s="6" t="n">
        <v>4394</v>
      </c>
    </row>
    <row r="31">
      <c r="A31" s="4" t="inlineStr">
        <is>
          <t>Accrued payroll and benefits</t>
        </is>
      </c>
      <c r="B31" s="6" t="n">
        <v>16052</v>
      </c>
      <c r="C31" s="6" t="n">
        <v>14215</v>
      </c>
    </row>
    <row r="32">
      <c r="A32" s="4" t="inlineStr">
        <is>
          <t>Accrued interest</t>
        </is>
      </c>
      <c r="B32" s="6" t="n">
        <v>5228</v>
      </c>
      <c r="C32" s="6" t="n">
        <v>7094</v>
      </c>
    </row>
    <row r="33">
      <c r="A33" s="4" t="inlineStr">
        <is>
          <t>Pension and other postretirement benefits (Note 18)</t>
        </is>
      </c>
      <c r="B33" s="6" t="n">
        <v>57</v>
      </c>
      <c r="C33" s="6" t="n">
        <v>8444</v>
      </c>
    </row>
    <row r="34">
      <c r="A34" s="4" t="inlineStr">
        <is>
          <t>Dividend and distribution payable</t>
        </is>
      </c>
      <c r="B34" s="6" t="n">
        <v>271815</v>
      </c>
      <c r="C34" s="6" t="n">
        <v>30148</v>
      </c>
    </row>
    <row r="35">
      <c r="A35" s="4" t="inlineStr">
        <is>
          <t>Deferred revenue</t>
        </is>
      </c>
      <c r="B35" s="6" t="n">
        <v>20902</v>
      </c>
      <c r="C35" s="6" t="n">
        <v>19012</v>
      </c>
    </row>
    <row r="36">
      <c r="A36" s="4" t="inlineStr">
        <is>
          <t>Other current liabilities</t>
        </is>
      </c>
      <c r="B36" s="6" t="n">
        <v>24917</v>
      </c>
      <c r="C36" s="6" t="n">
        <v>30409</v>
      </c>
    </row>
    <row r="37">
      <c r="A37" s="4" t="inlineStr">
        <is>
          <t>Total current liabilities</t>
        </is>
      </c>
      <c r="B37" s="6" t="n">
        <v>388710</v>
      </c>
      <c r="C37" s="6" t="n">
        <v>140277</v>
      </c>
    </row>
    <row r="38">
      <c r="A38" s="4" t="inlineStr">
        <is>
          <t>LONG-TERM DEBT, NET (NOTE 7)</t>
        </is>
      </c>
      <c r="B38" s="6" t="n">
        <v>1089770</v>
      </c>
      <c r="C38" s="6" t="n">
        <v>1365773</v>
      </c>
    </row>
    <row r="39">
      <c r="A39" s="4" t="inlineStr">
        <is>
          <t>PENSION AND OTHER POSTRETIREMENT BENEFITS, NON-CURRENT (NOTE 18)</t>
        </is>
      </c>
      <c r="B39" s="6" t="n">
        <v>1349</v>
      </c>
      <c r="C39" s="6" t="n">
        <v>1441</v>
      </c>
    </row>
    <row r="40">
      <c r="A40" s="4" t="inlineStr">
        <is>
          <t>LONG-TERM LEASE LIABILITY (NOTE 16)</t>
        </is>
      </c>
      <c r="B40" s="6" t="n">
        <v>76297</v>
      </c>
      <c r="C40" s="6" t="n">
        <v>87684</v>
      </c>
    </row>
    <row r="41">
      <c r="A41" s="4" t="inlineStr">
        <is>
          <t>LONG-TERM DEFERRED REVENUE</t>
        </is>
      </c>
      <c r="B41" s="6" t="n">
        <v>10697</v>
      </c>
      <c r="C41" s="6" t="n">
        <v>11294</v>
      </c>
    </row>
    <row r="42">
      <c r="A42" s="4" t="inlineStr">
        <is>
          <t>OTHER NON-CURRENT LIABILITIES</t>
        </is>
      </c>
      <c r="B42" s="6" t="n">
        <v>75220</v>
      </c>
      <c r="C42" s="6" t="n">
        <v>81863</v>
      </c>
    </row>
    <row r="43">
      <c r="A43" s="4" t="inlineStr">
        <is>
          <t>COMMITMENTS AND CONTINGENCIES (NOTES 10 and 11)</t>
        </is>
      </c>
      <c r="B43" s="4" t="inlineStr">
        <is>
          <t xml:space="preserve"> </t>
        </is>
      </c>
      <c r="C43" s="4" t="inlineStr">
        <is>
          <t xml:space="preserve"> </t>
        </is>
      </c>
    </row>
    <row r="44">
      <c r="A44" s="4" t="inlineStr">
        <is>
          <t>NONCONTROLLING INTERESTS IN THE OPERATING PARTNERSHIP (NOTE 5)</t>
        </is>
      </c>
      <c r="B44" s="6" t="n">
        <v>51843</v>
      </c>
      <c r="C44" s="6" t="n">
        <v>81651</v>
      </c>
    </row>
    <row r="45">
      <c r="A45" s="3" t="inlineStr">
        <is>
          <t>SHAREHOLDERS’ EQUITY</t>
        </is>
      </c>
      <c r="B45" s="4" t="inlineStr">
        <is>
          <t xml:space="preserve"> </t>
        </is>
      </c>
      <c r="C45" s="4" t="inlineStr">
        <is>
          <t xml:space="preserve"> </t>
        </is>
      </c>
    </row>
    <row r="46">
      <c r="A46" s="4" t="inlineStr">
        <is>
          <t>Common Shares, 480,000,000 shares authorized, 148,536,643 and 148,299,117 shares issued and outstanding</t>
        </is>
      </c>
      <c r="B46" s="6" t="n">
        <v>1522487</v>
      </c>
      <c r="C46" s="6" t="n">
        <v>1497641</v>
      </c>
    </row>
    <row r="47">
      <c r="A47" s="4" t="inlineStr">
        <is>
          <t>Retained earnings</t>
        </is>
      </c>
      <c r="B47" s="6" t="n">
        <v>257254</v>
      </c>
      <c r="C47" s="6" t="n">
        <v>338244</v>
      </c>
    </row>
    <row r="48">
      <c r="A48" s="4" t="inlineStr">
        <is>
          <t>Accumulated other comprehensive income (Note 24)</t>
        </is>
      </c>
      <c r="B48" s="6" t="n">
        <v>-10429</v>
      </c>
      <c r="C48" s="6" t="n">
        <v>24651</v>
      </c>
    </row>
    <row r="49">
      <c r="A49" s="4" t="inlineStr">
        <is>
          <t>TOTAL RAYONIER INC. SHAREHOLDERS’ EQUITY</t>
        </is>
      </c>
      <c r="B49" s="6" t="n">
        <v>1769312</v>
      </c>
      <c r="C49" s="6" t="n">
        <v>1860536</v>
      </c>
    </row>
    <row r="50">
      <c r="A50" s="4" t="inlineStr">
        <is>
          <t>Noncontrolling interests in consolidated affiliates (Note 5)</t>
        </is>
      </c>
      <c r="B50" s="6" t="n">
        <v>11221</v>
      </c>
      <c r="C50" s="6" t="n">
        <v>17066</v>
      </c>
    </row>
    <row r="51">
      <c r="A51" s="4" t="inlineStr">
        <is>
          <t>TOTAL SHAREHOLDERS’ EQUITY</t>
        </is>
      </c>
      <c r="B51" s="6" t="n">
        <v>1780533</v>
      </c>
      <c r="C51" s="6" t="n">
        <v>1877602</v>
      </c>
    </row>
    <row r="52">
      <c r="A52" s="4" t="inlineStr">
        <is>
          <t>TOTAL LIABILITIES, NONCONTROLLING INTERESTS IN THE OPERATING PARTNERSHIP AND SHAREHOLDERS’ EQUITY</t>
        </is>
      </c>
      <c r="B52" s="5" t="n">
        <v>3474419</v>
      </c>
      <c r="C52" s="5" t="n">
        <v>3647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Recognition Terms</t>
        </is>
      </c>
      <c r="B4" s="4" t="inlineStr">
        <is>
          <t>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ummarize the segment information for the three years ended December 31: Year Ended Southern Timber Pacific Northwest Timber New Zealand Timber Real Estate Trading Corporate and Other Total December 31, 2024 Sales (a) $250,419 $100,786 $238,624 $643,769 $29,631 ($232) $1,262,997 Costs and Expenses Cut &amp; haul costs (51,041) (42,001) (85,460) — (3,260) — (181,762) Port / freight costs (2,412) (1,828) (75,345) — (10,914) — (90,499) Depreciation, depletion and amortization (a) (73,409) (31,668) (20,317) (169,020) — (1,791) (296,205) Non-cash cost of land and improved development (a) — — — (82,003) — — (82,003) Other costs and expenses (b) (45,655) (31,600) (24,032) (52,361) (15,512) (40,902) (210,062) Operating income (loss) $77,902 ($6,311) $33,470 $340,385 ($55) ($42,925) $402,466 Add: Costs related to disposition initiatives (c) — — — — — 1,597 1,597 Add: Restructuring charges (d) — — — — — 1,139 1,139 Add: Depreciation, depletion and amortization (e) 73,409 31,668 20,317 13,064 — 1,791 140,249 Add: Non-cash cost of land and improved development (e) — — — 44,409 — — 44,409 Less: Large Dispositions (f) — — — (291,078) — — (291,078) Adjusted EBITDA $151,311 $25,357 $53,787 $106,780 ($55) ($38,398) $298,782 Reconciliation of segment results to consolidated income before taxes Interest, net and miscellaneous income (g) ($27,708) Depreciation, depletion and amortization (e) (140,249) Non-cash cost of land and improved development (e) (44,409) Non-operating income 1,275 Costs related to disposition initiatives (c) (1,597) Restructuring charges (d) (1,139) Large Dispositions (f) 291,078 Income Before Income Taxes $376,033 Income tax expense (7,050) Net Income $368,983 (a) Real Estate segment sales, depreciation, depletion and amortization, and non-cash cost of land and improved development includes $495.0 million, $156.0 million, and $37.6 million, respectively, from Large Dispositions. (b) Other costs and expenses for each reportable segment primarily includes other direct and indirect cost of sales and selling and general expenses. (c) Costs related to disposition initiatives include legal, advisory, and other due diligence costs incurred in connection with the Company’s asset disposition plan, which was announced in November 2023. Costs related to disposition initiatives are recorded within the Consolidated Statements of Income and Comprehensive Income (Loss) under the caption “Other operating (expense) income, net.” (d) Restructuring charges include severance costs related to workforce optimization initiatives. Restructuring charges are recorded within the Consolidated Statements of Income and Comprehensive Income (Loss) under the caption “Other operating (expense) income, net.” (e) Excludes depreciation, depletion and amortization, and non-cash cost of land and improved development of $156.0 million, and $37.6 million, respectively, from Large Dispositions. (f) Large Dispositions are defined as transactions involving the sale of productive timberland assets that exceed $20 million in size and do not reflect a demonstrable premium relative to timberland value. The year ended December 31, 2024 includes the sale of approximately 200,000 acres for an aggregate sale price of $495.0 million. These dispositions consisted of approximately 91,000 acres in Southeast Oklahoma and 109,000 acres on the Olympic Peninsula in Northwest Washington. (g) Includes a $1.6 million gain from a terminated cash flow hedge. Year Ended Southern Timber Pacific Northwest Timber New Zealand Timber Real Estate Trading Corporate and Other Total December 31, 2023 Sales (a) $264,128 $124,145 $235,481 $389,963 $43,684 ($468) $1,056,933 Costs and Expenses Cut &amp; haul costs (57,964) (56,565) (84,537) — (1,299) — (200,365) Port / freight costs (4,543) (5,173) (64,825) — (14,810) — (89,351) Depreciation, depletion and amortization (a) (79,974) (36,924) (21,666) (109,085) — (1,712) (249,361) Non-cash cost of land and improved development (a) — — — (73,458) — — (73,458) Other costs and expenses (b) (45,391) (34,481) (38,408) (50,815) (27,083) (36,936) (233,114) Operating income (loss) $76,256 ($8,998) $26,045 $156,605 $492 ($39,116) $211,284 Add: Depreciation, depletion and amortization (c) 79,974 36,924 21,666 17,955 — 1,712 158,231 Add: Non-cash cost of land and improved development (c) — — — 29,768 — — 29,768 Add: Timber write-offs resulting from casualty events (d) — — 2,302 — — — 2,302 Less: Large Dispositions (e) — — — (105,078) — — (105,078) Adjusted EBITDA $156,230 $27,926 $50,013 $99,250 $492 ($37,404) $296,507 Reconciliation of segment results to consolidated income before taxes Interest, net and miscellaneous income ($45,945) Depreciation, depletion and amortization (c) (158,231) Non-cash cost of land and improved development (c) (29,768) Non-operating income 18,278 Timber write-offs resulting from casualty events (d) (2,302) Large Dispositions (e) 105,078 Income Before Income Taxes $183,617 Income tax expense (5,122) Net Income $178,495 (a) Real Estate segment sales, depreciation, depletion and amortization, and non-cash cost of land and improved development includes $242.2 million, $91.1 million, and $43.7 million, respectively, from Large Dispositions. (b) Other costs and expenses for each reportable segment primarily includes other direct and indirect cost of sales and selling and general expenses. (c) Excludes depreciation, depletion and amortization, and non-cash cost of land and improved development of $91.1 million, and $43.7 million, respectively, from Large Dispositions. (d) Timber write-offs resulting from casualty events include the write-off and adjustments of merchantable and pre-merchantable timber volume damaged by a casualty event that cannot be salvaged. Timber write-offs resulting from casualty events are recorded within the Consolidated Statements of Income and Comprehensive Income (Loss) under the caption “cost of sales.” (e) Large Dispositions are defined as transactions involving the sale of productive timberland assets that exceed $20 million in size and do not reflect a demonstrable premium relative to timberland value. The year ended December 31, 2023 includes the sale of approximately 55,000 acres in Oregon for $242.2 million. Year Ended Southern Timber Pacific Northwest Timber New Zealand Timber Real Estate Trading Corporate and Other Total December 31, 2022 Sales (a) $264,201 $162,237 $274,076 $138,008 $70,952 ($402) $909,072 Costs and Expenses Cut &amp; haul costs (63,977) (62,731) (94,253) — (4,975) — (225,936) Port / freight costs (6,836) (2,803) (94,061) — (27,689) — (131,389) Depreciation, depletion and amortization (a) (60,298) (48,024) (23,876) (22,216) — (1,255) (155,669) Non-cash cost of land and improved development (a) — — — (32,934) — — (32,934) Other costs and expenses (b) (36,474) (33,487) (31,265) (24,363) (37,906) (33,827) (197,322) Operating income (loss) $96,616 $15,192 $30,621 $58,495 $382 ($35,484) $165,822 Add: Depreciation, depletion and amortization (c) 60,298 48,024 23,876 13,886 — 1,255 147,339 Add: Non-cash cost of land and improved development (c) — — — 28,374 — — 28,374 Add: Timber write-offs resulting from casualty events (d) — 729 — — — — 729 Less: Gain associated with the multi-family apartment complex sale attributable to NCI (e) — — — (11,480) — — (11,480) Less: Large Dispositions (f) — — — (16,606) — — (16,606) Adjusted EBITDA $156,914 $63,945 $54,497 $72,669 $382 ($34,229) $314,178 Reconciliation of segment results to consolidated income before taxes Interest, net and miscellaneous income ($33,194) Depreciation, depletion and amortization (c) (147,339) Non-cash cost of land and improved development (c) (28,374) Non-operating expense (448) Timber write-offs resulting from casualty events (d) (729) Gain associated with the multi-family apartment complex sale attributable to NCI (e) 11,480 Large Dispositions (f) 16,606 Income Before Income Taxes $132,180 Income tax expense (9,389) Net Income $122,791 (a) Real Estate segment sales, depreciation, depletion and amortization, and non-cash cost of land and improved development includes $30.5 million, $8.3 million, and $4.6 million, respectively from Large Dispositions. (b) Other costs and expenses for each reportable segment primarily includes other direct and indirect cost of sales and selling and general expenses. (c) Excludes depreciation, depletion, and amortization and non-cash cost of land and improved development of $8.3 million and $4.6 million. (d) Timber write-offs resulting from casualty events include the write-off and adjustments of merchantable and pre-merchantable timber volume damaged by casualty events that cannot be salvaged. Timber write-offs resulting from casualty events are recorded within the Consolidated Statements of Income and Comprehensive Income (Loss) under the caption “cost of sales.” (e) The gain associated with the multi-family apartment complex sale attributable to noncontrolling interests represents the gain recognized in connection with the sale of property by the Bainbridge Landing joint venture attributable to noncontrolling interests. The gain associated with the multi-family apartment complex sale attributable to noncontrolling interest is recorded within the Consolidated Statements of Income and Comprehensive Income (Loss) under the caption “Other operating (expense) income, net.” (f) Large Dispositions are defined as transactions involving the sale of productive timberland assets that exceed $20 million in size and do not reflect a demonstrable premium relative to timberland value. The year ended December 31, 2022 includes the sale of approximately 11,000 acres in Washington for $30.5 million. Gross Capital Expenditures 2024 2023 2022 Capital Expenditures (a) Southern Timber $48,398 $46,506 $39,301 Pacific Northwest Timber 13,340 17,371 16,770 New Zealand Timber 17,686 16,663 18,455 Real Estate 323 302 285 Corporate and other 33 605 — Total capital expenditures $79,780 $81,447 $74,811 Timberland Acquisitions Southern Timber $22,753 $10,471 $457,770 Pacific Northwest Timber — 3,591 26 New Zealand Timber — — 734 Total timberland acquisitions $22,753 $14,062 $458,530 Total Gross Capital Expenditures $102,533 $95,509 $533,341 (a) Excludes timberland acquisitions presented separately, in addition to real estate development investments of $25.8 million, $23.1 million and $13.7 million in the years ended December 31, 2024, 2023 and 2022, respectively.</t>
        </is>
      </c>
    </row>
    <row r="5">
      <c r="A5" s="4" t="inlineStr">
        <is>
          <t>Schedule of Geographical Operating Information</t>
        </is>
      </c>
      <c r="B5" s="4" t="inlineStr">
        <is>
          <t xml:space="preserve"> Geographical Operating Information Sales Operating Income Identifiable Assets 2024 2023 2022 2024 2023 2022 2024 2023 United States $987,697 $787,906 $576,780 $363,803 $185,156 $135,900 $2,998,504 $3,098,555 New Zealand 275,300 269,027 332,292 38,663 26,128 29,922 475,915 549,030 Total $1,262,997 $1,056,933 $909,072 $402,466 $211,284 $165,822 $3,474,419 $3,647,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s with Customers</t>
        </is>
      </c>
      <c r="B4" s="4" t="inlineStr">
        <is>
          <t>The following table contains contract balances recorded in the Consolidated Balance Sheets at December 31, 2024 and 2023: Year 2024 2023 Balance Sheet Location Contract assets Trade receivables, net (a) $26,969 $28,652 Trade receivables Contract liabilities Deferred revenue, current (b) 20,902 19,012 Deferred revenue Deferred revenue, non-current (c) 10,697 11,294 Long-term deferred revenue (a) The decrease in trade receivables was primarily driven by timing of sales in our timber segments. (b) The increase in deferred revenue, current is primarily driven by the current portion of carbon capture and storage contracts entered into during 2024, partially offset by the satisfaction of post-closing obligations on real estate sales and the timing of advance payments on non-timber and stumpage contracts. (c) The decrease in deferred revenue, non-current is primarily driven by a decrease in the non-current portion of carbon capture and storage contracts. Year Ended December 31, 2024 2023 Revenue recognized from contract liability balance at the beginning of the year (a) $26,534 $21,187 (a)</t>
        </is>
      </c>
    </row>
    <row r="5">
      <c r="A5" s="4" t="inlineStr">
        <is>
          <t>Schedule of Disaggregation of Revenue by Product</t>
        </is>
      </c>
      <c r="B5" s="4" t="inlineStr">
        <is>
          <t xml:space="preserve">The following tables present our revenue from contracts with customers disaggregated by product type for the years ended December 31, 2024 , 2023 and 2022 : Year Ended Southern Timber Pacific Northwest Timber New Zealand Timber Real Estate Trading Elim. Total December 31, 2024 Pulpwood $94,820 $5,473 $34,110 — $2,459 — $136,862 Sawtimber 99,636 89,726 181,232 — 25,667 — 396,261 Hardwood 4,967 — — — — — 4,967 Total Timber Sales 199,423 95,199 215,342 — 28,126 — 538,090 License Revenue, primarily from Hunting 21,164 942 320 — — — 22,426 Land Based Solutions (a) 14,518 50 — — — — 14,568 Other Non-Timber/Carbon Credit Revenue 15,314 4,595 22,962 — — — 42,871 Agency Fee Income — — — — 1,273 — 1,273 Total Non-Timber Sales 50,996 5,587 23,282 — 1,273 — 81,138 Improved Development — — — 30,754 — — 30,754 Unimproved Development — — — 12,400 — — 12,400 Rural — — — 72,913 — — 72,913 Timberland &amp; Non-Strategic — — — 16,111 — — 16,111 Conservation Easements — — — 1,101 — — 1,101 Deferred Revenue/Other (b) — — — 14,001 — — 14,001 Large Dispositions — — — 495,000 — — 495,000 Total Real Estate Sales — — — 642,280 — — 642,280 Revenue from Contracts with Customers 250,419 100,786 238,624 642,280 29,399 — 1,261,508 Lease Revenue — — — 1,489 — — 1,489 Intersegment — — — — 232 (232) — Total Revenue $250,419 $100,786 $238,624 $643,769 $29,631 ($232) $1,262,997 December 31, 2023 Pulpwood $99,035 $8,410 $28,760 — $3,961 — $140,166 Sawtimber 123,312 109,446 182,355 — 37,894 — 453,007 Hardwood 4,279 — — — — — 4,279 Total Timber Sales 226,626 117,856 211,115 — 41,855 — 597,452 License Revenue, primarily from Hunting 23,130 1,344 279 — — — 24,753 Land Based Solutions (a) 3,989 1,355 — — — — 5,344 Other Non-Timber/Carbon Credit Revenue 10,383 3,590 24,087 — — — 38,060 Agency Fee Income — — — — 1,361 — 1,361 Total Non-Timber Sales 37,502 6,289 24,366 — 1,361 — 69,518 Improved Development — — — 30,707 — — 30,707 Unimproved Development — — — 114 — — 114 Rural — — — 99,665 — — 99,665 Timberland &amp; Non-Strategic — — — 3,347 — — 3,347 Deferred Revenue/Other (b) — — — 12,516 — — 12,516 Large Dispositions — — — 242,200 — — 242,200 Total Real Estate Sales — — — 388,549 — — 388,549 Revenue from Contracts with Customers 264,128 124,145 235,481 388,549 43,216 — 1,055,519 Lease Revenue — — — 1,414 — — 1,414 Intersegment — — — — 468 (468) — Total Revenue $264,128 $124,145 $235,481 $389,963 $43,684 ($468) $1,056,933 Year Ended Southern Timber Pacific Northwest Timber New Zealand Timber Real Estate Trading Elim. Total December 31, 2022 Pulpwood $126,884 $15,094 $34,027 — $7,178 — $183,183 Sawtimber 92,512 141,541 219,082 — 62,116 — 515,251 Hardwood 17,216 — — — — — 17,216 Total Timber Sales 236,612 156,635 253,109 — 69,294 — 715,650 License Revenue, primarily from Hunting 21,135 1,069 341 — — — 22,545 Land Based Solutions (a) 1,067 7 — — — — 1,074 Other Non-Timber/Carbon Credit Revenue 5,387 4,526 20,626 — — — 30,539 Agency Fee Income — — — — 1,256 — 1,256 Total Non-Timber Sales 27,589 5,602 20,967 — 1,256 — 55,414 Improved Development — — — 35,413 — — 35,413 Rural — — — 59,485 — — 59,485 Timberland &amp; Non-Strategic — — — 11,400 — — 11,400 Deferred Revenue/Other (b) — — — (38) — — (38) Large Dispositions — — — 30,471 — — 30,471 Total Real Estate Sales — — — 136,731 — — 136,731 Revenue from Contracts with Customers 264,201 162,237 274,076 136,731 70,550 — 907,795 Lease Revenue — — — 1,277 — — 1,277 Intersegment — — — — 402 (402) — Total Revenue $264,201 $162,237 $274,076 $138,008 $70,952 ($402) $909,072 (a) Consists primarily of sales from carbon capture and storage (“CCS”) and solar energy contracts and conservation easements for habitat protection. (b) Includes deferred revenue adjustments, builder price participation and marketing fees related to Improved Development sales. The following table presents our timber sales disaggregated by contract type for the years ended December 31, 2024, 2023 and 2022: Year Ended Southern Timber Pacific Northwest Timber New Zealand Timber Trading Total December 31, 2024 Stumpage Pay-as-Cut $97,369 $8 — — $97,377 Stumpage Lump Sum 827 8,228 — — 9,055 Total Stumpage 98,196 8,236 — — 106,432 Delivered Wood (Domestic) 96,492 83,041 52,252 2,094 233,879 Delivered Wood (Export) 4,735 3,922 163,090 26,032 197,779 Total Delivered 101,227 86,963 215,342 28,126 431,658 Total Timber Sales $199,423 $95,199 $215,342 $28,126 $538,090 December 31, 2023 Stumpage Pay-as-Cut $109,583 — — — $109,583 Stumpage Lump Sum 387 2,654 — — 3,041 Total Stumpage 109,970 2,654 — — 112,624 Delivered Wood (Domestic) 108,354 102,533 52,535 523 263,945 Delivered Wood (Export) 8,302 12,669 158,580 41,332 220,883 Total Delivered 116,656 115,202 211,115 41,855 484,828 Total Timber Sales $226,626 $117,856 $211,115 $41,855 $597,452 December 31, 2022 Stumpage Pay-as-Cut $98,967 — — — $98,967 Stumpage Lump Sum 1,022 7,770 — — 8,792 Total Stumpage 99,989 7,770 — — 107,759 Delivered Wood (Domestic) 125,136 137,421 62,068 2,310 326,935 Delivered Wood (Export) 11,487 11,444 191,041 66,984 280,956 Total Delivered 136,623 148,865 253,109 69,294 607,891 Total Timber Sales $236,612 $156,635 $253,109 $69,294 $715,6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Timberland Acquisitions</t>
        </is>
      </c>
      <c r="B4" s="4" t="inlineStr">
        <is>
          <t>The following table summarizes the timberland acquisitions for the years ended December 31, 2024 and 2023: 2024 2023 Cost Acres Cost Acres Alabama (a) — — $231 — Florida 15,660 5,175 4,809 2,194 Georgia (a) 7,093 1,966 333 16 Louisiana (a) — — 74 — Texas (a) — — 5,024 1,317 Washington — — 3,591 353 New Zealand — — — 1,156 Total Acquisitions $22,753 7,141 $14,062 5,036 (a) Includes costs incurred in 2023 associated with acquisitions completed in the fourth quarter of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 in the Operating Partnership and Subsidiaries</t>
        </is>
      </c>
      <c r="B4" s="4" t="inlineStr">
        <is>
          <t>The following table sets forth the Company’s noncontrolling interests in the Operating Partnership: 2024 2023 Beginning noncontrolling interests in the Operating Partnership $81,651 $105,763 Adjustment of noncontrolling interests in the Operating Partnership (13,150) 2,421 Conversions of Redeemable Operating Partnership Units to common shares (14,793) (24,917) Net income attributable to noncontrolling interests in the Operating Partnership 4,834 2,905 Other comprehensive loss attributable to noncontrolling interests in the Operating Partnership (803) (1,069) Distributions to noncontrolling interests in the Operating Partnership (a) (5,896) (3,452) Total noncontrolling interests in the Operating Partnership $51,843 $81,651 (a) The year ended December 31, 2024 includes an additional distribution of $1.80 per Redeemable Operating Partnership Unit, consisting of a combination of cash and the Company’s Redeemable Operating Partnership Units. The distribution amount of $3.6 million was paid in cash and Redeemable Operating Partnership Units January 30, 2025, to holders of record on December 12, 2024. The year ended December 31, 2023 includes an additional distribution of $0.20 per Redeemable Operating Partnership Unit. The cash distribution amount of $0.5 million was paid January 12, 2024, to holders of record on December 29,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s of basic and diluted earnings per common share of the Company for the three years ended December 31: 2024 2023 2022 Earnings per common share - basic Numerator: Net Income $368,983 $178,495 $122,791 Less: Net income attributable to noncontrolling interests in the Operating Partnership (4,834) (2,905) (2,393) Less: Net income attributable to noncontrolling interests in consolidated affiliates (5,002) (2,097) (13,321) Net income attributable to Rayonier Inc. $359,147 $173,493 $107,077 Denominator: Denominator for basic earnings per common share - weighted average shares 148,839,858 148,046,673 146,209,847 Basic earnings per common share attributable to Rayonier Inc.: $2.41 $1.17 $0.73 Earnings per common share - diluted Numerator: Net Income $368,983 $178,495 $122,791 Less: Net income attributable to noncontrolling interests in consolidated affiliates (5,002) (2,097) (13,321) Net income attributable to Rayonier Inc., before net income attributable to noncontrolling interests in the Operating Partnership $363,981 $176,398 $109,470 Denominator: Denominator for basic earnings per common share - weighted average shares 148,839,858 148,046,673 146,209,847 Add: Dilutive effect of: Stock options 41 472 5,132 Performance shares, restricted shares and restricted stock units 362,352 401,351 669,501 Noncontrolling interests in Operating Partnership units 2,066,102 2,618,699 3,268,473 Contingently issuable shares and units from special dividend 827,150 — — Denominator for diluted earnings per common share - adjusted weighted average shares 152,095,503 151,067,195 150,152,953 Diluted earnings per common share attributable to Rayonier Inc.: $2.39 $1.17 $0.73 2024 2023 2022 Earnings per unit - basic Numerator: Net Income $368,983 $178,495 $122,791 Less: Net income attributable to noncontrolling interests in consolidated affiliates (5,002) (2,097) (13,321) Net income available to unitholders $363,981 $176,398 $109,470 Denominator: Denominator for basic earnings per unit - weighted average units 150,905,960 150,665,372 149,478,320 Basic earnings per unit attributable to Rayonier, L.P.: $2.41 $1.17 $0.73 Earnings per unit - diluted Numerator: Net Income $368,983 $178,495 $122,791 Less: Net income attributable to noncontrolling interests in consolidated affiliates (5,002) (2,097) (13,321) Net income available to unitholders $363,981 $176,398 $109,470 Denominator: Denominator for basic earnings per unit - weighted average units 150,905,960 150,665,372 149,478,320 Add: Dilutive effect of unit equivalents: Stock options 41 472 5,132 Performance shares, restricted shares and restricted stock units 362,352 401,351 669,501 Contingently issuable shares and units from special dividend 827,150 — — Denominator for diluted earnings per unit - adjusted weighted average units 152,095,503 151,067,195 150,152,953 Diluted earnings per unit attributable to Rayonier, L.P. $2.39 $1.17 $0.73 </t>
        </is>
      </c>
    </row>
    <row r="5">
      <c r="A5" s="4" t="inlineStr">
        <is>
          <t>Schedule of Antidilutive Securities Excluded from Computation of Earnings Per Share</t>
        </is>
      </c>
      <c r="B5" s="4" t="inlineStr">
        <is>
          <t xml:space="preserve"> 2024 2023 2022 Anti-dilutive shares excluded from computations of diluted earnings per common share: Stock options, performance shares, restricted shares and restricted stock units 147,514 164,865 103,514 2024 2023 2022 Anti-dilutive unit equivalents excluded from computations of diluted earnings per unit: Stock options, performance shares, restricted shares and restricted stock units 147,514 164,865 103,5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Our debt consisted of the following at December 31, 2024 and 2023: 2024 2023 Debt: Senior Notes due 2031 at a fixed interest rate of 2.75% $450,000 $450,000 2015 Term Loan borrowings due 2028 at a variable interest rate of 6.15% (a) 200,000 350,000 2021 Incremental Term Loan borrowings due 2029 at a variable interest rate of 6.20% (a) 200,000 200,000 2016 Incremental Term Loan borrowings due 2026 at a variable interest rate of 6.30% (a) 200,000 200,000 2022 Incremental Term Loan borrowings due 2027 — 100,000 New Zealand subsidiary shareholder loan due 2026 at a fixed interest rate of 3.64% (b) 22,683 25,453 New Zealand subsidiary shareholder loan due 2027 at a fixed interest rate of 6.48% (b) 22,683 25,453 New Zealand subsidiary shareholder loan due 2025 at a fixed interest rate of 2.95% (b) 19,442 21,817 Total principal debt 1,114,808 1,372,723 Less: Current maturities of long-term debt (19,442) — Less: Unamortized discounts (2,431) (2,772) Less: Deferred financing costs (3,165) (4,178) Total long-term debt $1,089,770 $1,365,773 (a) Reflects variable interest rates as of December 31, 2024 . (b) Except for changes in the New Zealand foreign exchange rate, there have been no adjustments to the carrying value of the shareholder loans since inception.</t>
        </is>
      </c>
    </row>
    <row r="5">
      <c r="A5" s="4" t="inlineStr">
        <is>
          <t>Schedule of Maturities of Long-term Debt</t>
        </is>
      </c>
      <c r="B5" s="4" t="inlineStr">
        <is>
          <t xml:space="preserve">Principal payments due during the next five years and thereafter are as follows: Total 2025 19,442 2026 222,683 2027 22,683 2028 200,000 2029 200,000 Thereafter 450,000 Total debt $1,114,808 </t>
        </is>
      </c>
    </row>
    <row r="6">
      <c r="A6" s="4" t="inlineStr">
        <is>
          <t>Schedule of Debt Covenants</t>
        </is>
      </c>
      <c r="B6" s="4" t="inlineStr">
        <is>
          <t>The covenants listed below, which are the most significant financial covenants in effect as of December 31, 2024, are calculated on a trailing 12-month basis: Covenant Requirement Actual Ratio Favorable Covenant EBITDA to consolidated interest expense should not be less than 2.5 to 1 8.3 to 1 5.8 Covenant debt to covenant net worth plus covenant debt shall not exceed 65 % 40 % 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contains information on the outstanding interest rate swaps as of December 31, 2024: Outstanding Interest Rate Swaps (a) Date Entered Into Term Notional Amount Related Debt Facility Fixed Rate of Swap Bank Margin on Debt (b) Total Effective Interest Rate (c) April 2016 10 years $100,000 2016 Incremental Term Loan 1.50 % 1.75 % 3.25 % April 2016 10 years 100,000 2016 Incremental Term Loan 1.51 % 1.75 % 3.26 % May 2021 (d) 7 years 200,000 2021 Incremental Term Loan 0.67 % 1.65 % 2.32 % April 2020 (e) 4 years 100,000 2015 Term Loan 0.78 % 1.60 % 2.38 % May 2020 (e) 4 years 50,000 2015 Term Loan 0.64 % 1.60 % 2.24 % May 2023 (e) 4 years 50,000 2015 Term Loan 3.29 % 1.60 % 4.89 % (a) All interest rate swaps have been designated as interest rate cash flow hedges and qualify for hedge accounting. (b) Includes the SOFR Credit Spread Adjustment component of 0.1%. (c) Rate is before estimated patronage payments. (d) Matured into an active interest rate swap on February 1, 2022. (e) On August 1, 2024, our three forward-starting interest rate swaps with a total notional amount of $200 million matured into active interest rate swaps. See Note 7 — Debt for additional information.</t>
        </is>
      </c>
    </row>
    <row r="5">
      <c r="A5" s="4" t="inlineStr">
        <is>
          <t>Schedule of Derivative Instruments, Gain (Loss) in Statement of Financial Performance</t>
        </is>
      </c>
      <c r="B5" s="4" t="inlineStr">
        <is>
          <t>The following table demonstrates the impact, gross of tax, of our derivatives on the Consolidated Statements of Income and Comprehensive Income (Loss) for the years ended December 31, 2024, 2023 and 2022: Location on Statement of Income and Comprehensive Income (Loss) 2024 2023 2022 Derivatives designated as cash flow hedges: Foreign currency exchange contracts Other comprehensive (loss) income ($10,905) ($69) $5,093 Other operating (expense) income, net 1,104 7,522 (7,682) Foreign currency option contracts Other comprehensive (loss) income (3,677) 558 610 Other operating (expense) income, net (58) 446 — Interest rate products Other comprehensive (loss) income 21,795 10,265 75,006 Interest expense, net (28,406) (26,311) 2,459 Amount expected to be reclassified into earnings in next 12 months Derivatives designated as cash flow hedges: Foreign currency exchange contracts ($2,762) Foreign currency option contracts (497) Interest rate products (a) 16,414 Total estimated gain on derivatives contracts $13,155 (a) These reclassified amounts are expected to fully offset variable interest rate payments made to debt holders, resulting in no net impact on our earnings or cash flows.</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at December 31, 2024 and 2023: Notional Amount 2024 2023 Derivatives designated as cash flow hedges: Foreign currency exchange contracts $127,600 $122,700 Foreign currency option contracts 132,000 98,000 Interest rate swaps 600,000 850,000 Forward-starting interest rate swaps — 200,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December 31, 2024 and 2023. Changes in balances of derivative financial instruments are recorded as operating activities in the Consolidated Statements of Cash Flows: Fair Value Assets (Liabilities) (a) Location on Balance Sheet 2024 2023 Derivatives designated as cash flow hedges: Foreign currency exchange contracts Other current assets — $1,175 Other assets — 2,405 Other current liabilities (3,837) (664) Other non-current liabilities (3,048) — Foreign currency option contracts Other current assets 170 342 Other assets 1,023 2,158 Other current liabilities (860) (139) Other non-current liabilities (2,497) (789) Interest rate swaps Other current assets — 5,742 Other assets 49,353 37,983 Other non-current liabilities — (546) Forward-starting interest rate swaps Other assets — 12,790 Other non-current liabilities — (8) Total derivative contracts: Other current assets $170 $7,259 Other assets 50,376 55,336 Total derivative assets $50,546 $62,595 Other current liabilities (4,697) (803) Other non-current liabilities (5,545) (1,343) Total derivative liabilities ($10,242) ($2,146) (a) See Note 9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The following table presents the carrying amount and estimated fair values of our financial instruments at December 31, 2024 and 2023, using market information and what we believe to be appropriate valuation methodologies under GAAP: December 31, 2024 December 31, 2023 Carrying Fair Value Carrying Fair Value Asset (Liability) (a) Level 1 Level 2 Level 1 Level 2 Cash and cash equivalents $323,158 $323,158 — $207,696 $207,696 — Restricted cash, current (b) 19,366 19,366 — — — — Restricted cash, non-current (b) 676 676 — 678 678 — Current maturities of long-term debt (c) (19,442) — (19,936) — — — Long-term debt (c) (1,089,770) — (1,031,649) (1,365,773) — (1,299,951) Interest rate swaps (d) 49,353 — 49,353 43,179 — 43,179 Forward-starting interest rate swaps (d) — — — 12,782 — 12,782 Foreign currency exchange contracts (d) (6,885) — (6,885) 2,916 — 2,916 Foreign currency option contracts (d) (2,164) — (2,164) 1,572 — 1,572 Noncontrolling interests in the Operating Partnership (e) 51,843 — 51,843 81,651 — 81,651 (a) We did not have Level 3 assets or liabilities at December 31, 2024 and 2023. (b) Restricted cash represents proceeds from like-kind exchange sales deposited with a third-party intermediary and cash held in escrow. See Note 21 — Restricted Cash for additional information. (c) The carrying amount of long-term debt is presented net of deferred financing costs and unamortized discounts on non-revolving debt. See Note 7 — Debt for additional information. (d) See Note 8 — Derivative Financial Instruments and Hedging Activities for information regarding the Consolidated Balance Sheets classification of our derivative financial instruments. (e)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5 — Noncontrolling Interests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At December 31, 2024, the future minimum payments under non-cancellable commitments were as follows: Environmental Remediation (a) Real Estate Projects (b) Commitments (c) Total 2025 $4,283 $25,668 $5,109 $35,060 2026 763 11,382 2,655 14,800 2027 437 5,901 1,366 7,704 2028 274 9,545 71 9,890 2029 228 537 76 841 Thereafter 1,908 7,505 440 9,853 $7,893 $60,538 $9,717 $78,148 (a) Environmental remediation represents our estimate of potential liability associated with environmental contamination and Natural Resource Damages (NRD) in Port Gamble, Washington. See Note 12 — Environmental and Natural Resource Damage Liabilities for additional information. (b) Primarily consisting of payments expected to be made on our Wildlight and Heartwood development projects. (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5" t="n">
        <v>401</v>
      </c>
      <c r="C3" s="5" t="n">
        <v>210</v>
      </c>
    </row>
    <row r="4">
      <c r="A4" s="3" t="inlineStr">
        <is>
          <t>Stockholders' Equity Attributable to Parent [Abstract]</t>
        </is>
      </c>
      <c r="B4" s="4" t="inlineStr">
        <is>
          <t xml:space="preserve"> </t>
        </is>
      </c>
      <c r="C4" s="4" t="inlineStr">
        <is>
          <t xml:space="preserve"> </t>
        </is>
      </c>
    </row>
    <row r="5">
      <c r="A5" s="4" t="inlineStr">
        <is>
          <t>Common shares, shares authorized (in shares)</t>
        </is>
      </c>
      <c r="B5" s="6" t="n">
        <v>480000000</v>
      </c>
      <c r="C5" s="6" t="n">
        <v>480000000</v>
      </c>
    </row>
    <row r="6">
      <c r="A6" s="4" t="inlineStr">
        <is>
          <t>Common shares, shares issued (in shares)</t>
        </is>
      </c>
      <c r="B6" s="6" t="n">
        <v>148536643</v>
      </c>
      <c r="C6" s="6" t="n">
        <v>148299117</v>
      </c>
    </row>
    <row r="7">
      <c r="A7" s="4" t="inlineStr">
        <is>
          <t>Common shares, shares outstanding (in shares)</t>
        </is>
      </c>
      <c r="B7" s="6" t="n">
        <v>148536643</v>
      </c>
      <c r="C7" s="6" t="n">
        <v>148299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Environmental Loss Contingencies by Site</t>
        </is>
      </c>
      <c r="B4" s="4" t="inlineStr">
        <is>
          <t>Changes in environmental and NRD liabilities from December 31, 2023 to December 31, 2024 are shown below: Port Gamble, WA Non-current portion at December 31, 2023 $4,785 Plus: Current portion 11,793 Total Balance at December 31, 2023 16,578 Expenditures charged to liabilities (12,082) Increase in liabilities 3,397 Total Balance at December 31, 2024 7,893 Less: Current portion (4,283) Non-current portion at December 31, 2024 $3,6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Guarantor Obligations</t>
        </is>
      </c>
      <c r="B4" s="4" t="inlineStr">
        <is>
          <t>We provide financial guarantees as required by creditors, insurance programs, and various governmental agencies. As of December 31, 2024, the following financial guarantees were outstanding: Financial Commitments (a) Maximum Potential Standby letters of credit (b) $6,996 Surety bonds (c) 45,703 Total financial commitments $52,699 (a) We have not recorded any liabilities for these financial commitments in the Consolidated Balance Sheets. The guarantees are not subject to measurement, as the guarantees are dependent on our own performance. (b) Approximately $6.3 million of the standby letters of credit serve as credit support for real estate construction in our Wildlight development project. The remaining letter of credit supports various insurance related agreements. These letters of credit will expire at various dates during 2025 and will be renewed as required. (c) Surety bonds are issued primarily to secure performance obligations related to various operational activities and to provide collateral for our Wildlight development project in Nassau County, Florida and our Heartwood development project in Richmond Hill, Georgia. These surety bonds expire at various dates during 2025, 2026, and 2027 and are expected to be renewed as requir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Higher and Better Use Timberlands and Real Estate Development Investments</t>
        </is>
      </c>
      <c r="B4" s="4" t="inlineStr">
        <is>
          <t>Changes in higher and better use timberlands and real estate development investments from December 31, 2023 to December 31, 2024 are shown below: Higher and Better Use Timberlands and Real Estate Development Investments Land and Timber Development Investments Total Non-current portion at December 31, 2023 $86,986 $18,609 $105,595 Plus: Current portion (a) 1,699 24,639 26,338 Total Balance at December 31, 2023 88,685 43,248 131,933 Non-cash cost of land and improved development (14,588) (19,232) (33,820) Amortization of parcel real estate development investments — (6,669) (6,669) Timber depletion from harvesting activities and basis of timber sold in real estate sales (1,522) — (1,522) Capitalized real estate development investments (b) — 33,637 33,637 Capital expenditures (silviculture) 340 — 340 Intersegment transfers 15,319 — 15,319 Total Balance at December 31, 2024 88,234 50,984 139,218 Less: Current portion (a) (1,402) (28,206) (29,608) Non-current portion at December 31, 2024 $86,832 $22,778 $109,610 (a) The current portion of Higher and Better Use Timberlands and Real Estate Development Investments is recorded in Inventory. See Note 15 — Inventory for additional information. (b) Capitalized real estate development investments includes $0.7 million of capitalized interest and $7.8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As of December 31, 2024 and 2023, our inventory consisted entirely of finished goods, as follows: 2024 2023 Finished goods inventory Real estate inventory (a) $29,608 $26,338 Log inventory 2,564 4,490 Carbon unit inventory (b) 169 189 Total inventory $32,341 $31,017 (a) Represents the cost of HBU real estate (including capitalized development investments) expected to be sold as well as the cost of HBU real estate deferred until post-closing obligations are satisfied. See Note 14 — Higher and Better Use Timberlands and Real Estate Development Investments for additional information. (b) Represents the basis in New Zealand carbon units intended to be sold in the next 12 months. See Note 1 — Summary of Significant Accounting Policies and Note 23 — Other Assets for additional information on carbon credi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Maturities</t>
        </is>
      </c>
      <c r="B4" s="4" t="inlineStr">
        <is>
          <t xml:space="preserve">The following table details our undiscounted lease obligations as of December 31, 2024 by type of lease and year of expiration: Year of Expiration Lease Obligations Total 2025 2026 2027 2028 2029 Thereafter Operating lease liabilities $178,734 $8,326 $7,408 $7,279 $6,939 $7,466 $141,316 Total Undiscounted Cash Flows $178,734 $8,326 $7,408 $7,279 $6,939 $7,466 $141,316 Imputed interest (95,709) Balance at December 31, 2024 $83,025 Less: Current portion (6,728) Non-current portion at December 31, 2024 $76,297 </t>
        </is>
      </c>
    </row>
    <row r="5">
      <c r="A5" s="4" t="inlineStr">
        <is>
          <t>Schedule of Lease Cost</t>
        </is>
      </c>
      <c r="B5" s="4" t="inlineStr">
        <is>
          <t>The following table details components of our lease cost for the years ended December 31, 2024, 2023, and 2022: Year Ended December 31, Lease Cost Components 2024 2023 2022 Operating lease cost $9,716 $9,694 $9,332 Variable lease cost (a) 529 535 757 Total lease cost (b) $10,245 $10,229 $10,089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4. The following table details components of our lease cost for the years ended December 31, 2024, 2023 and 2022: Year Ended December 31, Supplemental Cash Flow Information Related to Leases: 2024 2023 2022 Cash paid for amounts included in the measurement of lease liabilities: Operating cash flows from operating leases $2,166 $2,841 $2,571 Investing cash flows from operating leases 7,550 6,853 6,761 Total cash flows from operating leases $9,716 $9,694 $9,332 Weighted-average remaining lease term in years - operating leases 29 30 30 Weighted-average discount rate - operating leases 6 % 6 % 5 %</t>
        </is>
      </c>
    </row>
    <row r="6">
      <c r="A6" s="4" t="inlineStr">
        <is>
          <t>Schedule of Lease, Practical Expedient</t>
        </is>
      </c>
      <c r="B6" s="4" t="inlineStr">
        <is>
          <t>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Income (Expense), Net</t>
        </is>
      </c>
      <c r="B4" s="4" t="inlineStr">
        <is>
          <t>The following table provides the composition of Other operating (expense) income, net for the three years ended December 31: 2024 2023 2022 Gain (loss) on foreign currency remeasurement, net of cash flow hedges $1,270 ($8,458) ($5,251) Gain on sale or disposal of property, plant &amp; equipment 13 37 40 Costs related to disposition initiatives (a) (1,597) — — Restructuring charges (b) (1,139) — — Equity income related to Bainbridge Landing LLC joint venture (c) 830 — 15,477 Miscellaneous (expense) income, net (654) 115 (562) Total ($1,277) ($8,306) $9,704 (a) Costs related to disposition initiatives include legal, advisory, and other due diligence costs incurred in connection with our asset disposition plan, which was announced in November 2023. (b) Restructuring charges include severance costs related to workforce optimization initiatives. (c) See Note 5 — Noncontrolling Interests for additional information regarding income from our Bainbridge Landing LLC joint ventu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Changes in Projected Benefit Obligations</t>
        </is>
      </c>
      <c r="B4" s="4" t="inlineStr">
        <is>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4 2023 2024 2023 Change in Projected Benefit Obligation Projected benefit obligation at beginning of year $63,142 $70,062 $1,491 $1,421 Service cost — — 3 4 Interest cost 535 3,374 70 70 Actuarial (gain) loss (5,046) 4,356 (145) 10 Benefits paid (742) (3,924) (15) (14) Expenses paid (10) (653) — — Settlement (57,879) (10,073) — — Projected benefit obligation at end of year — $63,142 $1,404 $1,491 Funded Status at End of Year Net accrued benefit cost — ($8,392) ($1,404) ($1,491)</t>
        </is>
      </c>
    </row>
    <row r="5">
      <c r="A5" s="4" t="inlineStr">
        <is>
          <t>Schedule of Changes in Fair Value of Plan Assets</t>
        </is>
      </c>
      <c r="B5" s="4" t="inlineStr">
        <is>
          <t xml:space="preserve">Change in Plan Assets Fair value of plan assets at beginning of year $54,750 $62,843 — — Actual return on plan assets 603 6,356 — — Employer contributions 3,441 201 15 14 Benefits paid (742) (3,924) (15) (14) Other expense (173) (653) — — Settlement (57,879) (10,073) — — Fair value of plan assets at end of year — $54,750 — — </t>
        </is>
      </c>
    </row>
    <row r="6">
      <c r="A6" s="4" t="inlineStr">
        <is>
          <t>Schedule of Amounts Recognized in Balance Sheet</t>
        </is>
      </c>
      <c r="B6" s="4" t="inlineStr">
        <is>
          <t>Amounts Recognized in the Consolidated Balance Sheets Current liabilities — ($8,392) ($57) ($52) Noncurrent liabilities — — (1,347) (1,439) Net amount recognized — ($8,392) ($1,404) ($1,491)</t>
        </is>
      </c>
    </row>
    <row r="7">
      <c r="A7" s="4" t="inlineStr">
        <is>
          <t>Schedule of Projected Benefit Obligation and Accumulated Benefit Obligation in Excess of Fair Value</t>
        </is>
      </c>
      <c r="B7" s="4" t="inlineStr">
        <is>
          <t xml:space="preserve">For pension and postretirement plans with accumulated benefit obligations in excess of plan assets, the following table sets forth the projected and accumulated benefit obligations and the fair value of plan assets for the two years ended December 31: 2024 2023 Projected benefit obligation — $63,142 Accumulated benefit obligation — 63,142 Accumulated postretirement benefit obligation 1,404 1,491 Fair value of plan assets — 54,750 </t>
        </is>
      </c>
    </row>
    <row r="8">
      <c r="A8" s="4" t="inlineStr">
        <is>
          <t>Schedule of Amounts Recognized in Other Comprehensive Income (Loss)</t>
        </is>
      </c>
      <c r="B8" s="4" t="inlineStr">
        <is>
          <t xml:space="preserve">Net gains or losses recognized in other comprehensive income (loss) for the three years ended December 31 are as follows: Pension Postretirement 2024 2023 2022 2024 2023 2022 Net gains (losses) $5,106 ($1,438) $362 $145 ($11) $512 Net gains or losses reclassified from other comprehensive income (loss) and recognized as a component of pension and postretirement expense for the three years ended December 31 are as follows: Pension Postretirement 2024 2023 2022 2024 2023 2022 Amortization of losses $1 $6 $738 — — $15 Net settlement loss 5,816 2,036 — — — — </t>
        </is>
      </c>
    </row>
    <row r="9">
      <c r="A9" s="4" t="inlineStr">
        <is>
          <t>Schedule of Net Periodic Benefit Cost Not yet Recognized</t>
        </is>
      </c>
      <c r="B9" s="4" t="inlineStr">
        <is>
          <t xml:space="preserve">Net losses that have not yet been included in pension and postretirement expense for the two years ended December 31, but have been recognized as a component of AOCI are as follows: Pension Postretirement 2024 2023 2024 2023 Net (losses) income — ($10,923) $230 $85 Deferred income tax benefit — 1,216 — 6 AOCI — ($9,707) $230 $91 </t>
        </is>
      </c>
    </row>
    <row r="10">
      <c r="A10" s="4" t="inlineStr">
        <is>
          <t>Schedule of Net Benefit Costs</t>
        </is>
      </c>
      <c r="B10" s="4" t="inlineStr">
        <is>
          <t xml:space="preserve">The following tables set forth the components of net pension and postretirement benefit cost (credit) that have been recognized during the three years ended December 31: Pension Postretirement 2024 2023 2022 2024 2023 2022 Components of Net Periodic Benefit Cost (Credit) Service cost — — — $3 $4 $7 Interest cost 535 3,374 2,434 70 70 51 Expected return on plan assets (542) (3,439) (3,486) — — — Amortization of losses 1 6 738 — — 15 Settlement expense 5,816 2,036 — — — — Net periodic benefit cost (credit) $5,810 $1,977 ($314) $73 $74 $73 </t>
        </is>
      </c>
    </row>
    <row r="11">
      <c r="A11" s="4" t="inlineStr">
        <is>
          <t>Schedule of Assumptions Used</t>
        </is>
      </c>
      <c r="B11" s="4" t="inlineStr">
        <is>
          <t xml:space="preserve">The following table sets forth the principal assumptions inherent in the determination of benefit obligations and net periodic benefit cost of the pension and postretirement benefit plans as of December 31: Pension Postretirement 2024 2023 2022 2024 2023 2022 Assumptions used to determine benefit obligations at December 31: Discount rate N/A 4.99 % 4.96 % 5.49 % 4.81 % 5.01 % Assumptions used to determine net periodic benefit cost for years ended December 31: Discount rate 5.00% 4.96 % 2.65 % 4.81 % 5.01 % 2.75 % Expected long-term return on plan assets 4.97% 4.97 % 4.97 % — — — </t>
        </is>
      </c>
    </row>
    <row r="12">
      <c r="A12" s="4" t="inlineStr">
        <is>
          <t>Schedule of Allocation of Plan Assets</t>
        </is>
      </c>
      <c r="B12" s="4" t="inlineStr">
        <is>
          <t>Our pension plans’ asset allocation (excluding short-term investments) at December 31, 2024 and 2023 are as follows: Percentage of Asset Category 2024 2023 Domestic equity securities — 15 % International equity securities — 9 % Domestic fixed income securities — 75 % Real estate fund — 1 % Total (a) — 100 % (a) As of December 31, 2024 all plan assets were distributed as part of the previously discussed plan settlements. The following table sets forth the net asset value of the plan assets as of December 31, 2024 or 2023: Asset Category December 31, 2024 December 31, 2023 Investments at Net Asset Value: Separate Investment Accounts (a) — $54,750 Total Investments at Net Asset Value — $54,750 (a) As of December 31, 2024 all plan assets were distributed as part of the previously discussed plan settlements.</t>
        </is>
      </c>
    </row>
    <row r="13">
      <c r="A13" s="4" t="inlineStr">
        <is>
          <t>Schedule of Expected Benefit Payments</t>
        </is>
      </c>
      <c r="B13" s="4" t="inlineStr">
        <is>
          <t xml:space="preserve">Our expected benefit payments to be made for the next 10 years are as follows: Pension Postretirement 2025 — $57 2026 — 62 2027 — 67 2028 — 71 2029 — 76 2030-2034 — 44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Incentive Compensation Costs</t>
        </is>
      </c>
      <c r="B4" s="4" t="inlineStr">
        <is>
          <t>A summary of our stock-based incentive compensation cost is presented below: 2024 2023 2022 Selling and general expenses $12,778 $12,710 $10,767 Cost of sales 1,122 986 1,226 Timber and Timberlands, net (a) 332 306 363 Total stock-based incentive compensation $14,232 $14,002 $12,356 Tax benefit recognized related to stock-based incentive compensation expense (b) $695 $677 $603 (a) Represents amounts capitalized as part of the overhead allocation of timber-related costs. (b)</t>
        </is>
      </c>
    </row>
    <row r="5">
      <c r="A5" s="4" t="inlineStr">
        <is>
          <t>Schedule of Share-based Compensation, Restricted Stock and Restricted Stock Units Activity</t>
        </is>
      </c>
      <c r="B5" s="4" t="inlineStr">
        <is>
          <t xml:space="preserve">A summary of our restricted stock units is presented below: 2024 2023 2022 Restricted stock units granted 212,415 207,006 130,213 Weighted average price of restricted stock units granted $32.46 $32.93 $41.81 Intrinsic value of restricted stock units outstanding (a) $12,673 $16,068 $13,826 Grant date fair value of restricted stock units vested 5,949 4,454 2,475 Cash used to purchase common shares from current and former employees to pay withholding tax requirements on restricted stock units vested 2,186 1,665 1,063 (a) Intrinsic value of restricted stock units outstanding is based on the market price of the Company’s stock at December 31, 2024, 2023 and 2022. 2024 Number of Weighted Non-vested Restricted Stock Units at January 1, 480,925 $32.74 Granted 212,415 32.46 Vested (189,934) 31.32 Cancelled (17,854) 32.63 Non-vested Restricted Stock Units at December 31, 485,552 $33.17 A summary of our restricted stock is presented below: 2024 2023 2022 Restricted stock granted 32,928 36,403 22,800 Weighted average price of restricted stock granted $30.37 $30.22 $38.60 Intrinsic value of restricted stock outstanding (a) — $66 $620 Grant date fair value of restricted stock vested 1,047 1,647 2,478 Cash used to purchase common shares from current and former employees to pay withholding tax requirements on restricted shares vested 20 208 708 (a) Intrinsic value of restricted stock outstanding is based on the market price of the Company’s stock at December 31, 2023 and 2022. 2024 Number of Weighted Non-vested Restricted Stock at January 1, 1,973 $24.01 Granted 32,928 30.37 Vested (34,901) 30.01 Non-vested Restricted Stock at December 31, — — </t>
        </is>
      </c>
    </row>
    <row r="6">
      <c r="A6" s="4" t="inlineStr">
        <is>
          <t>Schedule of Nonvested Performance-based Units Activity</t>
        </is>
      </c>
      <c r="B6" s="4" t="inlineStr">
        <is>
          <t>A summary of our performance share units is presented below: 2024 2023 2022 Common shares reserved for performance shares granted during year 320,640 285,863 193,333 Weighted average fair value of performance share units granted $34.51 $37.77 $45.68 Intrinsic value of outstanding performance share units (a) $11,463 $12,730 $13,123 Fair value of performance shares vested 6,388 5,863 5,549 Cash used to purchase common shares from current and former employees to pay withholding tax requirements on performance shares vested 1,975 2,342 2,454 (a) Intrinsic value of outstanding performance share units is based on the market price of the Company's stock at December 31, 2024, 2023 and 2022. 2024 Number Weighted Outstanding Performance Share units at January 1, 381,034 $39.56 Granted 183,223 34.51 Units Distributed (108,217) 36.08 Other Cancellations/Adjustments (16,854) 34.76 Outstanding Performance Share units at December 31, 439,186 $38.50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Grants made to Vice Presidents and above are subject to a one-year post-vest holding period and include an additional discount for liquidity. The following table provides an overview of the assumptions used in calculating the fair value of the awards granted for the three years ended December 31: 2024 2023 2022 Expected volatility 26.4 % 29.9 % 38.1 % Risk-free rate 4.5 % 3.7 % 2.6 % Liquidity discount applied to grants with a post-vesting holding restriction 3.9 % 4.7 % 4.2 %</t>
        </is>
      </c>
    </row>
    <row r="7">
      <c r="A7" s="4" t="inlineStr">
        <is>
          <t>Schedule of Share-based Compensation, Stock Options, Activity</t>
        </is>
      </c>
      <c r="B7" s="4" t="inlineStr">
        <is>
          <t>A summary of the status of our stock options as of and for the year ended December 31, 2024 is presented below: 2024 Number of Weighted Weighted Aggregate Options outstanding at January 1, 24,724 $31.83 Exercised — — Cancelled or expired (24,724) 31.83 Options outstanding at December 31, — — — — Options exercisable at December 31, — — — — A summary of additional information pertaining to our stock options is presented below: 2024 2023 2022 Intrinsic value of options exercised (a) — $2 $300 Cash received from exercise of options — 75 2,466 (a) Intrinsic value of options exercised is the amount by which the fair value of the stock on the exercise date exceeded the exercise price of the op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for income taxes for each of the three years ended December 31 follows: 2024 2023 2022 Current U.S. federal — — ($2,797) State (200) (292) (371) Foreign (6,482) (4,441) (2,694) (6,682) (4,733) (5,862) Deferred U.S. federal (2,260) 8,386 2,302 State 1,211 1,187 1,693 Foreign (1,590) (388) (3,583) (2,639) 9,185 412 Changes in valuation allowance 2,271 (9,574) (3,939) Total ($7,050) ($5,122) ($9,389)</t>
        </is>
      </c>
    </row>
    <row r="5">
      <c r="A5" s="4" t="inlineStr">
        <is>
          <t>Schedule of Effective Income Tax Rate Reconciliation</t>
        </is>
      </c>
      <c r="B5" s="4" t="inlineStr">
        <is>
          <t>A reconciliation of the U.S. federal statutory income tax rate to the actual income tax rate for each of the three years ended December 31 follows: 2024 2023 2022 U.S. federal statutory income tax rate ($78,967) (21.0) % ($38,560) (21.0) % ($27,758) (21.0) % U.S. and foreign REIT income 84,262 22.4 47,616 25.9 29,732 22.5 Matariki Group and Rayonier New Zealand Ltd (6,556) (1.7) (3,681) (2.0) (5,038) (3.8) Cellulosic Biofuel Producer tax credit (10,814) (2.9) — — — — Change in valuation allowance 2,271 0.6 (9,574) (5.2) (3,939) (3.0) REIT Built-in Gain — — — — (2,516) (1.9) Foreign income tax withholding (1,517) (0.4) (1,148) (0.6) (1,239) (0.9) State Income Tax, Net of Federal Benefit 833 0.2 1,322 0.7 1,424 1.1 Bainbridge Landing JV, NCI 122 — — — 2,496 1.8 Other 3,316 0.9 (1,097) (0.6) (2,551) (1.9) Income tax expense as reported for net income ($7,050) (1.9) % ($5,122) (2.8) % ($9,389) (7.1) %</t>
        </is>
      </c>
    </row>
    <row r="6">
      <c r="A6" s="4" t="inlineStr">
        <is>
          <t>Schedule of Deferred Tax Assets and Liabilities</t>
        </is>
      </c>
      <c r="B6" s="4" t="inlineStr">
        <is>
          <t>The nature of the temporary differences and the resulting net deferred tax asset/liability for the two years ended December 31 follows: 2024 2023 Gross deferred tax assets: Pension, postretirement and other employee benefits $149 $565 New Zealand subsidiary 19,868 19,717 Cellulosic Biofuel Producer Credit tax credit carry forwards — 13,688 Capitalized real estate costs 3,570 4,564 U.S. TRS net operating loss 37,284 30,061 Other 8,166 5,073 Total gross deferred tax assets 69,037 73,668 Less: Valuation allowance (48,147) (50,418) Total deferred tax assets after valuation allowance $20,890 $23,250 Gross deferred tax liabilities: New Zealand subsidiary (79,766) (89,899) Other (1,105) (3,616) Total gross deferred tax liabilities (80,871) (93,515) Net deferred tax liability reported as noncurrent ($59,981) ($70,265)</t>
        </is>
      </c>
    </row>
    <row r="7">
      <c r="A7" s="4" t="inlineStr">
        <is>
          <t>Schedule of Operating Loss and Tax Credit Carryforwards</t>
        </is>
      </c>
      <c r="B7" s="4" t="inlineStr">
        <is>
          <t>Net operating loss (“NOL”) and tax credit carryforwards as of the two years ended December 31 follows: Tax Effected Balance Expiration 2024 U.S. Federal NOL Carryforwards- Post TCJA (a) $32,451 None U.S State NOL Carryforwards (b) 4,833 Various Cellulosic Biofuel Producer Credit — 2024 2023 U.S. Federal NOL Carryforwards- Post TCJA (a) $25,948 None U.S State NOL Carryforwards (b) 4,112 Various Cellulosic Biofuel Producer Credit 13,688 2024 (a) The Tax Cuts and Jobs Act (TCJA) was signed into law on December 22, 2017. The TCJA lifted the 20-year federal NOL Carryforward period. Net operating losses generated after December 31, 2017 have an indefinite carryforward period. (b) The U.S. state NOL is made up of several jurisdictions that expire in various future years. No state NOL is set to expire before December 31, 2033.</t>
        </is>
      </c>
    </row>
    <row r="8">
      <c r="A8" s="4" t="inlineStr">
        <is>
          <t>Schedule of Income Tax Examinations</t>
        </is>
      </c>
      <c r="B8" s="4" t="inlineStr">
        <is>
          <t>The following table provides detail of the tax years that remain open to examination by the IRS and other significant taxing jurisdictions: Taxing Jurisdiction Open Tax Years U.S. Internal Revenue Service 2021 - 2023 New Zealand Inland Revenue 2019 - 2023</t>
        </is>
      </c>
    </row>
    <row r="9">
      <c r="A9" s="4" t="inlineStr">
        <is>
          <t>Schedule of Tax Characteristics of Dividend Distributions</t>
        </is>
      </c>
      <c r="B9" s="4" t="inlineStr">
        <is>
          <t>The taxable nature of the dividend distributions paid for each of the three years ended December 31 follows: 2024 2023 2022 Total dividends/distributions paid per common share/unit (a) $2.94 $1.34 $1.125 Tax characteristics: Capital gain 100 % 100 % 100 % (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nd Investments [Abstract]</t>
        </is>
      </c>
      <c r="B3" s="4" t="inlineStr">
        <is>
          <t xml:space="preserve"> </t>
        </is>
      </c>
    </row>
    <row r="4">
      <c r="A4" s="4" t="inlineStr">
        <is>
          <t>Schedule of 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two years ended December 31: 2024 2023 Restricted cash, current: Restricted cash deposited with LKE intermediary $19,366 — Total restricted cash, current: 19,366 — Restricted cash, non-current: Restricted cash deposited with LKE intermediary — 2 Restricted cash held in escrow 676 676 Total restricted cash, non-current: 676 678 Total restricted cash shown in the Consolidated Balance Sheets 20,042 678 Cash and cash equivalents 323,158 207,696 Total cash, cash equivalents and restricted cash shown in the Consolidated Statements of Cash Flows $343,200 $208,37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46" customWidth="1" min="6" max="6"/>
    <col width="52" customWidth="1" min="7" max="7"/>
  </cols>
  <sheetData>
    <row r="1">
      <c r="A1" s="1" t="inlineStr">
        <is>
          <t>RAYONIER INC. AND SUBSIDIARIES CONSOLIDATED STATEMENTS OF SHAREHOLDERS’ EQUITY - USD ($) $ in Thousands</t>
        </is>
      </c>
      <c r="C1" s="2" t="inlineStr">
        <is>
          <t>Total</t>
        </is>
      </c>
      <c r="D1" s="2" t="inlineStr">
        <is>
          <t>Common Shares</t>
        </is>
      </c>
      <c r="E1" s="2" t="inlineStr">
        <is>
          <t>Retained Earnings</t>
        </is>
      </c>
      <c r="F1" s="2" t="inlineStr">
        <is>
          <t>Accumulated Other Comprehensive (Loss) Income</t>
        </is>
      </c>
      <c r="G1" s="2" t="inlineStr">
        <is>
          <t>Noncontrolling Interests in Consolidated Affiliates</t>
        </is>
      </c>
    </row>
    <row r="2">
      <c r="A2" s="4" t="inlineStr">
        <is>
          <t>Beginning balance (in shares) at Dec. 31, 2021</t>
        </is>
      </c>
      <c r="C2" s="4" t="inlineStr">
        <is>
          <t xml:space="preserve"> </t>
        </is>
      </c>
      <c r="D2" s="6" t="n">
        <v>145372961</v>
      </c>
      <c r="E2" s="4" t="inlineStr">
        <is>
          <t xml:space="preserve"> </t>
        </is>
      </c>
      <c r="F2" s="4" t="inlineStr">
        <is>
          <t xml:space="preserve"> </t>
        </is>
      </c>
      <c r="G2" s="4" t="inlineStr">
        <is>
          <t xml:space="preserve"> </t>
        </is>
      </c>
    </row>
    <row r="3">
      <c r="A3" s="4" t="inlineStr">
        <is>
          <t>Beginning balance at Dec. 31, 2021</t>
        </is>
      </c>
      <c r="C3" s="5" t="n">
        <v>1815578</v>
      </c>
      <c r="D3" s="5" t="n">
        <v>1389073</v>
      </c>
      <c r="E3" s="5" t="n">
        <v>402307</v>
      </c>
      <c r="F3" s="5" t="n">
        <v>-19604</v>
      </c>
      <c r="G3" s="5" t="n">
        <v>4380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6" t="n">
        <v>122791</v>
      </c>
      <c r="D5" s="4" t="inlineStr">
        <is>
          <t xml:space="preserve"> </t>
        </is>
      </c>
      <c r="E5" s="6" t="n">
        <v>109470</v>
      </c>
      <c r="F5" s="4" t="inlineStr">
        <is>
          <t xml:space="preserve"> </t>
        </is>
      </c>
      <c r="G5" s="6" t="n">
        <v>13321</v>
      </c>
    </row>
    <row r="6">
      <c r="A6" s="4" t="inlineStr">
        <is>
          <t>Net income attributable to noncontrolling interests in the Operating Partnership</t>
        </is>
      </c>
      <c r="C6" s="6" t="n">
        <v>-2393</v>
      </c>
      <c r="D6" s="4" t="inlineStr">
        <is>
          <t xml:space="preserve"> </t>
        </is>
      </c>
      <c r="E6" s="6" t="n">
        <v>-2393</v>
      </c>
      <c r="F6" s="4" t="inlineStr">
        <is>
          <t xml:space="preserve"> </t>
        </is>
      </c>
      <c r="G6" s="4" t="inlineStr">
        <is>
          <t xml:space="preserve"> </t>
        </is>
      </c>
    </row>
    <row r="7">
      <c r="A7" s="4" t="inlineStr">
        <is>
          <t>Dividends</t>
        </is>
      </c>
      <c r="B7" s="4" t="inlineStr">
        <is>
          <t>[1]</t>
        </is>
      </c>
      <c r="C7" s="6" t="n">
        <v>-165902</v>
      </c>
      <c r="D7" s="4" t="inlineStr">
        <is>
          <t xml:space="preserve"> </t>
        </is>
      </c>
      <c r="E7" s="6" t="n">
        <v>-165902</v>
      </c>
      <c r="F7" s="4" t="inlineStr">
        <is>
          <t xml:space="preserve"> </t>
        </is>
      </c>
      <c r="G7" s="4" t="inlineStr">
        <is>
          <t xml:space="preserve"> </t>
        </is>
      </c>
    </row>
    <row r="8">
      <c r="A8" s="4" t="inlineStr">
        <is>
          <t>Issuance of shares under the “at-the-market” equity offering, net of commissions and offering costs (in shares)</t>
        </is>
      </c>
      <c r="C8" s="4" t="inlineStr">
        <is>
          <t xml:space="preserve"> </t>
        </is>
      </c>
      <c r="D8" s="6" t="n">
        <v>1579228</v>
      </c>
      <c r="E8" s="4" t="inlineStr">
        <is>
          <t xml:space="preserve"> </t>
        </is>
      </c>
      <c r="F8" s="4" t="inlineStr">
        <is>
          <t xml:space="preserve"> </t>
        </is>
      </c>
      <c r="G8" s="4" t="inlineStr">
        <is>
          <t xml:space="preserve"> </t>
        </is>
      </c>
    </row>
    <row r="9">
      <c r="A9" s="4" t="inlineStr">
        <is>
          <t>Issuance of shares under the “at-the-market” equity offering, net of commissions and offering costs</t>
        </is>
      </c>
      <c r="C9" s="6" t="n">
        <v>59350</v>
      </c>
      <c r="D9" s="5" t="n">
        <v>59350</v>
      </c>
      <c r="E9" s="4" t="inlineStr">
        <is>
          <t xml:space="preserve"> </t>
        </is>
      </c>
      <c r="F9" s="4" t="inlineStr">
        <is>
          <t xml:space="preserve"> </t>
        </is>
      </c>
      <c r="G9" s="4" t="inlineStr">
        <is>
          <t xml:space="preserve"> </t>
        </is>
      </c>
    </row>
    <row r="10">
      <c r="A10" s="4" t="inlineStr">
        <is>
          <t>Issuance of shares under incentive stock plans, (in shares)</t>
        </is>
      </c>
      <c r="C10" s="4" t="inlineStr">
        <is>
          <t xml:space="preserve"> </t>
        </is>
      </c>
      <c r="D10" s="6" t="n">
        <v>321337</v>
      </c>
      <c r="E10" s="4" t="inlineStr">
        <is>
          <t xml:space="preserve"> </t>
        </is>
      </c>
      <c r="F10" s="4" t="inlineStr">
        <is>
          <t xml:space="preserve"> </t>
        </is>
      </c>
      <c r="G10" s="4" t="inlineStr">
        <is>
          <t xml:space="preserve"> </t>
        </is>
      </c>
    </row>
    <row r="11">
      <c r="A11" s="4" t="inlineStr">
        <is>
          <t>Issuance of shares under incentive stock plans</t>
        </is>
      </c>
      <c r="C11" s="6" t="n">
        <v>2466</v>
      </c>
      <c r="D11" s="5" t="n">
        <v>2466</v>
      </c>
      <c r="E11" s="4" t="inlineStr">
        <is>
          <t xml:space="preserve"> </t>
        </is>
      </c>
      <c r="F11" s="4" t="inlineStr">
        <is>
          <t xml:space="preserve"> </t>
        </is>
      </c>
      <c r="G11" s="4" t="inlineStr">
        <is>
          <t xml:space="preserve"> </t>
        </is>
      </c>
    </row>
    <row r="12">
      <c r="A12" s="4" t="inlineStr">
        <is>
          <t>Stock-based incentive compensation</t>
        </is>
      </c>
      <c r="C12" s="6" t="n">
        <v>12356</v>
      </c>
      <c r="D12" s="5" t="n">
        <v>12356</v>
      </c>
      <c r="E12" s="4" t="inlineStr">
        <is>
          <t xml:space="preserve"> </t>
        </is>
      </c>
      <c r="F12" s="4" t="inlineStr">
        <is>
          <t xml:space="preserve"> </t>
        </is>
      </c>
      <c r="G12" s="4" t="inlineStr">
        <is>
          <t xml:space="preserve"> </t>
        </is>
      </c>
    </row>
    <row r="13">
      <c r="A13" s="4" t="inlineStr">
        <is>
          <t>Repurchase of common shares (in shares)</t>
        </is>
      </c>
      <c r="C13" s="4" t="inlineStr">
        <is>
          <t xml:space="preserve"> </t>
        </is>
      </c>
      <c r="D13" s="6" t="n">
        <v>-97809</v>
      </c>
      <c r="E13" s="4" t="inlineStr">
        <is>
          <t xml:space="preserve"> </t>
        </is>
      </c>
      <c r="F13" s="4" t="inlineStr">
        <is>
          <t xml:space="preserve"> </t>
        </is>
      </c>
      <c r="G13" s="4" t="inlineStr">
        <is>
          <t xml:space="preserve"> </t>
        </is>
      </c>
    </row>
    <row r="14">
      <c r="A14" s="4" t="inlineStr">
        <is>
          <t>Repurchase of common shares</t>
        </is>
      </c>
      <c r="C14" s="6" t="n">
        <v>-4225</v>
      </c>
      <c r="D14" s="5" t="n">
        <v>-4225</v>
      </c>
      <c r="E14" s="4" t="inlineStr">
        <is>
          <t xml:space="preserve"> </t>
        </is>
      </c>
      <c r="F14" s="4" t="inlineStr">
        <is>
          <t xml:space="preserve"> </t>
        </is>
      </c>
      <c r="G14" s="4" t="inlineStr">
        <is>
          <t xml:space="preserve"> </t>
        </is>
      </c>
    </row>
    <row r="15">
      <c r="A15" s="4" t="inlineStr">
        <is>
          <t>Adjustment of noncontrolling interests in the Operating Partnership</t>
        </is>
      </c>
      <c r="C15" s="6" t="n">
        <v>23155</v>
      </c>
      <c r="D15" s="4" t="inlineStr">
        <is>
          <t xml:space="preserve"> </t>
        </is>
      </c>
      <c r="E15" s="6" t="n">
        <v>23155</v>
      </c>
      <c r="F15" s="4" t="inlineStr">
        <is>
          <t xml:space="preserve"> </t>
        </is>
      </c>
      <c r="G15" s="4" t="inlineStr">
        <is>
          <t xml:space="preserve"> </t>
        </is>
      </c>
    </row>
    <row r="16">
      <c r="A16" s="4" t="inlineStr">
        <is>
          <t>Conversion of units into common shares (in shares)</t>
        </is>
      </c>
      <c r="C16" s="4" t="inlineStr">
        <is>
          <t xml:space="preserve"> </t>
        </is>
      </c>
      <c r="D16" s="6" t="n">
        <v>106914</v>
      </c>
      <c r="E16" s="4" t="inlineStr">
        <is>
          <t xml:space="preserve"> </t>
        </is>
      </c>
      <c r="F16" s="4" t="inlineStr">
        <is>
          <t xml:space="preserve"> </t>
        </is>
      </c>
      <c r="G16" s="4" t="inlineStr">
        <is>
          <t xml:space="preserve"> </t>
        </is>
      </c>
    </row>
    <row r="17">
      <c r="A17" s="4" t="inlineStr">
        <is>
          <t>Conversion of units into common shares</t>
        </is>
      </c>
      <c r="C17" s="6" t="n">
        <v>3925</v>
      </c>
      <c r="D17" s="5" t="n">
        <v>3925</v>
      </c>
      <c r="E17" s="4" t="inlineStr">
        <is>
          <t xml:space="preserve"> </t>
        </is>
      </c>
      <c r="F17" s="4" t="inlineStr">
        <is>
          <t xml:space="preserve"> </t>
        </is>
      </c>
      <c r="G17" s="4" t="inlineStr">
        <is>
          <t xml:space="preserve"> </t>
        </is>
      </c>
    </row>
    <row r="18">
      <c r="A18" s="4" t="inlineStr">
        <is>
          <t>Pension and postretirement benefit plans</t>
        </is>
      </c>
      <c r="C18" s="6" t="n">
        <v>1627</v>
      </c>
      <c r="D18" s="4" t="inlineStr">
        <is>
          <t xml:space="preserve"> </t>
        </is>
      </c>
      <c r="E18" s="4" t="inlineStr">
        <is>
          <t xml:space="preserve"> </t>
        </is>
      </c>
      <c r="F18" s="6" t="n">
        <v>1627</v>
      </c>
      <c r="G18" s="4" t="inlineStr">
        <is>
          <t xml:space="preserve"> </t>
        </is>
      </c>
    </row>
    <row r="19">
      <c r="A19" s="4" t="inlineStr">
        <is>
          <t>Foreign currency translation adjustment</t>
        </is>
      </c>
      <c r="C19" s="6" t="n">
        <v>-23093</v>
      </c>
      <c r="D19" s="4" t="inlineStr">
        <is>
          <t xml:space="preserve"> </t>
        </is>
      </c>
      <c r="E19" s="4" t="inlineStr">
        <is>
          <t xml:space="preserve"> </t>
        </is>
      </c>
      <c r="F19" s="6" t="n">
        <v>-22282</v>
      </c>
      <c r="G19" s="6" t="n">
        <v>-811</v>
      </c>
    </row>
    <row r="20">
      <c r="A20" s="4" t="inlineStr">
        <is>
          <t>Cash flow hedges</t>
        </is>
      </c>
      <c r="C20" s="6" t="n">
        <v>76039</v>
      </c>
      <c r="D20" s="4" t="inlineStr">
        <is>
          <t xml:space="preserve"> </t>
        </is>
      </c>
      <c r="E20" s="4" t="inlineStr">
        <is>
          <t xml:space="preserve"> </t>
        </is>
      </c>
      <c r="F20" s="6" t="n">
        <v>76367</v>
      </c>
      <c r="G20" s="6" t="n">
        <v>-328</v>
      </c>
    </row>
    <row r="21">
      <c r="A21" s="4" t="inlineStr">
        <is>
          <t>Allocation of other comprehensive loss to noncontrolling interests in the Operating Partnership</t>
        </is>
      </c>
      <c r="C21" s="6" t="n">
        <v>-295</v>
      </c>
      <c r="D21" s="4" t="inlineStr">
        <is>
          <t xml:space="preserve"> </t>
        </is>
      </c>
      <c r="E21" s="4" t="inlineStr">
        <is>
          <t xml:space="preserve"> </t>
        </is>
      </c>
      <c r="F21" s="6" t="n">
        <v>-295</v>
      </c>
      <c r="G21" s="4" t="inlineStr">
        <is>
          <t xml:space="preserve"> </t>
        </is>
      </c>
    </row>
    <row r="22">
      <c r="A22" s="4" t="inlineStr">
        <is>
          <t>Distributions to noncontrolling interests in consolidated affiliates</t>
        </is>
      </c>
      <c r="C22" s="6" t="n">
        <v>-12807</v>
      </c>
      <c r="D22" s="4" t="inlineStr">
        <is>
          <t xml:space="preserve"> </t>
        </is>
      </c>
      <c r="E22" s="4" t="inlineStr">
        <is>
          <t xml:space="preserve"> </t>
        </is>
      </c>
      <c r="F22" s="4" t="inlineStr">
        <is>
          <t xml:space="preserve"> </t>
        </is>
      </c>
      <c r="G22" s="6" t="n">
        <v>-12807</v>
      </c>
    </row>
    <row r="23">
      <c r="A23" s="4" t="inlineStr">
        <is>
          <t>Noncontrolling interests in consolidated affiliates redemption of shares</t>
        </is>
      </c>
      <c r="C23" s="6" t="n">
        <v>-27860</v>
      </c>
      <c r="D23" s="4" t="inlineStr">
        <is>
          <t xml:space="preserve"> </t>
        </is>
      </c>
      <c r="E23" s="4" t="inlineStr">
        <is>
          <t xml:space="preserve"> </t>
        </is>
      </c>
      <c r="F23" s="4" t="inlineStr">
        <is>
          <t xml:space="preserve"> </t>
        </is>
      </c>
      <c r="G23" s="6" t="n">
        <v>-27860</v>
      </c>
    </row>
    <row r="24">
      <c r="A24" s="4" t="inlineStr">
        <is>
          <t>Ending balance (in shares) at Dec. 31, 2022</t>
        </is>
      </c>
      <c r="C24" s="4" t="inlineStr">
        <is>
          <t xml:space="preserve"> </t>
        </is>
      </c>
      <c r="D24" s="6" t="n">
        <v>147282631</v>
      </c>
      <c r="E24" s="4" t="inlineStr">
        <is>
          <t xml:space="preserve"> </t>
        </is>
      </c>
      <c r="F24" s="4" t="inlineStr">
        <is>
          <t xml:space="preserve"> </t>
        </is>
      </c>
      <c r="G24" s="4" t="inlineStr">
        <is>
          <t xml:space="preserve"> </t>
        </is>
      </c>
    </row>
    <row r="25">
      <c r="A25" s="4" t="inlineStr">
        <is>
          <t>Ending balance at Dec. 31, 2022</t>
        </is>
      </c>
      <c r="C25" s="6" t="n">
        <v>1880712</v>
      </c>
      <c r="D25" s="5" t="n">
        <v>1462945</v>
      </c>
      <c r="E25" s="6" t="n">
        <v>366637</v>
      </c>
      <c r="F25" s="6" t="n">
        <v>35813</v>
      </c>
      <c r="G25" s="6" t="n">
        <v>15317</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C27" s="6" t="n">
        <v>178495</v>
      </c>
      <c r="D27" s="4" t="inlineStr">
        <is>
          <t xml:space="preserve"> </t>
        </is>
      </c>
      <c r="E27" s="6" t="n">
        <v>176398</v>
      </c>
      <c r="F27" s="4" t="inlineStr">
        <is>
          <t xml:space="preserve"> </t>
        </is>
      </c>
      <c r="G27" s="6" t="n">
        <v>2097</v>
      </c>
    </row>
    <row r="28">
      <c r="A28" s="4" t="inlineStr">
        <is>
          <t>Net income attributable to noncontrolling interests in the Operating Partnership</t>
        </is>
      </c>
      <c r="C28" s="6" t="n">
        <v>-2905</v>
      </c>
      <c r="D28" s="4" t="inlineStr">
        <is>
          <t xml:space="preserve"> </t>
        </is>
      </c>
      <c r="E28" s="6" t="n">
        <v>-2905</v>
      </c>
      <c r="F28" s="4" t="inlineStr">
        <is>
          <t xml:space="preserve"> </t>
        </is>
      </c>
      <c r="G28" s="4" t="inlineStr">
        <is>
          <t xml:space="preserve"> </t>
        </is>
      </c>
    </row>
    <row r="29">
      <c r="A29" s="4" t="inlineStr">
        <is>
          <t>Dividends</t>
        </is>
      </c>
      <c r="B29" s="4" t="inlineStr">
        <is>
          <t>[1],[2]</t>
        </is>
      </c>
      <c r="C29" s="6" t="n">
        <v>-199465</v>
      </c>
      <c r="D29" s="4" t="inlineStr">
        <is>
          <t xml:space="preserve"> </t>
        </is>
      </c>
      <c r="E29" s="6" t="n">
        <v>-199465</v>
      </c>
      <c r="F29" s="4" t="inlineStr">
        <is>
          <t xml:space="preserve"> </t>
        </is>
      </c>
      <c r="G29" s="4" t="inlineStr">
        <is>
          <t xml:space="preserve"> </t>
        </is>
      </c>
    </row>
    <row r="30">
      <c r="A30" s="4" t="inlineStr">
        <is>
          <t>Issuance of shares under the “at-the-market” equity offering, net of commissions and offering costs (in shares)</t>
        </is>
      </c>
      <c r="C30" s="4" t="inlineStr">
        <is>
          <t xml:space="preserve"> </t>
        </is>
      </c>
      <c r="D30" s="6" t="n">
        <v>400</v>
      </c>
      <c r="E30" s="4" t="inlineStr">
        <is>
          <t xml:space="preserve"> </t>
        </is>
      </c>
      <c r="F30" s="4" t="inlineStr">
        <is>
          <t xml:space="preserve"> </t>
        </is>
      </c>
      <c r="G30" s="4" t="inlineStr">
        <is>
          <t xml:space="preserve"> </t>
        </is>
      </c>
    </row>
    <row r="31">
      <c r="A31" s="4" t="inlineStr">
        <is>
          <t>Issuance of shares under the “at-the-market” equity offering, net of commissions and offering costs</t>
        </is>
      </c>
      <c r="C31" s="6" t="n">
        <v>-81</v>
      </c>
      <c r="D31" s="5" t="n">
        <v>-81</v>
      </c>
      <c r="E31" s="4" t="inlineStr">
        <is>
          <t xml:space="preserve"> </t>
        </is>
      </c>
      <c r="F31" s="4" t="inlineStr">
        <is>
          <t xml:space="preserve"> </t>
        </is>
      </c>
      <c r="G31" s="4" t="inlineStr">
        <is>
          <t xml:space="preserve"> </t>
        </is>
      </c>
    </row>
    <row r="32">
      <c r="A32" s="4" t="inlineStr">
        <is>
          <t>Issuance of shares under incentive stock plans, (in shares)</t>
        </is>
      </c>
      <c r="C32" s="4" t="inlineStr">
        <is>
          <t xml:space="preserve"> </t>
        </is>
      </c>
      <c r="D32" s="6" t="n">
        <v>380080</v>
      </c>
      <c r="E32" s="4" t="inlineStr">
        <is>
          <t xml:space="preserve"> </t>
        </is>
      </c>
      <c r="F32" s="4" t="inlineStr">
        <is>
          <t xml:space="preserve"> </t>
        </is>
      </c>
      <c r="G32" s="4" t="inlineStr">
        <is>
          <t xml:space="preserve"> </t>
        </is>
      </c>
    </row>
    <row r="33">
      <c r="A33" s="4" t="inlineStr">
        <is>
          <t>Issuance of shares under incentive stock plans</t>
        </is>
      </c>
      <c r="C33" s="6" t="n">
        <v>75</v>
      </c>
      <c r="D33" s="5" t="n">
        <v>75</v>
      </c>
      <c r="E33" s="4" t="inlineStr">
        <is>
          <t xml:space="preserve"> </t>
        </is>
      </c>
      <c r="F33" s="4" t="inlineStr">
        <is>
          <t xml:space="preserve"> </t>
        </is>
      </c>
      <c r="G33" s="4" t="inlineStr">
        <is>
          <t xml:space="preserve"> </t>
        </is>
      </c>
    </row>
    <row r="34">
      <c r="A34" s="4" t="inlineStr">
        <is>
          <t>Stock-based incentive compensation</t>
        </is>
      </c>
      <c r="C34" s="6" t="n">
        <v>14002</v>
      </c>
      <c r="D34" s="5" t="n">
        <v>14002</v>
      </c>
      <c r="E34" s="4" t="inlineStr">
        <is>
          <t xml:space="preserve"> </t>
        </is>
      </c>
      <c r="F34" s="4" t="inlineStr">
        <is>
          <t xml:space="preserve"> </t>
        </is>
      </c>
      <c r="G34" s="4" t="inlineStr">
        <is>
          <t xml:space="preserve"> </t>
        </is>
      </c>
    </row>
    <row r="35">
      <c r="A35" s="4" t="inlineStr">
        <is>
          <t>Repurchase of common shares (in shares)</t>
        </is>
      </c>
      <c r="C35" s="4" t="inlineStr">
        <is>
          <t xml:space="preserve"> </t>
        </is>
      </c>
      <c r="D35" s="6" t="n">
        <v>-128923</v>
      </c>
      <c r="E35" s="4" t="inlineStr">
        <is>
          <t xml:space="preserve"> </t>
        </is>
      </c>
      <c r="F35" s="4" t="inlineStr">
        <is>
          <t xml:space="preserve"> </t>
        </is>
      </c>
      <c r="G35" s="4" t="inlineStr">
        <is>
          <t xml:space="preserve"> </t>
        </is>
      </c>
    </row>
    <row r="36">
      <c r="A36" s="4" t="inlineStr">
        <is>
          <t>Repurchase of common shares</t>
        </is>
      </c>
      <c r="C36" s="6" t="n">
        <v>-4217</v>
      </c>
      <c r="D36" s="5" t="n">
        <v>-4217</v>
      </c>
      <c r="E36" s="4" t="inlineStr">
        <is>
          <t xml:space="preserve"> </t>
        </is>
      </c>
      <c r="F36" s="4" t="inlineStr">
        <is>
          <t xml:space="preserve"> </t>
        </is>
      </c>
      <c r="G36" s="4" t="inlineStr">
        <is>
          <t xml:space="preserve"> </t>
        </is>
      </c>
    </row>
    <row r="37">
      <c r="A37" s="4" t="inlineStr">
        <is>
          <t>Adjustment of noncontrolling interests in the Operating Partnership</t>
        </is>
      </c>
      <c r="C37" s="6" t="n">
        <v>-2421</v>
      </c>
      <c r="D37" s="4" t="inlineStr">
        <is>
          <t xml:space="preserve"> </t>
        </is>
      </c>
      <c r="E37" s="6" t="n">
        <v>-2421</v>
      </c>
      <c r="F37" s="4" t="inlineStr">
        <is>
          <t xml:space="preserve"> </t>
        </is>
      </c>
      <c r="G37" s="4" t="inlineStr">
        <is>
          <t xml:space="preserve"> </t>
        </is>
      </c>
    </row>
    <row r="38">
      <c r="A38" s="4" t="inlineStr">
        <is>
          <t>Conversion of units into common shares (in shares)</t>
        </is>
      </c>
      <c r="C38" s="4" t="inlineStr">
        <is>
          <t xml:space="preserve"> </t>
        </is>
      </c>
      <c r="D38" s="6" t="n">
        <v>764929</v>
      </c>
      <c r="E38" s="4" t="inlineStr">
        <is>
          <t xml:space="preserve"> </t>
        </is>
      </c>
      <c r="F38" s="4" t="inlineStr">
        <is>
          <t xml:space="preserve"> </t>
        </is>
      </c>
      <c r="G38" s="4" t="inlineStr">
        <is>
          <t xml:space="preserve"> </t>
        </is>
      </c>
    </row>
    <row r="39">
      <c r="A39" s="4" t="inlineStr">
        <is>
          <t>Conversion of units into common shares</t>
        </is>
      </c>
      <c r="C39" s="6" t="n">
        <v>24917</v>
      </c>
      <c r="D39" s="5" t="n">
        <v>24917</v>
      </c>
      <c r="E39" s="4" t="inlineStr">
        <is>
          <t xml:space="preserve"> </t>
        </is>
      </c>
      <c r="F39" s="4" t="inlineStr">
        <is>
          <t xml:space="preserve"> </t>
        </is>
      </c>
      <c r="G39" s="4" t="inlineStr">
        <is>
          <t xml:space="preserve"> </t>
        </is>
      </c>
    </row>
    <row r="40">
      <c r="A40" s="4" t="inlineStr">
        <is>
          <t>Pension and postretirement benefit plans</t>
        </is>
      </c>
      <c r="C40" s="6" t="n">
        <v>593</v>
      </c>
      <c r="D40" s="4" t="inlineStr">
        <is>
          <t xml:space="preserve"> </t>
        </is>
      </c>
      <c r="E40" s="4" t="inlineStr">
        <is>
          <t xml:space="preserve"> </t>
        </is>
      </c>
      <c r="F40" s="6" t="n">
        <v>593</v>
      </c>
      <c r="G40" s="4" t="inlineStr">
        <is>
          <t xml:space="preserve"> </t>
        </is>
      </c>
    </row>
    <row r="41">
      <c r="A41" s="4" t="inlineStr">
        <is>
          <t>Foreign currency translation adjustment</t>
        </is>
      </c>
      <c r="C41" s="6" t="n">
        <v>-1516</v>
      </c>
      <c r="D41" s="4" t="inlineStr">
        <is>
          <t xml:space="preserve"> </t>
        </is>
      </c>
      <c r="E41" s="4" t="inlineStr">
        <is>
          <t xml:space="preserve"> </t>
        </is>
      </c>
      <c r="F41" s="6" t="n">
        <v>-1466</v>
      </c>
      <c r="G41" s="6" t="n">
        <v>-50</v>
      </c>
    </row>
    <row r="42">
      <c r="A42" s="4" t="inlineStr">
        <is>
          <t>Cash flow hedges</t>
        </is>
      </c>
      <c r="C42" s="6" t="n">
        <v>-9957</v>
      </c>
      <c r="D42" s="4" t="inlineStr">
        <is>
          <t xml:space="preserve"> </t>
        </is>
      </c>
      <c r="E42" s="4" t="inlineStr">
        <is>
          <t xml:space="preserve"> </t>
        </is>
      </c>
      <c r="F42" s="6" t="n">
        <v>-11358</v>
      </c>
      <c r="G42" s="6" t="n">
        <v>1401</v>
      </c>
    </row>
    <row r="43">
      <c r="A43" s="4" t="inlineStr">
        <is>
          <t>Allocation of other comprehensive loss to noncontrolling interests in the Operating Partnership</t>
        </is>
      </c>
      <c r="C43" s="6" t="n">
        <v>1069</v>
      </c>
      <c r="D43" s="4" t="inlineStr">
        <is>
          <t xml:space="preserve"> </t>
        </is>
      </c>
      <c r="E43" s="4" t="inlineStr">
        <is>
          <t xml:space="preserve"> </t>
        </is>
      </c>
      <c r="F43" s="6" t="n">
        <v>1069</v>
      </c>
      <c r="G43" s="4" t="inlineStr">
        <is>
          <t xml:space="preserve"> </t>
        </is>
      </c>
    </row>
    <row r="44">
      <c r="A44" s="4" t="inlineStr">
        <is>
          <t>Distributions to noncontrolling interests in consolidated affiliates</t>
        </is>
      </c>
      <c r="C44" s="5" t="n">
        <v>-1699</v>
      </c>
      <c r="D44" s="4" t="inlineStr">
        <is>
          <t xml:space="preserve"> </t>
        </is>
      </c>
      <c r="E44" s="4" t="inlineStr">
        <is>
          <t xml:space="preserve"> </t>
        </is>
      </c>
      <c r="F44" s="4" t="inlineStr">
        <is>
          <t xml:space="preserve"> </t>
        </is>
      </c>
      <c r="G44" s="6" t="n">
        <v>-1699</v>
      </c>
    </row>
    <row r="45">
      <c r="A45" s="4" t="inlineStr">
        <is>
          <t>Ending balance (in shares) at Dec. 31, 2023</t>
        </is>
      </c>
      <c r="C45" s="6" t="n">
        <v>148299117</v>
      </c>
      <c r="D45" s="6" t="n">
        <v>148299117</v>
      </c>
      <c r="E45" s="4" t="inlineStr">
        <is>
          <t xml:space="preserve"> </t>
        </is>
      </c>
      <c r="F45" s="4" t="inlineStr">
        <is>
          <t xml:space="preserve"> </t>
        </is>
      </c>
      <c r="G45" s="4" t="inlineStr">
        <is>
          <t xml:space="preserve"> </t>
        </is>
      </c>
    </row>
    <row r="46">
      <c r="A46" s="4" t="inlineStr">
        <is>
          <t>Ending balance at Dec. 31, 2023</t>
        </is>
      </c>
      <c r="C46" s="5" t="n">
        <v>1877602</v>
      </c>
      <c r="D46" s="5" t="n">
        <v>1497641</v>
      </c>
      <c r="E46" s="6" t="n">
        <v>338244</v>
      </c>
      <c r="F46" s="6" t="n">
        <v>24651</v>
      </c>
      <c r="G46" s="6" t="n">
        <v>17066</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C48" s="6" t="n">
        <v>368983</v>
      </c>
      <c r="D48" s="4" t="inlineStr">
        <is>
          <t xml:space="preserve"> </t>
        </is>
      </c>
      <c r="E48" s="6" t="n">
        <v>363981</v>
      </c>
      <c r="F48" s="4" t="inlineStr">
        <is>
          <t xml:space="preserve"> </t>
        </is>
      </c>
      <c r="G48" s="6" t="n">
        <v>5002</v>
      </c>
    </row>
    <row r="49">
      <c r="A49" s="4" t="inlineStr">
        <is>
          <t>Net income attributable to noncontrolling interests in the Operating Partnership</t>
        </is>
      </c>
      <c r="C49" s="6" t="n">
        <v>-4834</v>
      </c>
      <c r="D49" s="4" t="inlineStr">
        <is>
          <t xml:space="preserve"> </t>
        </is>
      </c>
      <c r="E49" s="6" t="n">
        <v>-4834</v>
      </c>
      <c r="F49" s="4" t="inlineStr">
        <is>
          <t xml:space="preserve"> </t>
        </is>
      </c>
      <c r="G49" s="4" t="inlineStr">
        <is>
          <t xml:space="preserve"> </t>
        </is>
      </c>
    </row>
    <row r="50">
      <c r="A50" s="4" t="inlineStr">
        <is>
          <t>Dividends</t>
        </is>
      </c>
      <c r="B50" s="4" t="inlineStr">
        <is>
          <t>[1],[2]</t>
        </is>
      </c>
      <c r="C50" s="6" t="n">
        <v>-438600</v>
      </c>
      <c r="D50" s="4" t="inlineStr">
        <is>
          <t xml:space="preserve"> </t>
        </is>
      </c>
      <c r="E50" s="6" t="n">
        <v>-438600</v>
      </c>
      <c r="F50" s="4" t="inlineStr">
        <is>
          <t xml:space="preserve"> </t>
        </is>
      </c>
      <c r="G50" s="4" t="inlineStr">
        <is>
          <t xml:space="preserve"> </t>
        </is>
      </c>
    </row>
    <row r="51">
      <c r="A51" s="4" t="inlineStr">
        <is>
          <t>Issuance of shares under incentive stock plans, (in shares)</t>
        </is>
      </c>
      <c r="C51" s="4" t="inlineStr">
        <is>
          <t xml:space="preserve"> </t>
        </is>
      </c>
      <c r="D51" s="6" t="n">
        <v>399929</v>
      </c>
      <c r="E51" s="4" t="inlineStr">
        <is>
          <t xml:space="preserve"> </t>
        </is>
      </c>
      <c r="F51" s="4" t="inlineStr">
        <is>
          <t xml:space="preserve"> </t>
        </is>
      </c>
      <c r="G51" s="4" t="inlineStr">
        <is>
          <t xml:space="preserve"> </t>
        </is>
      </c>
    </row>
    <row r="52">
      <c r="A52" s="4" t="inlineStr">
        <is>
          <t>Stock-based incentive compensation</t>
        </is>
      </c>
      <c r="C52" s="6" t="n">
        <v>14232</v>
      </c>
      <c r="D52" s="5" t="n">
        <v>14232</v>
      </c>
      <c r="E52" s="4" t="inlineStr">
        <is>
          <t xml:space="preserve"> </t>
        </is>
      </c>
      <c r="F52" s="4" t="inlineStr">
        <is>
          <t xml:space="preserve"> </t>
        </is>
      </c>
      <c r="G52" s="4" t="inlineStr">
        <is>
          <t xml:space="preserve"> </t>
        </is>
      </c>
    </row>
    <row r="53">
      <c r="A53" s="4" t="inlineStr">
        <is>
          <t>Repurchase of common shares (in shares)</t>
        </is>
      </c>
      <c r="C53" s="4" t="inlineStr">
        <is>
          <t xml:space="preserve"> </t>
        </is>
      </c>
      <c r="D53" s="6" t="n">
        <v>-619982</v>
      </c>
      <c r="E53" s="4" t="inlineStr">
        <is>
          <t xml:space="preserve"> </t>
        </is>
      </c>
      <c r="F53" s="4" t="inlineStr">
        <is>
          <t xml:space="preserve"> </t>
        </is>
      </c>
      <c r="G53" s="4" t="inlineStr">
        <is>
          <t xml:space="preserve"> </t>
        </is>
      </c>
    </row>
    <row r="54">
      <c r="A54" s="4" t="inlineStr">
        <is>
          <t>Repurchase of common shares</t>
        </is>
      </c>
      <c r="C54" s="6" t="n">
        <v>-18866</v>
      </c>
      <c r="D54" s="5" t="n">
        <v>-4179</v>
      </c>
      <c r="E54" s="6" t="n">
        <v>-14687</v>
      </c>
      <c r="F54" s="4" t="inlineStr">
        <is>
          <t xml:space="preserve"> </t>
        </is>
      </c>
      <c r="G54" s="4" t="inlineStr">
        <is>
          <t xml:space="preserve"> </t>
        </is>
      </c>
    </row>
    <row r="55">
      <c r="A55" s="4" t="inlineStr">
        <is>
          <t>Adjustment of noncontrolling interests in the Operating Partnership</t>
        </is>
      </c>
      <c r="C55" s="6" t="n">
        <v>13150</v>
      </c>
      <c r="D55" s="4" t="inlineStr">
        <is>
          <t xml:space="preserve"> </t>
        </is>
      </c>
      <c r="E55" s="6" t="n">
        <v>13150</v>
      </c>
      <c r="F55" s="4" t="inlineStr">
        <is>
          <t xml:space="preserve"> </t>
        </is>
      </c>
      <c r="G55" s="4" t="inlineStr">
        <is>
          <t xml:space="preserve"> </t>
        </is>
      </c>
    </row>
    <row r="56">
      <c r="A56" s="4" t="inlineStr">
        <is>
          <t>Conversion of units into common shares (in shares)</t>
        </is>
      </c>
      <c r="C56" s="4" t="inlineStr">
        <is>
          <t xml:space="preserve"> </t>
        </is>
      </c>
      <c r="D56" s="6" t="n">
        <v>457579</v>
      </c>
      <c r="E56" s="4" t="inlineStr">
        <is>
          <t xml:space="preserve"> </t>
        </is>
      </c>
      <c r="F56" s="4" t="inlineStr">
        <is>
          <t xml:space="preserve"> </t>
        </is>
      </c>
      <c r="G56" s="4" t="inlineStr">
        <is>
          <t xml:space="preserve"> </t>
        </is>
      </c>
    </row>
    <row r="57">
      <c r="A57" s="4" t="inlineStr">
        <is>
          <t>Conversion of units into common shares</t>
        </is>
      </c>
      <c r="C57" s="6" t="n">
        <v>14793</v>
      </c>
      <c r="D57" s="5" t="n">
        <v>14793</v>
      </c>
      <c r="E57" s="4" t="inlineStr">
        <is>
          <t xml:space="preserve"> </t>
        </is>
      </c>
      <c r="F57" s="4" t="inlineStr">
        <is>
          <t xml:space="preserve"> </t>
        </is>
      </c>
      <c r="G57" s="4" t="inlineStr">
        <is>
          <t xml:space="preserve"> </t>
        </is>
      </c>
    </row>
    <row r="58">
      <c r="A58" s="4" t="inlineStr">
        <is>
          <t>Pension and postretirement benefit plans</t>
        </is>
      </c>
      <c r="C58" s="6" t="n">
        <v>9846</v>
      </c>
      <c r="D58" s="4" t="inlineStr">
        <is>
          <t xml:space="preserve"> </t>
        </is>
      </c>
      <c r="E58" s="4" t="inlineStr">
        <is>
          <t xml:space="preserve"> </t>
        </is>
      </c>
      <c r="F58" s="6" t="n">
        <v>9846</v>
      </c>
      <c r="G58" s="4" t="inlineStr">
        <is>
          <t xml:space="preserve"> </t>
        </is>
      </c>
    </row>
    <row r="59">
      <c r="A59" s="4" t="inlineStr">
        <is>
          <t>Foreign currency translation adjustment</t>
        </is>
      </c>
      <c r="C59" s="6" t="n">
        <v>-33100</v>
      </c>
      <c r="D59" s="4" t="inlineStr">
        <is>
          <t xml:space="preserve"> </t>
        </is>
      </c>
      <c r="E59" s="4" t="inlineStr">
        <is>
          <t xml:space="preserve"> </t>
        </is>
      </c>
      <c r="F59" s="6" t="n">
        <v>-31616</v>
      </c>
      <c r="G59" s="6" t="n">
        <v>-1484</v>
      </c>
    </row>
    <row r="60">
      <c r="A60" s="4" t="inlineStr">
        <is>
          <t>Cash flow hedges</t>
        </is>
      </c>
      <c r="C60" s="6" t="n">
        <v>-16356</v>
      </c>
      <c r="D60" s="4" t="inlineStr">
        <is>
          <t xml:space="preserve"> </t>
        </is>
      </c>
      <c r="E60" s="4" t="inlineStr">
        <is>
          <t xml:space="preserve"> </t>
        </is>
      </c>
      <c r="F60" s="6" t="n">
        <v>-14113</v>
      </c>
      <c r="G60" s="6" t="n">
        <v>-2243</v>
      </c>
    </row>
    <row r="61">
      <c r="A61" s="4" t="inlineStr">
        <is>
          <t>Allocation of other comprehensive loss to noncontrolling interests in the Operating Partnership</t>
        </is>
      </c>
      <c r="C61" s="6" t="n">
        <v>803</v>
      </c>
      <c r="D61" s="4" t="inlineStr">
        <is>
          <t xml:space="preserve"> </t>
        </is>
      </c>
      <c r="E61" s="4" t="inlineStr">
        <is>
          <t xml:space="preserve"> </t>
        </is>
      </c>
      <c r="F61" s="6" t="n">
        <v>803</v>
      </c>
      <c r="G61" s="4" t="inlineStr">
        <is>
          <t xml:space="preserve"> </t>
        </is>
      </c>
    </row>
    <row r="62">
      <c r="A62" s="4" t="inlineStr">
        <is>
          <t>Distributions to noncontrolling interests in consolidated affiliates</t>
        </is>
      </c>
      <c r="C62" s="5" t="n">
        <v>-7120</v>
      </c>
      <c r="D62" s="4" t="inlineStr">
        <is>
          <t xml:space="preserve"> </t>
        </is>
      </c>
      <c r="E62" s="4" t="inlineStr">
        <is>
          <t xml:space="preserve"> </t>
        </is>
      </c>
      <c r="F62" s="4" t="inlineStr">
        <is>
          <t xml:space="preserve"> </t>
        </is>
      </c>
      <c r="G62" s="6" t="n">
        <v>-7120</v>
      </c>
    </row>
    <row r="63">
      <c r="A63" s="4" t="inlineStr">
        <is>
          <t>Ending balance (in shares) at Dec. 31, 2024</t>
        </is>
      </c>
      <c r="C63" s="6" t="n">
        <v>148536643</v>
      </c>
      <c r="D63" s="6" t="n">
        <v>148536643</v>
      </c>
      <c r="E63" s="4" t="inlineStr">
        <is>
          <t xml:space="preserve"> </t>
        </is>
      </c>
      <c r="F63" s="4" t="inlineStr">
        <is>
          <t xml:space="preserve"> </t>
        </is>
      </c>
      <c r="G63" s="4" t="inlineStr">
        <is>
          <t xml:space="preserve"> </t>
        </is>
      </c>
    </row>
    <row r="64">
      <c r="A64" s="4" t="inlineStr">
        <is>
          <t>Ending balance at Dec. 31, 2024</t>
        </is>
      </c>
      <c r="C64" s="5" t="n">
        <v>1780533</v>
      </c>
      <c r="D64" s="5" t="n">
        <v>1522487</v>
      </c>
      <c r="E64" s="5" t="n">
        <v>257254</v>
      </c>
      <c r="F64" s="5" t="n">
        <v>-10429</v>
      </c>
      <c r="G64" s="5" t="n">
        <v>11221</v>
      </c>
    </row>
    <row r="65"/>
    <row r="66">
      <c r="A66" s="4" t="inlineStr">
        <is>
          <t>[1] For information regarding distributions to noncontrolling interests in the operating partnership, see the Rayonier Inc. Consolidated Statements of Cash Flows and Note 5 — Noncontrolling Interests . The year ended December 31, 2024 includes an additional dividend of $1.80 per common share, consisting of a combination of cash and the Company’s common shares. The dividend was paid January 30, 2025, to shareholders of record on December 12, 2024. The year ended December 31, 2023 includes an additional cash dividend of $0.20 per common share. The dividend was paid January 12, 2024, to shareholders of record on December 29, 2023.</t>
        </is>
      </c>
    </row>
  </sheetData>
  <mergeCells count="3">
    <mergeCell ref="A1:B1"/>
    <mergeCell ref="A65:F65"/>
    <mergeCell ref="A66:F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The following table provides the composition of Other Assets for the two years ended December 31: 2024 2023 Long-term derivative contracts (a) $50,376 $55,336 Long-term prepaid and secondary roads (b) 9,974 11,348 Patronage equity (b) 9,340 8,292 Long-term notes receivable (b) 7,400 — Goodwill (b) 6,970 7,822 Equity investments (c) 6,252 5,947 Capitalized software costs (b) 4,866 5,427 Carbon credits (d) 4,187 419 Other (e) 2,761 2,964 Total $102,126 $97,555 (a) See Note 1 — Summary of Significant Accounting Policies and Note 8 — Derivative Financial Instruments and Hedging Activities for further information on derivatives including their classification on the Consolidated Balance Sheets. (b) See Note 1 — Summary of Significant Accounting Policies for additional information. (c) Represents the cost basis in four joint venture entities by our New Zealand subsidiary, reflecting investments made for the establishment and enhancement of timber assets which the joint ventures will monetize upon maturation of the timber. (d) See Note 1 — Summary of Significant Accounting Policies and Note 15 — Inventory for additional information on carbon credits. (e) Includes the Executive Severance Pay Plan which provides benefits to eligible executives in the event of a change in control of the Company, deferred financing costs related to revolving debt, long-term prepaid stumpage and long term deposits.</t>
        </is>
      </c>
    </row>
    <row r="5">
      <c r="A5" s="4" t="inlineStr">
        <is>
          <t>Schedule of Changes in Goodwill</t>
        </is>
      </c>
      <c r="B5" s="4" t="inlineStr">
        <is>
          <t xml:space="preserve">Changes in goodwill for the years ended December 31, 2024 and 2023 were: 2024 2023 Balance, January 1 (net of $0 of accumulated impairment) $7,822 $7,863 Changes to carrying amount Foreign currency adjustment (852) (41) Balance, December 31 (net of $0 of accumulated impairment) $6,970 $7,8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The following table summarizes the changes in AOCI by component for the years ended December 31, 2024 and 2023. All amounts are presented net of tax and exclude portions attributable to noncontrolling interests. Foreign currency translation losses Net investment hedges of New Zealand subsidiary Cash flow hedges Employee benefit plans Total Rayonier, L.P. Allocation of Operating Partnership Total Rayonier Inc. Balance as of December 31, 2022 ($18,067) $1,321 $67,204 ($10,209) $40,249 ($4,436) $35,813 Other comprehensive (loss) income before reclassifications (1,466) — 10,537 (a) (1,449) 7,622 (75) 7,547 Amounts reclassified from accumulated other comprehensive income — — (21,895) 2,042 (b) (19,853) 1,144 (18,709) Net other comprehensive (loss) income (1,466) — (11,358) 593 (12,231) 1,069 (11,162) Balance as of December 31, 2023 ($19,533) $1,321 $55,846 ($9,616) $28,018 ($3,367) $24,651 Other comprehensive (loss) income before reclassifications (31,616) — 13,713 (a) 5,251 (12,652) 163 (12,489) Amounts reclassified from accumulated other comprehensive (loss) income — — (27,826) 4,595 (b) (23,231) 640 (22,591) Net other comprehensive (loss) income (31,616) — (14,113) 9,846 (35,883) 803 (35,080) Balance as of December 31, 2024 ($51,149) $1,321 $41,733 $230 ($7,865) ($2,564) ($10,429) (a) The years ended December 31, 2024 and December 31, 2023 include $21.8 million and $10.3 million, respectively, of other comprehensive income related to interest rate products. See Note 8 — Derivative Financial Instruments and Hedging Activities for additional information. (b) This component of other comprehensive (loss) income is included in the computation of net periodic pension and post-retirement costs. The year ended December 31, 2024 includes a pension settlement charge of $4.6 million, net of tax of $1.2 million. The year ended December 31, 2023 includes a $2.0 million pension settlement charge. See Note 18 — Employee Benefit Plans </t>
        </is>
      </c>
    </row>
    <row r="5">
      <c r="A5" s="4" t="inlineStr">
        <is>
          <t>Schedule of Reclassification out of Accumulated Other Comprehensive Income</t>
        </is>
      </c>
      <c r="B5" s="4" t="inlineStr">
        <is>
          <t>The following table presents details of the amounts reclassified in their entirety from AOCI to net income for the years ended December 31, 2024 and 2023: Details about accumulated other comprehensive (loss) income components Amount reclassified from accumulated other comprehensive (loss) income Affected line item in the Income Statement 2024 2023 Realized loss on foreign currency exchange contracts $1,104 $7,522 Other operating (expense) income, net Realized (gain) loss on foreign currency option contracts (58) 446 Other operating (expense) income, net Noncontrolling interests (241) (1,833) Comprehensive income attributable to noncontrolling interests Realized gain on interest rate contracts (28,406) (26,311) Interest expense, net Income tax effect from net loss on foreign currency contracts (225) (1,719) Income tax expense Net gain on cash flow hedges reclassified from accumulated other comprehensive (loss) income ($27,826) ($21,89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on Consolidated Statements of Income and Comprehensive Income</t>
        </is>
      </c>
      <c r="B4" s="4" t="inlineStr">
        <is>
          <t xml:space="preserve">The following table demonstrates the impact, gross of tax, of our related party transactions on the Consolidated Statements of Income and Comprehensive Income (Loss) for the three years ended December 31: Related Party Transaction Location on Statement of Income and Comprehensive Income (Loss) 2024 2023 2022 Mattamy Contract Sales — — $91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22" customWidth="1" min="5" max="5"/>
    <col width="40" customWidth="1" min="6" max="6"/>
    <col width="40" customWidth="1" min="7" max="7"/>
    <col width="33" customWidth="1" min="8" max="8"/>
    <col width="25" customWidth="1" min="9" max="9"/>
  </cols>
  <sheetData>
    <row r="1">
      <c r="A1" s="1" t="inlineStr">
        <is>
          <t>SUMMARY OF SIGNIFICANT ACCOUNTING POLICIES - Narrative (Details) $ / shares in Units, $ in Thousands</t>
        </is>
      </c>
      <c r="F1" s="2" t="inlineStr">
        <is>
          <t>3 Months Ended</t>
        </is>
      </c>
      <c r="G1" s="2" t="inlineStr">
        <is>
          <t>12 Months Ended</t>
        </is>
      </c>
    </row>
    <row r="2">
      <c r="B2" s="2" t="inlineStr">
        <is>
          <t>Feb. 05, 2025 $ / shares</t>
        </is>
      </c>
      <c r="C2" s="2" t="inlineStr">
        <is>
          <t>Jan. 30, 2025 USD ($) $ / shares shares</t>
        </is>
      </c>
      <c r="D2" s="2" t="inlineStr">
        <is>
          <t>Oct. 01, 2024 USD ($)</t>
        </is>
      </c>
      <c r="E2" s="2" t="inlineStr">
        <is>
          <t>Jan. 12, 2024 USD ($)</t>
        </is>
      </c>
      <c r="F2" s="2" t="inlineStr">
        <is>
          <t>Dec. 31, 2024 USD ($) method $ / shares</t>
        </is>
      </c>
      <c r="G2" s="2" t="inlineStr">
        <is>
          <t>Dec. 31, 2024 USD ($) method $ / shares</t>
        </is>
      </c>
      <c r="H2" s="2" t="inlineStr">
        <is>
          <t>Dec. 31, 2023 USD ($) $ / shares</t>
        </is>
      </c>
      <c r="I2" s="2" t="inlineStr">
        <is>
          <t>Dec. 31, 2022 $ / shares</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row>
    <row r="5">
      <c r="A5" s="4" t="inlineStr">
        <is>
          <t>Conversion ratio on redeemable common unit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Deferred revenue | $</t>
        </is>
      </c>
      <c r="B6" s="4" t="inlineStr">
        <is>
          <t xml:space="preserve"> </t>
        </is>
      </c>
      <c r="C6" s="4" t="inlineStr">
        <is>
          <t xml:space="preserve"> </t>
        </is>
      </c>
      <c r="D6" s="4" t="inlineStr">
        <is>
          <t xml:space="preserve"> </t>
        </is>
      </c>
      <c r="E6" s="4" t="inlineStr">
        <is>
          <t xml:space="preserve"> </t>
        </is>
      </c>
      <c r="F6" s="5" t="n">
        <v>20902</v>
      </c>
      <c r="G6" s="5" t="n">
        <v>20902</v>
      </c>
      <c r="H6" s="5" t="n">
        <v>19012</v>
      </c>
      <c r="I6" s="4" t="inlineStr">
        <is>
          <t xml:space="preserve"> </t>
        </is>
      </c>
    </row>
    <row r="7">
      <c r="A7" s="4" t="inlineStr">
        <is>
          <t>Long-term deferred revenue | $</t>
        </is>
      </c>
      <c r="B7" s="4" t="inlineStr">
        <is>
          <t xml:space="preserve"> </t>
        </is>
      </c>
      <c r="C7" s="4" t="inlineStr">
        <is>
          <t xml:space="preserve"> </t>
        </is>
      </c>
      <c r="D7" s="4" t="inlineStr">
        <is>
          <t xml:space="preserve"> </t>
        </is>
      </c>
      <c r="E7" s="4" t="inlineStr">
        <is>
          <t xml:space="preserve"> </t>
        </is>
      </c>
      <c r="F7" s="5" t="n">
        <v>10697</v>
      </c>
      <c r="G7" s="5" t="n">
        <v>10697</v>
      </c>
      <c r="H7" s="5" t="n">
        <v>11294</v>
      </c>
      <c r="I7" s="4" t="inlineStr">
        <is>
          <t xml:space="preserve"> </t>
        </is>
      </c>
    </row>
    <row r="8">
      <c r="A8" s="4" t="inlineStr">
        <is>
          <t>Number of primary methods or sales channels | method</t>
        </is>
      </c>
      <c r="B8" s="4" t="inlineStr">
        <is>
          <t xml:space="preserve"> </t>
        </is>
      </c>
      <c r="C8" s="4" t="inlineStr">
        <is>
          <t xml:space="preserve"> </t>
        </is>
      </c>
      <c r="D8" s="4" t="inlineStr">
        <is>
          <t xml:space="preserve"> </t>
        </is>
      </c>
      <c r="E8" s="4" t="inlineStr">
        <is>
          <t xml:space="preserve"> </t>
        </is>
      </c>
      <c r="F8" s="6" t="n">
        <v>2</v>
      </c>
      <c r="G8" s="6" t="n">
        <v>2</v>
      </c>
      <c r="H8" s="4" t="inlineStr">
        <is>
          <t xml:space="preserve"> </t>
        </is>
      </c>
      <c r="I8" s="4" t="inlineStr">
        <is>
          <t xml:space="preserve"> </t>
        </is>
      </c>
    </row>
    <row r="9">
      <c r="A9" s="4" t="inlineStr">
        <is>
          <t>Dividends (in dollars per share) | $ / shares</t>
        </is>
      </c>
      <c r="B9" s="4" t="inlineStr">
        <is>
          <t xml:space="preserve"> </t>
        </is>
      </c>
      <c r="C9" s="4" t="inlineStr">
        <is>
          <t xml:space="preserve"> </t>
        </is>
      </c>
      <c r="D9" s="4" t="inlineStr">
        <is>
          <t xml:space="preserve"> </t>
        </is>
      </c>
      <c r="E9" s="4" t="inlineStr">
        <is>
          <t xml:space="preserve"> </t>
        </is>
      </c>
      <c r="F9" s="8" t="n">
        <v>0.285</v>
      </c>
      <c r="G9" s="7" t="n">
        <v>2.94</v>
      </c>
      <c r="H9" s="7" t="n">
        <v>1.34</v>
      </c>
      <c r="I9" s="8" t="n">
        <v>1.125</v>
      </c>
    </row>
    <row r="10">
      <c r="A10" s="4" t="inlineStr">
        <is>
          <t>Additional cash distributions | $</t>
        </is>
      </c>
      <c r="B10" s="4" t="inlineStr">
        <is>
          <t xml:space="preserve"> </t>
        </is>
      </c>
      <c r="C10" s="4" t="inlineStr">
        <is>
          <t xml:space="preserve"> </t>
        </is>
      </c>
      <c r="D10" s="4" t="inlineStr">
        <is>
          <t xml:space="preserve"> </t>
        </is>
      </c>
      <c r="E10" s="5" t="n">
        <v>500</v>
      </c>
      <c r="F10" s="4" t="inlineStr">
        <is>
          <t xml:space="preserve"> </t>
        </is>
      </c>
      <c r="G10" s="4" t="inlineStr">
        <is>
          <t xml:space="preserve"> </t>
        </is>
      </c>
      <c r="H10" s="4" t="inlineStr">
        <is>
          <t xml:space="preserve"> </t>
        </is>
      </c>
      <c r="I10" s="4" t="inlineStr">
        <is>
          <t xml:space="preserve"> </t>
        </is>
      </c>
    </row>
    <row r="11">
      <c r="A11" s="4" t="inlineStr">
        <is>
          <t>S 2024 A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Ownership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0" t="n">
        <v>1.8</v>
      </c>
      <c r="H13" s="4" t="inlineStr">
        <is>
          <t xml:space="preserve"> </t>
        </is>
      </c>
      <c r="I13" s="4" t="inlineStr">
        <is>
          <t xml:space="preserve"> </t>
        </is>
      </c>
    </row>
    <row r="14">
      <c r="A14" s="4" t="inlineStr">
        <is>
          <t>Cash distributions declar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1.8</v>
      </c>
      <c r="H14" s="4" t="inlineStr">
        <is>
          <t xml:space="preserve"> </t>
        </is>
      </c>
      <c r="I14" s="4" t="inlineStr">
        <is>
          <t xml:space="preserve"> </t>
        </is>
      </c>
    </row>
    <row r="15">
      <c r="A15" s="4" t="inlineStr">
        <is>
          <t>Rayonier Limited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Ownership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revenue | $</t>
        </is>
      </c>
      <c r="B17" s="4" t="inlineStr">
        <is>
          <t xml:space="preserve"> </t>
        </is>
      </c>
      <c r="C17" s="4" t="inlineStr">
        <is>
          <t xml:space="preserve"> </t>
        </is>
      </c>
      <c r="D17" s="4" t="inlineStr">
        <is>
          <t xml:space="preserve"> </t>
        </is>
      </c>
      <c r="E17" s="4" t="inlineStr">
        <is>
          <t xml:space="preserve"> </t>
        </is>
      </c>
      <c r="F17" s="5" t="n">
        <v>20902</v>
      </c>
      <c r="G17" s="5" t="n">
        <v>20902</v>
      </c>
      <c r="H17" s="5" t="n">
        <v>19012</v>
      </c>
      <c r="I17" s="4" t="inlineStr">
        <is>
          <t xml:space="preserve"> </t>
        </is>
      </c>
    </row>
    <row r="18">
      <c r="A18" s="4" t="inlineStr">
        <is>
          <t>Long-term deferred revenue | $</t>
        </is>
      </c>
      <c r="B18" s="4" t="inlineStr">
        <is>
          <t xml:space="preserve"> </t>
        </is>
      </c>
      <c r="C18" s="4" t="inlineStr">
        <is>
          <t xml:space="preserve"> </t>
        </is>
      </c>
      <c r="D18" s="4" t="inlineStr">
        <is>
          <t xml:space="preserve"> </t>
        </is>
      </c>
      <c r="E18" s="4" t="inlineStr">
        <is>
          <t xml:space="preserve"> </t>
        </is>
      </c>
      <c r="F18" s="5" t="n">
        <v>10697</v>
      </c>
      <c r="G18" s="5" t="n">
        <v>10697</v>
      </c>
      <c r="H18" s="5" t="n">
        <v>11294</v>
      </c>
      <c r="I18" s="4" t="inlineStr">
        <is>
          <t xml:space="preserve"> </t>
        </is>
      </c>
    </row>
    <row r="19">
      <c r="A19" s="4" t="inlineStr">
        <is>
          <t>Additional cash distributions | $</t>
        </is>
      </c>
      <c r="B19" s="4" t="inlineStr">
        <is>
          <t xml:space="preserve"> </t>
        </is>
      </c>
      <c r="C19" s="4" t="inlineStr">
        <is>
          <t xml:space="preserve"> </t>
        </is>
      </c>
      <c r="D19" s="4" t="inlineStr">
        <is>
          <t xml:space="preserve"> </t>
        </is>
      </c>
      <c r="E19" s="5" t="n">
        <v>30200</v>
      </c>
      <c r="F19" s="4" t="inlineStr">
        <is>
          <t xml:space="preserve"> </t>
        </is>
      </c>
      <c r="G19" s="4" t="inlineStr">
        <is>
          <t xml:space="preserve"> </t>
        </is>
      </c>
      <c r="H19" s="4" t="inlineStr">
        <is>
          <t xml:space="preserve"> </t>
        </is>
      </c>
      <c r="I19" s="4" t="inlineStr">
        <is>
          <t xml:space="preserve"> </t>
        </is>
      </c>
    </row>
    <row r="20">
      <c r="A20" s="4" t="inlineStr">
        <is>
          <t>Cash distributions declared (in dollars per share) | $ / shares</t>
        </is>
      </c>
      <c r="B20" s="4" t="inlineStr">
        <is>
          <t xml:space="preserve"> </t>
        </is>
      </c>
      <c r="C20" s="4" t="inlineStr">
        <is>
          <t xml:space="preserve"> </t>
        </is>
      </c>
      <c r="D20" s="4" t="inlineStr">
        <is>
          <t xml:space="preserve"> </t>
        </is>
      </c>
      <c r="E20" s="4" t="inlineStr">
        <is>
          <t xml:space="preserve"> </t>
        </is>
      </c>
      <c r="F20" s="8" t="n">
        <v>0.285</v>
      </c>
      <c r="G20" s="4" t="inlineStr">
        <is>
          <t xml:space="preserve"> </t>
        </is>
      </c>
      <c r="H20" s="4" t="inlineStr">
        <is>
          <t xml:space="preserve"> </t>
        </is>
      </c>
      <c r="I20" s="4" t="inlineStr">
        <is>
          <t xml:space="preserve"> </t>
        </is>
      </c>
    </row>
    <row r="21">
      <c r="A21" s="4" t="inlineStr">
        <is>
          <t>Rayonier Limited Partnership | S 2024 A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Ownership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stributions declar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8</v>
      </c>
      <c r="H23" s="4" t="inlineStr">
        <is>
          <t xml:space="preserve"> </t>
        </is>
      </c>
      <c r="I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id | $</t>
        </is>
      </c>
      <c r="B26" s="4" t="inlineStr">
        <is>
          <t xml:space="preserve"> </t>
        </is>
      </c>
      <c r="C26" s="5" t="n">
        <v>66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ed (in shares) | shares</t>
        </is>
      </c>
      <c r="B27" s="4" t="inlineStr">
        <is>
          <t xml:space="preserve"> </t>
        </is>
      </c>
      <c r="C27" s="6" t="n">
        <v>7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in dollars per share) | $ / shares</t>
        </is>
      </c>
      <c r="B28" s="11" t="n">
        <v>0.2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Rayonier Limited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Ownership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Operating Partnership Units issued (in shares) | shares</t>
        </is>
      </c>
      <c r="B31" s="4" t="inlineStr">
        <is>
          <t xml:space="preserve"> </t>
        </is>
      </c>
      <c r="C31" s="6" t="n">
        <v>1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cash distributions | $</t>
        </is>
      </c>
      <c r="B32" s="4" t="inlineStr">
        <is>
          <t xml:space="preserve"> </t>
        </is>
      </c>
      <c r="C32" s="5" t="n">
        <v>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stributions declared (in dollars per share) | $ / shares</t>
        </is>
      </c>
      <c r="B33" s="11" t="n">
        <v>0.2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stributions paid (in dollars per share) | $ / shares</t>
        </is>
      </c>
      <c r="B34" s="4" t="inlineStr">
        <is>
          <t xml:space="preserve"> </t>
        </is>
      </c>
      <c r="C34" s="7" t="n">
        <v>0.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s paid (in dollars per share) | $ / shares</t>
        </is>
      </c>
      <c r="B35" s="4" t="inlineStr">
        <is>
          <t xml:space="preserve"> </t>
        </is>
      </c>
      <c r="C35" s="7" t="n">
        <v>1.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Remaining Performance Obligation, Expected Timing of Satisfaction, Start Date [Axis]: 2025-01-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Ownership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Remaining Performance Obligation, Expected Timing of Satisfaction, Period</t>
        </is>
      </c>
      <c r="B38" s="4" t="inlineStr">
        <is>
          <t xml:space="preserve"> </t>
        </is>
      </c>
      <c r="C38" s="4" t="inlineStr">
        <is>
          <t xml:space="preserve"> </t>
        </is>
      </c>
      <c r="D38" s="4" t="inlineStr">
        <is>
          <t xml:space="preserve"> </t>
        </is>
      </c>
      <c r="E38" s="4" t="inlineStr">
        <is>
          <t xml:space="preserve"> </t>
        </is>
      </c>
      <c r="F38" s="4" t="inlineStr">
        <is>
          <t>12 months</t>
        </is>
      </c>
      <c r="G38" s="4" t="inlineStr">
        <is>
          <t>12 months</t>
        </is>
      </c>
      <c r="H38" s="4" t="inlineStr">
        <is>
          <t xml:space="preserve"> </t>
        </is>
      </c>
      <c r="I38" s="4" t="inlineStr">
        <is>
          <t xml:space="preserve"> </t>
        </is>
      </c>
    </row>
    <row r="39">
      <c r="A39" s="4" t="inlineStr">
        <is>
          <t>New Zealand Ti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Ownership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irment | $</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Ownership Intere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arvested in months, to be recorded as prepaid logging roads (in month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4 months</t>
        </is>
      </c>
      <c r="H44" s="4" t="inlineStr">
        <is>
          <t xml:space="preserve"> </t>
        </is>
      </c>
      <c r="I44" s="4" t="inlineStr">
        <is>
          <t xml:space="preserve"> </t>
        </is>
      </c>
    </row>
    <row r="45">
      <c r="A45" s="4" t="inlineStr">
        <is>
          <t>Useful life (in years)</t>
        </is>
      </c>
      <c r="B45" s="4" t="inlineStr">
        <is>
          <t xml:space="preserve"> </t>
        </is>
      </c>
      <c r="C45" s="4" t="inlineStr">
        <is>
          <t xml:space="preserve"> </t>
        </is>
      </c>
      <c r="D45" s="4" t="inlineStr">
        <is>
          <t xml:space="preserve"> </t>
        </is>
      </c>
      <c r="E45" s="4" t="inlineStr">
        <is>
          <t xml:space="preserve"> </t>
        </is>
      </c>
      <c r="F45" s="4" t="inlineStr">
        <is>
          <t>3 years</t>
        </is>
      </c>
      <c r="G45" s="4" t="inlineStr">
        <is>
          <t>3 years</t>
        </is>
      </c>
      <c r="H45" s="4" t="inlineStr">
        <is>
          <t xml:space="preserve"> </t>
        </is>
      </c>
      <c r="I45" s="4" t="inlineStr">
        <is>
          <t xml:space="preserve"> </t>
        </is>
      </c>
    </row>
    <row r="46">
      <c r="A46" s="4" t="inlineStr">
        <is>
          <t>Life cycle of development projects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 years</t>
        </is>
      </c>
      <c r="H46" s="4" t="inlineStr">
        <is>
          <t xml:space="preserve"> </t>
        </is>
      </c>
      <c r="I46" s="4" t="inlineStr">
        <is>
          <t xml:space="preserve"> </t>
        </is>
      </c>
    </row>
    <row r="47">
      <c r="A47" s="4" t="inlineStr">
        <is>
          <t>Deposit required (as a percent)</t>
        </is>
      </c>
      <c r="B47" s="4" t="inlineStr">
        <is>
          <t xml:space="preserve"> </t>
        </is>
      </c>
      <c r="C47" s="4" t="inlineStr">
        <is>
          <t xml:space="preserve"> </t>
        </is>
      </c>
      <c r="D47" s="4" t="inlineStr">
        <is>
          <t xml:space="preserve"> </t>
        </is>
      </c>
      <c r="E47" s="4" t="inlineStr">
        <is>
          <t xml:space="preserve"> </t>
        </is>
      </c>
      <c r="F47" s="12" t="n">
        <v>0.02</v>
      </c>
      <c r="G47" s="12" t="n">
        <v>0.02</v>
      </c>
      <c r="H47" s="4" t="inlineStr">
        <is>
          <t xml:space="preserve"> </t>
        </is>
      </c>
      <c r="I47" s="4" t="inlineStr">
        <is>
          <t xml:space="preserve"> </t>
        </is>
      </c>
    </row>
    <row r="48">
      <c r="A48" s="4" t="inlineStr">
        <is>
          <t>Minimum | Bui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Ownership Intere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seful life (in years)</t>
        </is>
      </c>
      <c r="B50" s="4" t="inlineStr">
        <is>
          <t xml:space="preserve"> </t>
        </is>
      </c>
      <c r="C50" s="4" t="inlineStr">
        <is>
          <t xml:space="preserve"> </t>
        </is>
      </c>
      <c r="D50" s="4" t="inlineStr">
        <is>
          <t xml:space="preserve"> </t>
        </is>
      </c>
      <c r="E50" s="4" t="inlineStr">
        <is>
          <t xml:space="preserve"> </t>
        </is>
      </c>
      <c r="F50" s="4" t="inlineStr">
        <is>
          <t>15 years</t>
        </is>
      </c>
      <c r="G50" s="4" t="inlineStr">
        <is>
          <t>15 years</t>
        </is>
      </c>
      <c r="H50" s="4" t="inlineStr">
        <is>
          <t xml:space="preserve"> </t>
        </is>
      </c>
      <c r="I50" s="4" t="inlineStr">
        <is>
          <t xml:space="preserve"> </t>
        </is>
      </c>
    </row>
    <row r="51">
      <c r="A51" s="4" t="inlineStr">
        <is>
          <t>Minimum | Land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ther Ownership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seful life (in years)</t>
        </is>
      </c>
      <c r="B53" s="4" t="inlineStr">
        <is>
          <t xml:space="preserve"> </t>
        </is>
      </c>
      <c r="C53" s="4" t="inlineStr">
        <is>
          <t xml:space="preserve"> </t>
        </is>
      </c>
      <c r="D53" s="4" t="inlineStr">
        <is>
          <t xml:space="preserve"> </t>
        </is>
      </c>
      <c r="E53" s="4" t="inlineStr">
        <is>
          <t xml:space="preserve"> </t>
        </is>
      </c>
      <c r="F53" s="4" t="inlineStr">
        <is>
          <t>5 years</t>
        </is>
      </c>
      <c r="G53" s="4" t="inlineStr">
        <is>
          <t>5 years</t>
        </is>
      </c>
      <c r="H53" s="4" t="inlineStr">
        <is>
          <t xml:space="preserve"> </t>
        </is>
      </c>
      <c r="I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ther Ownership Interes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arvested in months, to be recorded as prepaid logging roads (in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60 months</t>
        </is>
      </c>
      <c r="H56" s="4" t="inlineStr">
        <is>
          <t xml:space="preserve"> </t>
        </is>
      </c>
      <c r="I56" s="4" t="inlineStr">
        <is>
          <t xml:space="preserve"> </t>
        </is>
      </c>
    </row>
    <row r="57">
      <c r="A57" s="4" t="inlineStr">
        <is>
          <t>Useful life (in years)</t>
        </is>
      </c>
      <c r="B57" s="4" t="inlineStr">
        <is>
          <t xml:space="preserve"> </t>
        </is>
      </c>
      <c r="C57" s="4" t="inlineStr">
        <is>
          <t xml:space="preserve"> </t>
        </is>
      </c>
      <c r="D57" s="4" t="inlineStr">
        <is>
          <t xml:space="preserve"> </t>
        </is>
      </c>
      <c r="E57" s="4" t="inlineStr">
        <is>
          <t xml:space="preserve"> </t>
        </is>
      </c>
      <c r="F57" s="4" t="inlineStr">
        <is>
          <t>25 years</t>
        </is>
      </c>
      <c r="G57" s="4" t="inlineStr">
        <is>
          <t>25 years</t>
        </is>
      </c>
      <c r="H57" s="4" t="inlineStr">
        <is>
          <t xml:space="preserve"> </t>
        </is>
      </c>
      <c r="I57" s="4" t="inlineStr">
        <is>
          <t xml:space="preserve"> </t>
        </is>
      </c>
    </row>
    <row r="58">
      <c r="A58" s="4" t="inlineStr">
        <is>
          <t>Life cycle of development projects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40 years</t>
        </is>
      </c>
      <c r="H58" s="4" t="inlineStr">
        <is>
          <t xml:space="preserve"> </t>
        </is>
      </c>
      <c r="I58" s="4" t="inlineStr">
        <is>
          <t xml:space="preserve"> </t>
        </is>
      </c>
    </row>
    <row r="59">
      <c r="A59" s="4" t="inlineStr">
        <is>
          <t>Contract duration (or less)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year</t>
        </is>
      </c>
      <c r="H59" s="4" t="inlineStr">
        <is>
          <t xml:space="preserve"> </t>
        </is>
      </c>
      <c r="I59" s="4" t="inlineStr">
        <is>
          <t xml:space="preserve"> </t>
        </is>
      </c>
    </row>
    <row r="60">
      <c r="A60" s="4" t="inlineStr">
        <is>
          <t>Deposit required (as a percent)</t>
        </is>
      </c>
      <c r="B60" s="4" t="inlineStr">
        <is>
          <t xml:space="preserve"> </t>
        </is>
      </c>
      <c r="C60" s="4" t="inlineStr">
        <is>
          <t xml:space="preserve"> </t>
        </is>
      </c>
      <c r="D60" s="4" t="inlineStr">
        <is>
          <t xml:space="preserve"> </t>
        </is>
      </c>
      <c r="E60" s="4" t="inlineStr">
        <is>
          <t xml:space="preserve"> </t>
        </is>
      </c>
      <c r="F60" s="12" t="n">
        <v>0.05</v>
      </c>
      <c r="G60" s="12" t="n">
        <v>0.05</v>
      </c>
      <c r="H60" s="4" t="inlineStr">
        <is>
          <t xml:space="preserve"> </t>
        </is>
      </c>
      <c r="I60" s="4" t="inlineStr">
        <is>
          <t xml:space="preserve"> </t>
        </is>
      </c>
    </row>
    <row r="61">
      <c r="A61" s="4" t="inlineStr">
        <is>
          <t>Maximum | Softwar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ther Ownership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seful life (in years)</t>
        </is>
      </c>
      <c r="B63" s="4" t="inlineStr">
        <is>
          <t xml:space="preserve"> </t>
        </is>
      </c>
      <c r="C63" s="4" t="inlineStr">
        <is>
          <t xml:space="preserve"> </t>
        </is>
      </c>
      <c r="D63" s="4" t="inlineStr">
        <is>
          <t xml:space="preserve"> </t>
        </is>
      </c>
      <c r="E63" s="4" t="inlineStr">
        <is>
          <t xml:space="preserve"> </t>
        </is>
      </c>
      <c r="F63" s="4" t="inlineStr">
        <is>
          <t>5 years</t>
        </is>
      </c>
      <c r="G63" s="4" t="inlineStr">
        <is>
          <t>5 years</t>
        </is>
      </c>
      <c r="H63" s="4" t="inlineStr">
        <is>
          <t xml:space="preserve"> </t>
        </is>
      </c>
      <c r="I63" s="4" t="inlineStr">
        <is>
          <t xml:space="preserve"> </t>
        </is>
      </c>
    </row>
    <row r="64">
      <c r="A64" s="4" t="inlineStr">
        <is>
          <t>Maximum | Bui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ther Ownership Intere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seful life (in years)</t>
        </is>
      </c>
      <c r="B66" s="4" t="inlineStr">
        <is>
          <t xml:space="preserve"> </t>
        </is>
      </c>
      <c r="C66" s="4" t="inlineStr">
        <is>
          <t xml:space="preserve"> </t>
        </is>
      </c>
      <c r="D66" s="4" t="inlineStr">
        <is>
          <t xml:space="preserve"> </t>
        </is>
      </c>
      <c r="E66" s="4" t="inlineStr">
        <is>
          <t xml:space="preserve"> </t>
        </is>
      </c>
      <c r="F66" s="4" t="inlineStr">
        <is>
          <t>35 years</t>
        </is>
      </c>
      <c r="G66" s="4" t="inlineStr">
        <is>
          <t>35 years</t>
        </is>
      </c>
      <c r="H66" s="4" t="inlineStr">
        <is>
          <t xml:space="preserve"> </t>
        </is>
      </c>
      <c r="I66" s="4" t="inlineStr">
        <is>
          <t xml:space="preserve"> </t>
        </is>
      </c>
    </row>
    <row r="67">
      <c r="A67" s="4" t="inlineStr">
        <is>
          <t>Maximum | Land Improv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ther Ownership Intere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seful life (in years)</t>
        </is>
      </c>
      <c r="B69" s="4" t="inlineStr">
        <is>
          <t xml:space="preserve"> </t>
        </is>
      </c>
      <c r="C69" s="4" t="inlineStr">
        <is>
          <t xml:space="preserve"> </t>
        </is>
      </c>
      <c r="D69" s="4" t="inlineStr">
        <is>
          <t xml:space="preserve"> </t>
        </is>
      </c>
      <c r="E69" s="4" t="inlineStr">
        <is>
          <t xml:space="preserve"> </t>
        </is>
      </c>
      <c r="F69" s="4" t="inlineStr">
        <is>
          <t>30 years</t>
        </is>
      </c>
      <c r="G69" s="4" t="inlineStr">
        <is>
          <t>30 years</t>
        </is>
      </c>
      <c r="H69" s="4" t="inlineStr">
        <is>
          <t xml:space="preserve"> </t>
        </is>
      </c>
      <c r="I69" s="4" t="inlineStr">
        <is>
          <t xml:space="preserve"> </t>
        </is>
      </c>
    </row>
    <row r="70">
      <c r="A70" s="4" t="inlineStr">
        <is>
          <t>Operating Part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ther Ownership Intere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wnership interest (as percent)</t>
        </is>
      </c>
      <c r="B72" s="4" t="inlineStr">
        <is>
          <t xml:space="preserve"> </t>
        </is>
      </c>
      <c r="C72" s="4" t="inlineStr">
        <is>
          <t xml:space="preserve"> </t>
        </is>
      </c>
      <c r="D72" s="4" t="inlineStr">
        <is>
          <t xml:space="preserve"> </t>
        </is>
      </c>
      <c r="E72" s="4" t="inlineStr">
        <is>
          <t xml:space="preserve"> </t>
        </is>
      </c>
      <c r="F72" s="4" t="inlineStr">
        <is>
          <t xml:space="preserve"> </t>
        </is>
      </c>
      <c r="G72" s="13" t="n">
        <v>0.987</v>
      </c>
      <c r="H72" s="4" t="inlineStr">
        <is>
          <t xml:space="preserve"> </t>
        </is>
      </c>
      <c r="I72" s="4" t="inlineStr">
        <is>
          <t xml:space="preserve"> </t>
        </is>
      </c>
    </row>
    <row r="73">
      <c r="A73" s="4" t="inlineStr">
        <is>
          <t>Ownership interest owned by limited partners (as percent)</t>
        </is>
      </c>
      <c r="B73" s="4" t="inlineStr">
        <is>
          <t xml:space="preserve"> </t>
        </is>
      </c>
      <c r="C73" s="4" t="inlineStr">
        <is>
          <t xml:space="preserve"> </t>
        </is>
      </c>
      <c r="D73" s="4" t="inlineStr">
        <is>
          <t xml:space="preserve"> </t>
        </is>
      </c>
      <c r="E73" s="4" t="inlineStr">
        <is>
          <t xml:space="preserve"> </t>
        </is>
      </c>
      <c r="F73" s="4" t="inlineStr">
        <is>
          <t xml:space="preserve"> </t>
        </is>
      </c>
      <c r="G73" s="13" t="n">
        <v>0.013</v>
      </c>
      <c r="H73" s="4" t="inlineStr">
        <is>
          <t xml:space="preserve"> </t>
        </is>
      </c>
      <c r="I73" s="4" t="inlineStr">
        <is>
          <t xml:space="preserve"> </t>
        </is>
      </c>
    </row>
    <row r="74">
      <c r="A74" s="4" t="inlineStr">
        <is>
          <t>Co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ther Ownership Intere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 of average loan balance (as a percent)</t>
        </is>
      </c>
      <c r="B76" s="4" t="inlineStr">
        <is>
          <t xml:space="preserve"> </t>
        </is>
      </c>
      <c r="C76" s="4" t="inlineStr">
        <is>
          <t xml:space="preserve"> </t>
        </is>
      </c>
      <c r="D76" s="4" t="inlineStr">
        <is>
          <t xml:space="preserve"> </t>
        </is>
      </c>
      <c r="E76" s="4" t="inlineStr">
        <is>
          <t xml:space="preserve"> </t>
        </is>
      </c>
      <c r="F76" s="4" t="inlineStr">
        <is>
          <t xml:space="preserve"> </t>
        </is>
      </c>
      <c r="G76" s="12" t="n">
        <v>0.08</v>
      </c>
      <c r="H76" s="4" t="inlineStr">
        <is>
          <t xml:space="preserve"> </t>
        </is>
      </c>
      <c r="I76" s="4" t="inlineStr">
        <is>
          <t xml:space="preserve"> </t>
        </is>
      </c>
    </row>
    <row r="77">
      <c r="A77" s="4" t="inlineStr">
        <is>
          <t>Historical average loan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10 years</t>
        </is>
      </c>
      <c r="H77" s="4" t="inlineStr">
        <is>
          <t xml:space="preserve"> </t>
        </is>
      </c>
      <c r="I77" s="4" t="inlineStr">
        <is>
          <t xml:space="preserve"> </t>
        </is>
      </c>
    </row>
    <row r="78">
      <c r="A78" s="4" t="inlineStr">
        <is>
          <t>Equity purchase percentage by cash (as a percent)</t>
        </is>
      </c>
      <c r="B78" s="4" t="inlineStr">
        <is>
          <t xml:space="preserve"> </t>
        </is>
      </c>
      <c r="C78" s="4" t="inlineStr">
        <is>
          <t xml:space="preserve"> </t>
        </is>
      </c>
      <c r="D78" s="4" t="inlineStr">
        <is>
          <t xml:space="preserve"> </t>
        </is>
      </c>
      <c r="E78" s="4" t="inlineStr">
        <is>
          <t xml:space="preserve"> </t>
        </is>
      </c>
      <c r="F78" s="12" t="n">
        <v>0.9</v>
      </c>
      <c r="G78" s="12" t="n">
        <v>0.9</v>
      </c>
      <c r="H78" s="4" t="inlineStr">
        <is>
          <t xml:space="preserve"> </t>
        </is>
      </c>
      <c r="I78" s="4" t="inlineStr">
        <is>
          <t xml:space="preserve"> </t>
        </is>
      </c>
    </row>
    <row r="79">
      <c r="A79" s="4" t="inlineStr">
        <is>
          <t>Equity percentage equity basis (as a percent)</t>
        </is>
      </c>
      <c r="B79" s="4" t="inlineStr">
        <is>
          <t xml:space="preserve"> </t>
        </is>
      </c>
      <c r="C79" s="4" t="inlineStr">
        <is>
          <t xml:space="preserve"> </t>
        </is>
      </c>
      <c r="D79" s="4" t="inlineStr">
        <is>
          <t xml:space="preserve"> </t>
        </is>
      </c>
      <c r="E79" s="4" t="inlineStr">
        <is>
          <t xml:space="preserve"> </t>
        </is>
      </c>
      <c r="F79" s="12" t="n">
        <v>0.1</v>
      </c>
      <c r="G79" s="12" t="n">
        <v>0.1</v>
      </c>
      <c r="H79" s="4" t="inlineStr">
        <is>
          <t xml:space="preserve"> </t>
        </is>
      </c>
      <c r="I79" s="4" t="inlineStr">
        <is>
          <t xml:space="preserve"> </t>
        </is>
      </c>
    </row>
    <row r="80">
      <c r="A80" s="4" t="inlineStr">
        <is>
          <t>Cash value of stock until retired | $</t>
        </is>
      </c>
      <c r="B80" s="4" t="inlineStr">
        <is>
          <t xml:space="preserve"> </t>
        </is>
      </c>
      <c r="C80" s="4" t="inlineStr">
        <is>
          <t xml:space="preserve"> </t>
        </is>
      </c>
      <c r="D80" s="4" t="inlineStr">
        <is>
          <t xml:space="preserve"> </t>
        </is>
      </c>
      <c r="E80" s="4" t="inlineStr">
        <is>
          <t xml:space="preserve"> </t>
        </is>
      </c>
      <c r="F80" s="5" t="n">
        <v>0</v>
      </c>
      <c r="G80" s="5" t="n">
        <v>0</v>
      </c>
      <c r="H80" s="4" t="inlineStr">
        <is>
          <t xml:space="preserve"> </t>
        </is>
      </c>
      <c r="I80" s="4" t="inlineStr">
        <is>
          <t xml:space="preserve"> </t>
        </is>
      </c>
    </row>
    <row r="81">
      <c r="A81" s="4" t="inlineStr">
        <is>
          <t>CoBank |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ther Ownership Intere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in dollars per unit) | $ / shares</t>
        </is>
      </c>
      <c r="B83" s="4" t="inlineStr">
        <is>
          <t xml:space="preserve"> </t>
        </is>
      </c>
      <c r="C83" s="4" t="inlineStr">
        <is>
          <t xml:space="preserve"> </t>
        </is>
      </c>
      <c r="D83" s="4" t="inlineStr">
        <is>
          <t xml:space="preserve"> </t>
        </is>
      </c>
      <c r="E83" s="4" t="inlineStr">
        <is>
          <t xml:space="preserve"> </t>
        </is>
      </c>
      <c r="F83" s="5" t="n">
        <v>100</v>
      </c>
      <c r="G83" s="5" t="n">
        <v>100</v>
      </c>
      <c r="H83" s="4" t="inlineStr">
        <is>
          <t xml:space="preserve"> </t>
        </is>
      </c>
      <c r="I83"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Stumpage Pay-as-Cut</t>
        </is>
      </c>
      <c r="B3" s="4" t="inlineStr">
        <is>
          <t xml:space="preserve"> </t>
        </is>
      </c>
    </row>
    <row r="4">
      <c r="A4" s="3" t="inlineStr">
        <is>
          <t>Revenue, Remaining Performance Obligation, Expected Timing of Satisfaction [Line Items]</t>
        </is>
      </c>
      <c r="B4" s="4" t="inlineStr">
        <is>
          <t xml:space="preserve"> </t>
        </is>
      </c>
    </row>
    <row r="5">
      <c r="A5" s="4" t="inlineStr">
        <is>
          <t>Payment period after satisfaction of obligation (in days)</t>
        </is>
      </c>
      <c r="B5" s="4" t="inlineStr">
        <is>
          <t>10 days</t>
        </is>
      </c>
    </row>
    <row r="6">
      <c r="A6" s="4" t="inlineStr">
        <is>
          <t>Stumpage Pay-as-Cut | Minimum</t>
        </is>
      </c>
      <c r="B6" s="4" t="inlineStr">
        <is>
          <t xml:space="preserve"> </t>
        </is>
      </c>
    </row>
    <row r="7">
      <c r="A7" s="3" t="inlineStr">
        <is>
          <t>Revenue, Remaining Performance Obligation, Expected Timing of Satisfaction [Line Items]</t>
        </is>
      </c>
      <c r="B7" s="4" t="inlineStr">
        <is>
          <t xml:space="preserve"> </t>
        </is>
      </c>
    </row>
    <row r="8">
      <c r="A8" s="4" t="inlineStr">
        <is>
          <t>Initial payment, percentage of estimated contract value (as a percent)</t>
        </is>
      </c>
      <c r="B8" s="12" t="n">
        <v>0.05</v>
      </c>
    </row>
    <row r="9">
      <c r="A9" s="4" t="inlineStr">
        <is>
          <t>Stumpage Pay-as-Cut | Maximum</t>
        </is>
      </c>
      <c r="B9" s="4" t="inlineStr">
        <is>
          <t xml:space="preserve"> </t>
        </is>
      </c>
    </row>
    <row r="10">
      <c r="A10" s="3" t="inlineStr">
        <is>
          <t>Revenue, Remaining Performance Obligation, Expected Timing of Satisfaction [Line Items]</t>
        </is>
      </c>
      <c r="B10" s="4" t="inlineStr">
        <is>
          <t xml:space="preserve"> </t>
        </is>
      </c>
    </row>
    <row r="11">
      <c r="A11" s="4" t="inlineStr">
        <is>
          <t>Initial payment, percentage of estimated contract value (as a percent)</t>
        </is>
      </c>
      <c r="B11" s="12" t="n">
        <v>0.2</v>
      </c>
    </row>
    <row r="12">
      <c r="A12" s="4" t="inlineStr">
        <is>
          <t>Total Delivered | Delivered Wood (Domestic)</t>
        </is>
      </c>
      <c r="B12" s="4" t="inlineStr">
        <is>
          <t xml:space="preserve"> </t>
        </is>
      </c>
    </row>
    <row r="13">
      <c r="A13" s="3" t="inlineStr">
        <is>
          <t>Revenue, Remaining Performance Obligation, Expected Timing of Satisfaction [Line Items]</t>
        </is>
      </c>
      <c r="B13" s="4" t="inlineStr">
        <is>
          <t xml:space="preserve"> </t>
        </is>
      </c>
    </row>
    <row r="14">
      <c r="A14" s="4" t="inlineStr">
        <is>
          <t>Payment period after satisfaction of obligation (in days)</t>
        </is>
      </c>
      <c r="B14" s="4" t="inlineStr">
        <is>
          <t>30 days</t>
        </is>
      </c>
    </row>
    <row r="15">
      <c r="A15" s="4" t="inlineStr">
        <is>
          <t>Total Delivered | Delivered Wood (Export)</t>
        </is>
      </c>
      <c r="B15" s="4" t="inlineStr">
        <is>
          <t xml:space="preserve"> </t>
        </is>
      </c>
    </row>
    <row r="16">
      <c r="A16" s="3" t="inlineStr">
        <is>
          <t>Revenue, Remaining Performance Obligation, Expected Timing of Satisfaction [Line Items]</t>
        </is>
      </c>
      <c r="B16" s="4" t="inlineStr">
        <is>
          <t xml:space="preserve"> </t>
        </is>
      </c>
    </row>
    <row r="17">
      <c r="A17" s="4" t="inlineStr">
        <is>
          <t>Payment period after satisfaction of obligation, letter of credit (in days)</t>
        </is>
      </c>
      <c r="B17" s="4" t="inlineStr">
        <is>
          <t>3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5</v>
      </c>
    </row>
    <row r="5">
      <c r="A5" s="4" t="inlineStr">
        <is>
          <t>Number of operating segments</t>
        </is>
      </c>
      <c r="B5" s="6"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EGMENT AND GEOGRAPHICAL INFORMATION - Schedule of Segment Reporting Information (Details) $ in Thousands</t>
        </is>
      </c>
      <c r="B1" s="2" t="inlineStr">
        <is>
          <t>12 Months Ended</t>
        </is>
      </c>
    </row>
    <row r="2">
      <c r="B2" s="2" t="inlineStr">
        <is>
          <t>Dec. 31, 2024 USD ($) a</t>
        </is>
      </c>
      <c r="C2" s="2" t="inlineStr">
        <is>
          <t>Dec. 31, 2023 USD ($) a</t>
        </is>
      </c>
      <c r="D2" s="2" t="inlineStr">
        <is>
          <t>Dec. 31, 2022 USD ($) a</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262997</v>
      </c>
      <c r="C4" s="5" t="n">
        <v>1056933</v>
      </c>
      <c r="D4" s="5" t="n">
        <v>909072</v>
      </c>
    </row>
    <row r="5">
      <c r="A5" s="4" t="inlineStr">
        <is>
          <t>Costs and Expenses</t>
        </is>
      </c>
      <c r="B5" s="6" t="n">
        <v>-784833</v>
      </c>
      <c r="C5" s="6" t="n">
        <v>-762570</v>
      </c>
      <c r="D5" s="6" t="n">
        <v>-688284</v>
      </c>
    </row>
    <row r="6">
      <c r="A6" s="4" t="inlineStr">
        <is>
          <t>OPERATING INCOME</t>
        </is>
      </c>
      <c r="B6" s="6" t="n">
        <v>-402466</v>
      </c>
      <c r="C6" s="6" t="n">
        <v>-211284</v>
      </c>
      <c r="D6" s="6" t="n">
        <v>-165822</v>
      </c>
    </row>
    <row r="7">
      <c r="A7" s="4" t="inlineStr">
        <is>
          <t>Costs related to disposition initiatives</t>
        </is>
      </c>
      <c r="B7" s="6" t="n">
        <v>-1597</v>
      </c>
      <c r="C7" s="6" t="n">
        <v>0</v>
      </c>
      <c r="D7" s="6" t="n">
        <v>0</v>
      </c>
    </row>
    <row r="8">
      <c r="A8" s="4" t="inlineStr">
        <is>
          <t>Restructuring charges</t>
        </is>
      </c>
      <c r="B8" s="6" t="n">
        <v>-1139</v>
      </c>
      <c r="C8" s="6" t="n">
        <v>0</v>
      </c>
      <c r="D8" s="6" t="n">
        <v>0</v>
      </c>
    </row>
    <row r="9">
      <c r="A9" s="4" t="inlineStr">
        <is>
          <t>Depreciation, depletion and amortization</t>
        </is>
      </c>
      <c r="B9" s="6" t="n">
        <v>140249</v>
      </c>
      <c r="C9" s="6" t="n">
        <v>158231</v>
      </c>
      <c r="D9" s="6" t="n">
        <v>147339</v>
      </c>
    </row>
    <row r="10">
      <c r="A10" s="4" t="inlineStr">
        <is>
          <t>Add: Non-cash cost of land and improved development</t>
        </is>
      </c>
      <c r="B10" s="6" t="n">
        <v>-44409</v>
      </c>
      <c r="C10" s="6" t="n">
        <v>-29768</v>
      </c>
      <c r="D10" s="6" t="n">
        <v>-28374</v>
      </c>
    </row>
    <row r="11">
      <c r="A11" s="3" t="inlineStr">
        <is>
          <t>Reconciliation of segment results to consolidated income before taxes</t>
        </is>
      </c>
      <c r="B11" s="4" t="inlineStr">
        <is>
          <t xml:space="preserve"> </t>
        </is>
      </c>
      <c r="C11" s="4" t="inlineStr">
        <is>
          <t xml:space="preserve"> </t>
        </is>
      </c>
      <c r="D11" s="4" t="inlineStr">
        <is>
          <t xml:space="preserve"> </t>
        </is>
      </c>
    </row>
    <row r="12">
      <c r="A12" s="4" t="inlineStr">
        <is>
          <t>Income Before Income Taxes</t>
        </is>
      </c>
      <c r="B12" s="6" t="n">
        <v>376033</v>
      </c>
      <c r="C12" s="6" t="n">
        <v>183617</v>
      </c>
      <c r="D12" s="6" t="n">
        <v>132180</v>
      </c>
    </row>
    <row r="13">
      <c r="A13" s="4" t="inlineStr">
        <is>
          <t>Income tax expense</t>
        </is>
      </c>
      <c r="B13" s="6" t="n">
        <v>-7050</v>
      </c>
      <c r="C13" s="6" t="n">
        <v>-5122</v>
      </c>
      <c r="D13" s="6" t="n">
        <v>-9389</v>
      </c>
    </row>
    <row r="14">
      <c r="A14" s="4" t="inlineStr">
        <is>
          <t>NET INCOME</t>
        </is>
      </c>
      <c r="B14" s="6" t="n">
        <v>368983</v>
      </c>
      <c r="C14" s="6" t="n">
        <v>178495</v>
      </c>
      <c r="D14" s="6" t="n">
        <v>122791</v>
      </c>
    </row>
    <row r="15">
      <c r="A15" s="4" t="inlineStr">
        <is>
          <t>Interest rate swaps | Derivatives Designated as Cash Flow Hedges | Designated as Hedging Instrument</t>
        </is>
      </c>
      <c r="B15" s="4" t="inlineStr">
        <is>
          <t xml:space="preserve"> </t>
        </is>
      </c>
      <c r="C15" s="4" t="inlineStr">
        <is>
          <t xml:space="preserve"> </t>
        </is>
      </c>
      <c r="D15" s="4" t="inlineStr">
        <is>
          <t xml:space="preserve"> </t>
        </is>
      </c>
    </row>
    <row r="16">
      <c r="A16" s="3" t="inlineStr">
        <is>
          <t>Reconciliation of segment results to consolidated income before taxes</t>
        </is>
      </c>
      <c r="B16" s="4" t="inlineStr">
        <is>
          <t xml:space="preserve"> </t>
        </is>
      </c>
      <c r="C16" s="4" t="inlineStr">
        <is>
          <t xml:space="preserve"> </t>
        </is>
      </c>
      <c r="D16" s="4" t="inlineStr">
        <is>
          <t xml:space="preserve"> </t>
        </is>
      </c>
    </row>
    <row r="17">
      <c r="A17" s="4" t="inlineStr">
        <is>
          <t>Gain on derivative, net</t>
        </is>
      </c>
      <c r="B17" s="6" t="n">
        <v>1600</v>
      </c>
      <c r="C17" s="4" t="inlineStr">
        <is>
          <t xml:space="preserve"> </t>
        </is>
      </c>
      <c r="D17" s="4" t="inlineStr">
        <is>
          <t xml:space="preserve"> </t>
        </is>
      </c>
    </row>
    <row r="18">
      <c r="A18" s="4" t="inlineStr">
        <is>
          <t>Large Disposition Of Timberland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ain on sale of large disposition of timberlands</t>
        </is>
      </c>
      <c r="B20" s="6" t="n">
        <v>-291078</v>
      </c>
      <c r="C20" s="6" t="n">
        <v>-105078</v>
      </c>
      <c r="D20" s="6" t="n">
        <v>-16606</v>
      </c>
    </row>
    <row r="21">
      <c r="A21" s="4" t="inlineStr">
        <is>
          <t>Large Dispositions | Large Disposition Of Timberlands</t>
        </is>
      </c>
      <c r="B21" s="4" t="inlineStr">
        <is>
          <t xml:space="preserve"> </t>
        </is>
      </c>
      <c r="C21" s="4" t="inlineStr">
        <is>
          <t xml:space="preserve"> </t>
        </is>
      </c>
      <c r="D21" s="4" t="inlineStr">
        <is>
          <t xml:space="preserve"> </t>
        </is>
      </c>
    </row>
    <row r="22">
      <c r="A22" s="3" t="inlineStr">
        <is>
          <t>Reconciliation of segment results to consolidated income before taxes</t>
        </is>
      </c>
      <c r="B22" s="4" t="inlineStr">
        <is>
          <t xml:space="preserve"> </t>
        </is>
      </c>
      <c r="C22" s="4" t="inlineStr">
        <is>
          <t xml:space="preserve"> </t>
        </is>
      </c>
      <c r="D22" s="4" t="inlineStr">
        <is>
          <t xml:space="preserve"> </t>
        </is>
      </c>
    </row>
    <row r="23">
      <c r="A23" s="4" t="inlineStr">
        <is>
          <t>Threshold for large dispositions</t>
        </is>
      </c>
      <c r="B23" s="5" t="n">
        <v>20000</v>
      </c>
      <c r="C23" s="5" t="n">
        <v>20000</v>
      </c>
      <c r="D23" s="5" t="n">
        <v>20000</v>
      </c>
    </row>
    <row r="24">
      <c r="A24" s="4" t="inlineStr">
        <is>
          <t>Disposal Group, Disposed of by Sale, Not Discontinued Operations</t>
        </is>
      </c>
      <c r="B24" s="4" t="inlineStr">
        <is>
          <t xml:space="preserve"> </t>
        </is>
      </c>
      <c r="C24" s="4" t="inlineStr">
        <is>
          <t xml:space="preserve"> </t>
        </is>
      </c>
      <c r="D24" s="4" t="inlineStr">
        <is>
          <t xml:space="preserve"> </t>
        </is>
      </c>
    </row>
    <row r="25">
      <c r="A25" s="3" t="inlineStr">
        <is>
          <t>Reconciliation of segment results to consolidated income before taxes</t>
        </is>
      </c>
      <c r="B25" s="4" t="inlineStr">
        <is>
          <t xml:space="preserve"> </t>
        </is>
      </c>
      <c r="C25" s="4" t="inlineStr">
        <is>
          <t xml:space="preserve"> </t>
        </is>
      </c>
      <c r="D25" s="4" t="inlineStr">
        <is>
          <t xml:space="preserve"> </t>
        </is>
      </c>
    </row>
    <row r="26">
      <c r="A26" s="4" t="inlineStr">
        <is>
          <t>Sale of land (in acres) | a</t>
        </is>
      </c>
      <c r="B26" s="6" t="n">
        <v>200000</v>
      </c>
      <c r="C26" s="6" t="n">
        <v>55000</v>
      </c>
      <c r="D26" s="6" t="n">
        <v>11000</v>
      </c>
    </row>
    <row r="27">
      <c r="A27" s="4" t="inlineStr">
        <is>
          <t>Sale of land consideration</t>
        </is>
      </c>
      <c r="B27" s="5" t="n">
        <v>495000</v>
      </c>
      <c r="C27" s="5" t="n">
        <v>242200</v>
      </c>
      <c r="D27" s="5" t="n">
        <v>30500</v>
      </c>
    </row>
    <row r="28">
      <c r="A28" s="4" t="inlineStr">
        <is>
          <t>Disposal Group, Disposed of by Sale, Not Discontinued Operations | Southeast Oklahoma</t>
        </is>
      </c>
      <c r="B28" s="4" t="inlineStr">
        <is>
          <t xml:space="preserve"> </t>
        </is>
      </c>
      <c r="C28" s="4" t="inlineStr">
        <is>
          <t xml:space="preserve"> </t>
        </is>
      </c>
      <c r="D28" s="4" t="inlineStr">
        <is>
          <t xml:space="preserve"> </t>
        </is>
      </c>
    </row>
    <row r="29">
      <c r="A29" s="3" t="inlineStr">
        <is>
          <t>Reconciliation of segment results to consolidated income before taxes</t>
        </is>
      </c>
      <c r="B29" s="4" t="inlineStr">
        <is>
          <t xml:space="preserve"> </t>
        </is>
      </c>
      <c r="C29" s="4" t="inlineStr">
        <is>
          <t xml:space="preserve"> </t>
        </is>
      </c>
      <c r="D29" s="4" t="inlineStr">
        <is>
          <t xml:space="preserve"> </t>
        </is>
      </c>
    </row>
    <row r="30">
      <c r="A30" s="4" t="inlineStr">
        <is>
          <t>Sale of land (in acres) | a</t>
        </is>
      </c>
      <c r="B30" s="6" t="n">
        <v>91000</v>
      </c>
      <c r="C30" s="4" t="inlineStr">
        <is>
          <t xml:space="preserve"> </t>
        </is>
      </c>
      <c r="D30" s="4" t="inlineStr">
        <is>
          <t xml:space="preserve"> </t>
        </is>
      </c>
    </row>
    <row r="31">
      <c r="A31" s="4" t="inlineStr">
        <is>
          <t>Disposal Group, Disposed of by Sale, Not Discontinued Operations | Washington</t>
        </is>
      </c>
      <c r="B31" s="4" t="inlineStr">
        <is>
          <t xml:space="preserve"> </t>
        </is>
      </c>
      <c r="C31" s="4" t="inlineStr">
        <is>
          <t xml:space="preserve"> </t>
        </is>
      </c>
      <c r="D31" s="4" t="inlineStr">
        <is>
          <t xml:space="preserve"> </t>
        </is>
      </c>
    </row>
    <row r="32">
      <c r="A32" s="3" t="inlineStr">
        <is>
          <t>Reconciliation of segment results to consolidated income before taxes</t>
        </is>
      </c>
      <c r="B32" s="4" t="inlineStr">
        <is>
          <t xml:space="preserve"> </t>
        </is>
      </c>
      <c r="C32" s="4" t="inlineStr">
        <is>
          <t xml:space="preserve"> </t>
        </is>
      </c>
      <c r="D32" s="4" t="inlineStr">
        <is>
          <t xml:space="preserve"> </t>
        </is>
      </c>
    </row>
    <row r="33">
      <c r="A33" s="4" t="inlineStr">
        <is>
          <t>Sale of land (in acres) | a</t>
        </is>
      </c>
      <c r="B33" s="6" t="n">
        <v>109000</v>
      </c>
      <c r="C33" s="4" t="inlineStr">
        <is>
          <t xml:space="preserve"> </t>
        </is>
      </c>
      <c r="D33" s="4" t="inlineStr">
        <is>
          <t xml:space="preserve"> </t>
        </is>
      </c>
    </row>
    <row r="34">
      <c r="A34" s="4" t="inlineStr">
        <is>
          <t>Real Estate | Large Disposi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epreciation, depletion and amortization</t>
        </is>
      </c>
      <c r="B36" s="4" t="inlineStr">
        <is>
          <t xml:space="preserve"> </t>
        </is>
      </c>
      <c r="C36" s="6" t="n">
        <v>-156000</v>
      </c>
      <c r="D36" s="6" t="n">
        <v>-37600</v>
      </c>
    </row>
    <row r="37">
      <c r="A37" s="4" t="inlineStr">
        <is>
          <t>Real Estate | Large Dispositions | Large Disposition Of Timberland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5" t="n">
        <v>495000</v>
      </c>
      <c r="C39" s="6" t="n">
        <v>242200</v>
      </c>
      <c r="D39" s="6" t="n">
        <v>30500</v>
      </c>
    </row>
    <row r="40">
      <c r="A40" s="4" t="inlineStr">
        <is>
          <t>Depreciation, depletion and amortization</t>
        </is>
      </c>
      <c r="B40" s="6" t="n">
        <v>-156000</v>
      </c>
      <c r="C40" s="6" t="n">
        <v>-91100</v>
      </c>
      <c r="D40" s="6" t="n">
        <v>-8300</v>
      </c>
    </row>
    <row r="41">
      <c r="A41" s="4" t="inlineStr">
        <is>
          <t>Non-Cash Cost of Land and Improved Development</t>
        </is>
      </c>
      <c r="B41" s="6" t="n">
        <v>-37600</v>
      </c>
      <c r="C41" s="6" t="n">
        <v>-43700</v>
      </c>
      <c r="D41" s="6" t="n">
        <v>-4600</v>
      </c>
    </row>
    <row r="42">
      <c r="A42" s="4" t="inlineStr">
        <is>
          <t>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t>
        </is>
      </c>
      <c r="B44" s="6" t="n">
        <v>1262997</v>
      </c>
      <c r="C44" s="6" t="n">
        <v>1056933</v>
      </c>
      <c r="D44" s="6" t="n">
        <v>909072</v>
      </c>
    </row>
    <row r="45">
      <c r="A45" s="4" t="inlineStr">
        <is>
          <t>Depreciation, depletion and amortization</t>
        </is>
      </c>
      <c r="B45" s="6" t="n">
        <v>-296205</v>
      </c>
      <c r="C45" s="6" t="n">
        <v>-249361</v>
      </c>
      <c r="D45" s="6" t="n">
        <v>-155669</v>
      </c>
    </row>
    <row r="46">
      <c r="A46" s="4" t="inlineStr">
        <is>
          <t>Non-Cash Cost of Land and Improved Development</t>
        </is>
      </c>
      <c r="B46" s="6" t="n">
        <v>-82003</v>
      </c>
      <c r="C46" s="6" t="n">
        <v>-73458</v>
      </c>
      <c r="D46" s="6" t="n">
        <v>-32934</v>
      </c>
    </row>
    <row r="47">
      <c r="A47" s="4" t="inlineStr">
        <is>
          <t>Other costs and expenses</t>
        </is>
      </c>
      <c r="B47" s="6" t="n">
        <v>-210062</v>
      </c>
      <c r="C47" s="6" t="n">
        <v>-233114</v>
      </c>
      <c r="D47" s="6" t="n">
        <v>-197322</v>
      </c>
    </row>
    <row r="48">
      <c r="A48" s="4" t="inlineStr">
        <is>
          <t>OPERATING INCOME</t>
        </is>
      </c>
      <c r="B48" s="6" t="n">
        <v>-402466</v>
      </c>
      <c r="C48" s="6" t="n">
        <v>-211284</v>
      </c>
      <c r="D48" s="6" t="n">
        <v>-165822</v>
      </c>
    </row>
    <row r="49">
      <c r="A49" s="4" t="inlineStr">
        <is>
          <t>Costs related to disposition initiatives</t>
        </is>
      </c>
      <c r="B49" s="6" t="n">
        <v>-1597</v>
      </c>
      <c r="C49" s="4" t="inlineStr">
        <is>
          <t xml:space="preserve"> </t>
        </is>
      </c>
      <c r="D49" s="4" t="inlineStr">
        <is>
          <t xml:space="preserve"> </t>
        </is>
      </c>
    </row>
    <row r="50">
      <c r="A50" s="4" t="inlineStr">
        <is>
          <t>Restructuring charges</t>
        </is>
      </c>
      <c r="B50" s="6" t="n">
        <v>-1139</v>
      </c>
      <c r="C50" s="4" t="inlineStr">
        <is>
          <t xml:space="preserve"> </t>
        </is>
      </c>
      <c r="D50" s="4" t="inlineStr">
        <is>
          <t xml:space="preserve"> </t>
        </is>
      </c>
    </row>
    <row r="51">
      <c r="A51" s="4" t="inlineStr">
        <is>
          <t>Depreciation, depletion and amortization</t>
        </is>
      </c>
      <c r="B51" s="6" t="n">
        <v>140249</v>
      </c>
      <c r="C51" s="6" t="n">
        <v>158231</v>
      </c>
      <c r="D51" s="6" t="n">
        <v>147339</v>
      </c>
    </row>
    <row r="52">
      <c r="A52" s="4" t="inlineStr">
        <is>
          <t>Gain on sale of large disposition of timberlands</t>
        </is>
      </c>
      <c r="B52" s="4" t="inlineStr">
        <is>
          <t xml:space="preserve"> </t>
        </is>
      </c>
      <c r="C52" s="4" t="inlineStr">
        <is>
          <t xml:space="preserve"> </t>
        </is>
      </c>
      <c r="D52" s="6" t="n">
        <v>-11480</v>
      </c>
    </row>
    <row r="53">
      <c r="A53" s="4" t="inlineStr">
        <is>
          <t>Add: Non-cash cost of land and improved development</t>
        </is>
      </c>
      <c r="B53" s="6" t="n">
        <v>-44409</v>
      </c>
      <c r="C53" s="6" t="n">
        <v>-29768</v>
      </c>
      <c r="D53" s="6" t="n">
        <v>-28374</v>
      </c>
    </row>
    <row r="54">
      <c r="A54" s="4" t="inlineStr">
        <is>
          <t>Add: Timber write-offs resulting from casualty events</t>
        </is>
      </c>
      <c r="B54" s="4" t="inlineStr">
        <is>
          <t xml:space="preserve"> </t>
        </is>
      </c>
      <c r="C54" s="6" t="n">
        <v>2302</v>
      </c>
      <c r="D54" s="6" t="n">
        <v>729</v>
      </c>
    </row>
    <row r="55">
      <c r="A55" s="4" t="inlineStr">
        <is>
          <t>Adjusted EBITDA</t>
        </is>
      </c>
      <c r="B55" s="6" t="n">
        <v>298782</v>
      </c>
      <c r="C55" s="6" t="n">
        <v>296507</v>
      </c>
      <c r="D55" s="6" t="n">
        <v>314178</v>
      </c>
    </row>
    <row r="56">
      <c r="A56" s="4" t="inlineStr">
        <is>
          <t>Operating Segments | Large Dispositions | Large Disposition Of Timberland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INCOME</t>
        </is>
      </c>
      <c r="B58" s="6" t="n">
        <v>-291078</v>
      </c>
      <c r="C58" s="6" t="n">
        <v>-105078</v>
      </c>
      <c r="D58" s="6" t="n">
        <v>-16606</v>
      </c>
    </row>
    <row r="59">
      <c r="A59" s="4" t="inlineStr">
        <is>
          <t>Operating Segments | Cut &amp; haul cos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s and Expenses</t>
        </is>
      </c>
      <c r="B61" s="6" t="n">
        <v>-181762</v>
      </c>
      <c r="C61" s="6" t="n">
        <v>-200365</v>
      </c>
      <c r="D61" s="6" t="n">
        <v>-225936</v>
      </c>
    </row>
    <row r="62">
      <c r="A62" s="4" t="inlineStr">
        <is>
          <t>Operating Segments | Port / freight cos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s and Expenses</t>
        </is>
      </c>
      <c r="B64" s="6" t="n">
        <v>-90499</v>
      </c>
      <c r="C64" s="6" t="n">
        <v>-89351</v>
      </c>
      <c r="D64" s="6" t="n">
        <v>-131389</v>
      </c>
    </row>
    <row r="65">
      <c r="A65" s="4" t="inlineStr">
        <is>
          <t>Operating Segments | Southern Ti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Sales</t>
        </is>
      </c>
      <c r="B67" s="6" t="n">
        <v>250419</v>
      </c>
      <c r="C67" s="6" t="n">
        <v>264128</v>
      </c>
      <c r="D67" s="6" t="n">
        <v>264201</v>
      </c>
    </row>
    <row r="68">
      <c r="A68" s="4" t="inlineStr">
        <is>
          <t>Depreciation, depletion and amortization</t>
        </is>
      </c>
      <c r="B68" s="6" t="n">
        <v>-73409</v>
      </c>
      <c r="C68" s="6" t="n">
        <v>-79974</v>
      </c>
      <c r="D68" s="6" t="n">
        <v>-60298</v>
      </c>
    </row>
    <row r="69">
      <c r="A69" s="4" t="inlineStr">
        <is>
          <t>Non-Cash Cost of Land and Improved Development</t>
        </is>
      </c>
      <c r="B69" s="6" t="n">
        <v>0</v>
      </c>
      <c r="C69" s="6" t="n">
        <v>0</v>
      </c>
      <c r="D69" s="6" t="n">
        <v>0</v>
      </c>
    </row>
    <row r="70">
      <c r="A70" s="4" t="inlineStr">
        <is>
          <t>Other costs and expenses</t>
        </is>
      </c>
      <c r="B70" s="6" t="n">
        <v>-45655</v>
      </c>
      <c r="C70" s="6" t="n">
        <v>-45391</v>
      </c>
      <c r="D70" s="6" t="n">
        <v>-36474</v>
      </c>
    </row>
    <row r="71">
      <c r="A71" s="4" t="inlineStr">
        <is>
          <t>OPERATING INCOME</t>
        </is>
      </c>
      <c r="B71" s="6" t="n">
        <v>-77902</v>
      </c>
      <c r="C71" s="6" t="n">
        <v>-76256</v>
      </c>
      <c r="D71" s="6" t="n">
        <v>-96616</v>
      </c>
    </row>
    <row r="72">
      <c r="A72" s="4" t="inlineStr">
        <is>
          <t>Costs related to disposition initiatives</t>
        </is>
      </c>
      <c r="B72" s="6" t="n">
        <v>0</v>
      </c>
      <c r="C72" s="4" t="inlineStr">
        <is>
          <t xml:space="preserve"> </t>
        </is>
      </c>
      <c r="D72" s="4" t="inlineStr">
        <is>
          <t xml:space="preserve"> </t>
        </is>
      </c>
    </row>
    <row r="73">
      <c r="A73" s="4" t="inlineStr">
        <is>
          <t>Restructuring charges</t>
        </is>
      </c>
      <c r="B73" s="6" t="n">
        <v>0</v>
      </c>
      <c r="C73" s="4" t="inlineStr">
        <is>
          <t xml:space="preserve"> </t>
        </is>
      </c>
      <c r="D73" s="4" t="inlineStr">
        <is>
          <t xml:space="preserve"> </t>
        </is>
      </c>
    </row>
    <row r="74">
      <c r="A74" s="4" t="inlineStr">
        <is>
          <t>Depreciation, depletion and amortization</t>
        </is>
      </c>
      <c r="B74" s="6" t="n">
        <v>73409</v>
      </c>
      <c r="C74" s="6" t="n">
        <v>79974</v>
      </c>
      <c r="D74" s="6" t="n">
        <v>60298</v>
      </c>
    </row>
    <row r="75">
      <c r="A75" s="4" t="inlineStr">
        <is>
          <t>Gain on sale of large disposition of timberlands</t>
        </is>
      </c>
      <c r="B75" s="4" t="inlineStr">
        <is>
          <t xml:space="preserve"> </t>
        </is>
      </c>
      <c r="C75" s="4" t="inlineStr">
        <is>
          <t xml:space="preserve"> </t>
        </is>
      </c>
      <c r="D75" s="6" t="n">
        <v>0</v>
      </c>
    </row>
    <row r="76">
      <c r="A76" s="4" t="inlineStr">
        <is>
          <t>Add: Non-cash cost of land and improved development</t>
        </is>
      </c>
      <c r="B76" s="6" t="n">
        <v>0</v>
      </c>
      <c r="C76" s="6" t="n">
        <v>0</v>
      </c>
      <c r="D76" s="6" t="n">
        <v>0</v>
      </c>
    </row>
    <row r="77">
      <c r="A77" s="4" t="inlineStr">
        <is>
          <t>Add: Timber write-offs resulting from casualty events</t>
        </is>
      </c>
      <c r="B77" s="4" t="inlineStr">
        <is>
          <t xml:space="preserve"> </t>
        </is>
      </c>
      <c r="C77" s="6" t="n">
        <v>0</v>
      </c>
      <c r="D77" s="6" t="n">
        <v>0</v>
      </c>
    </row>
    <row r="78">
      <c r="A78" s="4" t="inlineStr">
        <is>
          <t>Adjusted EBITDA</t>
        </is>
      </c>
      <c r="B78" s="6" t="n">
        <v>151311</v>
      </c>
      <c r="C78" s="6" t="n">
        <v>156230</v>
      </c>
      <c r="D78" s="6" t="n">
        <v>156914</v>
      </c>
    </row>
    <row r="79">
      <c r="A79" s="4" t="inlineStr">
        <is>
          <t>Operating Segments | Southern Timber | Large Dispositions | Large Disposition Of Timberland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OPERATING INCOME</t>
        </is>
      </c>
      <c r="B81" s="6" t="n">
        <v>0</v>
      </c>
      <c r="C81" s="6" t="n">
        <v>0</v>
      </c>
      <c r="D81" s="6" t="n">
        <v>0</v>
      </c>
    </row>
    <row r="82">
      <c r="A82" s="4" t="inlineStr">
        <is>
          <t>Operating Segments | Southern Timber | Cut &amp; haul cos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Costs and Expenses</t>
        </is>
      </c>
      <c r="B84" s="6" t="n">
        <v>-51041</v>
      </c>
      <c r="C84" s="6" t="n">
        <v>-57964</v>
      </c>
      <c r="D84" s="6" t="n">
        <v>-63977</v>
      </c>
    </row>
    <row r="85">
      <c r="A85" s="4" t="inlineStr">
        <is>
          <t>Operating Segments | Southern Timber | Port / freight cos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Costs and Expenses</t>
        </is>
      </c>
      <c r="B87" s="6" t="n">
        <v>-2412</v>
      </c>
      <c r="C87" s="6" t="n">
        <v>-4543</v>
      </c>
      <c r="D87" s="6" t="n">
        <v>-6836</v>
      </c>
    </row>
    <row r="88">
      <c r="A88" s="4" t="inlineStr">
        <is>
          <t>Operating Segments | Pacific Northwest Ti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Sales</t>
        </is>
      </c>
      <c r="B90" s="6" t="n">
        <v>100786</v>
      </c>
      <c r="C90" s="6" t="n">
        <v>124145</v>
      </c>
      <c r="D90" s="6" t="n">
        <v>162237</v>
      </c>
    </row>
    <row r="91">
      <c r="A91" s="4" t="inlineStr">
        <is>
          <t>Depreciation, depletion and amortization</t>
        </is>
      </c>
      <c r="B91" s="6" t="n">
        <v>-31668</v>
      </c>
      <c r="C91" s="6" t="n">
        <v>-36924</v>
      </c>
      <c r="D91" s="6" t="n">
        <v>-48024</v>
      </c>
    </row>
    <row r="92">
      <c r="A92" s="4" t="inlineStr">
        <is>
          <t>Non-Cash Cost of Land and Improved Development</t>
        </is>
      </c>
      <c r="B92" s="6" t="n">
        <v>0</v>
      </c>
      <c r="C92" s="6" t="n">
        <v>0</v>
      </c>
      <c r="D92" s="6" t="n">
        <v>0</v>
      </c>
    </row>
    <row r="93">
      <c r="A93" s="4" t="inlineStr">
        <is>
          <t>Other costs and expenses</t>
        </is>
      </c>
      <c r="B93" s="6" t="n">
        <v>-31600</v>
      </c>
      <c r="C93" s="6" t="n">
        <v>-34481</v>
      </c>
      <c r="D93" s="6" t="n">
        <v>-33487</v>
      </c>
    </row>
    <row r="94">
      <c r="A94" s="4" t="inlineStr">
        <is>
          <t>OPERATING INCOME</t>
        </is>
      </c>
      <c r="B94" s="6" t="n">
        <v>6311</v>
      </c>
      <c r="C94" s="6" t="n">
        <v>8998</v>
      </c>
      <c r="D94" s="6" t="n">
        <v>-15192</v>
      </c>
    </row>
    <row r="95">
      <c r="A95" s="4" t="inlineStr">
        <is>
          <t>Costs related to disposition initiatives</t>
        </is>
      </c>
      <c r="B95" s="6" t="n">
        <v>0</v>
      </c>
      <c r="C95" s="4" t="inlineStr">
        <is>
          <t xml:space="preserve"> </t>
        </is>
      </c>
      <c r="D95" s="4" t="inlineStr">
        <is>
          <t xml:space="preserve"> </t>
        </is>
      </c>
    </row>
    <row r="96">
      <c r="A96" s="4" t="inlineStr">
        <is>
          <t>Restructuring charges</t>
        </is>
      </c>
      <c r="B96" s="6" t="n">
        <v>0</v>
      </c>
      <c r="C96" s="4" t="inlineStr">
        <is>
          <t xml:space="preserve"> </t>
        </is>
      </c>
      <c r="D96" s="4" t="inlineStr">
        <is>
          <t xml:space="preserve"> </t>
        </is>
      </c>
    </row>
    <row r="97">
      <c r="A97" s="4" t="inlineStr">
        <is>
          <t>Depreciation, depletion and amortization</t>
        </is>
      </c>
      <c r="B97" s="6" t="n">
        <v>31668</v>
      </c>
      <c r="C97" s="6" t="n">
        <v>36924</v>
      </c>
      <c r="D97" s="6" t="n">
        <v>48024</v>
      </c>
    </row>
    <row r="98">
      <c r="A98" s="4" t="inlineStr">
        <is>
          <t>Gain on sale of large disposition of timberlands</t>
        </is>
      </c>
      <c r="B98" s="4" t="inlineStr">
        <is>
          <t xml:space="preserve"> </t>
        </is>
      </c>
      <c r="C98" s="4" t="inlineStr">
        <is>
          <t xml:space="preserve"> </t>
        </is>
      </c>
      <c r="D98" s="6" t="n">
        <v>0</v>
      </c>
    </row>
    <row r="99">
      <c r="A99" s="4" t="inlineStr">
        <is>
          <t>Add: Non-cash cost of land and improved development</t>
        </is>
      </c>
      <c r="B99" s="6" t="n">
        <v>0</v>
      </c>
      <c r="C99" s="6" t="n">
        <v>0</v>
      </c>
      <c r="D99" s="6" t="n">
        <v>0</v>
      </c>
    </row>
    <row r="100">
      <c r="A100" s="4" t="inlineStr">
        <is>
          <t>Add: Timber write-offs resulting from casualty events</t>
        </is>
      </c>
      <c r="B100" s="4" t="inlineStr">
        <is>
          <t xml:space="preserve"> </t>
        </is>
      </c>
      <c r="C100" s="6" t="n">
        <v>0</v>
      </c>
      <c r="D100" s="6" t="n">
        <v>729</v>
      </c>
    </row>
    <row r="101">
      <c r="A101" s="4" t="inlineStr">
        <is>
          <t>Adjusted EBITDA</t>
        </is>
      </c>
      <c r="B101" s="6" t="n">
        <v>25357</v>
      </c>
      <c r="C101" s="6" t="n">
        <v>27926</v>
      </c>
      <c r="D101" s="6" t="n">
        <v>63945</v>
      </c>
    </row>
    <row r="102">
      <c r="A102" s="4" t="inlineStr">
        <is>
          <t>Operating Segments | Pacific Northwest Timber | Large Dispositions | Large Disposition Of Timberland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PERATING INCOME</t>
        </is>
      </c>
      <c r="B104" s="6" t="n">
        <v>0</v>
      </c>
      <c r="C104" s="6" t="n">
        <v>0</v>
      </c>
      <c r="D104" s="6" t="n">
        <v>0</v>
      </c>
    </row>
    <row r="105">
      <c r="A105" s="4" t="inlineStr">
        <is>
          <t>Operating Segments | Pacific Northwest Timber | Cut &amp; haul cost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Costs and Expenses</t>
        </is>
      </c>
      <c r="B107" s="6" t="n">
        <v>-42001</v>
      </c>
      <c r="C107" s="6" t="n">
        <v>-56565</v>
      </c>
      <c r="D107" s="6" t="n">
        <v>-62731</v>
      </c>
    </row>
    <row r="108">
      <c r="A108" s="4" t="inlineStr">
        <is>
          <t>Operating Segments | Pacific Northwest Timber | Port / freight cost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Costs and Expenses</t>
        </is>
      </c>
      <c r="B110" s="6" t="n">
        <v>-1828</v>
      </c>
      <c r="C110" s="6" t="n">
        <v>-5173</v>
      </c>
      <c r="D110" s="6" t="n">
        <v>-2803</v>
      </c>
    </row>
    <row r="111">
      <c r="A111" s="4" t="inlineStr">
        <is>
          <t>Operating Segments | New Zealand Ti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Sales</t>
        </is>
      </c>
      <c r="B113" s="6" t="n">
        <v>238624</v>
      </c>
      <c r="C113" s="6" t="n">
        <v>235481</v>
      </c>
      <c r="D113" s="6" t="n">
        <v>274076</v>
      </c>
    </row>
    <row r="114">
      <c r="A114" s="4" t="inlineStr">
        <is>
          <t>Depreciation, depletion and amortization</t>
        </is>
      </c>
      <c r="B114" s="6" t="n">
        <v>-20317</v>
      </c>
      <c r="C114" s="6" t="n">
        <v>-21666</v>
      </c>
      <c r="D114" s="6" t="n">
        <v>-23876</v>
      </c>
    </row>
    <row r="115">
      <c r="A115" s="4" t="inlineStr">
        <is>
          <t>Non-Cash Cost of Land and Improved Development</t>
        </is>
      </c>
      <c r="B115" s="6" t="n">
        <v>0</v>
      </c>
      <c r="C115" s="6" t="n">
        <v>0</v>
      </c>
      <c r="D115" s="6" t="n">
        <v>0</v>
      </c>
    </row>
    <row r="116">
      <c r="A116" s="4" t="inlineStr">
        <is>
          <t>Other costs and expenses</t>
        </is>
      </c>
      <c r="B116" s="6" t="n">
        <v>-24032</v>
      </c>
      <c r="C116" s="6" t="n">
        <v>-38408</v>
      </c>
      <c r="D116" s="6" t="n">
        <v>-31265</v>
      </c>
    </row>
    <row r="117">
      <c r="A117" s="4" t="inlineStr">
        <is>
          <t>OPERATING INCOME</t>
        </is>
      </c>
      <c r="B117" s="6" t="n">
        <v>-33470</v>
      </c>
      <c r="C117" s="6" t="n">
        <v>-26045</v>
      </c>
      <c r="D117" s="6" t="n">
        <v>-30621</v>
      </c>
    </row>
    <row r="118">
      <c r="A118" s="4" t="inlineStr">
        <is>
          <t>Costs related to disposition initiatives</t>
        </is>
      </c>
      <c r="B118" s="6" t="n">
        <v>0</v>
      </c>
      <c r="C118" s="4" t="inlineStr">
        <is>
          <t xml:space="preserve"> </t>
        </is>
      </c>
      <c r="D118" s="4" t="inlineStr">
        <is>
          <t xml:space="preserve"> </t>
        </is>
      </c>
    </row>
    <row r="119">
      <c r="A119" s="4" t="inlineStr">
        <is>
          <t>Restructuring charges</t>
        </is>
      </c>
      <c r="B119" s="6" t="n">
        <v>0</v>
      </c>
      <c r="C119" s="4" t="inlineStr">
        <is>
          <t xml:space="preserve"> </t>
        </is>
      </c>
      <c r="D119" s="4" t="inlineStr">
        <is>
          <t xml:space="preserve"> </t>
        </is>
      </c>
    </row>
    <row r="120">
      <c r="A120" s="4" t="inlineStr">
        <is>
          <t>Depreciation, depletion and amortization</t>
        </is>
      </c>
      <c r="B120" s="6" t="n">
        <v>20317</v>
      </c>
      <c r="C120" s="6" t="n">
        <v>21666</v>
      </c>
      <c r="D120" s="6" t="n">
        <v>23876</v>
      </c>
    </row>
    <row r="121">
      <c r="A121" s="4" t="inlineStr">
        <is>
          <t>Gain on sale of large disposition of timberlands</t>
        </is>
      </c>
      <c r="B121" s="4" t="inlineStr">
        <is>
          <t xml:space="preserve"> </t>
        </is>
      </c>
      <c r="C121" s="4" t="inlineStr">
        <is>
          <t xml:space="preserve"> </t>
        </is>
      </c>
      <c r="D121" s="6" t="n">
        <v>0</v>
      </c>
    </row>
    <row r="122">
      <c r="A122" s="4" t="inlineStr">
        <is>
          <t>Add: Non-cash cost of land and improved development</t>
        </is>
      </c>
      <c r="B122" s="6" t="n">
        <v>0</v>
      </c>
      <c r="C122" s="6" t="n">
        <v>0</v>
      </c>
      <c r="D122" s="6" t="n">
        <v>0</v>
      </c>
    </row>
    <row r="123">
      <c r="A123" s="4" t="inlineStr">
        <is>
          <t>Add: Timber write-offs resulting from casualty events</t>
        </is>
      </c>
      <c r="B123" s="4" t="inlineStr">
        <is>
          <t xml:space="preserve"> </t>
        </is>
      </c>
      <c r="C123" s="6" t="n">
        <v>2302</v>
      </c>
      <c r="D123" s="6" t="n">
        <v>0</v>
      </c>
    </row>
    <row r="124">
      <c r="A124" s="4" t="inlineStr">
        <is>
          <t>Adjusted EBITDA</t>
        </is>
      </c>
      <c r="B124" s="6" t="n">
        <v>53787</v>
      </c>
      <c r="C124" s="6" t="n">
        <v>50013</v>
      </c>
      <c r="D124" s="6" t="n">
        <v>54497</v>
      </c>
    </row>
    <row r="125">
      <c r="A125" s="4" t="inlineStr">
        <is>
          <t>Operating Segments | New Zealand Timber | Large Dispositions | Large Disposition Of Timberland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OPERATING INCOME</t>
        </is>
      </c>
      <c r="B127" s="6" t="n">
        <v>0</v>
      </c>
      <c r="C127" s="6" t="n">
        <v>0</v>
      </c>
      <c r="D127" s="6" t="n">
        <v>0</v>
      </c>
    </row>
    <row r="128">
      <c r="A128" s="4" t="inlineStr">
        <is>
          <t>Operating Segments | New Zealand Timber | Cut &amp; haul cost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Costs and Expenses</t>
        </is>
      </c>
      <c r="B130" s="6" t="n">
        <v>-85460</v>
      </c>
      <c r="C130" s="6" t="n">
        <v>-84537</v>
      </c>
      <c r="D130" s="6" t="n">
        <v>-94253</v>
      </c>
    </row>
    <row r="131">
      <c r="A131" s="4" t="inlineStr">
        <is>
          <t>Operating Segments | New Zealand Timber | Port / freight cost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Costs and Expenses</t>
        </is>
      </c>
      <c r="B133" s="6" t="n">
        <v>-75345</v>
      </c>
      <c r="C133" s="6" t="n">
        <v>-64825</v>
      </c>
      <c r="D133" s="6" t="n">
        <v>-94061</v>
      </c>
    </row>
    <row r="134">
      <c r="A134" s="4" t="inlineStr">
        <is>
          <t>Operating Segments | Real Estat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Sales</t>
        </is>
      </c>
      <c r="B136" s="6" t="n">
        <v>643769</v>
      </c>
      <c r="C136" s="6" t="n">
        <v>389963</v>
      </c>
      <c r="D136" s="6" t="n">
        <v>138008</v>
      </c>
    </row>
    <row r="137">
      <c r="A137" s="4" t="inlineStr">
        <is>
          <t>Depreciation, depletion and amortization</t>
        </is>
      </c>
      <c r="B137" s="6" t="n">
        <v>-169020</v>
      </c>
      <c r="C137" s="6" t="n">
        <v>-109085</v>
      </c>
      <c r="D137" s="6" t="n">
        <v>-22216</v>
      </c>
    </row>
    <row r="138">
      <c r="A138" s="4" t="inlineStr">
        <is>
          <t>Non-Cash Cost of Land and Improved Development</t>
        </is>
      </c>
      <c r="B138" s="6" t="n">
        <v>-82003</v>
      </c>
      <c r="C138" s="6" t="n">
        <v>-73458</v>
      </c>
      <c r="D138" s="6" t="n">
        <v>-32934</v>
      </c>
    </row>
    <row r="139">
      <c r="A139" s="4" t="inlineStr">
        <is>
          <t>Other costs and expenses</t>
        </is>
      </c>
      <c r="B139" s="6" t="n">
        <v>-52361</v>
      </c>
      <c r="C139" s="6" t="n">
        <v>-50815</v>
      </c>
      <c r="D139" s="6" t="n">
        <v>-24363</v>
      </c>
    </row>
    <row r="140">
      <c r="A140" s="4" t="inlineStr">
        <is>
          <t>OPERATING INCOME</t>
        </is>
      </c>
      <c r="B140" s="6" t="n">
        <v>-340385</v>
      </c>
      <c r="C140" s="6" t="n">
        <v>-156605</v>
      </c>
      <c r="D140" s="6" t="n">
        <v>-58495</v>
      </c>
    </row>
    <row r="141">
      <c r="A141" s="4" t="inlineStr">
        <is>
          <t>Costs related to disposition initiatives</t>
        </is>
      </c>
      <c r="B141" s="6" t="n">
        <v>0</v>
      </c>
      <c r="C141" s="4" t="inlineStr">
        <is>
          <t xml:space="preserve"> </t>
        </is>
      </c>
      <c r="D141" s="4" t="inlineStr">
        <is>
          <t xml:space="preserve"> </t>
        </is>
      </c>
    </row>
    <row r="142">
      <c r="A142" s="4" t="inlineStr">
        <is>
          <t>Restructuring charges</t>
        </is>
      </c>
      <c r="B142" s="6" t="n">
        <v>0</v>
      </c>
      <c r="C142" s="4" t="inlineStr">
        <is>
          <t xml:space="preserve"> </t>
        </is>
      </c>
      <c r="D142" s="4" t="inlineStr">
        <is>
          <t xml:space="preserve"> </t>
        </is>
      </c>
    </row>
    <row r="143">
      <c r="A143" s="4" t="inlineStr">
        <is>
          <t>Depreciation, depletion and amortization</t>
        </is>
      </c>
      <c r="B143" s="6" t="n">
        <v>13064</v>
      </c>
      <c r="C143" s="6" t="n">
        <v>17955</v>
      </c>
      <c r="D143" s="6" t="n">
        <v>13886</v>
      </c>
    </row>
    <row r="144">
      <c r="A144" s="4" t="inlineStr">
        <is>
          <t>Gain on sale of large disposition of timberlands</t>
        </is>
      </c>
      <c r="B144" s="4" t="inlineStr">
        <is>
          <t xml:space="preserve"> </t>
        </is>
      </c>
      <c r="C144" s="4" t="inlineStr">
        <is>
          <t xml:space="preserve"> </t>
        </is>
      </c>
      <c r="D144" s="6" t="n">
        <v>-11480</v>
      </c>
    </row>
    <row r="145">
      <c r="A145" s="4" t="inlineStr">
        <is>
          <t>Add: Non-cash cost of land and improved development</t>
        </is>
      </c>
      <c r="B145" s="6" t="n">
        <v>-44409</v>
      </c>
      <c r="C145" s="6" t="n">
        <v>-29768</v>
      </c>
      <c r="D145" s="6" t="n">
        <v>-28374</v>
      </c>
    </row>
    <row r="146">
      <c r="A146" s="4" t="inlineStr">
        <is>
          <t>Add: Timber write-offs resulting from casualty events</t>
        </is>
      </c>
      <c r="B146" s="4" t="inlineStr">
        <is>
          <t xml:space="preserve"> </t>
        </is>
      </c>
      <c r="C146" s="6" t="n">
        <v>0</v>
      </c>
      <c r="D146" s="6" t="n">
        <v>0</v>
      </c>
    </row>
    <row r="147">
      <c r="A147" s="4" t="inlineStr">
        <is>
          <t>Adjusted EBITDA</t>
        </is>
      </c>
      <c r="B147" s="6" t="n">
        <v>106780</v>
      </c>
      <c r="C147" s="6" t="n">
        <v>99250</v>
      </c>
      <c r="D147" s="6" t="n">
        <v>72669</v>
      </c>
    </row>
    <row r="148">
      <c r="A148" s="4" t="inlineStr">
        <is>
          <t>Operating Segments | Real Estate | Large Dispositions | Large Disposition Of Timberland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OPERATING INCOME</t>
        </is>
      </c>
      <c r="B150" s="6" t="n">
        <v>-291078</v>
      </c>
      <c r="C150" s="6" t="n">
        <v>-105078</v>
      </c>
      <c r="D150" s="6" t="n">
        <v>-16606</v>
      </c>
    </row>
    <row r="151">
      <c r="A151" s="4" t="inlineStr">
        <is>
          <t>Operating Segments | Real Estate | Cut &amp; haul cost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Costs and Expenses</t>
        </is>
      </c>
      <c r="B153" s="6" t="n">
        <v>0</v>
      </c>
      <c r="C153" s="6" t="n">
        <v>0</v>
      </c>
      <c r="D153" s="6" t="n">
        <v>0</v>
      </c>
    </row>
    <row r="154">
      <c r="A154" s="4" t="inlineStr">
        <is>
          <t>Operating Segments | Real Estate | Port / freight cost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Costs and Expenses</t>
        </is>
      </c>
      <c r="B156" s="6" t="n">
        <v>0</v>
      </c>
      <c r="C156" s="6" t="n">
        <v>0</v>
      </c>
      <c r="D156" s="6" t="n">
        <v>0</v>
      </c>
    </row>
    <row r="157">
      <c r="A157" s="4" t="inlineStr">
        <is>
          <t>Operating Segments | Trading</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Sales</t>
        </is>
      </c>
      <c r="B159" s="6" t="n">
        <v>29631</v>
      </c>
      <c r="C159" s="6" t="n">
        <v>43684</v>
      </c>
      <c r="D159" s="6" t="n">
        <v>70952</v>
      </c>
    </row>
    <row r="160">
      <c r="A160" s="4" t="inlineStr">
        <is>
          <t>Depreciation, depletion and amortization</t>
        </is>
      </c>
      <c r="B160" s="6" t="n">
        <v>0</v>
      </c>
      <c r="C160" s="6" t="n">
        <v>0</v>
      </c>
      <c r="D160" s="6" t="n">
        <v>0</v>
      </c>
    </row>
    <row r="161">
      <c r="A161" s="4" t="inlineStr">
        <is>
          <t>Non-Cash Cost of Land and Improved Development</t>
        </is>
      </c>
      <c r="B161" s="6" t="n">
        <v>0</v>
      </c>
      <c r="C161" s="6" t="n">
        <v>0</v>
      </c>
      <c r="D161" s="6" t="n">
        <v>0</v>
      </c>
    </row>
    <row r="162">
      <c r="A162" s="4" t="inlineStr">
        <is>
          <t>Other costs and expenses</t>
        </is>
      </c>
      <c r="B162" s="6" t="n">
        <v>-15512</v>
      </c>
      <c r="C162" s="6" t="n">
        <v>-27083</v>
      </c>
      <c r="D162" s="6" t="n">
        <v>-37906</v>
      </c>
    </row>
    <row r="163">
      <c r="A163" s="4" t="inlineStr">
        <is>
          <t>OPERATING INCOME</t>
        </is>
      </c>
      <c r="B163" s="6" t="n">
        <v>55</v>
      </c>
      <c r="C163" s="6" t="n">
        <v>-492</v>
      </c>
      <c r="D163" s="6" t="n">
        <v>-382</v>
      </c>
    </row>
    <row r="164">
      <c r="A164" s="4" t="inlineStr">
        <is>
          <t>Costs related to disposition initiatives</t>
        </is>
      </c>
      <c r="B164" s="6" t="n">
        <v>0</v>
      </c>
      <c r="C164" s="4" t="inlineStr">
        <is>
          <t xml:space="preserve"> </t>
        </is>
      </c>
      <c r="D164" s="4" t="inlineStr">
        <is>
          <t xml:space="preserve"> </t>
        </is>
      </c>
    </row>
    <row r="165">
      <c r="A165" s="4" t="inlineStr">
        <is>
          <t>Restructuring charges</t>
        </is>
      </c>
      <c r="B165" s="6" t="n">
        <v>0</v>
      </c>
      <c r="C165" s="4" t="inlineStr">
        <is>
          <t xml:space="preserve"> </t>
        </is>
      </c>
      <c r="D165" s="4" t="inlineStr">
        <is>
          <t xml:space="preserve"> </t>
        </is>
      </c>
    </row>
    <row r="166">
      <c r="A166" s="4" t="inlineStr">
        <is>
          <t>Depreciation, depletion and amortization</t>
        </is>
      </c>
      <c r="B166" s="6" t="n">
        <v>0</v>
      </c>
      <c r="C166" s="6" t="n">
        <v>0</v>
      </c>
      <c r="D166" s="6" t="n">
        <v>0</v>
      </c>
    </row>
    <row r="167">
      <c r="A167" s="4" t="inlineStr">
        <is>
          <t>Gain on sale of large disposition of timberlands</t>
        </is>
      </c>
      <c r="B167" s="4" t="inlineStr">
        <is>
          <t xml:space="preserve"> </t>
        </is>
      </c>
      <c r="C167" s="4" t="inlineStr">
        <is>
          <t xml:space="preserve"> </t>
        </is>
      </c>
      <c r="D167" s="6" t="n">
        <v>0</v>
      </c>
    </row>
    <row r="168">
      <c r="A168" s="4" t="inlineStr">
        <is>
          <t>Add: Non-cash cost of land and improved development</t>
        </is>
      </c>
      <c r="B168" s="6" t="n">
        <v>0</v>
      </c>
      <c r="C168" s="6" t="n">
        <v>0</v>
      </c>
      <c r="D168" s="6" t="n">
        <v>0</v>
      </c>
    </row>
    <row r="169">
      <c r="A169" s="4" t="inlineStr">
        <is>
          <t>Add: Timber write-offs resulting from casualty events</t>
        </is>
      </c>
      <c r="B169" s="4" t="inlineStr">
        <is>
          <t xml:space="preserve"> </t>
        </is>
      </c>
      <c r="C169" s="6" t="n">
        <v>0</v>
      </c>
      <c r="D169" s="6" t="n">
        <v>0</v>
      </c>
    </row>
    <row r="170">
      <c r="A170" s="4" t="inlineStr">
        <is>
          <t>Adjusted EBITDA</t>
        </is>
      </c>
      <c r="B170" s="6" t="n">
        <v>-55</v>
      </c>
      <c r="C170" s="6" t="n">
        <v>492</v>
      </c>
      <c r="D170" s="6" t="n">
        <v>382</v>
      </c>
    </row>
    <row r="171">
      <c r="A171" s="4" t="inlineStr">
        <is>
          <t>Operating Segments | Trading | Large Dispositions | Large Disposition Of Timberlands</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OPERATING INCOME</t>
        </is>
      </c>
      <c r="B173" s="6" t="n">
        <v>0</v>
      </c>
      <c r="C173" s="6" t="n">
        <v>0</v>
      </c>
      <c r="D173" s="6" t="n">
        <v>0</v>
      </c>
    </row>
    <row r="174">
      <c r="A174" s="4" t="inlineStr">
        <is>
          <t>Operating Segments | Trading | Cut &amp; haul costs</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Costs and Expenses</t>
        </is>
      </c>
      <c r="B176" s="6" t="n">
        <v>-3260</v>
      </c>
      <c r="C176" s="6" t="n">
        <v>-1299</v>
      </c>
      <c r="D176" s="6" t="n">
        <v>-4975</v>
      </c>
    </row>
    <row r="177">
      <c r="A177" s="4" t="inlineStr">
        <is>
          <t>Operating Segments | Trading | Port / freight costs</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Costs and Expenses</t>
        </is>
      </c>
      <c r="B179" s="6" t="n">
        <v>-10914</v>
      </c>
      <c r="C179" s="6" t="n">
        <v>-14810</v>
      </c>
      <c r="D179" s="6" t="n">
        <v>-27689</v>
      </c>
    </row>
    <row r="180">
      <c r="A180" s="4" t="inlineStr">
        <is>
          <t>Corporate and other</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Sales</t>
        </is>
      </c>
      <c r="B182" s="6" t="n">
        <v>-232</v>
      </c>
      <c r="C182" s="6" t="n">
        <v>-468</v>
      </c>
      <c r="D182" s="6" t="n">
        <v>-402</v>
      </c>
    </row>
    <row r="183">
      <c r="A183" s="4" t="inlineStr">
        <is>
          <t>Depreciation, depletion and amortization</t>
        </is>
      </c>
      <c r="B183" s="6" t="n">
        <v>-1791</v>
      </c>
      <c r="C183" s="6" t="n">
        <v>-1712</v>
      </c>
      <c r="D183" s="6" t="n">
        <v>-1255</v>
      </c>
    </row>
    <row r="184">
      <c r="A184" s="4" t="inlineStr">
        <is>
          <t>Non-Cash Cost of Land and Improved Development</t>
        </is>
      </c>
      <c r="B184" s="6" t="n">
        <v>0</v>
      </c>
      <c r="C184" s="6" t="n">
        <v>0</v>
      </c>
      <c r="D184" s="6" t="n">
        <v>0</v>
      </c>
    </row>
    <row r="185">
      <c r="A185" s="4" t="inlineStr">
        <is>
          <t>Other costs and expenses</t>
        </is>
      </c>
      <c r="B185" s="6" t="n">
        <v>-40902</v>
      </c>
      <c r="C185" s="6" t="n">
        <v>-36936</v>
      </c>
      <c r="D185" s="6" t="n">
        <v>-33827</v>
      </c>
    </row>
    <row r="186">
      <c r="A186" s="4" t="inlineStr">
        <is>
          <t>OPERATING INCOME</t>
        </is>
      </c>
      <c r="B186" s="6" t="n">
        <v>42925</v>
      </c>
      <c r="C186" s="6" t="n">
        <v>39116</v>
      </c>
      <c r="D186" s="6" t="n">
        <v>35484</v>
      </c>
    </row>
    <row r="187">
      <c r="A187" s="4" t="inlineStr">
        <is>
          <t>Costs related to disposition initiatives</t>
        </is>
      </c>
      <c r="B187" s="6" t="n">
        <v>-1597</v>
      </c>
      <c r="C187" s="4" t="inlineStr">
        <is>
          <t xml:space="preserve"> </t>
        </is>
      </c>
      <c r="D187" s="4" t="inlineStr">
        <is>
          <t xml:space="preserve"> </t>
        </is>
      </c>
    </row>
    <row r="188">
      <c r="A188" s="4" t="inlineStr">
        <is>
          <t>Restructuring charges</t>
        </is>
      </c>
      <c r="B188" s="6" t="n">
        <v>-1139</v>
      </c>
      <c r="C188" s="4" t="inlineStr">
        <is>
          <t xml:space="preserve"> </t>
        </is>
      </c>
      <c r="D188" s="4" t="inlineStr">
        <is>
          <t xml:space="preserve"> </t>
        </is>
      </c>
    </row>
    <row r="189">
      <c r="A189" s="4" t="inlineStr">
        <is>
          <t>Depreciation, depletion and amortization</t>
        </is>
      </c>
      <c r="B189" s="6" t="n">
        <v>1791</v>
      </c>
      <c r="C189" s="6" t="n">
        <v>1712</v>
      </c>
      <c r="D189" s="6" t="n">
        <v>1255</v>
      </c>
    </row>
    <row r="190">
      <c r="A190" s="4" t="inlineStr">
        <is>
          <t>Gain on sale of large disposition of timberlands</t>
        </is>
      </c>
      <c r="B190" s="4" t="inlineStr">
        <is>
          <t xml:space="preserve"> </t>
        </is>
      </c>
      <c r="C190" s="4" t="inlineStr">
        <is>
          <t xml:space="preserve"> </t>
        </is>
      </c>
      <c r="D190" s="6" t="n">
        <v>0</v>
      </c>
    </row>
    <row r="191">
      <c r="A191" s="4" t="inlineStr">
        <is>
          <t>Add: Non-cash cost of land and improved development</t>
        </is>
      </c>
      <c r="B191" s="6" t="n">
        <v>0</v>
      </c>
      <c r="C191" s="6" t="n">
        <v>0</v>
      </c>
      <c r="D191" s="6" t="n">
        <v>0</v>
      </c>
    </row>
    <row r="192">
      <c r="A192" s="4" t="inlineStr">
        <is>
          <t>Add: Timber write-offs resulting from casualty events</t>
        </is>
      </c>
      <c r="B192" s="4" t="inlineStr">
        <is>
          <t xml:space="preserve"> </t>
        </is>
      </c>
      <c r="C192" s="6" t="n">
        <v>0</v>
      </c>
      <c r="D192" s="6" t="n">
        <v>0</v>
      </c>
    </row>
    <row r="193">
      <c r="A193" s="4" t="inlineStr">
        <is>
          <t>Adjusted EBITDA</t>
        </is>
      </c>
      <c r="B193" s="6" t="n">
        <v>-38398</v>
      </c>
      <c r="C193" s="6" t="n">
        <v>-37404</v>
      </c>
      <c r="D193" s="6" t="n">
        <v>-34229</v>
      </c>
    </row>
    <row r="194">
      <c r="A194" s="4" t="inlineStr">
        <is>
          <t>Corporate and other | Large Dispositions | Large Disposition Of Timberlands</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OPERATING INCOME</t>
        </is>
      </c>
      <c r="B196" s="6" t="n">
        <v>0</v>
      </c>
      <c r="C196" s="6" t="n">
        <v>0</v>
      </c>
      <c r="D196" s="6" t="n">
        <v>0</v>
      </c>
    </row>
    <row r="197">
      <c r="A197" s="4" t="inlineStr">
        <is>
          <t>Corporate and other | Cut &amp; haul costs</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Costs and Expenses</t>
        </is>
      </c>
      <c r="B199" s="6" t="n">
        <v>0</v>
      </c>
      <c r="C199" s="6" t="n">
        <v>0</v>
      </c>
      <c r="D199" s="6" t="n">
        <v>0</v>
      </c>
    </row>
    <row r="200">
      <c r="A200" s="4" t="inlineStr">
        <is>
          <t>Corporate and other | Port / freight costs</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Costs and Expenses</t>
        </is>
      </c>
      <c r="B202" s="6" t="n">
        <v>0</v>
      </c>
      <c r="C202" s="6" t="n">
        <v>0</v>
      </c>
      <c r="D202" s="6" t="n">
        <v>0</v>
      </c>
    </row>
    <row r="203">
      <c r="A203" s="4" t="inlineStr">
        <is>
          <t>Segment Reporting, Reconciling Item, Excluding Corporate Nonsegment</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Depreciation, depletion and amortization</t>
        </is>
      </c>
      <c r="B205" s="6" t="n">
        <v>-140249</v>
      </c>
      <c r="C205" s="6" t="n">
        <v>-158231</v>
      </c>
      <c r="D205" s="6" t="n">
        <v>-147339</v>
      </c>
    </row>
    <row r="206">
      <c r="A206" s="4" t="inlineStr">
        <is>
          <t>OPERATING INCOME</t>
        </is>
      </c>
      <c r="B206" s="6" t="n">
        <v>-291078</v>
      </c>
      <c r="C206" s="6" t="n">
        <v>-105078</v>
      </c>
      <c r="D206" s="6" t="n">
        <v>-16606</v>
      </c>
    </row>
    <row r="207">
      <c r="A207" s="4" t="inlineStr">
        <is>
          <t>Costs related to disposition initiatives</t>
        </is>
      </c>
      <c r="B207" s="6" t="n">
        <v>-1597</v>
      </c>
      <c r="C207" s="4" t="inlineStr">
        <is>
          <t xml:space="preserve"> </t>
        </is>
      </c>
      <c r="D207" s="4" t="inlineStr">
        <is>
          <t xml:space="preserve"> </t>
        </is>
      </c>
    </row>
    <row r="208">
      <c r="A208" s="4" t="inlineStr">
        <is>
          <t>Restructuring charges</t>
        </is>
      </c>
      <c r="B208" s="6" t="n">
        <v>-1139</v>
      </c>
      <c r="C208" s="4" t="inlineStr">
        <is>
          <t xml:space="preserve"> </t>
        </is>
      </c>
      <c r="D208" s="4" t="inlineStr">
        <is>
          <t xml:space="preserve"> </t>
        </is>
      </c>
    </row>
    <row r="209">
      <c r="A209" s="4" t="inlineStr">
        <is>
          <t>Gain on sale of large disposition of timberlands</t>
        </is>
      </c>
      <c r="B209" s="4" t="inlineStr">
        <is>
          <t xml:space="preserve"> </t>
        </is>
      </c>
      <c r="C209" s="4" t="inlineStr">
        <is>
          <t xml:space="preserve"> </t>
        </is>
      </c>
      <c r="D209" s="6" t="n">
        <v>-11480</v>
      </c>
    </row>
    <row r="210">
      <c r="A210" s="4" t="inlineStr">
        <is>
          <t>Add: Non-cash cost of land and improved development</t>
        </is>
      </c>
      <c r="B210" s="6" t="n">
        <v>-44409</v>
      </c>
      <c r="C210" s="6" t="n">
        <v>-29768</v>
      </c>
      <c r="D210" s="6" t="n">
        <v>-28374</v>
      </c>
    </row>
    <row r="211">
      <c r="A211" s="4" t="inlineStr">
        <is>
          <t>Add: Timber write-offs resulting from casualty events</t>
        </is>
      </c>
      <c r="B211" s="4" t="inlineStr">
        <is>
          <t xml:space="preserve"> </t>
        </is>
      </c>
      <c r="C211" s="6" t="n">
        <v>2302</v>
      </c>
      <c r="D211" s="6" t="n">
        <v>-729</v>
      </c>
    </row>
    <row r="212">
      <c r="A212" s="3" t="inlineStr">
        <is>
          <t>Reconciliation of segment results to consolidated income before taxes</t>
        </is>
      </c>
      <c r="B212" s="4" t="inlineStr">
        <is>
          <t xml:space="preserve"> </t>
        </is>
      </c>
      <c r="C212" s="4" t="inlineStr">
        <is>
          <t xml:space="preserve"> </t>
        </is>
      </c>
      <c r="D212" s="4" t="inlineStr">
        <is>
          <t xml:space="preserve"> </t>
        </is>
      </c>
    </row>
    <row r="213">
      <c r="A213" s="4" t="inlineStr">
        <is>
          <t>Interest, net and miscellaneous income</t>
        </is>
      </c>
      <c r="B213" s="6" t="n">
        <v>-27708</v>
      </c>
      <c r="C213" s="6" t="n">
        <v>-45945</v>
      </c>
      <c r="D213" s="6" t="n">
        <v>-33194</v>
      </c>
    </row>
    <row r="214">
      <c r="A214" s="4" t="inlineStr">
        <is>
          <t>Non-operating income</t>
        </is>
      </c>
      <c r="B214" s="5" t="n">
        <v>1275</v>
      </c>
      <c r="C214" s="5" t="n">
        <v>18278</v>
      </c>
      <c r="D214" s="5" t="n">
        <v>-4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apital Expenditure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79780</v>
      </c>
      <c r="C4" s="5" t="n">
        <v>81447</v>
      </c>
      <c r="D4" s="5" t="n">
        <v>74811</v>
      </c>
    </row>
    <row r="5">
      <c r="A5" s="4" t="inlineStr">
        <is>
          <t>Purchase of timberlands</t>
        </is>
      </c>
      <c r="B5" s="6" t="n">
        <v>22753</v>
      </c>
      <c r="C5" s="6" t="n">
        <v>14062</v>
      </c>
      <c r="D5" s="6" t="n">
        <v>458530</v>
      </c>
    </row>
    <row r="6">
      <c r="A6" s="4" t="inlineStr">
        <is>
          <t>Total Gross Capital Expenditures</t>
        </is>
      </c>
      <c r="B6" s="6" t="n">
        <v>102533</v>
      </c>
      <c r="C6" s="6" t="n">
        <v>95509</v>
      </c>
      <c r="D6" s="6" t="n">
        <v>533341</v>
      </c>
    </row>
    <row r="7">
      <c r="A7" s="4" t="inlineStr">
        <is>
          <t>Real estate development investments</t>
        </is>
      </c>
      <c r="B7" s="6" t="n">
        <v>25818</v>
      </c>
      <c r="C7" s="6" t="n">
        <v>23078</v>
      </c>
      <c r="D7" s="6" t="n">
        <v>13698</v>
      </c>
    </row>
    <row r="8">
      <c r="A8" s="4" t="inlineStr">
        <is>
          <t>Operating Segments | Southern Ti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48398</v>
      </c>
      <c r="C10" s="6" t="n">
        <v>46506</v>
      </c>
      <c r="D10" s="6" t="n">
        <v>39301</v>
      </c>
    </row>
    <row r="11">
      <c r="A11" s="4" t="inlineStr">
        <is>
          <t>Purchase of timberlands</t>
        </is>
      </c>
      <c r="B11" s="6" t="n">
        <v>22753</v>
      </c>
      <c r="C11" s="6" t="n">
        <v>10471</v>
      </c>
      <c r="D11" s="6" t="n">
        <v>457770</v>
      </c>
    </row>
    <row r="12">
      <c r="A12" s="4" t="inlineStr">
        <is>
          <t>Operating Segments | Pacific Northwest Ti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apital expenditures</t>
        </is>
      </c>
      <c r="B14" s="6" t="n">
        <v>13340</v>
      </c>
      <c r="C14" s="6" t="n">
        <v>17371</v>
      </c>
      <c r="D14" s="6" t="n">
        <v>16770</v>
      </c>
    </row>
    <row r="15">
      <c r="A15" s="4" t="inlineStr">
        <is>
          <t>Purchase of timberlands</t>
        </is>
      </c>
      <c r="B15" s="6" t="n">
        <v>0</v>
      </c>
      <c r="C15" s="6" t="n">
        <v>3591</v>
      </c>
      <c r="D15" s="6" t="n">
        <v>26</v>
      </c>
    </row>
    <row r="16">
      <c r="A16" s="4" t="inlineStr">
        <is>
          <t>Operating Segments | New Zealand Ti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apital expenditures</t>
        </is>
      </c>
      <c r="B18" s="6" t="n">
        <v>17686</v>
      </c>
      <c r="C18" s="6" t="n">
        <v>16663</v>
      </c>
      <c r="D18" s="6" t="n">
        <v>18455</v>
      </c>
    </row>
    <row r="19">
      <c r="A19" s="4" t="inlineStr">
        <is>
          <t>Purchase of timberlands</t>
        </is>
      </c>
      <c r="B19" s="6" t="n">
        <v>0</v>
      </c>
      <c r="C19" s="6" t="n">
        <v>0</v>
      </c>
      <c r="D19" s="6" t="n">
        <v>734</v>
      </c>
    </row>
    <row r="20">
      <c r="A20" s="4" t="inlineStr">
        <is>
          <t>Operating Segments | Real Est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6" t="n">
        <v>323</v>
      </c>
      <c r="C22" s="6" t="n">
        <v>302</v>
      </c>
      <c r="D22" s="6" t="n">
        <v>285</v>
      </c>
    </row>
    <row r="23">
      <c r="A23" s="4" t="inlineStr">
        <is>
          <t>Corporate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apital expenditures</t>
        </is>
      </c>
      <c r="B25" s="5" t="n">
        <v>33</v>
      </c>
      <c r="C25" s="5" t="n">
        <v>605</v>
      </c>
      <c r="D2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eographical Operating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1262997</v>
      </c>
      <c r="C4" s="5" t="n">
        <v>1056933</v>
      </c>
      <c r="D4" s="5" t="n">
        <v>909072</v>
      </c>
    </row>
    <row r="5">
      <c r="A5" s="4" t="inlineStr">
        <is>
          <t>Operating Income</t>
        </is>
      </c>
      <c r="B5" s="6" t="n">
        <v>402466</v>
      </c>
      <c r="C5" s="6" t="n">
        <v>211284</v>
      </c>
      <c r="D5" s="6" t="n">
        <v>165822</v>
      </c>
    </row>
    <row r="6">
      <c r="A6" s="4" t="inlineStr">
        <is>
          <t>Identifiable Assets</t>
        </is>
      </c>
      <c r="B6" s="6" t="n">
        <v>3474419</v>
      </c>
      <c r="C6" s="6" t="n">
        <v>3647585</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ales</t>
        </is>
      </c>
      <c r="B9" s="6" t="n">
        <v>987697</v>
      </c>
      <c r="C9" s="6" t="n">
        <v>787906</v>
      </c>
      <c r="D9" s="6" t="n">
        <v>576780</v>
      </c>
    </row>
    <row r="10">
      <c r="A10" s="4" t="inlineStr">
        <is>
          <t>Operating Income</t>
        </is>
      </c>
      <c r="B10" s="6" t="n">
        <v>363803</v>
      </c>
      <c r="C10" s="6" t="n">
        <v>185156</v>
      </c>
      <c r="D10" s="6" t="n">
        <v>135900</v>
      </c>
    </row>
    <row r="11">
      <c r="A11" s="4" t="inlineStr">
        <is>
          <t>Identifiable Assets</t>
        </is>
      </c>
      <c r="B11" s="6" t="n">
        <v>2998504</v>
      </c>
      <c r="C11" s="6" t="n">
        <v>3098555</v>
      </c>
      <c r="D11" s="4" t="inlineStr">
        <is>
          <t xml:space="preserve"> </t>
        </is>
      </c>
    </row>
    <row r="12">
      <c r="A12" s="4" t="inlineStr">
        <is>
          <t>New Zealan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t>
        </is>
      </c>
      <c r="B14" s="6" t="n">
        <v>275300</v>
      </c>
      <c r="C14" s="6" t="n">
        <v>269027</v>
      </c>
      <c r="D14" s="6" t="n">
        <v>332292</v>
      </c>
    </row>
    <row r="15">
      <c r="A15" s="4" t="inlineStr">
        <is>
          <t>Operating Income</t>
        </is>
      </c>
      <c r="B15" s="6" t="n">
        <v>38663</v>
      </c>
      <c r="C15" s="6" t="n">
        <v>26128</v>
      </c>
      <c r="D15" s="5" t="n">
        <v>29922</v>
      </c>
    </row>
    <row r="16">
      <c r="A16" s="4" t="inlineStr">
        <is>
          <t>Identifiable Assets</t>
        </is>
      </c>
      <c r="B16" s="5" t="n">
        <v>475915</v>
      </c>
      <c r="C16" s="5" t="n">
        <v>54903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 net</t>
        </is>
      </c>
      <c r="B3" s="5" t="n">
        <v>26969</v>
      </c>
      <c r="C3" s="5" t="n">
        <v>28652</v>
      </c>
    </row>
    <row r="4">
      <c r="A4" s="4" t="inlineStr">
        <is>
          <t>Deferred revenue, current</t>
        </is>
      </c>
      <c r="B4" s="6" t="n">
        <v>20902</v>
      </c>
      <c r="C4" s="6" t="n">
        <v>19012</v>
      </c>
    </row>
    <row r="5">
      <c r="A5" s="4" t="inlineStr">
        <is>
          <t>Deferred revenue, non-current</t>
        </is>
      </c>
      <c r="B5" s="5" t="n">
        <v>10697</v>
      </c>
      <c r="C5" s="5" t="n">
        <v>11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AYONIER INC. AND SUBSIDIARIES CONSOLIDATED STATEMENTS OF SHAREHOLDERS’ EQUITY (Parenthetical)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Dividends (in dollars per share)</t>
        </is>
      </c>
      <c r="B3" s="8" t="n">
        <v>0.285</v>
      </c>
      <c r="C3" s="7" t="n">
        <v>2.94</v>
      </c>
      <c r="D3" s="7" t="n">
        <v>1.34</v>
      </c>
      <c r="E3" s="8" t="n">
        <v>1.125</v>
      </c>
    </row>
    <row r="4">
      <c r="A4" s="4" t="inlineStr">
        <is>
          <t>Offering issuance costs</t>
        </is>
      </c>
      <c r="B4" s="4" t="inlineStr">
        <is>
          <t xml:space="preserve"> </t>
        </is>
      </c>
      <c r="C4" s="4" t="inlineStr">
        <is>
          <t xml:space="preserve"> </t>
        </is>
      </c>
      <c r="D4" s="4" t="inlineStr">
        <is>
          <t xml:space="preserve"> </t>
        </is>
      </c>
      <c r="E4" s="9" t="n">
        <v>1.1</v>
      </c>
    </row>
    <row r="5">
      <c r="A5" s="4" t="inlineStr">
        <is>
          <t>S 2023 A Dividends</t>
        </is>
      </c>
      <c r="B5" s="4" t="inlineStr">
        <is>
          <t xml:space="preserve"> </t>
        </is>
      </c>
      <c r="C5" s="4" t="inlineStr">
        <is>
          <t xml:space="preserve"> </t>
        </is>
      </c>
      <c r="D5" s="4" t="inlineStr">
        <is>
          <t xml:space="preserve"> </t>
        </is>
      </c>
      <c r="E5" s="4" t="inlineStr">
        <is>
          <t xml:space="preserve"> </t>
        </is>
      </c>
    </row>
    <row r="6">
      <c r="A6" s="4" t="inlineStr">
        <is>
          <t>Dividends (in dollars per share)</t>
        </is>
      </c>
      <c r="B6" s="4" t="inlineStr">
        <is>
          <t xml:space="preserve"> </t>
        </is>
      </c>
      <c r="C6" s="4" t="inlineStr">
        <is>
          <t xml:space="preserve"> </t>
        </is>
      </c>
      <c r="D6" s="7" t="n">
        <v>0.2</v>
      </c>
      <c r="E6" s="4" t="inlineStr">
        <is>
          <t xml:space="preserve"> </t>
        </is>
      </c>
    </row>
    <row r="7">
      <c r="A7" s="4" t="inlineStr">
        <is>
          <t>S 2024 A Dividends</t>
        </is>
      </c>
      <c r="B7" s="4" t="inlineStr">
        <is>
          <t xml:space="preserve"> </t>
        </is>
      </c>
      <c r="C7" s="4" t="inlineStr">
        <is>
          <t xml:space="preserve"> </t>
        </is>
      </c>
      <c r="D7" s="4" t="inlineStr">
        <is>
          <t xml:space="preserve"> </t>
        </is>
      </c>
      <c r="E7" s="4" t="inlineStr">
        <is>
          <t xml:space="preserve"> </t>
        </is>
      </c>
    </row>
    <row r="8">
      <c r="A8" s="4" t="inlineStr">
        <is>
          <t>Dividends (in dollars per share)</t>
        </is>
      </c>
      <c r="B8" s="4" t="inlineStr">
        <is>
          <t xml:space="preserve"> </t>
        </is>
      </c>
      <c r="C8" s="7" t="n">
        <v>1.8</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from contract liability balance at the beginning of the year</t>
        </is>
      </c>
      <c r="B4" s="5" t="n">
        <v>26534</v>
      </c>
      <c r="C4" s="5" t="n">
        <v>211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261508</v>
      </c>
      <c r="C4" s="5" t="n">
        <v>1055519</v>
      </c>
      <c r="D4" s="5" t="n">
        <v>907795</v>
      </c>
    </row>
    <row r="5">
      <c r="A5" s="4" t="inlineStr">
        <is>
          <t>Lease Revenue</t>
        </is>
      </c>
      <c r="B5" s="6" t="n">
        <v>1489</v>
      </c>
      <c r="C5" s="6" t="n">
        <v>1414</v>
      </c>
      <c r="D5" s="6" t="n">
        <v>1277</v>
      </c>
    </row>
    <row r="6">
      <c r="A6" s="4" t="inlineStr">
        <is>
          <t>Total Revenue</t>
        </is>
      </c>
      <c r="B6" s="6" t="n">
        <v>1262997</v>
      </c>
      <c r="C6" s="6" t="n">
        <v>1056933</v>
      </c>
      <c r="D6" s="6" t="n">
        <v>909072</v>
      </c>
    </row>
    <row r="7">
      <c r="A7" s="4" t="inlineStr">
        <is>
          <t>Total Timber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6" t="n">
        <v>538090</v>
      </c>
      <c r="C9" s="6" t="n">
        <v>597452</v>
      </c>
      <c r="D9" s="6" t="n">
        <v>715650</v>
      </c>
    </row>
    <row r="10">
      <c r="A10" s="4" t="inlineStr">
        <is>
          <t>Pulpwoo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6" t="n">
        <v>136862</v>
      </c>
      <c r="C12" s="6" t="n">
        <v>140166</v>
      </c>
      <c r="D12" s="6" t="n">
        <v>183183</v>
      </c>
    </row>
    <row r="13">
      <c r="A13" s="4" t="inlineStr">
        <is>
          <t>Sawti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6" t="n">
        <v>396261</v>
      </c>
      <c r="C15" s="6" t="n">
        <v>453007</v>
      </c>
      <c r="D15" s="6" t="n">
        <v>515251</v>
      </c>
    </row>
    <row r="16">
      <c r="A16" s="4" t="inlineStr">
        <is>
          <t>Hardwoo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4967</v>
      </c>
      <c r="C18" s="6" t="n">
        <v>4279</v>
      </c>
      <c r="D18" s="6" t="n">
        <v>17216</v>
      </c>
    </row>
    <row r="19">
      <c r="A19" s="4" t="inlineStr">
        <is>
          <t>Total Non-Timber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6" t="n">
        <v>81138</v>
      </c>
      <c r="C21" s="6" t="n">
        <v>69518</v>
      </c>
      <c r="D21" s="6" t="n">
        <v>55414</v>
      </c>
    </row>
    <row r="22">
      <c r="A22" s="4" t="inlineStr">
        <is>
          <t>License Revenue, primarily from Hunt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6" t="n">
        <v>22426</v>
      </c>
      <c r="C24" s="6" t="n">
        <v>24753</v>
      </c>
      <c r="D24" s="6" t="n">
        <v>22545</v>
      </c>
    </row>
    <row r="25">
      <c r="A25" s="4" t="inlineStr">
        <is>
          <t>Land-Based Solution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6" t="n">
        <v>14568</v>
      </c>
      <c r="C27" s="6" t="n">
        <v>5344</v>
      </c>
      <c r="D27" s="6" t="n">
        <v>1074</v>
      </c>
    </row>
    <row r="28">
      <c r="A28" s="4" t="inlineStr">
        <is>
          <t>Other Non-Timber/Carbon Credit Revenu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6" t="n">
        <v>42871</v>
      </c>
      <c r="C30" s="6" t="n">
        <v>38060</v>
      </c>
      <c r="D30" s="6" t="n">
        <v>30539</v>
      </c>
    </row>
    <row r="31">
      <c r="A31" s="4" t="inlineStr">
        <is>
          <t>Agency Fee Incom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6" t="n">
        <v>1273</v>
      </c>
      <c r="C33" s="6" t="n">
        <v>1361</v>
      </c>
      <c r="D33" s="6" t="n">
        <v>1256</v>
      </c>
    </row>
    <row r="34">
      <c r="A34" s="4" t="inlineStr">
        <is>
          <t>Total Real Estate Sal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t>
        </is>
      </c>
      <c r="B36" s="6" t="n">
        <v>642280</v>
      </c>
      <c r="C36" s="6" t="n">
        <v>388549</v>
      </c>
      <c r="D36" s="6" t="n">
        <v>136731</v>
      </c>
    </row>
    <row r="37">
      <c r="A37" s="4" t="inlineStr">
        <is>
          <t>Improved Developmen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s with Customers</t>
        </is>
      </c>
      <c r="B39" s="6" t="n">
        <v>30754</v>
      </c>
      <c r="C39" s="6" t="n">
        <v>30707</v>
      </c>
      <c r="D39" s="6" t="n">
        <v>35413</v>
      </c>
    </row>
    <row r="40">
      <c r="A40" s="4" t="inlineStr">
        <is>
          <t>Unimproved Develop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6" t="n">
        <v>12400</v>
      </c>
      <c r="C42" s="6" t="n">
        <v>114</v>
      </c>
      <c r="D42" s="4" t="inlineStr">
        <is>
          <t xml:space="preserve"> </t>
        </is>
      </c>
    </row>
    <row r="43">
      <c r="A43" s="4" t="inlineStr">
        <is>
          <t>Rura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6" t="n">
        <v>72913</v>
      </c>
      <c r="C45" s="6" t="n">
        <v>99665</v>
      </c>
      <c r="D45" s="6" t="n">
        <v>59485</v>
      </c>
    </row>
    <row r="46">
      <c r="A46" s="4" t="inlineStr">
        <is>
          <t>Timberland &amp; Non-Strategic</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6" t="n">
        <v>16111</v>
      </c>
      <c r="C48" s="6" t="n">
        <v>3347</v>
      </c>
      <c r="D48" s="6" t="n">
        <v>11400</v>
      </c>
    </row>
    <row r="49">
      <c r="A49" s="4" t="inlineStr">
        <is>
          <t>Conservation Ease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6" t="n">
        <v>1101</v>
      </c>
      <c r="C51" s="4" t="inlineStr">
        <is>
          <t xml:space="preserve"> </t>
        </is>
      </c>
      <c r="D51" s="4" t="inlineStr">
        <is>
          <t xml:space="preserve"> </t>
        </is>
      </c>
    </row>
    <row r="52">
      <c r="A52" s="4" t="inlineStr">
        <is>
          <t>Deferred Revenue/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s with Customers</t>
        </is>
      </c>
      <c r="B54" s="6" t="n">
        <v>14001</v>
      </c>
      <c r="C54" s="6" t="n">
        <v>12516</v>
      </c>
      <c r="D54" s="6" t="n">
        <v>-38</v>
      </c>
    </row>
    <row r="55">
      <c r="A55" s="4" t="inlineStr">
        <is>
          <t>Large Disposition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s with Customers</t>
        </is>
      </c>
      <c r="B57" s="6" t="n">
        <v>495000</v>
      </c>
      <c r="C57" s="6" t="n">
        <v>242200</v>
      </c>
      <c r="D57" s="6" t="n">
        <v>30471</v>
      </c>
    </row>
    <row r="58">
      <c r="A58" s="4" t="inlineStr">
        <is>
          <t>Elim.</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t>
        </is>
      </c>
      <c r="B60" s="6" t="n">
        <v>-232</v>
      </c>
      <c r="C60" s="6" t="n">
        <v>-468</v>
      </c>
      <c r="D60" s="6" t="n">
        <v>-402</v>
      </c>
    </row>
    <row r="61">
      <c r="A61" s="4" t="inlineStr">
        <is>
          <t>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t>
        </is>
      </c>
      <c r="B63" s="6" t="n">
        <v>1262997</v>
      </c>
      <c r="C63" s="6" t="n">
        <v>1056933</v>
      </c>
      <c r="D63" s="6" t="n">
        <v>909072</v>
      </c>
    </row>
    <row r="64">
      <c r="A64" s="4" t="inlineStr">
        <is>
          <t>Operating Segments | Southern Ti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s with Customers</t>
        </is>
      </c>
      <c r="B66" s="6" t="n">
        <v>250419</v>
      </c>
      <c r="C66" s="6" t="n">
        <v>264128</v>
      </c>
      <c r="D66" s="6" t="n">
        <v>264201</v>
      </c>
    </row>
    <row r="67">
      <c r="A67" s="4" t="inlineStr">
        <is>
          <t>Total Revenue</t>
        </is>
      </c>
      <c r="B67" s="6" t="n">
        <v>250419</v>
      </c>
      <c r="C67" s="6" t="n">
        <v>264128</v>
      </c>
      <c r="D67" s="6" t="n">
        <v>264201</v>
      </c>
    </row>
    <row r="68">
      <c r="A68" s="4" t="inlineStr">
        <is>
          <t>Operating Segments | Southern Timber | Total Timber Sal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199423</v>
      </c>
      <c r="C70" s="6" t="n">
        <v>226626</v>
      </c>
      <c r="D70" s="6" t="n">
        <v>236612</v>
      </c>
    </row>
    <row r="71">
      <c r="A71" s="4" t="inlineStr">
        <is>
          <t>Operating Segments | Southern Timber | Pulpwoo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94820</v>
      </c>
      <c r="C73" s="6" t="n">
        <v>99035</v>
      </c>
      <c r="D73" s="6" t="n">
        <v>126884</v>
      </c>
    </row>
    <row r="74">
      <c r="A74" s="4" t="inlineStr">
        <is>
          <t>Operating Segments | Southern Timber | Sawti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99636</v>
      </c>
      <c r="C76" s="6" t="n">
        <v>123312</v>
      </c>
      <c r="D76" s="6" t="n">
        <v>92512</v>
      </c>
    </row>
    <row r="77">
      <c r="A77" s="4" t="inlineStr">
        <is>
          <t>Operating Segments | Southern Timber | Hardwood</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4967</v>
      </c>
      <c r="C79" s="6" t="n">
        <v>4279</v>
      </c>
      <c r="D79" s="6" t="n">
        <v>17216</v>
      </c>
    </row>
    <row r="80">
      <c r="A80" s="4" t="inlineStr">
        <is>
          <t>Operating Segments | Southern Timber | Total Non-Timber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50996</v>
      </c>
      <c r="C82" s="6" t="n">
        <v>37502</v>
      </c>
      <c r="D82" s="6" t="n">
        <v>27589</v>
      </c>
    </row>
    <row r="83">
      <c r="A83" s="4" t="inlineStr">
        <is>
          <t>Operating Segments | Southern Timber | License Revenue, primarily from Hunt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21164</v>
      </c>
      <c r="C85" s="6" t="n">
        <v>23130</v>
      </c>
      <c r="D85" s="6" t="n">
        <v>21135</v>
      </c>
    </row>
    <row r="86">
      <c r="A86" s="4" t="inlineStr">
        <is>
          <t>Operating Segments | Southern Timber | Land-Based Solution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14518</v>
      </c>
      <c r="C88" s="6" t="n">
        <v>3989</v>
      </c>
      <c r="D88" s="6" t="n">
        <v>1067</v>
      </c>
    </row>
    <row r="89">
      <c r="A89" s="4" t="inlineStr">
        <is>
          <t>Operating Segments | Southern Timber | Other Non-Timber/Carbon Credit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15314</v>
      </c>
      <c r="C91" s="6" t="n">
        <v>10383</v>
      </c>
      <c r="D91" s="6" t="n">
        <v>5387</v>
      </c>
    </row>
    <row r="92">
      <c r="A92" s="4" t="inlineStr">
        <is>
          <t>Operating Segments | Pacific Northwest Ti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100786</v>
      </c>
      <c r="C94" s="6" t="n">
        <v>124145</v>
      </c>
      <c r="D94" s="6" t="n">
        <v>162237</v>
      </c>
    </row>
    <row r="95">
      <c r="A95" s="4" t="inlineStr">
        <is>
          <t>Total Revenue</t>
        </is>
      </c>
      <c r="B95" s="6" t="n">
        <v>100786</v>
      </c>
      <c r="C95" s="6" t="n">
        <v>124145</v>
      </c>
      <c r="D95" s="6" t="n">
        <v>162237</v>
      </c>
    </row>
    <row r="96">
      <c r="A96" s="4" t="inlineStr">
        <is>
          <t>Operating Segments | Pacific Northwest Timber | Total Timber Sal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s with Customers</t>
        </is>
      </c>
      <c r="B98" s="6" t="n">
        <v>95199</v>
      </c>
      <c r="C98" s="6" t="n">
        <v>117856</v>
      </c>
      <c r="D98" s="6" t="n">
        <v>156635</v>
      </c>
    </row>
    <row r="99">
      <c r="A99" s="4" t="inlineStr">
        <is>
          <t>Operating Segments | Pacific Northwest Timber | Pulpwood</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s with Customers</t>
        </is>
      </c>
      <c r="B101" s="6" t="n">
        <v>5473</v>
      </c>
      <c r="C101" s="6" t="n">
        <v>8410</v>
      </c>
      <c r="D101" s="6" t="n">
        <v>15094</v>
      </c>
    </row>
    <row r="102">
      <c r="A102" s="4" t="inlineStr">
        <is>
          <t>Operating Segments | Pacific Northwest Timber | Sawtimb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s with Customers</t>
        </is>
      </c>
      <c r="B104" s="6" t="n">
        <v>89726</v>
      </c>
      <c r="C104" s="6" t="n">
        <v>109446</v>
      </c>
      <c r="D104" s="6" t="n">
        <v>141541</v>
      </c>
    </row>
    <row r="105">
      <c r="A105" s="4" t="inlineStr">
        <is>
          <t>Operating Segments | Pacific Northwest Timber | Total Non-Timber Sal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s with Customers</t>
        </is>
      </c>
      <c r="B107" s="6" t="n">
        <v>5587</v>
      </c>
      <c r="C107" s="6" t="n">
        <v>6289</v>
      </c>
      <c r="D107" s="6" t="n">
        <v>5602</v>
      </c>
    </row>
    <row r="108">
      <c r="A108" s="4" t="inlineStr">
        <is>
          <t>Operating Segments | Pacific Northwest Timber | License Revenue, primarily from Hunt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 from Contracts with Customers</t>
        </is>
      </c>
      <c r="B110" s="6" t="n">
        <v>942</v>
      </c>
      <c r="C110" s="6" t="n">
        <v>1344</v>
      </c>
      <c r="D110" s="6" t="n">
        <v>1069</v>
      </c>
    </row>
    <row r="111">
      <c r="A111" s="4" t="inlineStr">
        <is>
          <t>Operating Segments | Pacific Northwest Timber | Land-Based Solution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 from Contracts with Customers</t>
        </is>
      </c>
      <c r="B113" s="6" t="n">
        <v>50</v>
      </c>
      <c r="C113" s="6" t="n">
        <v>1355</v>
      </c>
      <c r="D113" s="6" t="n">
        <v>7</v>
      </c>
    </row>
    <row r="114">
      <c r="A114" s="4" t="inlineStr">
        <is>
          <t>Operating Segments | Pacific Northwest Timber | Other Non-Timber/Carbon Credit Revenu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 from Contracts with Customers</t>
        </is>
      </c>
      <c r="B116" s="6" t="n">
        <v>4595</v>
      </c>
      <c r="C116" s="6" t="n">
        <v>3590</v>
      </c>
      <c r="D116" s="6" t="n">
        <v>4526</v>
      </c>
    </row>
    <row r="117">
      <c r="A117" s="4" t="inlineStr">
        <is>
          <t>Operating Segments | New Zealand Timb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 from Contracts with Customers</t>
        </is>
      </c>
      <c r="B119" s="6" t="n">
        <v>238624</v>
      </c>
      <c r="C119" s="6" t="n">
        <v>235481</v>
      </c>
      <c r="D119" s="6" t="n">
        <v>274076</v>
      </c>
    </row>
    <row r="120">
      <c r="A120" s="4" t="inlineStr">
        <is>
          <t>Total Revenue</t>
        </is>
      </c>
      <c r="B120" s="6" t="n">
        <v>238624</v>
      </c>
      <c r="C120" s="6" t="n">
        <v>235481</v>
      </c>
      <c r="D120" s="6" t="n">
        <v>274076</v>
      </c>
    </row>
    <row r="121">
      <c r="A121" s="4" t="inlineStr">
        <is>
          <t>Operating Segments | New Zealand Timber | Total Timber Sale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s with Customers</t>
        </is>
      </c>
      <c r="B123" s="6" t="n">
        <v>215342</v>
      </c>
      <c r="C123" s="6" t="n">
        <v>211115</v>
      </c>
      <c r="D123" s="6" t="n">
        <v>253109</v>
      </c>
    </row>
    <row r="124">
      <c r="A124" s="4" t="inlineStr">
        <is>
          <t>Operating Segments | New Zealand Timber | Pulpwood</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s with Customers</t>
        </is>
      </c>
      <c r="B126" s="6" t="n">
        <v>34110</v>
      </c>
      <c r="C126" s="6" t="n">
        <v>28760</v>
      </c>
      <c r="D126" s="6" t="n">
        <v>34027</v>
      </c>
    </row>
    <row r="127">
      <c r="A127" s="4" t="inlineStr">
        <is>
          <t>Operating Segments | New Zealand Timber | Sawtimber</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 from Contracts with Customers</t>
        </is>
      </c>
      <c r="B129" s="6" t="n">
        <v>181232</v>
      </c>
      <c r="C129" s="6" t="n">
        <v>182355</v>
      </c>
      <c r="D129" s="6" t="n">
        <v>219082</v>
      </c>
    </row>
    <row r="130">
      <c r="A130" s="4" t="inlineStr">
        <is>
          <t>Operating Segments | New Zealand Timber | Total Non-Timber Sal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 from Contracts with Customers</t>
        </is>
      </c>
      <c r="B132" s="6" t="n">
        <v>23282</v>
      </c>
      <c r="C132" s="6" t="n">
        <v>24366</v>
      </c>
      <c r="D132" s="6" t="n">
        <v>20967</v>
      </c>
    </row>
    <row r="133">
      <c r="A133" s="4" t="inlineStr">
        <is>
          <t>Operating Segments | New Zealand Timber | License Revenue, primarily from Hunting</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 from Contracts with Customers</t>
        </is>
      </c>
      <c r="B135" s="6" t="n">
        <v>320</v>
      </c>
      <c r="C135" s="6" t="n">
        <v>279</v>
      </c>
      <c r="D135" s="6" t="n">
        <v>341</v>
      </c>
    </row>
    <row r="136">
      <c r="A136" s="4" t="inlineStr">
        <is>
          <t>Operating Segments | New Zealand Timber | Other Non-Timber/Carbon Credit Revenue</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 from Contracts with Customers</t>
        </is>
      </c>
      <c r="B138" s="6" t="n">
        <v>22962</v>
      </c>
      <c r="C138" s="6" t="n">
        <v>24087</v>
      </c>
      <c r="D138" s="6" t="n">
        <v>20626</v>
      </c>
    </row>
    <row r="139">
      <c r="A139" s="4" t="inlineStr">
        <is>
          <t>Operating Segments | Real Estate</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 from Contracts with Customers</t>
        </is>
      </c>
      <c r="B141" s="6" t="n">
        <v>642280</v>
      </c>
      <c r="C141" s="6" t="n">
        <v>388549</v>
      </c>
      <c r="D141" s="6" t="n">
        <v>136731</v>
      </c>
    </row>
    <row r="142">
      <c r="A142" s="4" t="inlineStr">
        <is>
          <t>Lease Revenue</t>
        </is>
      </c>
      <c r="B142" s="6" t="n">
        <v>1489</v>
      </c>
      <c r="C142" s="6" t="n">
        <v>1414</v>
      </c>
      <c r="D142" s="6" t="n">
        <v>1277</v>
      </c>
    </row>
    <row r="143">
      <c r="A143" s="4" t="inlineStr">
        <is>
          <t>Total Revenue</t>
        </is>
      </c>
      <c r="B143" s="6" t="n">
        <v>643769</v>
      </c>
      <c r="C143" s="6" t="n">
        <v>389963</v>
      </c>
      <c r="D143" s="6" t="n">
        <v>138008</v>
      </c>
    </row>
    <row r="144">
      <c r="A144" s="4" t="inlineStr">
        <is>
          <t>Operating Segments | Real Estate | Total Real Estate Sale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 from Contracts with Customers</t>
        </is>
      </c>
      <c r="B146" s="6" t="n">
        <v>642280</v>
      </c>
      <c r="C146" s="6" t="n">
        <v>388549</v>
      </c>
      <c r="D146" s="6" t="n">
        <v>136731</v>
      </c>
    </row>
    <row r="147">
      <c r="A147" s="4" t="inlineStr">
        <is>
          <t>Operating Segments | Real Estate | Improved Development</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 from Contracts with Customers</t>
        </is>
      </c>
      <c r="B149" s="6" t="n">
        <v>30754</v>
      </c>
      <c r="C149" s="6" t="n">
        <v>30707</v>
      </c>
      <c r="D149" s="6" t="n">
        <v>35413</v>
      </c>
    </row>
    <row r="150">
      <c r="A150" s="4" t="inlineStr">
        <is>
          <t>Operating Segments | Real Estate | Unimproved Development</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 from Contracts with Customers</t>
        </is>
      </c>
      <c r="B152" s="6" t="n">
        <v>12400</v>
      </c>
      <c r="C152" s="6" t="n">
        <v>114</v>
      </c>
      <c r="D152" s="4" t="inlineStr">
        <is>
          <t xml:space="preserve"> </t>
        </is>
      </c>
    </row>
    <row r="153">
      <c r="A153" s="4" t="inlineStr">
        <is>
          <t>Operating Segments | Real Estate | Rural</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 from Contracts with Customers</t>
        </is>
      </c>
      <c r="B155" s="6" t="n">
        <v>72913</v>
      </c>
      <c r="C155" s="6" t="n">
        <v>99665</v>
      </c>
      <c r="D155" s="6" t="n">
        <v>59485</v>
      </c>
    </row>
    <row r="156">
      <c r="A156" s="4" t="inlineStr">
        <is>
          <t>Operating Segments | Real Estate | Timberland &amp; Non-Strategic</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 from Contracts with Customers</t>
        </is>
      </c>
      <c r="B158" s="6" t="n">
        <v>16111</v>
      </c>
      <c r="C158" s="6" t="n">
        <v>3347</v>
      </c>
      <c r="D158" s="6" t="n">
        <v>11400</v>
      </c>
    </row>
    <row r="159">
      <c r="A159" s="4" t="inlineStr">
        <is>
          <t>Operating Segments | Real Estate | Conservation Easement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 from Contracts with Customers</t>
        </is>
      </c>
      <c r="B161" s="6" t="n">
        <v>1101</v>
      </c>
      <c r="C161" s="4" t="inlineStr">
        <is>
          <t xml:space="preserve"> </t>
        </is>
      </c>
      <c r="D161" s="4" t="inlineStr">
        <is>
          <t xml:space="preserve"> </t>
        </is>
      </c>
    </row>
    <row r="162">
      <c r="A162" s="4" t="inlineStr">
        <is>
          <t>Operating Segments | Real Estate | Deferred Revenue/Other</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 from Contracts with Customers</t>
        </is>
      </c>
      <c r="B164" s="6" t="n">
        <v>14001</v>
      </c>
      <c r="C164" s="6" t="n">
        <v>12516</v>
      </c>
      <c r="D164" s="6" t="n">
        <v>-38</v>
      </c>
    </row>
    <row r="165">
      <c r="A165" s="4" t="inlineStr">
        <is>
          <t>Operating Segments | Real Estate | Large Dispositions</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 from Contracts with Customers</t>
        </is>
      </c>
      <c r="B167" s="6" t="n">
        <v>495000</v>
      </c>
      <c r="C167" s="6" t="n">
        <v>242200</v>
      </c>
      <c r="D167" s="6" t="n">
        <v>30471</v>
      </c>
    </row>
    <row r="168">
      <c r="A168" s="4" t="inlineStr">
        <is>
          <t>Operating Segments | Trading</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 from Contracts with Customers</t>
        </is>
      </c>
      <c r="B170" s="6" t="n">
        <v>29399</v>
      </c>
      <c r="C170" s="6" t="n">
        <v>43216</v>
      </c>
      <c r="D170" s="6" t="n">
        <v>70550</v>
      </c>
    </row>
    <row r="171">
      <c r="A171" s="4" t="inlineStr">
        <is>
          <t>Total Revenue</t>
        </is>
      </c>
      <c r="B171" s="6" t="n">
        <v>29631</v>
      </c>
      <c r="C171" s="6" t="n">
        <v>43684</v>
      </c>
      <c r="D171" s="6" t="n">
        <v>70952</v>
      </c>
    </row>
    <row r="172">
      <c r="A172" s="4" t="inlineStr">
        <is>
          <t>Operating Segments | Trading | Total Timber Sales</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Revenue from Contracts with Customers</t>
        </is>
      </c>
      <c r="B174" s="6" t="n">
        <v>28126</v>
      </c>
      <c r="C174" s="6" t="n">
        <v>41855</v>
      </c>
      <c r="D174" s="6" t="n">
        <v>69294</v>
      </c>
    </row>
    <row r="175">
      <c r="A175" s="4" t="inlineStr">
        <is>
          <t>Operating Segments | Trading | Pulpwood</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 from Contracts with Customers</t>
        </is>
      </c>
      <c r="B177" s="6" t="n">
        <v>2459</v>
      </c>
      <c r="C177" s="6" t="n">
        <v>3961</v>
      </c>
      <c r="D177" s="6" t="n">
        <v>7178</v>
      </c>
    </row>
    <row r="178">
      <c r="A178" s="4" t="inlineStr">
        <is>
          <t>Operating Segments | Trading | Sawtimber</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 from Contracts with Customers</t>
        </is>
      </c>
      <c r="B180" s="6" t="n">
        <v>25667</v>
      </c>
      <c r="C180" s="6" t="n">
        <v>37894</v>
      </c>
      <c r="D180" s="6" t="n">
        <v>62116</v>
      </c>
    </row>
    <row r="181">
      <c r="A181" s="4" t="inlineStr">
        <is>
          <t>Operating Segments | Trading | Total Non-Timber Sales</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 from Contracts with Customers</t>
        </is>
      </c>
      <c r="B183" s="6" t="n">
        <v>1273</v>
      </c>
      <c r="C183" s="6" t="n">
        <v>1361</v>
      </c>
      <c r="D183" s="6" t="n">
        <v>1256</v>
      </c>
    </row>
    <row r="184">
      <c r="A184" s="4" t="inlineStr">
        <is>
          <t>Operating Segments | Trading | Agency Fee Income</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 from Contracts with Customers</t>
        </is>
      </c>
      <c r="B186" s="6" t="n">
        <v>1273</v>
      </c>
      <c r="C186" s="6" t="n">
        <v>1361</v>
      </c>
      <c r="D186" s="6" t="n">
        <v>1256</v>
      </c>
    </row>
    <row r="187">
      <c r="A187" s="4" t="inlineStr">
        <is>
          <t>Intersegment Eliminations | Trading</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Total Revenue</t>
        </is>
      </c>
      <c r="B189" s="6" t="n">
        <v>232</v>
      </c>
      <c r="C189" s="6" t="n">
        <v>468</v>
      </c>
      <c r="D189" s="6" t="n">
        <v>402</v>
      </c>
    </row>
    <row r="190">
      <c r="A190" s="4" t="inlineStr">
        <is>
          <t>Intersegment Eliminations | Elim.</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Total Revenue</t>
        </is>
      </c>
      <c r="B192" s="5" t="n">
        <v>-232</v>
      </c>
      <c r="C192" s="5" t="n">
        <v>-468</v>
      </c>
      <c r="D192" s="5" t="n">
        <v>-4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261508</v>
      </c>
      <c r="C4" s="5" t="n">
        <v>1055519</v>
      </c>
      <c r="D4" s="5" t="n">
        <v>907795</v>
      </c>
    </row>
    <row r="5">
      <c r="A5" s="4" t="inlineStr">
        <is>
          <t>Southern Timber | 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50419</v>
      </c>
      <c r="C7" s="6" t="n">
        <v>264128</v>
      </c>
      <c r="D7" s="6" t="n">
        <v>264201</v>
      </c>
    </row>
    <row r="8">
      <c r="A8" s="4" t="inlineStr">
        <is>
          <t>Pacific Northwest Timber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00786</v>
      </c>
      <c r="C10" s="6" t="n">
        <v>124145</v>
      </c>
      <c r="D10" s="6" t="n">
        <v>162237</v>
      </c>
    </row>
    <row r="11">
      <c r="A11" s="4" t="inlineStr">
        <is>
          <t>New Zealand Timber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38624</v>
      </c>
      <c r="C13" s="6" t="n">
        <v>235481</v>
      </c>
      <c r="D13" s="6" t="n">
        <v>274076</v>
      </c>
    </row>
    <row r="14">
      <c r="A14" s="4" t="inlineStr">
        <is>
          <t>Trading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29399</v>
      </c>
      <c r="C16" s="6" t="n">
        <v>43216</v>
      </c>
      <c r="D16" s="6" t="n">
        <v>70550</v>
      </c>
    </row>
    <row r="17">
      <c r="A17" s="4" t="inlineStr">
        <is>
          <t>Total Stump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106432</v>
      </c>
      <c r="C19" s="6" t="n">
        <v>112624</v>
      </c>
      <c r="D19" s="6" t="n">
        <v>107759</v>
      </c>
    </row>
    <row r="20">
      <c r="A20" s="4" t="inlineStr">
        <is>
          <t>Total Stumpage | Southern Timber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98196</v>
      </c>
      <c r="C22" s="6" t="n">
        <v>109970</v>
      </c>
      <c r="D22" s="6" t="n">
        <v>99989</v>
      </c>
    </row>
    <row r="23">
      <c r="A23" s="4" t="inlineStr">
        <is>
          <t>Total Stumpage | Pacific Northwest Timber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8236</v>
      </c>
      <c r="C25" s="6" t="n">
        <v>2654</v>
      </c>
      <c r="D25" s="6" t="n">
        <v>7770</v>
      </c>
    </row>
    <row r="26">
      <c r="A26" s="4" t="inlineStr">
        <is>
          <t>Stumpage Pay-as-Cu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97377</v>
      </c>
      <c r="C28" s="6" t="n">
        <v>109583</v>
      </c>
      <c r="D28" s="6" t="n">
        <v>98967</v>
      </c>
    </row>
    <row r="29">
      <c r="A29" s="4" t="inlineStr">
        <is>
          <t>Stumpage Pay-as-Cut | Southern Timber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97369</v>
      </c>
      <c r="C31" s="6" t="n">
        <v>109583</v>
      </c>
      <c r="D31" s="6" t="n">
        <v>98967</v>
      </c>
    </row>
    <row r="32">
      <c r="A32" s="4" t="inlineStr">
        <is>
          <t>Stumpage Pay-as-Cut | Pacific Northwest Timber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8</v>
      </c>
      <c r="C34" s="4" t="inlineStr">
        <is>
          <t xml:space="preserve"> </t>
        </is>
      </c>
      <c r="D34" s="4" t="inlineStr">
        <is>
          <t xml:space="preserve"> </t>
        </is>
      </c>
    </row>
    <row r="35">
      <c r="A35" s="4" t="inlineStr">
        <is>
          <t>Stumpage Lump Su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9055</v>
      </c>
      <c r="C37" s="6" t="n">
        <v>3041</v>
      </c>
      <c r="D37" s="6" t="n">
        <v>8792</v>
      </c>
    </row>
    <row r="38">
      <c r="A38" s="4" t="inlineStr">
        <is>
          <t>Stumpage Lump Sum | Southern Timber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827</v>
      </c>
      <c r="C40" s="6" t="n">
        <v>387</v>
      </c>
      <c r="D40" s="6" t="n">
        <v>1022</v>
      </c>
    </row>
    <row r="41">
      <c r="A41" s="4" t="inlineStr">
        <is>
          <t>Stumpage Lump Sum | Pacific Northwest Timber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8228</v>
      </c>
      <c r="C43" s="6" t="n">
        <v>2654</v>
      </c>
      <c r="D43" s="6" t="n">
        <v>7770</v>
      </c>
    </row>
    <row r="44">
      <c r="A44" s="4" t="inlineStr">
        <is>
          <t>Total Delivere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431658</v>
      </c>
      <c r="C46" s="6" t="n">
        <v>484828</v>
      </c>
      <c r="D46" s="6" t="n">
        <v>607891</v>
      </c>
    </row>
    <row r="47">
      <c r="A47" s="4" t="inlineStr">
        <is>
          <t>Total Delivered | Delivered Wood (Domest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233879</v>
      </c>
      <c r="C49" s="6" t="n">
        <v>263945</v>
      </c>
      <c r="D49" s="6" t="n">
        <v>326935</v>
      </c>
    </row>
    <row r="50">
      <c r="A50" s="4" t="inlineStr">
        <is>
          <t>Total Delivered | Delivered Wood (Expor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197779</v>
      </c>
      <c r="C52" s="6" t="n">
        <v>220883</v>
      </c>
      <c r="D52" s="6" t="n">
        <v>280956</v>
      </c>
    </row>
    <row r="53">
      <c r="A53" s="4" t="inlineStr">
        <is>
          <t>Total Delivered | Southern Timb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101227</v>
      </c>
      <c r="C55" s="6" t="n">
        <v>116656</v>
      </c>
      <c r="D55" s="6" t="n">
        <v>136623</v>
      </c>
    </row>
    <row r="56">
      <c r="A56" s="4" t="inlineStr">
        <is>
          <t>Total Delivered | Southern Timber | Delivered Wood (Domestic)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96492</v>
      </c>
      <c r="C58" s="6" t="n">
        <v>108354</v>
      </c>
      <c r="D58" s="6" t="n">
        <v>125136</v>
      </c>
    </row>
    <row r="59">
      <c r="A59" s="4" t="inlineStr">
        <is>
          <t>Total Delivered | Southern Timber | Delivered Wood (Export)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4735</v>
      </c>
      <c r="C61" s="6" t="n">
        <v>8302</v>
      </c>
      <c r="D61" s="6" t="n">
        <v>11487</v>
      </c>
    </row>
    <row r="62">
      <c r="A62" s="4" t="inlineStr">
        <is>
          <t>Total Delivered | Pacific Northwest Timber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86963</v>
      </c>
      <c r="C64" s="6" t="n">
        <v>115202</v>
      </c>
      <c r="D64" s="6" t="n">
        <v>148865</v>
      </c>
    </row>
    <row r="65">
      <c r="A65" s="4" t="inlineStr">
        <is>
          <t>Total Delivered | Pacific Northwest Timber | Delivered Wood (Domestic)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83041</v>
      </c>
      <c r="C67" s="6" t="n">
        <v>102533</v>
      </c>
      <c r="D67" s="6" t="n">
        <v>137421</v>
      </c>
    </row>
    <row r="68">
      <c r="A68" s="4" t="inlineStr">
        <is>
          <t>Total Delivered | Pacific Northwest Timber | Delivered Wood (Export)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3922</v>
      </c>
      <c r="C70" s="6" t="n">
        <v>12669</v>
      </c>
      <c r="D70" s="6" t="n">
        <v>11444</v>
      </c>
    </row>
    <row r="71">
      <c r="A71" s="4" t="inlineStr">
        <is>
          <t>Total Delivered | New Zealand Timbe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215342</v>
      </c>
      <c r="C73" s="6" t="n">
        <v>211115</v>
      </c>
      <c r="D73" s="6" t="n">
        <v>253109</v>
      </c>
    </row>
    <row r="74">
      <c r="A74" s="4" t="inlineStr">
        <is>
          <t>Total Delivered | New Zealand Timber | Delivered Wood (Domestic)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52252</v>
      </c>
      <c r="C76" s="6" t="n">
        <v>52535</v>
      </c>
      <c r="D76" s="6" t="n">
        <v>62068</v>
      </c>
    </row>
    <row r="77">
      <c r="A77" s="4" t="inlineStr">
        <is>
          <t>Total Delivered | New Zealand Timber | Delivered Wood (Export)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163090</v>
      </c>
      <c r="C79" s="6" t="n">
        <v>158580</v>
      </c>
      <c r="D79" s="6" t="n">
        <v>191041</v>
      </c>
    </row>
    <row r="80">
      <c r="A80" s="4" t="inlineStr">
        <is>
          <t>Total Delivered | Trading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28126</v>
      </c>
      <c r="C82" s="6" t="n">
        <v>41855</v>
      </c>
      <c r="D82" s="6" t="n">
        <v>69294</v>
      </c>
    </row>
    <row r="83">
      <c r="A83" s="4" t="inlineStr">
        <is>
          <t>Total Delivered | Trading | Delivered Wood (Domestic)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2094</v>
      </c>
      <c r="C85" s="6" t="n">
        <v>523</v>
      </c>
      <c r="D85" s="6" t="n">
        <v>2310</v>
      </c>
    </row>
    <row r="86">
      <c r="A86" s="4" t="inlineStr">
        <is>
          <t>Total Delivered | Trading | Delivered Wood (Export)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26032</v>
      </c>
      <c r="C88" s="6" t="n">
        <v>41332</v>
      </c>
      <c r="D88" s="6" t="n">
        <v>66984</v>
      </c>
    </row>
    <row r="89">
      <c r="A89" s="4" t="inlineStr">
        <is>
          <t>Total Timber Sal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538090</v>
      </c>
      <c r="C91" s="6" t="n">
        <v>597452</v>
      </c>
      <c r="D91" s="6" t="n">
        <v>715650</v>
      </c>
    </row>
    <row r="92">
      <c r="A92" s="4" t="inlineStr">
        <is>
          <t>Total Timber Sales | Southern Timber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199423</v>
      </c>
      <c r="C94" s="6" t="n">
        <v>226626</v>
      </c>
      <c r="D94" s="6" t="n">
        <v>236612</v>
      </c>
    </row>
    <row r="95">
      <c r="A95" s="4" t="inlineStr">
        <is>
          <t>Total Timber Sales | Pacific Northwest Timber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95199</v>
      </c>
      <c r="C97" s="6" t="n">
        <v>117856</v>
      </c>
      <c r="D97" s="6" t="n">
        <v>156635</v>
      </c>
    </row>
    <row r="98">
      <c r="A98" s="4" t="inlineStr">
        <is>
          <t>Total Timber Sales | New Zealand Timber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215342</v>
      </c>
      <c r="C100" s="6" t="n">
        <v>211115</v>
      </c>
      <c r="D100" s="6" t="n">
        <v>253109</v>
      </c>
    </row>
    <row r="101">
      <c r="A101" s="4" t="inlineStr">
        <is>
          <t>Total Timber Sales | Trading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28126</v>
      </c>
      <c r="C103" s="5" t="n">
        <v>41855</v>
      </c>
      <c r="D103" s="5" t="n">
        <v>692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REVENUE - Narrative (Details) $ in Thousands</t>
        </is>
      </c>
      <c r="B1" s="2" t="inlineStr">
        <is>
          <t>12 Months Ended</t>
        </is>
      </c>
    </row>
    <row r="2">
      <c r="B2" s="2" t="inlineStr">
        <is>
          <t>Dec. 31, 2024 USD ($)</t>
        </is>
      </c>
      <c r="C2" s="2" t="inlineStr">
        <is>
          <t>Dec. 31, 2023 USD ($) a</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261508</v>
      </c>
      <c r="C4" s="5" t="n">
        <v>1055519</v>
      </c>
      <c r="D4" s="5" t="n">
        <v>907795</v>
      </c>
    </row>
    <row r="5">
      <c r="A5" s="4" t="inlineStr">
        <is>
          <t>Revenue, Product and Service Benchmark | Customer Concentration Risk | Four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495000</v>
      </c>
      <c r="C7" s="4" t="inlineStr">
        <is>
          <t xml:space="preserve"> </t>
        </is>
      </c>
      <c r="D7" s="4" t="inlineStr">
        <is>
          <t xml:space="preserve"> </t>
        </is>
      </c>
    </row>
    <row r="8">
      <c r="A8" s="4" t="inlineStr">
        <is>
          <t>Concentration risk, percentage</t>
        </is>
      </c>
      <c r="B8" s="12" t="n">
        <v>0.39</v>
      </c>
      <c r="C8" s="4" t="inlineStr">
        <is>
          <t xml:space="preserve"> </t>
        </is>
      </c>
      <c r="D8" s="4" t="inlineStr">
        <is>
          <t xml:space="preserve"> </t>
        </is>
      </c>
    </row>
    <row r="9">
      <c r="A9" s="4" t="inlineStr">
        <is>
          <t>Revenue, Product and Service Benchmark | Customer Concentration Risk | One Custo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4" t="inlineStr">
        <is>
          <t xml:space="preserve"> </t>
        </is>
      </c>
      <c r="C11" s="5" t="n">
        <v>242200</v>
      </c>
      <c r="D11" s="4" t="inlineStr">
        <is>
          <t xml:space="preserve"> </t>
        </is>
      </c>
    </row>
    <row r="12">
      <c r="A12" s="4" t="inlineStr">
        <is>
          <t>Concentration risk, percentage</t>
        </is>
      </c>
      <c r="B12" s="4" t="inlineStr">
        <is>
          <t xml:space="preserve"> </t>
        </is>
      </c>
      <c r="C12" s="12" t="n">
        <v>0.23</v>
      </c>
      <c r="D12" s="4" t="inlineStr">
        <is>
          <t xml:space="preserve"> </t>
        </is>
      </c>
    </row>
    <row r="13">
      <c r="A13" s="4" t="inlineStr">
        <is>
          <t>Large Disposition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5" t="n">
        <v>495000</v>
      </c>
      <c r="C15" s="5" t="n">
        <v>242200</v>
      </c>
      <c r="D15" s="6" t="n">
        <v>30471</v>
      </c>
    </row>
    <row r="16">
      <c r="A16" s="4" t="inlineStr">
        <is>
          <t>Operating Segments | Real Estat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642280</v>
      </c>
      <c r="C18" s="6" t="n">
        <v>388549</v>
      </c>
      <c r="D18" s="6" t="n">
        <v>136731</v>
      </c>
    </row>
    <row r="19">
      <c r="A19" s="4" t="inlineStr">
        <is>
          <t>Operating Segments | Large Dispositions | Real Estat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5" t="n">
        <v>495000</v>
      </c>
      <c r="C21" s="5" t="n">
        <v>242200</v>
      </c>
      <c r="D21" s="5" t="n">
        <v>30471</v>
      </c>
    </row>
    <row r="22">
      <c r="A22" s="4" t="inlineStr">
        <is>
          <t>Acres of large disposition | a</t>
        </is>
      </c>
      <c r="B22" s="4" t="inlineStr">
        <is>
          <t xml:space="preserve"> </t>
        </is>
      </c>
      <c r="C22" s="6" t="n">
        <v>55000</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36" customWidth="1" min="2" max="2"/>
    <col width="36" customWidth="1" min="3" max="3"/>
  </cols>
  <sheetData>
    <row r="1">
      <c r="A1" s="1" t="inlineStr">
        <is>
          <t>TIMBERLAND ACQUISITIONS - Narrative (Details) $ in Millions</t>
        </is>
      </c>
      <c r="B1" s="2" t="inlineStr">
        <is>
          <t>12 Months Ended</t>
        </is>
      </c>
    </row>
    <row r="2">
      <c r="B2" s="2" t="inlineStr">
        <is>
          <t>Dec. 31, 2024 USD ($) a transaction</t>
        </is>
      </c>
      <c r="C2" s="2" t="inlineStr">
        <is>
          <t>Dec. 31, 2023 USD ($) a transaction</t>
        </is>
      </c>
    </row>
    <row r="3">
      <c r="A3" s="3" t="inlineStr">
        <is>
          <t>Business Acquisition [Line Items]</t>
        </is>
      </c>
      <c r="B3" s="4" t="inlineStr">
        <is>
          <t xml:space="preserve"> </t>
        </is>
      </c>
      <c r="C3" s="4" t="inlineStr">
        <is>
          <t xml:space="preserve"> </t>
        </is>
      </c>
    </row>
    <row r="4">
      <c r="A4" s="4" t="inlineStr">
        <is>
          <t>Number of acres acquired of timberland (in acres)</t>
        </is>
      </c>
      <c r="B4" s="6" t="n">
        <v>7141</v>
      </c>
      <c r="C4" s="6" t="n">
        <v>5036</v>
      </c>
    </row>
    <row r="5">
      <c r="A5" s="4" t="inlineStr">
        <is>
          <t>2022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dditional costs | $</t>
        </is>
      </c>
      <c r="B7" s="4" t="inlineStr">
        <is>
          <t xml:space="preserve"> </t>
        </is>
      </c>
      <c r="C7" s="9" t="n">
        <v>0.9</v>
      </c>
    </row>
    <row r="8">
      <c r="A8" s="4" t="inlineStr">
        <is>
          <t>Florida and Georgi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acres acquired of timberland (in acres)</t>
        </is>
      </c>
      <c r="B10" s="6" t="n">
        <v>7000</v>
      </c>
      <c r="C10" s="4" t="inlineStr">
        <is>
          <t xml:space="preserve"> </t>
        </is>
      </c>
    </row>
    <row r="11">
      <c r="A11" s="4" t="inlineStr">
        <is>
          <t>Number of acquisitions | transaction</t>
        </is>
      </c>
      <c r="B11" s="6" t="n">
        <v>3</v>
      </c>
      <c r="C11" s="4" t="inlineStr">
        <is>
          <t xml:space="preserve"> </t>
        </is>
      </c>
    </row>
    <row r="12">
      <c r="A12" s="4" t="inlineStr">
        <is>
          <t>Aggregate value | $</t>
        </is>
      </c>
      <c r="B12" s="9" t="n">
        <v>22.8</v>
      </c>
      <c r="C12" s="4" t="inlineStr">
        <is>
          <t xml:space="preserve"> </t>
        </is>
      </c>
    </row>
    <row r="13">
      <c r="A13" s="4" t="inlineStr">
        <is>
          <t>Florida, Georgia, Texas and Washingt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acres acquired of timberland (in acres)</t>
        </is>
      </c>
      <c r="B15" s="4" t="inlineStr">
        <is>
          <t xml:space="preserve"> </t>
        </is>
      </c>
      <c r="C15" s="6" t="n">
        <v>4000</v>
      </c>
    </row>
    <row r="16">
      <c r="A16" s="4" t="inlineStr">
        <is>
          <t>Number of acquisitions | transaction</t>
        </is>
      </c>
      <c r="B16" s="4" t="inlineStr">
        <is>
          <t xml:space="preserve"> </t>
        </is>
      </c>
      <c r="C16" s="6" t="n">
        <v>6</v>
      </c>
    </row>
    <row r="17">
      <c r="A17" s="4" t="inlineStr">
        <is>
          <t>Aggregate value | $</t>
        </is>
      </c>
      <c r="B17" s="4" t="inlineStr">
        <is>
          <t xml:space="preserve"> </t>
        </is>
      </c>
      <c r="C17" s="9" t="n">
        <v>13.2</v>
      </c>
    </row>
    <row r="18">
      <c r="A18" s="4" t="inlineStr">
        <is>
          <t>New Zealan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acres acquired of timberland (in acres)</t>
        </is>
      </c>
      <c r="B20" s="6" t="n">
        <v>0</v>
      </c>
      <c r="C20" s="6" t="n">
        <v>1156</v>
      </c>
    </row>
    <row r="21">
      <c r="A21" s="4" t="inlineStr">
        <is>
          <t>New Zealand | Manulife Investment Management | Leased Land</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Number of acres acquired of timberland (in acres)</t>
        </is>
      </c>
      <c r="B23" s="4" t="inlineStr">
        <is>
          <t xml:space="preserve"> </t>
        </is>
      </c>
      <c r="C23" s="6" t="n">
        <v>1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TIMBERLAND ACQUISITIONS - Schedule of Timberland Acquisitions (Details) $ in Thousands</t>
        </is>
      </c>
      <c r="B1" s="2" t="inlineStr">
        <is>
          <t>12 Months Ended</t>
        </is>
      </c>
    </row>
    <row r="2">
      <c r="B2" s="2" t="inlineStr">
        <is>
          <t>Dec. 31, 2024 USD ($) a</t>
        </is>
      </c>
      <c r="C2" s="2" t="inlineStr">
        <is>
          <t>Dec. 31, 2023 USD ($) a</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Cost | $</t>
        </is>
      </c>
      <c r="B4" s="5" t="n">
        <v>22753</v>
      </c>
      <c r="C4" s="5" t="n">
        <v>14062</v>
      </c>
      <c r="D4" s="5" t="n">
        <v>458530</v>
      </c>
    </row>
    <row r="5">
      <c r="A5" s="4" t="inlineStr">
        <is>
          <t>Acres | a</t>
        </is>
      </c>
      <c r="B5" s="6" t="n">
        <v>7141</v>
      </c>
      <c r="C5" s="6" t="n">
        <v>5036</v>
      </c>
      <c r="D5" s="4" t="inlineStr">
        <is>
          <t xml:space="preserve"> </t>
        </is>
      </c>
    </row>
    <row r="6">
      <c r="A6" s="4" t="inlineStr">
        <is>
          <t>Alabam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st | $</t>
        </is>
      </c>
      <c r="B8" s="5" t="n">
        <v>0</v>
      </c>
      <c r="C8" s="5" t="n">
        <v>231</v>
      </c>
      <c r="D8" s="4" t="inlineStr">
        <is>
          <t xml:space="preserve"> </t>
        </is>
      </c>
    </row>
    <row r="9">
      <c r="A9" s="4" t="inlineStr">
        <is>
          <t>Acres | a</t>
        </is>
      </c>
      <c r="B9" s="6" t="n">
        <v>0</v>
      </c>
      <c r="C9" s="6" t="n">
        <v>0</v>
      </c>
      <c r="D9" s="4" t="inlineStr">
        <is>
          <t xml:space="preserve"> </t>
        </is>
      </c>
    </row>
    <row r="10">
      <c r="A10" s="4" t="inlineStr">
        <is>
          <t>Florida</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st | $</t>
        </is>
      </c>
      <c r="B12" s="5" t="n">
        <v>15660</v>
      </c>
      <c r="C12" s="5" t="n">
        <v>4809</v>
      </c>
      <c r="D12" s="4" t="inlineStr">
        <is>
          <t xml:space="preserve"> </t>
        </is>
      </c>
    </row>
    <row r="13">
      <c r="A13" s="4" t="inlineStr">
        <is>
          <t>Acres | a</t>
        </is>
      </c>
      <c r="B13" s="6" t="n">
        <v>5175</v>
      </c>
      <c r="C13" s="6" t="n">
        <v>2194</v>
      </c>
      <c r="D13" s="4" t="inlineStr">
        <is>
          <t xml:space="preserve"> </t>
        </is>
      </c>
    </row>
    <row r="14">
      <c r="A14" s="4" t="inlineStr">
        <is>
          <t>Georgi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st | $</t>
        </is>
      </c>
      <c r="B16" s="5" t="n">
        <v>7093</v>
      </c>
      <c r="C16" s="5" t="n">
        <v>333</v>
      </c>
      <c r="D16" s="4" t="inlineStr">
        <is>
          <t xml:space="preserve"> </t>
        </is>
      </c>
    </row>
    <row r="17">
      <c r="A17" s="4" t="inlineStr">
        <is>
          <t>Acres | a</t>
        </is>
      </c>
      <c r="B17" s="6" t="n">
        <v>1966</v>
      </c>
      <c r="C17" s="6" t="n">
        <v>16</v>
      </c>
      <c r="D17" s="4" t="inlineStr">
        <is>
          <t xml:space="preserve"> </t>
        </is>
      </c>
    </row>
    <row r="18">
      <c r="A18" s="4" t="inlineStr">
        <is>
          <t>Louisian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st | $</t>
        </is>
      </c>
      <c r="B20" s="5" t="n">
        <v>0</v>
      </c>
      <c r="C20" s="5" t="n">
        <v>74</v>
      </c>
      <c r="D20" s="4" t="inlineStr">
        <is>
          <t xml:space="preserve"> </t>
        </is>
      </c>
    </row>
    <row r="21">
      <c r="A21" s="4" t="inlineStr">
        <is>
          <t>Acres | a</t>
        </is>
      </c>
      <c r="B21" s="6" t="n">
        <v>0</v>
      </c>
      <c r="C21" s="6" t="n">
        <v>0</v>
      </c>
      <c r="D21" s="4" t="inlineStr">
        <is>
          <t xml:space="preserve"> </t>
        </is>
      </c>
    </row>
    <row r="22">
      <c r="A22" s="4" t="inlineStr">
        <is>
          <t>Texa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st | $</t>
        </is>
      </c>
      <c r="B24" s="5" t="n">
        <v>0</v>
      </c>
      <c r="C24" s="5" t="n">
        <v>5024</v>
      </c>
      <c r="D24" s="4" t="inlineStr">
        <is>
          <t xml:space="preserve"> </t>
        </is>
      </c>
    </row>
    <row r="25">
      <c r="A25" s="4" t="inlineStr">
        <is>
          <t>Acres | a</t>
        </is>
      </c>
      <c r="B25" s="6" t="n">
        <v>0</v>
      </c>
      <c r="C25" s="6" t="n">
        <v>1317</v>
      </c>
      <c r="D25" s="4" t="inlineStr">
        <is>
          <t xml:space="preserve"> </t>
        </is>
      </c>
    </row>
    <row r="26">
      <c r="A26" s="4" t="inlineStr">
        <is>
          <t>Washington</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ost | $</t>
        </is>
      </c>
      <c r="B28" s="5" t="n">
        <v>0</v>
      </c>
      <c r="C28" s="5" t="n">
        <v>3591</v>
      </c>
      <c r="D28" s="4" t="inlineStr">
        <is>
          <t xml:space="preserve"> </t>
        </is>
      </c>
    </row>
    <row r="29">
      <c r="A29" s="4" t="inlineStr">
        <is>
          <t>Acres | a</t>
        </is>
      </c>
      <c r="B29" s="6" t="n">
        <v>0</v>
      </c>
      <c r="C29" s="6" t="n">
        <v>353</v>
      </c>
      <c r="D29" s="4" t="inlineStr">
        <is>
          <t xml:space="preserve"> </t>
        </is>
      </c>
    </row>
    <row r="30">
      <c r="A30" s="4" t="inlineStr">
        <is>
          <t>New Zealand</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st | $</t>
        </is>
      </c>
      <c r="B32" s="5" t="n">
        <v>0</v>
      </c>
      <c r="C32" s="5" t="n">
        <v>0</v>
      </c>
      <c r="D32" s="4" t="inlineStr">
        <is>
          <t xml:space="preserve"> </t>
        </is>
      </c>
    </row>
    <row r="33">
      <c r="A33" s="4" t="inlineStr">
        <is>
          <t>Acres | a</t>
        </is>
      </c>
      <c r="B33" s="6" t="n">
        <v>0</v>
      </c>
      <c r="C33" s="6" t="n">
        <v>1156</v>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NCONTROLLING INTERESTS - Narrative (Details) $ in Thousands</t>
        </is>
      </c>
      <c r="B1" s="2" t="inlineStr">
        <is>
          <t>12 Months Ended</t>
        </is>
      </c>
    </row>
    <row r="2">
      <c r="B2" s="2" t="inlineStr">
        <is>
          <t>Dec. 31, 2024 USD ($) a</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loss related to Ferncliff Investors joint venture</t>
        </is>
      </c>
      <c r="B4" s="5" t="n">
        <v>830</v>
      </c>
      <c r="C4" s="5" t="n">
        <v>0</v>
      </c>
      <c r="D4" s="5" t="n">
        <v>15477</v>
      </c>
    </row>
    <row r="5">
      <c r="A5" s="4" t="inlineStr">
        <is>
          <t>Matariki Forestry Grou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res of timberland owned | a</t>
        </is>
      </c>
      <c r="B7" s="6" t="n">
        <v>412000</v>
      </c>
      <c r="C7" s="4" t="inlineStr">
        <is>
          <t xml:space="preserve"> </t>
        </is>
      </c>
      <c r="D7" s="4" t="inlineStr">
        <is>
          <t xml:space="preserve"> </t>
        </is>
      </c>
    </row>
    <row r="8">
      <c r="A8" s="4" t="inlineStr">
        <is>
          <t>Ferncliff Investor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urchase price</t>
        </is>
      </c>
      <c r="B10" s="4" t="inlineStr">
        <is>
          <t xml:space="preserve"> </t>
        </is>
      </c>
      <c r="C10" s="4" t="inlineStr">
        <is>
          <t xml:space="preserve"> </t>
        </is>
      </c>
      <c r="D10" s="6" t="n">
        <v>65500</v>
      </c>
    </row>
    <row r="11">
      <c r="A11" s="4" t="inlineStr">
        <is>
          <t>Equity loss related to Ferncliff Investors joint venture</t>
        </is>
      </c>
      <c r="B11" s="5" t="n">
        <v>800</v>
      </c>
      <c r="C11" s="4" t="inlineStr">
        <is>
          <t xml:space="preserve"> </t>
        </is>
      </c>
      <c r="D11" s="6" t="n">
        <v>16000</v>
      </c>
    </row>
    <row r="12">
      <c r="A12" s="4" t="inlineStr">
        <is>
          <t>Equity income attributable to Rayonier</t>
        </is>
      </c>
      <c r="B12" s="5" t="n">
        <v>300</v>
      </c>
      <c r="C12" s="4" t="inlineStr">
        <is>
          <t xml:space="preserve"> </t>
        </is>
      </c>
      <c r="D12" s="5" t="n">
        <v>4500</v>
      </c>
    </row>
    <row r="13">
      <c r="A13" s="4" t="inlineStr">
        <is>
          <t>Ferncliff Investors | Variable Interest Entity, Primary Beneficiary</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acres to be developed (in acres) | a</t>
        </is>
      </c>
      <c r="B15" s="6" t="n">
        <v>5</v>
      </c>
      <c r="C15" s="4" t="inlineStr">
        <is>
          <t xml:space="preserve"> </t>
        </is>
      </c>
      <c r="D15" s="4" t="inlineStr">
        <is>
          <t xml:space="preserve"> </t>
        </is>
      </c>
    </row>
    <row r="16">
      <c r="A16" s="4" t="inlineStr">
        <is>
          <t>Rayonier | Matariki Forestry Grou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by parent (as percent)</t>
        </is>
      </c>
      <c r="B18" s="12" t="n">
        <v>0.77</v>
      </c>
      <c r="C18" s="4" t="inlineStr">
        <is>
          <t xml:space="preserve"> </t>
        </is>
      </c>
      <c r="D18" s="4" t="inlineStr">
        <is>
          <t xml:space="preserve"> </t>
        </is>
      </c>
    </row>
    <row r="19">
      <c r="A19" s="4" t="inlineStr">
        <is>
          <t>Rayonier New Zealand Subsidiary | Matariki Forestry Group</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oncontrolling interest ownership percentage by noncontrolling owners (as percent)</t>
        </is>
      </c>
      <c r="B21" s="12" t="n">
        <v>0.23</v>
      </c>
      <c r="C21" s="4" t="inlineStr">
        <is>
          <t xml:space="preserve"> </t>
        </is>
      </c>
      <c r="D21" s="4" t="inlineStr">
        <is>
          <t xml:space="preserve"> </t>
        </is>
      </c>
    </row>
    <row r="22">
      <c r="A22" s="4" t="inlineStr">
        <is>
          <t>Ferncliff Investors | Ferncliff Management</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interest owned by limited partners (as percent)</t>
        </is>
      </c>
      <c r="B24" s="13" t="n">
        <v>0.3333</v>
      </c>
      <c r="C24" s="4" t="inlineStr">
        <is>
          <t xml:space="preserve"> </t>
        </is>
      </c>
      <c r="D24" s="4" t="inlineStr">
        <is>
          <t xml:space="preserve"> </t>
        </is>
      </c>
    </row>
    <row r="25">
      <c r="A25" s="4" t="inlineStr">
        <is>
          <t>Bainbridge Landing LLC | Ferncliff Investor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interest owned by limited partners (as percent)</t>
        </is>
      </c>
      <c r="B27" s="12" t="n">
        <v>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 Noncontrolling Interests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noncontrolling interests in the Operating Partnership</t>
        </is>
      </c>
      <c r="B4" s="4" t="inlineStr">
        <is>
          <t xml:space="preserve"> </t>
        </is>
      </c>
      <c r="C4" s="5" t="n">
        <v>81651</v>
      </c>
      <c r="D4" s="5" t="n">
        <v>105763</v>
      </c>
    </row>
    <row r="5">
      <c r="A5" s="4" t="inlineStr">
        <is>
          <t>Adjustment of noncontrolling interests in the Operating Partnership</t>
        </is>
      </c>
      <c r="B5" s="4" t="inlineStr">
        <is>
          <t xml:space="preserve"> </t>
        </is>
      </c>
      <c r="C5" s="6" t="n">
        <v>-13150</v>
      </c>
      <c r="D5" s="6" t="n">
        <v>2421</v>
      </c>
    </row>
    <row r="6">
      <c r="A6" s="4" t="inlineStr">
        <is>
          <t>Conversions of Redeemable Operating Partnership Units to common shares</t>
        </is>
      </c>
      <c r="B6" s="4" t="inlineStr">
        <is>
          <t xml:space="preserve"> </t>
        </is>
      </c>
      <c r="C6" s="6" t="n">
        <v>-14793</v>
      </c>
      <c r="D6" s="6" t="n">
        <v>-24917</v>
      </c>
    </row>
    <row r="7">
      <c r="A7" s="4" t="inlineStr">
        <is>
          <t>Net income attributable to noncontrolling interests in the Operating Partnership</t>
        </is>
      </c>
      <c r="B7" s="4" t="inlineStr">
        <is>
          <t xml:space="preserve"> </t>
        </is>
      </c>
      <c r="C7" s="6" t="n">
        <v>4834</v>
      </c>
      <c r="D7" s="6" t="n">
        <v>2905</v>
      </c>
    </row>
    <row r="8">
      <c r="A8" s="4" t="inlineStr">
        <is>
          <t>Other comprehensive loss attributable to noncontrolling interests in the Operating Partnership</t>
        </is>
      </c>
      <c r="B8" s="4" t="inlineStr">
        <is>
          <t xml:space="preserve"> </t>
        </is>
      </c>
      <c r="C8" s="6" t="n">
        <v>-803</v>
      </c>
      <c r="D8" s="6" t="n">
        <v>-1069</v>
      </c>
    </row>
    <row r="9">
      <c r="A9" s="4" t="inlineStr">
        <is>
          <t>Distributions to noncontrolling interests in the operating partnership</t>
        </is>
      </c>
      <c r="B9" s="4" t="inlineStr">
        <is>
          <t xml:space="preserve"> </t>
        </is>
      </c>
      <c r="C9" s="6" t="n">
        <v>-5896</v>
      </c>
      <c r="D9" s="6" t="n">
        <v>-3452</v>
      </c>
    </row>
    <row r="10">
      <c r="A10" s="4" t="inlineStr">
        <is>
          <t>Total noncontrolling interests in the Operating Partnership</t>
        </is>
      </c>
      <c r="B10" s="5" t="n">
        <v>51843</v>
      </c>
      <c r="C10" s="5" t="n">
        <v>51843</v>
      </c>
      <c r="D10" s="5" t="n">
        <v>81651</v>
      </c>
    </row>
    <row r="11">
      <c r="A11" s="4" t="inlineStr">
        <is>
          <t>S 2024 A Dividends</t>
        </is>
      </c>
      <c r="B11" s="4" t="inlineStr">
        <is>
          <t xml:space="preserve"> </t>
        </is>
      </c>
      <c r="C11" s="4" t="inlineStr">
        <is>
          <t xml:space="preserve"> </t>
        </is>
      </c>
      <c r="D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row>
    <row r="13">
      <c r="A13" s="4" t="inlineStr">
        <is>
          <t>Cash distributions declared (in dollars per share)</t>
        </is>
      </c>
      <c r="B13" s="4" t="inlineStr">
        <is>
          <t xml:space="preserve"> </t>
        </is>
      </c>
      <c r="C13" s="7" t="n">
        <v>1.8</v>
      </c>
      <c r="D13" s="4" t="inlineStr">
        <is>
          <t xml:space="preserve"> </t>
        </is>
      </c>
    </row>
    <row r="14">
      <c r="A14" s="4" t="inlineStr">
        <is>
          <t>S 2023 A Dividends</t>
        </is>
      </c>
      <c r="B14" s="4" t="inlineStr">
        <is>
          <t xml:space="preserve"> </t>
        </is>
      </c>
      <c r="C14" s="4" t="inlineStr">
        <is>
          <t xml:space="preserve"> </t>
        </is>
      </c>
      <c r="D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row>
    <row r="16">
      <c r="A16" s="4" t="inlineStr">
        <is>
          <t>Cash distributions declared (in dollars per share)</t>
        </is>
      </c>
      <c r="B16" s="4" t="inlineStr">
        <is>
          <t xml:space="preserve"> </t>
        </is>
      </c>
      <c r="C16" s="4" t="inlineStr">
        <is>
          <t xml:space="preserve"> </t>
        </is>
      </c>
      <c r="D16" s="7" t="n">
        <v>0.2</v>
      </c>
    </row>
    <row r="17">
      <c r="A17" s="4" t="inlineStr">
        <is>
          <t>Rayonier Limited Partnership</t>
        </is>
      </c>
      <c r="B17" s="4" t="inlineStr">
        <is>
          <t xml:space="preserve"> </t>
        </is>
      </c>
      <c r="C17" s="4" t="inlineStr">
        <is>
          <t xml:space="preserve"> </t>
        </is>
      </c>
      <c r="D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row>
    <row r="19">
      <c r="A19" s="4" t="inlineStr">
        <is>
          <t>Beginning noncontrolling interests in the Operating Partnership</t>
        </is>
      </c>
      <c r="B19" s="4" t="inlineStr">
        <is>
          <t xml:space="preserve"> </t>
        </is>
      </c>
      <c r="C19" s="5" t="n">
        <v>81651</v>
      </c>
      <c r="D19" s="4" t="inlineStr">
        <is>
          <t xml:space="preserve"> </t>
        </is>
      </c>
    </row>
    <row r="20">
      <c r="A20" s="4" t="inlineStr">
        <is>
          <t>Total noncontrolling interests in the Operating Partnership</t>
        </is>
      </c>
      <c r="B20" s="5" t="n">
        <v>51843</v>
      </c>
      <c r="C20" s="6" t="n">
        <v>51843</v>
      </c>
      <c r="D20" s="5" t="n">
        <v>81651</v>
      </c>
    </row>
    <row r="21">
      <c r="A21" s="4" t="inlineStr">
        <is>
          <t>Cash distributions declared (in dollars per share)</t>
        </is>
      </c>
      <c r="B21" s="8" t="n">
        <v>0.285</v>
      </c>
      <c r="C21" s="4" t="inlineStr">
        <is>
          <t xml:space="preserve"> </t>
        </is>
      </c>
      <c r="D21" s="4" t="inlineStr">
        <is>
          <t xml:space="preserve"> </t>
        </is>
      </c>
    </row>
    <row r="22">
      <c r="A22" s="4" t="inlineStr">
        <is>
          <t>Cash distribution payable</t>
        </is>
      </c>
      <c r="B22" s="5" t="n">
        <v>3600</v>
      </c>
      <c r="C22" s="5" t="n">
        <v>3600</v>
      </c>
      <c r="D22" s="5" t="n">
        <v>500</v>
      </c>
    </row>
    <row r="23">
      <c r="A23" s="4" t="inlineStr">
        <is>
          <t>Rayonier Limited Partnership | S 2024 A Dividends</t>
        </is>
      </c>
      <c r="B23" s="4" t="inlineStr">
        <is>
          <t xml:space="preserve"> </t>
        </is>
      </c>
      <c r="C23" s="4" t="inlineStr">
        <is>
          <t xml:space="preserve"> </t>
        </is>
      </c>
      <c r="D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row>
    <row r="25">
      <c r="A25" s="4" t="inlineStr">
        <is>
          <t>Cash distributions declared (in dollars per share)</t>
        </is>
      </c>
      <c r="B25" s="4" t="inlineStr">
        <is>
          <t xml:space="preserve"> </t>
        </is>
      </c>
      <c r="C25" s="7" t="n">
        <v>1.8</v>
      </c>
      <c r="D25" s="4" t="inlineStr">
        <is>
          <t xml:space="preserve"> </t>
        </is>
      </c>
    </row>
    <row r="26">
      <c r="A26" s="4" t="inlineStr">
        <is>
          <t>Rayonier Limited Partnership | S 2023 A Dividends</t>
        </is>
      </c>
      <c r="B26" s="4" t="inlineStr">
        <is>
          <t xml:space="preserve"> </t>
        </is>
      </c>
      <c r="C26" s="4" t="inlineStr">
        <is>
          <t xml:space="preserve"> </t>
        </is>
      </c>
      <c r="D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row>
    <row r="28">
      <c r="A28" s="4" t="inlineStr">
        <is>
          <t>Cash distributions declared (in dollars per share)</t>
        </is>
      </c>
      <c r="B28" s="4" t="inlineStr">
        <is>
          <t xml:space="preserve"> </t>
        </is>
      </c>
      <c r="C28" s="4" t="inlineStr">
        <is>
          <t xml:space="preserve"> </t>
        </is>
      </c>
      <c r="D28" s="7" t="n">
        <v>0.2</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68983</v>
      </c>
      <c r="C4" s="5" t="n">
        <v>178495</v>
      </c>
      <c r="D4" s="5" t="n">
        <v>122791</v>
      </c>
    </row>
    <row r="5">
      <c r="A5" s="4" t="inlineStr">
        <is>
          <t>Less: Net income attributable to noncontrolling interests in the Operating Partnership</t>
        </is>
      </c>
      <c r="B5" s="6" t="n">
        <v>-4834</v>
      </c>
      <c r="C5" s="6" t="n">
        <v>-2905</v>
      </c>
      <c r="D5" s="6" t="n">
        <v>-2393</v>
      </c>
    </row>
    <row r="6">
      <c r="A6" s="4" t="inlineStr">
        <is>
          <t>Less: Net income attributable to noncontrolling interests in consolidated affiliates</t>
        </is>
      </c>
      <c r="B6" s="6" t="n">
        <v>-5002</v>
      </c>
      <c r="C6" s="6" t="n">
        <v>-2097</v>
      </c>
      <c r="D6" s="6" t="n">
        <v>-13321</v>
      </c>
    </row>
    <row r="7">
      <c r="A7" s="4" t="inlineStr">
        <is>
          <t>NET INCOME ATTRIBUTABLE TO RAYONIER INC.</t>
        </is>
      </c>
      <c r="B7" s="5" t="n">
        <v>359147</v>
      </c>
      <c r="C7" s="5" t="n">
        <v>173493</v>
      </c>
      <c r="D7" s="5" t="n">
        <v>107077</v>
      </c>
    </row>
    <row r="8">
      <c r="A8" s="3" t="inlineStr">
        <is>
          <t>Denominator:</t>
        </is>
      </c>
      <c r="B8" s="4" t="inlineStr">
        <is>
          <t xml:space="preserve"> </t>
        </is>
      </c>
      <c r="C8" s="4" t="inlineStr">
        <is>
          <t xml:space="preserve"> </t>
        </is>
      </c>
      <c r="D8" s="4" t="inlineStr">
        <is>
          <t xml:space="preserve"> </t>
        </is>
      </c>
    </row>
    <row r="9">
      <c r="A9" s="4" t="inlineStr">
        <is>
          <t>Denominator for basic earnings per common share - weighted average shares (in shares)</t>
        </is>
      </c>
      <c r="B9" s="6" t="n">
        <v>148839858</v>
      </c>
      <c r="C9" s="6" t="n">
        <v>148046673</v>
      </c>
      <c r="D9" s="6" t="n">
        <v>146209847</v>
      </c>
    </row>
    <row r="10">
      <c r="A10" s="4" t="inlineStr">
        <is>
          <t>Basic earnings per common share attributable to Rayonier Inc (in dollars per share)</t>
        </is>
      </c>
      <c r="B10" s="7" t="n">
        <v>2.41</v>
      </c>
      <c r="C10" s="7" t="n">
        <v>1.17</v>
      </c>
      <c r="D10" s="7" t="n">
        <v>0.73</v>
      </c>
    </row>
    <row r="11">
      <c r="A11" s="3" t="inlineStr">
        <is>
          <t>Numerator:</t>
        </is>
      </c>
      <c r="B11" s="4" t="inlineStr">
        <is>
          <t xml:space="preserve"> </t>
        </is>
      </c>
      <c r="C11" s="4" t="inlineStr">
        <is>
          <t xml:space="preserve"> </t>
        </is>
      </c>
      <c r="D11" s="4" t="inlineStr">
        <is>
          <t xml:space="preserve"> </t>
        </is>
      </c>
    </row>
    <row r="12">
      <c r="A12" s="4" t="inlineStr">
        <is>
          <t>Net Income</t>
        </is>
      </c>
      <c r="B12" s="5" t="n">
        <v>368983</v>
      </c>
      <c r="C12" s="5" t="n">
        <v>178495</v>
      </c>
      <c r="D12" s="5" t="n">
        <v>122791</v>
      </c>
    </row>
    <row r="13">
      <c r="A13" s="4" t="inlineStr">
        <is>
          <t>Less: Net income attributable to noncontrolling interests in consolidated affiliates</t>
        </is>
      </c>
      <c r="B13" s="6" t="n">
        <v>-5002</v>
      </c>
      <c r="C13" s="6" t="n">
        <v>-2097</v>
      </c>
      <c r="D13" s="6" t="n">
        <v>-13321</v>
      </c>
    </row>
    <row r="14">
      <c r="A14" s="4" t="inlineStr">
        <is>
          <t>Net income attributable to Rayonier Inc., before net income attributable to noncontrolling interests in the Operating Partnership</t>
        </is>
      </c>
      <c r="B14" s="5" t="n">
        <v>363981</v>
      </c>
      <c r="C14" s="5" t="n">
        <v>176398</v>
      </c>
      <c r="D14" s="5" t="n">
        <v>109470</v>
      </c>
    </row>
    <row r="15">
      <c r="A15" s="3" t="inlineStr">
        <is>
          <t>Denominator:</t>
        </is>
      </c>
      <c r="B15" s="4" t="inlineStr">
        <is>
          <t xml:space="preserve"> </t>
        </is>
      </c>
      <c r="C15" s="4" t="inlineStr">
        <is>
          <t xml:space="preserve"> </t>
        </is>
      </c>
      <c r="D15" s="4" t="inlineStr">
        <is>
          <t xml:space="preserve"> </t>
        </is>
      </c>
    </row>
    <row r="16">
      <c r="A16" s="4" t="inlineStr">
        <is>
          <t>Denominator for basic earnings per common share - weighted average shares (in shares)</t>
        </is>
      </c>
      <c r="B16" s="6" t="n">
        <v>148839858</v>
      </c>
      <c r="C16" s="6" t="n">
        <v>148046673</v>
      </c>
      <c r="D16" s="6" t="n">
        <v>146209847</v>
      </c>
    </row>
    <row r="17">
      <c r="A17" s="3" t="inlineStr">
        <is>
          <t>Add: Dilutive effect of:</t>
        </is>
      </c>
      <c r="B17" s="4" t="inlineStr">
        <is>
          <t xml:space="preserve"> </t>
        </is>
      </c>
      <c r="C17" s="4" t="inlineStr">
        <is>
          <t xml:space="preserve"> </t>
        </is>
      </c>
      <c r="D17" s="4" t="inlineStr">
        <is>
          <t xml:space="preserve"> </t>
        </is>
      </c>
    </row>
    <row r="18">
      <c r="A18" s="4" t="inlineStr">
        <is>
          <t>Stock options (in shares)</t>
        </is>
      </c>
      <c r="B18" s="6" t="n">
        <v>41</v>
      </c>
      <c r="C18" s="6" t="n">
        <v>472</v>
      </c>
      <c r="D18" s="6" t="n">
        <v>5132</v>
      </c>
    </row>
    <row r="19">
      <c r="A19" s="4" t="inlineStr">
        <is>
          <t>Performance shares, restricted shares and restricted stock units (in shares/units)</t>
        </is>
      </c>
      <c r="B19" s="6" t="n">
        <v>362352</v>
      </c>
      <c r="C19" s="6" t="n">
        <v>401351</v>
      </c>
      <c r="D19" s="6" t="n">
        <v>669501</v>
      </c>
    </row>
    <row r="20">
      <c r="A20" s="4" t="inlineStr">
        <is>
          <t>Noncontrolling interests in Operating Partnership units (in shares)</t>
        </is>
      </c>
      <c r="B20" s="6" t="n">
        <v>2066102</v>
      </c>
      <c r="C20" s="6" t="n">
        <v>2618699</v>
      </c>
      <c r="D20" s="6" t="n">
        <v>3268473</v>
      </c>
    </row>
    <row r="21">
      <c r="A21" s="4" t="inlineStr">
        <is>
          <t>Contingently issuable shares and units from special dividend (in shares)</t>
        </is>
      </c>
      <c r="B21" s="6" t="n">
        <v>827150</v>
      </c>
      <c r="C21" s="6" t="n">
        <v>0</v>
      </c>
      <c r="D21" s="6" t="n">
        <v>0</v>
      </c>
    </row>
    <row r="22">
      <c r="A22" s="4" t="inlineStr">
        <is>
          <t>Denominator for diluted earnings per unit - adjusted weighted average units (in shares)</t>
        </is>
      </c>
      <c r="B22" s="6" t="n">
        <v>152095503</v>
      </c>
      <c r="C22" s="6" t="n">
        <v>151067195</v>
      </c>
      <c r="D22" s="6" t="n">
        <v>150152953</v>
      </c>
    </row>
    <row r="23">
      <c r="A23" s="4" t="inlineStr">
        <is>
          <t>Diluted earnings per common share attributable to Rayonier Inc (in dollars per share)</t>
        </is>
      </c>
      <c r="B23" s="7" t="n">
        <v>2.39</v>
      </c>
      <c r="C23" s="7" t="n">
        <v>1.17</v>
      </c>
      <c r="D23" s="7" t="n">
        <v>0.73</v>
      </c>
    </row>
    <row r="24">
      <c r="A24" s="4" t="inlineStr">
        <is>
          <t>Rayonier Limited Partnership</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t>
        </is>
      </c>
      <c r="B26" s="5" t="n">
        <v>368983</v>
      </c>
      <c r="C26" s="5" t="n">
        <v>178495</v>
      </c>
      <c r="D26" s="5" t="n">
        <v>122791</v>
      </c>
    </row>
    <row r="27">
      <c r="A27" s="4" t="inlineStr">
        <is>
          <t>Less: Net income attributable to noncontrolling interests in consolidated affiliates</t>
        </is>
      </c>
      <c r="B27" s="6" t="n">
        <v>-5002</v>
      </c>
      <c r="C27" s="6" t="n">
        <v>-2097</v>
      </c>
      <c r="D27" s="6" t="n">
        <v>-13321</v>
      </c>
    </row>
    <row r="28">
      <c r="A28" s="4" t="inlineStr">
        <is>
          <t>NET INCOME ATTRIBUTABLE TO RAYONIER INC.</t>
        </is>
      </c>
      <c r="B28" s="5" t="n">
        <v>363981</v>
      </c>
      <c r="C28" s="5" t="n">
        <v>176398</v>
      </c>
      <c r="D28" s="5" t="n">
        <v>109470</v>
      </c>
    </row>
    <row r="29">
      <c r="A29" s="3" t="inlineStr">
        <is>
          <t>Denominator:</t>
        </is>
      </c>
      <c r="B29" s="4" t="inlineStr">
        <is>
          <t xml:space="preserve"> </t>
        </is>
      </c>
      <c r="C29" s="4" t="inlineStr">
        <is>
          <t xml:space="preserve"> </t>
        </is>
      </c>
      <c r="D29" s="4" t="inlineStr">
        <is>
          <t xml:space="preserve"> </t>
        </is>
      </c>
    </row>
    <row r="30">
      <c r="A30" s="4" t="inlineStr">
        <is>
          <t>Denominator for basic earnings per unit - weighted average units (in units)</t>
        </is>
      </c>
      <c r="B30" s="6" t="n">
        <v>150905960</v>
      </c>
      <c r="C30" s="6" t="n">
        <v>150665372</v>
      </c>
      <c r="D30" s="6" t="n">
        <v>149478320</v>
      </c>
    </row>
    <row r="31">
      <c r="A31" s="4" t="inlineStr">
        <is>
          <t>Basic earnings per unit attributable to Rayonier, L.P. (in dollars per unit)</t>
        </is>
      </c>
      <c r="B31" s="7" t="n">
        <v>2.41</v>
      </c>
      <c r="C31" s="7" t="n">
        <v>1.17</v>
      </c>
      <c r="D31" s="7" t="n">
        <v>0.73</v>
      </c>
    </row>
    <row r="32">
      <c r="A32" s="3" t="inlineStr">
        <is>
          <t>Numerator:</t>
        </is>
      </c>
      <c r="B32" s="4" t="inlineStr">
        <is>
          <t xml:space="preserve"> </t>
        </is>
      </c>
      <c r="C32" s="4" t="inlineStr">
        <is>
          <t xml:space="preserve"> </t>
        </is>
      </c>
      <c r="D32" s="4" t="inlineStr">
        <is>
          <t xml:space="preserve"> </t>
        </is>
      </c>
    </row>
    <row r="33">
      <c r="A33" s="4" t="inlineStr">
        <is>
          <t>Net Income</t>
        </is>
      </c>
      <c r="B33" s="5" t="n">
        <v>368983</v>
      </c>
      <c r="C33" s="5" t="n">
        <v>178495</v>
      </c>
      <c r="D33" s="5" t="n">
        <v>122791</v>
      </c>
    </row>
    <row r="34">
      <c r="A34" s="4" t="inlineStr">
        <is>
          <t>Less: Net income attributable to noncontrolling interests in consolidated affiliates</t>
        </is>
      </c>
      <c r="B34" s="5" t="n">
        <v>-5002</v>
      </c>
      <c r="C34" s="5" t="n">
        <v>-2097</v>
      </c>
      <c r="D34" s="5" t="n">
        <v>-13321</v>
      </c>
    </row>
    <row r="35">
      <c r="A35" s="3" t="inlineStr">
        <is>
          <t>Denominator:</t>
        </is>
      </c>
      <c r="B35" s="4" t="inlineStr">
        <is>
          <t xml:space="preserve"> </t>
        </is>
      </c>
      <c r="C35" s="4" t="inlineStr">
        <is>
          <t xml:space="preserve"> </t>
        </is>
      </c>
      <c r="D35" s="4" t="inlineStr">
        <is>
          <t xml:space="preserve"> </t>
        </is>
      </c>
    </row>
    <row r="36">
      <c r="A36" s="4" t="inlineStr">
        <is>
          <t>Denominator for basic earnings per unit - weighted average units (in units)</t>
        </is>
      </c>
      <c r="B36" s="6" t="n">
        <v>150905960</v>
      </c>
      <c r="C36" s="6" t="n">
        <v>150665372</v>
      </c>
      <c r="D36" s="6" t="n">
        <v>149478320</v>
      </c>
    </row>
    <row r="37">
      <c r="A37" s="3" t="inlineStr">
        <is>
          <t>Add: Dilutive effect of:</t>
        </is>
      </c>
      <c r="B37" s="4" t="inlineStr">
        <is>
          <t xml:space="preserve"> </t>
        </is>
      </c>
      <c r="C37" s="4" t="inlineStr">
        <is>
          <t xml:space="preserve"> </t>
        </is>
      </c>
      <c r="D37" s="4" t="inlineStr">
        <is>
          <t xml:space="preserve"> </t>
        </is>
      </c>
    </row>
    <row r="38">
      <c r="A38" s="4" t="inlineStr">
        <is>
          <t>Stock options (in shares)</t>
        </is>
      </c>
      <c r="B38" s="6" t="n">
        <v>41</v>
      </c>
      <c r="C38" s="6" t="n">
        <v>472</v>
      </c>
      <c r="D38" s="6" t="n">
        <v>5132</v>
      </c>
    </row>
    <row r="39">
      <c r="A39" s="4" t="inlineStr">
        <is>
          <t>Performance shares, restricted shares and restricted stock units (in shares/units)</t>
        </is>
      </c>
      <c r="B39" s="6" t="n">
        <v>362352</v>
      </c>
      <c r="C39" s="6" t="n">
        <v>401351</v>
      </c>
      <c r="D39" s="6" t="n">
        <v>669501</v>
      </c>
    </row>
    <row r="40">
      <c r="A40" s="4" t="inlineStr">
        <is>
          <t>Contingently issuable shares and units from special dividend (in shares)</t>
        </is>
      </c>
      <c r="B40" s="6" t="n">
        <v>827150</v>
      </c>
      <c r="C40" s="6" t="n">
        <v>0</v>
      </c>
      <c r="D40" s="6" t="n">
        <v>0</v>
      </c>
    </row>
    <row r="41">
      <c r="A41" s="4" t="inlineStr">
        <is>
          <t>Denominator for diluted earnings per unit - adjusted weighted average units (in shares)</t>
        </is>
      </c>
      <c r="B41" s="6" t="n">
        <v>152095503</v>
      </c>
      <c r="C41" s="6" t="n">
        <v>151067195</v>
      </c>
      <c r="D41" s="6" t="n">
        <v>150152953</v>
      </c>
    </row>
    <row r="42">
      <c r="A42" s="4" t="inlineStr">
        <is>
          <t>Diluted earnings per unit attributable to Rayonier, L.P. (in dollars per unit)</t>
        </is>
      </c>
      <c r="B42" s="7" t="n">
        <v>2.39</v>
      </c>
      <c r="C42" s="7" t="n">
        <v>1.17</v>
      </c>
      <c r="D42" s="7" t="n">
        <v>0.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options, performance shares, restricted shares and restricted stock units (in shares)</t>
        </is>
      </c>
      <c r="B4" s="6" t="n">
        <v>147514</v>
      </c>
      <c r="C4" s="6" t="n">
        <v>164865</v>
      </c>
      <c r="D4" s="6" t="n">
        <v>103514</v>
      </c>
    </row>
    <row r="5">
      <c r="A5" s="4" t="inlineStr">
        <is>
          <t>Rayonier Limited Partnership</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tock options, performance shares, restricted shares and restricted stock units (in shares)</t>
        </is>
      </c>
      <c r="B7" s="6" t="n">
        <v>147514</v>
      </c>
      <c r="C7" s="6" t="n">
        <v>164865</v>
      </c>
      <c r="D7" s="6" t="n">
        <v>1035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AYONIER INC. AND SUBSIDIARIES 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368983</v>
      </c>
      <c r="D4" s="5" t="n">
        <v>178495</v>
      </c>
      <c r="E4" s="5" t="n">
        <v>122791</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140249</v>
      </c>
      <c r="D6" s="6" t="n">
        <v>158231</v>
      </c>
      <c r="E6" s="6" t="n">
        <v>147339</v>
      </c>
    </row>
    <row r="7">
      <c r="A7" s="4" t="inlineStr">
        <is>
          <t>Non-cash cost of land and improved development</t>
        </is>
      </c>
      <c r="C7" s="6" t="n">
        <v>44409</v>
      </c>
      <c r="D7" s="6" t="n">
        <v>29768</v>
      </c>
      <c r="E7" s="6" t="n">
        <v>28374</v>
      </c>
    </row>
    <row r="8">
      <c r="A8" s="4" t="inlineStr">
        <is>
          <t>Stock-based incentive compensation expense</t>
        </is>
      </c>
      <c r="C8" s="6" t="n">
        <v>14232</v>
      </c>
      <c r="D8" s="6" t="n">
        <v>14002</v>
      </c>
      <c r="E8" s="6" t="n">
        <v>12356</v>
      </c>
    </row>
    <row r="9">
      <c r="A9" s="4" t="inlineStr">
        <is>
          <t>Deferred income taxes</t>
        </is>
      </c>
      <c r="C9" s="6" t="n">
        <v>2639</v>
      </c>
      <c r="D9" s="6" t="n">
        <v>278</v>
      </c>
      <c r="E9" s="6" t="n">
        <v>-5352</v>
      </c>
    </row>
    <row r="10">
      <c r="A10" s="4" t="inlineStr">
        <is>
          <t>Pension settlement charge</t>
        </is>
      </c>
      <c r="C10" s="6" t="n">
        <v>5979</v>
      </c>
      <c r="D10" s="6" t="n">
        <v>2036</v>
      </c>
      <c r="E10" s="6" t="n">
        <v>0</v>
      </c>
    </row>
    <row r="11">
      <c r="A11" s="4" t="inlineStr">
        <is>
          <t>Amortization of losses from pension and postretirement plans</t>
        </is>
      </c>
      <c r="C11" s="6" t="n">
        <v>1</v>
      </c>
      <c r="D11" s="6" t="n">
        <v>6</v>
      </c>
      <c r="E11" s="6" t="n">
        <v>753</v>
      </c>
    </row>
    <row r="12">
      <c r="A12" s="4" t="inlineStr">
        <is>
          <t>Timber write-offs resulting from casualty events</t>
        </is>
      </c>
      <c r="C12" s="6" t="n">
        <v>0</v>
      </c>
      <c r="D12" s="6" t="n">
        <v>2302</v>
      </c>
      <c r="E12" s="6" t="n">
        <v>729</v>
      </c>
    </row>
    <row r="13">
      <c r="A13" s="4" t="inlineStr">
        <is>
          <t>Other</t>
        </is>
      </c>
      <c r="C13" s="6" t="n">
        <v>-601</v>
      </c>
      <c r="D13" s="6" t="n">
        <v>13169</v>
      </c>
      <c r="E13" s="6" t="n">
        <v>1049</v>
      </c>
    </row>
    <row r="14">
      <c r="A14" s="3" t="inlineStr">
        <is>
          <t>Changes in operating assets and liabilities:</t>
        </is>
      </c>
      <c r="C14" s="4" t="inlineStr">
        <is>
          <t xml:space="preserve"> </t>
        </is>
      </c>
      <c r="D14" s="4" t="inlineStr">
        <is>
          <t xml:space="preserve"> </t>
        </is>
      </c>
      <c r="E14" s="4" t="inlineStr">
        <is>
          <t xml:space="preserve"> </t>
        </is>
      </c>
    </row>
    <row r="15">
      <c r="A15" s="4" t="inlineStr">
        <is>
          <t>Receivables</t>
        </is>
      </c>
      <c r="C15" s="6" t="n">
        <v>-2830</v>
      </c>
      <c r="D15" s="6" t="n">
        <v>4404</v>
      </c>
      <c r="E15" s="6" t="n">
        <v>-9109</v>
      </c>
    </row>
    <row r="16">
      <c r="A16" s="4" t="inlineStr">
        <is>
          <t>Inventories</t>
        </is>
      </c>
      <c r="C16" s="6" t="n">
        <v>2006</v>
      </c>
      <c r="D16" s="6" t="n">
        <v>513</v>
      </c>
      <c r="E16" s="6" t="n">
        <v>-4335</v>
      </c>
    </row>
    <row r="17">
      <c r="A17" s="4" t="inlineStr">
        <is>
          <t>Accounts payable</t>
        </is>
      </c>
      <c r="C17" s="6" t="n">
        <v>571</v>
      </c>
      <c r="D17" s="6" t="n">
        <v>1505</v>
      </c>
      <c r="E17" s="6" t="n">
        <v>1144</v>
      </c>
    </row>
    <row r="18">
      <c r="A18" s="4" t="inlineStr">
        <is>
          <t>All other operating activities</t>
        </is>
      </c>
      <c r="C18" s="6" t="n">
        <v>-22968</v>
      </c>
      <c r="D18" s="6" t="n">
        <v>-1256</v>
      </c>
      <c r="E18" s="6" t="n">
        <v>-9943</v>
      </c>
    </row>
    <row r="19">
      <c r="A19" s="4" t="inlineStr">
        <is>
          <t>CASH PROVIDED BY OPERATING ACTIVITIES</t>
        </is>
      </c>
      <c r="C19" s="6" t="n">
        <v>261592</v>
      </c>
      <c r="D19" s="6" t="n">
        <v>298375</v>
      </c>
      <c r="E19" s="6" t="n">
        <v>269190</v>
      </c>
    </row>
    <row r="20">
      <c r="A20" s="3" t="inlineStr">
        <is>
          <t>INVESTING ACTIVITIES</t>
        </is>
      </c>
      <c r="C20" s="4" t="inlineStr">
        <is>
          <t xml:space="preserve"> </t>
        </is>
      </c>
      <c r="D20" s="4" t="inlineStr">
        <is>
          <t xml:space="preserve"> </t>
        </is>
      </c>
      <c r="E20" s="4" t="inlineStr">
        <is>
          <t xml:space="preserve"> </t>
        </is>
      </c>
    </row>
    <row r="21">
      <c r="A21" s="4" t="inlineStr">
        <is>
          <t>Capital expenditures</t>
        </is>
      </c>
      <c r="C21" s="6" t="n">
        <v>-79780</v>
      </c>
      <c r="D21" s="6" t="n">
        <v>-81447</v>
      </c>
      <c r="E21" s="6" t="n">
        <v>-74811</v>
      </c>
    </row>
    <row r="22">
      <c r="A22" s="4" t="inlineStr">
        <is>
          <t>Real estate development investments</t>
        </is>
      </c>
      <c r="C22" s="6" t="n">
        <v>-25818</v>
      </c>
      <c r="D22" s="6" t="n">
        <v>-23078</v>
      </c>
      <c r="E22" s="6" t="n">
        <v>-13698</v>
      </c>
    </row>
    <row r="23">
      <c r="A23" s="4" t="inlineStr">
        <is>
          <t>Purchase of timberlands</t>
        </is>
      </c>
      <c r="C23" s="6" t="n">
        <v>-22753</v>
      </c>
      <c r="D23" s="6" t="n">
        <v>-14062</v>
      </c>
      <c r="E23" s="6" t="n">
        <v>-458530</v>
      </c>
    </row>
    <row r="24">
      <c r="A24" s="4" t="inlineStr">
        <is>
          <t>Other</t>
        </is>
      </c>
      <c r="C24" s="6" t="n">
        <v>-2423</v>
      </c>
      <c r="D24" s="6" t="n">
        <v>2776</v>
      </c>
      <c r="E24" s="6" t="n">
        <v>1180</v>
      </c>
    </row>
    <row r="25">
      <c r="A25" s="4" t="inlineStr">
        <is>
          <t>CASH PROVIDED BY (USED FOR) INVESTING ACTIVITIES</t>
        </is>
      </c>
      <c r="C25" s="6" t="n">
        <v>354013</v>
      </c>
      <c r="D25" s="6" t="n">
        <v>124087</v>
      </c>
      <c r="E25" s="6" t="n">
        <v>-516363</v>
      </c>
    </row>
    <row r="26">
      <c r="A26" s="3" t="inlineStr">
        <is>
          <t>FINANCING ACTIVITIES</t>
        </is>
      </c>
      <c r="C26" s="4" t="inlineStr">
        <is>
          <t xml:space="preserve"> </t>
        </is>
      </c>
      <c r="D26" s="4" t="inlineStr">
        <is>
          <t xml:space="preserve"> </t>
        </is>
      </c>
      <c r="E26" s="4" t="inlineStr">
        <is>
          <t xml:space="preserve"> </t>
        </is>
      </c>
    </row>
    <row r="27">
      <c r="A27" s="4" t="inlineStr">
        <is>
          <t>Issuance of debt</t>
        </is>
      </c>
      <c r="C27" s="6" t="n">
        <v>0</v>
      </c>
      <c r="D27" s="6" t="n">
        <v>0</v>
      </c>
      <c r="E27" s="6" t="n">
        <v>656842</v>
      </c>
    </row>
    <row r="28">
      <c r="A28" s="4" t="inlineStr">
        <is>
          <t>Repayment of debt</t>
        </is>
      </c>
      <c r="C28" s="6" t="n">
        <v>-250000</v>
      </c>
      <c r="D28" s="6" t="n">
        <v>-150000</v>
      </c>
      <c r="E28" s="6" t="n">
        <v>-531842</v>
      </c>
    </row>
    <row r="29">
      <c r="A29" s="4" t="inlineStr">
        <is>
          <t>Dividends paid on common shares</t>
        </is>
      </c>
      <c r="B29" s="4" t="inlineStr">
        <is>
          <t>[1]</t>
        </is>
      </c>
      <c r="C29" s="6" t="n">
        <v>-200566</v>
      </c>
      <c r="D29" s="6" t="n">
        <v>-169990</v>
      </c>
      <c r="E29" s="6" t="n">
        <v>-165707</v>
      </c>
    </row>
    <row r="30">
      <c r="A30" s="4" t="inlineStr">
        <is>
          <t>Distributions to noncontrolling interests in the Operating Partnership</t>
        </is>
      </c>
      <c r="B30" s="4" t="inlineStr">
        <is>
          <t>[2]</t>
        </is>
      </c>
      <c r="C30" s="6" t="n">
        <v>-2808</v>
      </c>
      <c r="D30" s="6" t="n">
        <v>-2962</v>
      </c>
      <c r="E30" s="6" t="n">
        <v>-3668</v>
      </c>
    </row>
    <row r="31">
      <c r="A31" s="4" t="inlineStr">
        <is>
          <t>Proceeds from the issuance of common shares under incentive stock plan</t>
        </is>
      </c>
      <c r="C31" s="6" t="n">
        <v>0</v>
      </c>
      <c r="D31" s="6" t="n">
        <v>75</v>
      </c>
      <c r="E31" s="6" t="n">
        <v>2628</v>
      </c>
    </row>
    <row r="32">
      <c r="A32" s="4" t="inlineStr">
        <is>
          <t>Proceeds from the issuance of common shares under the “at-the-market” (ATM) equity offering program, net of commissions and offering costs</t>
        </is>
      </c>
      <c r="C32" s="6" t="n">
        <v>0</v>
      </c>
      <c r="D32" s="6" t="n">
        <v>-81</v>
      </c>
      <c r="E32" s="6" t="n">
        <v>61557</v>
      </c>
    </row>
    <row r="33">
      <c r="A33" s="4" t="inlineStr">
        <is>
          <t>Repurchase of common shares to pay withholding taxes on vested incentive stock awards</t>
        </is>
      </c>
      <c r="C33" s="6" t="n">
        <v>-4179</v>
      </c>
      <c r="D33" s="6" t="n">
        <v>-4217</v>
      </c>
      <c r="E33" s="6" t="n">
        <v>-4225</v>
      </c>
    </row>
    <row r="34">
      <c r="A34" s="4" t="inlineStr">
        <is>
          <t>Repurchase of common shares made under repurchase program</t>
        </is>
      </c>
      <c r="C34" s="6" t="n">
        <v>-14687</v>
      </c>
      <c r="D34" s="6" t="n">
        <v>0</v>
      </c>
      <c r="E34" s="6" t="n">
        <v>0</v>
      </c>
    </row>
    <row r="35">
      <c r="A35" s="4" t="inlineStr">
        <is>
          <t>Debt issuance costs</t>
        </is>
      </c>
      <c r="C35" s="6" t="n">
        <v>0</v>
      </c>
      <c r="D35" s="6" t="n">
        <v>0</v>
      </c>
      <c r="E35" s="6" t="n">
        <v>-740</v>
      </c>
    </row>
    <row r="36">
      <c r="A36" s="4" t="inlineStr">
        <is>
          <t>Distributions to noncontrolling interests in consolidated affiliates</t>
        </is>
      </c>
      <c r="C36" s="6" t="n">
        <v>-7120</v>
      </c>
      <c r="D36" s="6" t="n">
        <v>-1699</v>
      </c>
      <c r="E36" s="6" t="n">
        <v>-19434</v>
      </c>
    </row>
    <row r="37">
      <c r="A37" s="4" t="inlineStr">
        <is>
          <t>CASH USED FOR FINANCING ACTIVITIES</t>
        </is>
      </c>
      <c r="C37" s="6" t="n">
        <v>-479360</v>
      </c>
      <c r="D37" s="6" t="n">
        <v>-328874</v>
      </c>
      <c r="E37" s="6" t="n">
        <v>-4589</v>
      </c>
    </row>
    <row r="38">
      <c r="A38" s="4" t="inlineStr">
        <is>
          <t>EFFECT OF EXCHANGE RATE CHANGES ON CASH</t>
        </is>
      </c>
      <c r="C38" s="6" t="n">
        <v>-1419</v>
      </c>
      <c r="D38" s="6" t="n">
        <v>-621</v>
      </c>
      <c r="E38" s="6" t="n">
        <v>-1970</v>
      </c>
    </row>
    <row r="39">
      <c r="A39" s="3" t="inlineStr">
        <is>
          <t>CASH, CASH EQUIVALENTS AND RESTRICTED CASH</t>
        </is>
      </c>
      <c r="C39" s="4" t="inlineStr">
        <is>
          <t xml:space="preserve"> </t>
        </is>
      </c>
      <c r="D39" s="4" t="inlineStr">
        <is>
          <t xml:space="preserve"> </t>
        </is>
      </c>
      <c r="E39" s="4" t="inlineStr">
        <is>
          <t xml:space="preserve"> </t>
        </is>
      </c>
    </row>
    <row r="40">
      <c r="A40" s="4" t="inlineStr">
        <is>
          <t>Change in cash, cash equivalents and restricted cash</t>
        </is>
      </c>
      <c r="C40" s="6" t="n">
        <v>134826</v>
      </c>
      <c r="D40" s="6" t="n">
        <v>92967</v>
      </c>
      <c r="E40" s="6" t="n">
        <v>-253732</v>
      </c>
    </row>
    <row r="41">
      <c r="A41" s="4" t="inlineStr">
        <is>
          <t>Balance, beginning of year</t>
        </is>
      </c>
      <c r="C41" s="6" t="n">
        <v>208374</v>
      </c>
      <c r="D41" s="6" t="n">
        <v>115407</v>
      </c>
      <c r="E41" s="6" t="n">
        <v>369139</v>
      </c>
    </row>
    <row r="42">
      <c r="A42" s="4" t="inlineStr">
        <is>
          <t>Balance, end of year</t>
        </is>
      </c>
      <c r="C42" s="6" t="n">
        <v>343200</v>
      </c>
      <c r="D42" s="6" t="n">
        <v>208374</v>
      </c>
      <c r="E42" s="6" t="n">
        <v>115407</v>
      </c>
    </row>
    <row r="43">
      <c r="A43" s="3" t="inlineStr">
        <is>
          <t>Cash paid during the year:</t>
        </is>
      </c>
      <c r="C43" s="4" t="inlineStr">
        <is>
          <t xml:space="preserve"> </t>
        </is>
      </c>
      <c r="D43" s="4" t="inlineStr">
        <is>
          <t xml:space="preserve"> </t>
        </is>
      </c>
      <c r="E43" s="4" t="inlineStr">
        <is>
          <t xml:space="preserve"> </t>
        </is>
      </c>
    </row>
    <row r="44">
      <c r="A44" s="4" t="inlineStr">
        <is>
          <t>Interest</t>
        </is>
      </c>
      <c r="B44" s="4" t="inlineStr">
        <is>
          <t>[3]</t>
        </is>
      </c>
      <c r="C44" s="6" t="n">
        <v>38605</v>
      </c>
      <c r="D44" s="6" t="n">
        <v>48742</v>
      </c>
      <c r="E44" s="6" t="n">
        <v>35717</v>
      </c>
    </row>
    <row r="45">
      <c r="A45" s="4" t="inlineStr">
        <is>
          <t>Income taxes</t>
        </is>
      </c>
      <c r="C45" s="6" t="n">
        <v>5877</v>
      </c>
      <c r="D45" s="6" t="n">
        <v>4816</v>
      </c>
      <c r="E45" s="6" t="n">
        <v>15127</v>
      </c>
    </row>
    <row r="46">
      <c r="A46" s="3" t="inlineStr">
        <is>
          <t>Non-cash investing activity:</t>
        </is>
      </c>
      <c r="C46" s="4" t="inlineStr">
        <is>
          <t xml:space="preserve"> </t>
        </is>
      </c>
      <c r="D46" s="4" t="inlineStr">
        <is>
          <t xml:space="preserve"> </t>
        </is>
      </c>
      <c r="E46" s="4" t="inlineStr">
        <is>
          <t xml:space="preserve"> </t>
        </is>
      </c>
    </row>
    <row r="47">
      <c r="A47" s="4" t="inlineStr">
        <is>
          <t>Capital assets purchased on account</t>
        </is>
      </c>
      <c r="C47" s="6" t="n">
        <v>7657</v>
      </c>
      <c r="D47" s="6" t="n">
        <v>7490</v>
      </c>
      <c r="E47" s="6" t="n">
        <v>4435</v>
      </c>
    </row>
    <row r="48">
      <c r="A48" s="3" t="inlineStr">
        <is>
          <t>Non-cash financing activity:</t>
        </is>
      </c>
      <c r="C48" s="4" t="inlineStr">
        <is>
          <t xml:space="preserve"> </t>
        </is>
      </c>
      <c r="D48" s="4" t="inlineStr">
        <is>
          <t xml:space="preserve"> </t>
        </is>
      </c>
      <c r="E48" s="4" t="inlineStr">
        <is>
          <t xml:space="preserve"> </t>
        </is>
      </c>
    </row>
    <row r="49">
      <c r="A49" s="4" t="inlineStr">
        <is>
          <t>Noncontrolling interests in consolidated affiliates redemption of shares</t>
        </is>
      </c>
      <c r="B49" s="4" t="inlineStr">
        <is>
          <t>[4]</t>
        </is>
      </c>
      <c r="C49" s="6" t="n">
        <v>0</v>
      </c>
      <c r="D49" s="6" t="n">
        <v>0</v>
      </c>
      <c r="E49" s="6" t="n">
        <v>27860</v>
      </c>
    </row>
    <row r="50">
      <c r="A50" s="4" t="inlineStr">
        <is>
          <t>Large Disposition Of Timberlands</t>
        </is>
      </c>
      <c r="C50" s="4" t="inlineStr">
        <is>
          <t xml:space="preserve"> </t>
        </is>
      </c>
      <c r="D50" s="4" t="inlineStr">
        <is>
          <t xml:space="preserve"> </t>
        </is>
      </c>
      <c r="E50" s="4" t="inlineStr">
        <is>
          <t xml:space="preserve"> </t>
        </is>
      </c>
    </row>
    <row r="51">
      <c r="A51" s="3" t="inlineStr">
        <is>
          <t>Adjustments to reconcile net income to cash provided by operating activities:</t>
        </is>
      </c>
      <c r="C51" s="4" t="inlineStr">
        <is>
          <t xml:space="preserve"> </t>
        </is>
      </c>
      <c r="D51" s="4" t="inlineStr">
        <is>
          <t xml:space="preserve"> </t>
        </is>
      </c>
      <c r="E51" s="4" t="inlineStr">
        <is>
          <t xml:space="preserve"> </t>
        </is>
      </c>
    </row>
    <row r="52">
      <c r="A52" s="4" t="inlineStr">
        <is>
          <t>Gain on sale of large disposition of timberlands</t>
        </is>
      </c>
      <c r="C52" s="6" t="n">
        <v>-291078</v>
      </c>
      <c r="D52" s="6" t="n">
        <v>-105078</v>
      </c>
      <c r="E52" s="6" t="n">
        <v>-16606</v>
      </c>
    </row>
    <row r="53">
      <c r="A53" s="3" t="inlineStr">
        <is>
          <t>INVESTING ACTIVITIES</t>
        </is>
      </c>
      <c r="C53" s="4" t="inlineStr">
        <is>
          <t xml:space="preserve"> </t>
        </is>
      </c>
      <c r="D53" s="4" t="inlineStr">
        <is>
          <t xml:space="preserve"> </t>
        </is>
      </c>
      <c r="E53" s="4" t="inlineStr">
        <is>
          <t xml:space="preserve"> </t>
        </is>
      </c>
    </row>
    <row r="54">
      <c r="A54" s="4" t="inlineStr">
        <is>
          <t>Net proceeds from large disposition of timberlands</t>
        </is>
      </c>
      <c r="C54" s="5" t="n">
        <v>484787</v>
      </c>
      <c r="D54" s="5" t="n">
        <v>239898</v>
      </c>
      <c r="E54" s="5" t="n">
        <v>29496</v>
      </c>
    </row>
    <row r="55"/>
    <row r="56">
      <c r="A56" s="4" t="inlineStr">
        <is>
          <t>[1] The year ended December 31, 2024 includes an additional cash dividend of $0.20 per common share, totaling $29.8 million. The additional dividend was paid January 12, 2024, to shareholders of record on December 29, 2023. The year ended December 31, 2024 includes an additional cash distribution of $0.20 per Redeemable Operating Partnership Unit, totaling $0.5 million. The additional distribution was paid January 12, 2024, to holders of record on December 29, 2023. Interest paid is presented net of patronage payments received of $8.3 million , $6.2 million and $6.0 million for the years ended December 31, 2024, 2023 and 2022, respectively. For additional information on patronage payments, see Note 7 — Debt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t>
        </is>
      </c>
    </row>
  </sheetData>
  <mergeCells count="4">
    <mergeCell ref="A1:B2"/>
    <mergeCell ref="C1:E1"/>
    <mergeCell ref="A55:D55"/>
    <mergeCell ref="A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Long Term Debt (Details) - USD ($) $ in Thousands</t>
        </is>
      </c>
      <c r="B1" s="2" t="inlineStr">
        <is>
          <t>Dec. 31, 2024</t>
        </is>
      </c>
      <c r="C1" s="2" t="inlineStr">
        <is>
          <t>Dec. 31, 2023</t>
        </is>
      </c>
      <c r="D1" s="2" t="inlineStr">
        <is>
          <t>Apr. 30, 2022</t>
        </is>
      </c>
      <c r="E1" s="2" t="inlineStr">
        <is>
          <t>Jul. 31, 2021</t>
        </is>
      </c>
      <c r="F1" s="2" t="inlineStr">
        <is>
          <t>May 31, 2021</t>
        </is>
      </c>
      <c r="G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cremental term loan</t>
        </is>
      </c>
      <c r="B3" s="5" t="n">
        <v>1114808</v>
      </c>
      <c r="C3" s="5" t="n">
        <v>1372723</v>
      </c>
      <c r="D3" s="4" t="inlineStr">
        <is>
          <t xml:space="preserve"> </t>
        </is>
      </c>
      <c r="E3" s="4" t="inlineStr">
        <is>
          <t xml:space="preserve"> </t>
        </is>
      </c>
      <c r="F3" s="4" t="inlineStr">
        <is>
          <t xml:space="preserve"> </t>
        </is>
      </c>
      <c r="G3" s="4" t="inlineStr">
        <is>
          <t xml:space="preserve"> </t>
        </is>
      </c>
    </row>
    <row r="4">
      <c r="A4" s="4" t="inlineStr">
        <is>
          <t>Less: Current maturities of long-term debt</t>
        </is>
      </c>
      <c r="B4" s="6" t="n">
        <v>-19442</v>
      </c>
      <c r="C4" s="6" t="n">
        <v>0</v>
      </c>
      <c r="D4" s="4" t="inlineStr">
        <is>
          <t xml:space="preserve"> </t>
        </is>
      </c>
      <c r="E4" s="4" t="inlineStr">
        <is>
          <t xml:space="preserve"> </t>
        </is>
      </c>
      <c r="F4" s="4" t="inlineStr">
        <is>
          <t xml:space="preserve"> </t>
        </is>
      </c>
      <c r="G4" s="4" t="inlineStr">
        <is>
          <t xml:space="preserve"> </t>
        </is>
      </c>
    </row>
    <row r="5">
      <c r="A5" s="4" t="inlineStr">
        <is>
          <t>Less: Unamortized discounts</t>
        </is>
      </c>
      <c r="B5" s="6" t="n">
        <v>-2431</v>
      </c>
      <c r="C5" s="6" t="n">
        <v>-2772</v>
      </c>
      <c r="D5" s="4" t="inlineStr">
        <is>
          <t xml:space="preserve"> </t>
        </is>
      </c>
      <c r="E5" s="4" t="inlineStr">
        <is>
          <t xml:space="preserve"> </t>
        </is>
      </c>
      <c r="F5" s="4" t="inlineStr">
        <is>
          <t xml:space="preserve"> </t>
        </is>
      </c>
      <c r="G5" s="4" t="inlineStr">
        <is>
          <t xml:space="preserve"> </t>
        </is>
      </c>
    </row>
    <row r="6">
      <c r="A6" s="4" t="inlineStr">
        <is>
          <t>Less: Deferred financing costs</t>
        </is>
      </c>
      <c r="B6" s="6" t="n">
        <v>-3165</v>
      </c>
      <c r="C6" s="6" t="n">
        <v>-4178</v>
      </c>
      <c r="D6" s="4" t="inlineStr">
        <is>
          <t xml:space="preserve"> </t>
        </is>
      </c>
      <c r="E6" s="4" t="inlineStr">
        <is>
          <t xml:space="preserve"> </t>
        </is>
      </c>
      <c r="F6" s="4" t="inlineStr">
        <is>
          <t xml:space="preserve"> </t>
        </is>
      </c>
      <c r="G6" s="4" t="inlineStr">
        <is>
          <t xml:space="preserve"> </t>
        </is>
      </c>
    </row>
    <row r="7">
      <c r="A7" s="4" t="inlineStr">
        <is>
          <t>Total long-term debt</t>
        </is>
      </c>
      <c r="B7" s="5" t="n">
        <v>1089770</v>
      </c>
      <c r="C7" s="6" t="n">
        <v>1365773</v>
      </c>
      <c r="D7" s="4" t="inlineStr">
        <is>
          <t xml:space="preserve"> </t>
        </is>
      </c>
      <c r="E7" s="4" t="inlineStr">
        <is>
          <t xml:space="preserve"> </t>
        </is>
      </c>
      <c r="F7" s="4" t="inlineStr">
        <is>
          <t xml:space="preserve"> </t>
        </is>
      </c>
      <c r="G7" s="4" t="inlineStr">
        <is>
          <t xml:space="preserve"> </t>
        </is>
      </c>
    </row>
    <row r="8">
      <c r="A8" s="4" t="inlineStr">
        <is>
          <t>Senior Notes Due 203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fixed interest rate (as percent)</t>
        </is>
      </c>
      <c r="B10" s="13" t="n">
        <v>0.0275</v>
      </c>
      <c r="C10" s="4" t="inlineStr">
        <is>
          <t xml:space="preserve"> </t>
        </is>
      </c>
      <c r="D10" s="4" t="inlineStr">
        <is>
          <t xml:space="preserve"> </t>
        </is>
      </c>
      <c r="E10" s="4" t="inlineStr">
        <is>
          <t xml:space="preserve"> </t>
        </is>
      </c>
      <c r="F10" s="13" t="n">
        <v>0.0275</v>
      </c>
      <c r="G10" s="4" t="inlineStr">
        <is>
          <t xml:space="preserve"> </t>
        </is>
      </c>
    </row>
    <row r="11">
      <c r="A11" s="4" t="inlineStr">
        <is>
          <t>Incremental term loan</t>
        </is>
      </c>
      <c r="B11" s="5" t="n">
        <v>450000</v>
      </c>
      <c r="C11" s="6" t="n">
        <v>450000</v>
      </c>
      <c r="D11" s="4" t="inlineStr">
        <is>
          <t xml:space="preserve"> </t>
        </is>
      </c>
      <c r="E11" s="4" t="inlineStr">
        <is>
          <t xml:space="preserve"> </t>
        </is>
      </c>
      <c r="F11" s="4" t="inlineStr">
        <is>
          <t xml:space="preserve"> </t>
        </is>
      </c>
      <c r="G11" s="4" t="inlineStr">
        <is>
          <t xml:space="preserve"> </t>
        </is>
      </c>
    </row>
    <row r="12">
      <c r="A12" s="4" t="inlineStr">
        <is>
          <t>Term Credit Agreement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fixed interest rate (as percent)</t>
        </is>
      </c>
      <c r="B14" s="13" t="n">
        <v>0.06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mental term loan</t>
        </is>
      </c>
      <c r="B15" s="5" t="n">
        <v>200000</v>
      </c>
      <c r="C15" s="6" t="n">
        <v>350000</v>
      </c>
      <c r="D15" s="4" t="inlineStr">
        <is>
          <t xml:space="preserve"> </t>
        </is>
      </c>
      <c r="E15" s="4" t="inlineStr">
        <is>
          <t xml:space="preserve"> </t>
        </is>
      </c>
      <c r="F15" s="4" t="inlineStr">
        <is>
          <t xml:space="preserve"> </t>
        </is>
      </c>
      <c r="G15" s="4" t="inlineStr">
        <is>
          <t xml:space="preserve"> </t>
        </is>
      </c>
    </row>
    <row r="16">
      <c r="A16" s="4" t="inlineStr">
        <is>
          <t>Incremental Term Loan Agreement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fixed interest rate (as percent)</t>
        </is>
      </c>
      <c r="B18" s="13" t="n">
        <v>0.0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term loan</t>
        </is>
      </c>
      <c r="B19" s="5" t="n">
        <v>200000</v>
      </c>
      <c r="C19" s="6" t="n">
        <v>200000</v>
      </c>
      <c r="D19" s="4" t="inlineStr">
        <is>
          <t xml:space="preserve"> </t>
        </is>
      </c>
      <c r="E19" s="4" t="inlineStr">
        <is>
          <t xml:space="preserve"> </t>
        </is>
      </c>
      <c r="F19" s="4" t="inlineStr">
        <is>
          <t xml:space="preserve"> </t>
        </is>
      </c>
      <c r="G19" s="4" t="inlineStr">
        <is>
          <t xml:space="preserve"> </t>
        </is>
      </c>
    </row>
    <row r="20">
      <c r="A20" s="4" t="inlineStr">
        <is>
          <t>Incremental Term Loan Agreement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fixed interest rate (as percent)</t>
        </is>
      </c>
      <c r="B22" s="13" t="n">
        <v>0.06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mental term loan</t>
        </is>
      </c>
      <c r="B23" s="5" t="n">
        <v>200000</v>
      </c>
      <c r="C23" s="6" t="n">
        <v>200000</v>
      </c>
      <c r="D23" s="4" t="inlineStr">
        <is>
          <t xml:space="preserve"> </t>
        </is>
      </c>
      <c r="E23" s="4" t="inlineStr">
        <is>
          <t xml:space="preserve"> </t>
        </is>
      </c>
      <c r="F23" s="4" t="inlineStr">
        <is>
          <t xml:space="preserve"> </t>
        </is>
      </c>
      <c r="G23" s="4" t="inlineStr">
        <is>
          <t xml:space="preserve"> </t>
        </is>
      </c>
    </row>
    <row r="24">
      <c r="A24" s="4" t="inlineStr">
        <is>
          <t>Incremental Term Loan Agreement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mental term loan</t>
        </is>
      </c>
      <c r="B26" s="5" t="n">
        <v>0</v>
      </c>
      <c r="C26" s="6" t="n">
        <v>100000</v>
      </c>
      <c r="D26" s="4" t="inlineStr">
        <is>
          <t xml:space="preserve"> </t>
        </is>
      </c>
      <c r="E26" s="4" t="inlineStr">
        <is>
          <t xml:space="preserve"> </t>
        </is>
      </c>
      <c r="F26" s="4" t="inlineStr">
        <is>
          <t xml:space="preserve"> </t>
        </is>
      </c>
      <c r="G26" s="4" t="inlineStr">
        <is>
          <t xml:space="preserve"> </t>
        </is>
      </c>
    </row>
    <row r="27">
      <c r="A27" s="4" t="inlineStr">
        <is>
          <t>New Zealand Susidiary Noncontrolling Interest Shareholder Loan Due 2026 | Matariki Forestry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fixed interest rate (as percent)</t>
        </is>
      </c>
      <c r="B29" s="13" t="n">
        <v>0.0364</v>
      </c>
      <c r="C29" s="4" t="inlineStr">
        <is>
          <t xml:space="preserve"> </t>
        </is>
      </c>
      <c r="D29" s="4" t="inlineStr">
        <is>
          <t xml:space="preserve"> </t>
        </is>
      </c>
      <c r="E29" s="13" t="n">
        <v>0.0364</v>
      </c>
      <c r="F29" s="4" t="inlineStr">
        <is>
          <t xml:space="preserve"> </t>
        </is>
      </c>
      <c r="G29" s="4" t="inlineStr">
        <is>
          <t xml:space="preserve"> </t>
        </is>
      </c>
    </row>
    <row r="30">
      <c r="A30" s="4" t="inlineStr">
        <is>
          <t>Incremental term loan</t>
        </is>
      </c>
      <c r="B30" s="5" t="n">
        <v>22683</v>
      </c>
      <c r="C30" s="6" t="n">
        <v>25453</v>
      </c>
      <c r="D30" s="4" t="inlineStr">
        <is>
          <t xml:space="preserve"> </t>
        </is>
      </c>
      <c r="E30" s="4" t="inlineStr">
        <is>
          <t xml:space="preserve"> </t>
        </is>
      </c>
      <c r="F30" s="4" t="inlineStr">
        <is>
          <t xml:space="preserve"> </t>
        </is>
      </c>
      <c r="G30" s="4" t="inlineStr">
        <is>
          <t xml:space="preserve"> </t>
        </is>
      </c>
    </row>
    <row r="31">
      <c r="A31" s="4" t="inlineStr">
        <is>
          <t>New Zealand Subsidiary Noncontrolling Interest Shareholder Loan Due 2027 | Matariki Forestry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fixed interest rate (as percent)</t>
        </is>
      </c>
      <c r="B33" s="13" t="n">
        <v>0.0648</v>
      </c>
      <c r="C33" s="4" t="inlineStr">
        <is>
          <t xml:space="preserve"> </t>
        </is>
      </c>
      <c r="D33" s="13" t="n">
        <v>0.0648</v>
      </c>
      <c r="E33" s="4" t="inlineStr">
        <is>
          <t xml:space="preserve"> </t>
        </is>
      </c>
      <c r="F33" s="4" t="inlineStr">
        <is>
          <t xml:space="preserve"> </t>
        </is>
      </c>
      <c r="G33" s="4" t="inlineStr">
        <is>
          <t xml:space="preserve"> </t>
        </is>
      </c>
    </row>
    <row r="34">
      <c r="A34" s="4" t="inlineStr">
        <is>
          <t>Incremental term loan</t>
        </is>
      </c>
      <c r="B34" s="5" t="n">
        <v>22683</v>
      </c>
      <c r="C34" s="6" t="n">
        <v>25453</v>
      </c>
      <c r="D34" s="4" t="inlineStr">
        <is>
          <t xml:space="preserve"> </t>
        </is>
      </c>
      <c r="E34" s="4" t="inlineStr">
        <is>
          <t xml:space="preserve"> </t>
        </is>
      </c>
      <c r="F34" s="4" t="inlineStr">
        <is>
          <t xml:space="preserve"> </t>
        </is>
      </c>
      <c r="G34" s="4" t="inlineStr">
        <is>
          <t xml:space="preserve"> </t>
        </is>
      </c>
    </row>
    <row r="35">
      <c r="A35" s="4" t="inlineStr">
        <is>
          <t>New Zealand Susidiary Noncontrolling Interest Shareholder Loan Due 2025 | Matariki Forestry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fixed interest rate (as percent)</t>
        </is>
      </c>
      <c r="B37" s="13" t="n">
        <v>0.0295</v>
      </c>
      <c r="C37" s="4" t="inlineStr">
        <is>
          <t xml:space="preserve"> </t>
        </is>
      </c>
      <c r="D37" s="4" t="inlineStr">
        <is>
          <t xml:space="preserve"> </t>
        </is>
      </c>
      <c r="E37" s="4" t="inlineStr">
        <is>
          <t xml:space="preserve"> </t>
        </is>
      </c>
      <c r="F37" s="4" t="inlineStr">
        <is>
          <t xml:space="preserve"> </t>
        </is>
      </c>
      <c r="G37" s="13" t="n">
        <v>0.0295</v>
      </c>
    </row>
    <row r="38">
      <c r="A38" s="4" t="inlineStr">
        <is>
          <t>Incremental term loan</t>
        </is>
      </c>
      <c r="B38" s="5" t="n">
        <v>19442</v>
      </c>
      <c r="C38" s="5" t="n">
        <v>21817</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 Term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9442</v>
      </c>
      <c r="C3" s="4" t="inlineStr">
        <is>
          <t xml:space="preserve"> </t>
        </is>
      </c>
    </row>
    <row r="4">
      <c r="A4" s="4" t="inlineStr">
        <is>
          <t>2026</t>
        </is>
      </c>
      <c r="B4" s="6" t="n">
        <v>222683</v>
      </c>
      <c r="C4" s="4" t="inlineStr">
        <is>
          <t xml:space="preserve"> </t>
        </is>
      </c>
    </row>
    <row r="5">
      <c r="A5" s="4" t="inlineStr">
        <is>
          <t>2027</t>
        </is>
      </c>
      <c r="B5" s="6" t="n">
        <v>22683</v>
      </c>
      <c r="C5" s="4" t="inlineStr">
        <is>
          <t xml:space="preserve"> </t>
        </is>
      </c>
    </row>
    <row r="6">
      <c r="A6" s="4" t="inlineStr">
        <is>
          <t>2028</t>
        </is>
      </c>
      <c r="B6" s="6" t="n">
        <v>200000</v>
      </c>
      <c r="C6" s="4" t="inlineStr">
        <is>
          <t xml:space="preserve"> </t>
        </is>
      </c>
    </row>
    <row r="7">
      <c r="A7" s="4" t="inlineStr">
        <is>
          <t>2029</t>
        </is>
      </c>
      <c r="B7" s="6" t="n">
        <v>200000</v>
      </c>
      <c r="C7" s="4" t="inlineStr">
        <is>
          <t xml:space="preserve"> </t>
        </is>
      </c>
    </row>
    <row r="8">
      <c r="A8" s="4" t="inlineStr">
        <is>
          <t>Thereafter</t>
        </is>
      </c>
      <c r="B8" s="6" t="n">
        <v>450000</v>
      </c>
      <c r="C8" s="4" t="inlineStr">
        <is>
          <t xml:space="preserve"> </t>
        </is>
      </c>
    </row>
    <row r="9">
      <c r="A9" s="4" t="inlineStr">
        <is>
          <t>Total debt</t>
        </is>
      </c>
      <c r="B9" s="5" t="n">
        <v>1114808</v>
      </c>
      <c r="C9" s="5" t="n">
        <v>13727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DEBT - Senior Notes (Details) - USD ($) $ in Thousands</t>
        </is>
      </c>
      <c r="B1" s="2" t="inlineStr">
        <is>
          <t>1 Months Ended</t>
        </is>
      </c>
      <c r="C1" s="2" t="inlineStr">
        <is>
          <t>12 Months Ended</t>
        </is>
      </c>
    </row>
    <row r="2">
      <c r="B2" s="2" t="inlineStr">
        <is>
          <t>May 31,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5" t="n">
        <v>0</v>
      </c>
      <c r="D4" s="5" t="n">
        <v>0</v>
      </c>
      <c r="E4" s="5" t="n">
        <v>740</v>
      </c>
    </row>
    <row r="5">
      <c r="A5" s="4" t="inlineStr">
        <is>
          <t>Senior Notes Due 203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fixed interest rate (as percent)</t>
        </is>
      </c>
      <c r="B7" s="13" t="n">
        <v>0.0275</v>
      </c>
      <c r="C7" s="13" t="n">
        <v>0.0275</v>
      </c>
      <c r="D7" s="4" t="inlineStr">
        <is>
          <t xml:space="preserve"> </t>
        </is>
      </c>
      <c r="E7" s="4" t="inlineStr">
        <is>
          <t xml:space="preserve"> </t>
        </is>
      </c>
    </row>
    <row r="8">
      <c r="A8" s="4" t="inlineStr">
        <is>
          <t>Face amount</t>
        </is>
      </c>
      <c r="B8" s="5" t="n">
        <v>450000</v>
      </c>
      <c r="C8" s="4" t="inlineStr">
        <is>
          <t xml:space="preserve"> </t>
        </is>
      </c>
      <c r="D8" s="4" t="inlineStr">
        <is>
          <t xml:space="preserve"> </t>
        </is>
      </c>
      <c r="E8" s="4" t="inlineStr">
        <is>
          <t xml:space="preserve"> </t>
        </is>
      </c>
    </row>
    <row r="9">
      <c r="A9" s="4" t="inlineStr">
        <is>
          <t>Issue price (as percent)</t>
        </is>
      </c>
      <c r="B9" s="14" t="n">
        <v>0.99195</v>
      </c>
      <c r="C9" s="4" t="inlineStr">
        <is>
          <t xml:space="preserve"> </t>
        </is>
      </c>
      <c r="D9" s="4" t="inlineStr">
        <is>
          <t xml:space="preserve"> </t>
        </is>
      </c>
      <c r="E9" s="4" t="inlineStr">
        <is>
          <t xml:space="preserve"> </t>
        </is>
      </c>
    </row>
    <row r="10">
      <c r="A10" s="4" t="inlineStr">
        <is>
          <t>Debt issuance costs</t>
        </is>
      </c>
      <c r="B10" s="5" t="n">
        <v>3900</v>
      </c>
      <c r="C10" s="4" t="inlineStr">
        <is>
          <t xml:space="preserve"> </t>
        </is>
      </c>
      <c r="D10" s="4" t="inlineStr">
        <is>
          <t xml:space="preserve"> </t>
        </is>
      </c>
      <c r="E10" s="4" t="inlineStr">
        <is>
          <t xml:space="preserve"> </t>
        </is>
      </c>
    </row>
    <row r="11">
      <c r="A11" s="4" t="inlineStr">
        <is>
          <t>Proceeds from debt</t>
        </is>
      </c>
      <c r="B11" s="5" t="n">
        <v>4425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Term Credit Agreement (Details) - USD ($) $ in Thousands</t>
        </is>
      </c>
      <c r="B1" s="2" t="inlineStr">
        <is>
          <t>1 Months Ended</t>
        </is>
      </c>
      <c r="C1" s="2" t="inlineStr">
        <is>
          <t>6 Months Ended</t>
        </is>
      </c>
      <c r="D1" s="2" t="inlineStr">
        <is>
          <t>12 Months Ended</t>
        </is>
      </c>
    </row>
    <row r="2">
      <c r="B2" s="2" t="inlineStr">
        <is>
          <t>Aug. 31, 2015</t>
        </is>
      </c>
      <c r="C2" s="2" t="inlineStr">
        <is>
          <t>Dec. 31, 2024</t>
        </is>
      </c>
      <c r="D2" s="2" t="inlineStr">
        <is>
          <t>Dec. 31, 2024</t>
        </is>
      </c>
      <c r="E2" s="2" t="inlineStr">
        <is>
          <t>Dec. 31, 2023</t>
        </is>
      </c>
      <c r="F2" s="2" t="inlineStr">
        <is>
          <t>Dec. 31, 2022</t>
        </is>
      </c>
      <c r="G2" s="2" t="inlineStr">
        <is>
          <t>Aug. 0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5" t="n">
        <v>250000</v>
      </c>
      <c r="E4" s="5" t="n">
        <v>150000</v>
      </c>
      <c r="F4" s="5" t="n">
        <v>531842</v>
      </c>
      <c r="G4" s="4" t="inlineStr">
        <is>
          <t xml:space="preserve"> </t>
        </is>
      </c>
    </row>
    <row r="5">
      <c r="A5" s="4" t="inlineStr">
        <is>
          <t>Incremental term loan</t>
        </is>
      </c>
      <c r="B5" s="4" t="inlineStr">
        <is>
          <t xml:space="preserve"> </t>
        </is>
      </c>
      <c r="C5" s="5" t="n">
        <v>1114808</v>
      </c>
      <c r="D5" s="6" t="n">
        <v>1114808</v>
      </c>
      <c r="E5" s="6" t="n">
        <v>1372723</v>
      </c>
      <c r="F5" s="4" t="inlineStr">
        <is>
          <t xml:space="preserve"> </t>
        </is>
      </c>
      <c r="G5" s="4" t="inlineStr">
        <is>
          <t xml:space="preserve"> </t>
        </is>
      </c>
    </row>
    <row r="6">
      <c r="A6" s="4" t="inlineStr">
        <is>
          <t>Term Credit Agreement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term loan</t>
        </is>
      </c>
      <c r="B8" s="4" t="inlineStr">
        <is>
          <t xml:space="preserve"> </t>
        </is>
      </c>
      <c r="C8" s="6" t="n">
        <v>200000</v>
      </c>
      <c r="D8" s="6" t="n">
        <v>200000</v>
      </c>
      <c r="E8" s="5" t="n">
        <v>350000</v>
      </c>
      <c r="F8" s="4" t="inlineStr">
        <is>
          <t xml:space="preserve"> </t>
        </is>
      </c>
      <c r="G8" s="4" t="inlineStr">
        <is>
          <t xml:space="preserve"> </t>
        </is>
      </c>
    </row>
    <row r="9">
      <c r="A9" s="4" t="inlineStr">
        <is>
          <t>Line of Credit | Term Credit Agreement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5" t="n">
        <v>5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Facility | Term Credit Agreement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350000</v>
      </c>
    </row>
    <row r="15">
      <c r="A15" s="4" t="inlineStr">
        <is>
          <t>Debt instrument, term (in years)</t>
        </is>
      </c>
      <c r="B15" s="4" t="inlineStr">
        <is>
          <t>9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row>
    <row r="17">
      <c r="A17" s="4" t="inlineStr">
        <is>
          <t>Loss on extinguishment of debt</t>
        </is>
      </c>
      <c r="B17" s="4" t="inlineStr">
        <is>
          <t xml:space="preserve"> </t>
        </is>
      </c>
      <c r="C17" s="6" t="n">
        <v>200</v>
      </c>
      <c r="D17" s="4" t="inlineStr">
        <is>
          <t xml:space="preserve"> </t>
        </is>
      </c>
      <c r="E17" s="4" t="inlineStr">
        <is>
          <t xml:space="preserve"> </t>
        </is>
      </c>
      <c r="F17" s="4" t="inlineStr">
        <is>
          <t xml:space="preserve"> </t>
        </is>
      </c>
      <c r="G17" s="4" t="inlineStr">
        <is>
          <t xml:space="preserve"> </t>
        </is>
      </c>
    </row>
    <row r="18">
      <c r="A18" s="4" t="inlineStr">
        <is>
          <t>Incremental term loan</t>
        </is>
      </c>
      <c r="B18" s="4" t="inlineStr">
        <is>
          <t xml:space="preserve"> </t>
        </is>
      </c>
      <c r="C18" s="5" t="n">
        <v>200000</v>
      </c>
      <c r="D18" s="5" t="n">
        <v>200000</v>
      </c>
      <c r="E18" s="4" t="inlineStr">
        <is>
          <t xml:space="preserve"> </t>
        </is>
      </c>
      <c r="F18" s="4" t="inlineStr">
        <is>
          <t xml:space="preserve"> </t>
        </is>
      </c>
      <c r="G18" s="4" t="inlineStr">
        <is>
          <t xml:space="preserve"> </t>
        </is>
      </c>
    </row>
    <row r="19">
      <c r="A19" s="4" t="inlineStr">
        <is>
          <t>Basis points on periodic interest rate (as percent)</t>
        </is>
      </c>
      <c r="B19" s="4" t="inlineStr">
        <is>
          <t xml:space="preserve"> </t>
        </is>
      </c>
      <c r="C19" s="4" t="inlineStr">
        <is>
          <t xml:space="preserve"> </t>
        </is>
      </c>
      <c r="D19" s="13" t="n">
        <v>0.015</v>
      </c>
      <c r="E19" s="4" t="inlineStr">
        <is>
          <t xml:space="preserve"> </t>
        </is>
      </c>
      <c r="F19" s="4" t="inlineStr">
        <is>
          <t xml:space="preserve"> </t>
        </is>
      </c>
      <c r="G19" s="4" t="inlineStr">
        <is>
          <t xml:space="preserve"> </t>
        </is>
      </c>
    </row>
    <row r="20">
      <c r="A20" s="4" t="inlineStr">
        <is>
          <t>Variable interest rate (as percent)</t>
        </is>
      </c>
      <c r="B20" s="4" t="inlineStr">
        <is>
          <t xml:space="preserve"> </t>
        </is>
      </c>
      <c r="C20" s="12" t="n">
        <v>0.02</v>
      </c>
      <c r="D20" s="12" t="n">
        <v>0.02</v>
      </c>
      <c r="E20" s="4" t="inlineStr">
        <is>
          <t xml:space="preserve"> </t>
        </is>
      </c>
      <c r="F20" s="4" t="inlineStr">
        <is>
          <t xml:space="preserve"> </t>
        </is>
      </c>
      <c r="G20" s="4" t="inlineStr">
        <is>
          <t xml:space="preserve"> </t>
        </is>
      </c>
    </row>
    <row r="21">
      <c r="A21" s="4" t="inlineStr">
        <is>
          <t>Term Loan Facility | Term Credit Agreement Due 2028 | Credit Sprea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points on periodic interest rate (as percent)</t>
        </is>
      </c>
      <c r="B23" s="4" t="inlineStr">
        <is>
          <t xml:space="preserve"> </t>
        </is>
      </c>
      <c r="C23" s="4" t="inlineStr">
        <is>
          <t xml:space="preserve"> </t>
        </is>
      </c>
      <c r="D23" s="13" t="n">
        <v>0.001</v>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DEBT - Incremental Term Loan Agreements (Details) - USD ($) $ in Thousands</t>
        </is>
      </c>
      <c r="C1" s="2" t="inlineStr">
        <is>
          <t>1 Months Ended</t>
        </is>
      </c>
      <c r="H1" s="2" t="inlineStr">
        <is>
          <t>3 Months Ended</t>
        </is>
      </c>
      <c r="I1" s="2" t="inlineStr">
        <is>
          <t>12 Months Ended</t>
        </is>
      </c>
    </row>
    <row r="2">
      <c r="B2" s="2" t="inlineStr">
        <is>
          <t>Dec. 27, 2024</t>
        </is>
      </c>
      <c r="C2" s="2" t="inlineStr">
        <is>
          <t>Dec. 31, 2024</t>
        </is>
      </c>
      <c r="D2" s="2" t="inlineStr">
        <is>
          <t>Dec. 31, 2022</t>
        </is>
      </c>
      <c r="E2" s="2" t="inlineStr">
        <is>
          <t>Jan. 31, 2022</t>
        </is>
      </c>
      <c r="F2" s="2" t="inlineStr">
        <is>
          <t>Jun. 30, 2021</t>
        </is>
      </c>
      <c r="G2" s="2" t="inlineStr">
        <is>
          <t>Apr. 30, 2016</t>
        </is>
      </c>
      <c r="H2" s="2" t="inlineStr">
        <is>
          <t>Dec. 31, 2023</t>
        </is>
      </c>
      <c r="I2" s="2" t="inlineStr">
        <is>
          <t>Dec. 31, 2024</t>
        </is>
      </c>
      <c r="J2" s="2" t="inlineStr">
        <is>
          <t>Dec.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mental term loan</t>
        </is>
      </c>
      <c r="B4" s="4" t="inlineStr">
        <is>
          <t xml:space="preserve"> </t>
        </is>
      </c>
      <c r="C4" s="5" t="n">
        <v>1114808</v>
      </c>
      <c r="D4" s="4" t="inlineStr">
        <is>
          <t xml:space="preserve"> </t>
        </is>
      </c>
      <c r="E4" s="4" t="inlineStr">
        <is>
          <t xml:space="preserve"> </t>
        </is>
      </c>
      <c r="F4" s="4" t="inlineStr">
        <is>
          <t xml:space="preserve"> </t>
        </is>
      </c>
      <c r="G4" s="4" t="inlineStr">
        <is>
          <t xml:space="preserve"> </t>
        </is>
      </c>
      <c r="H4" s="5" t="n">
        <v>1372723</v>
      </c>
      <c r="I4" s="5" t="n">
        <v>1114808</v>
      </c>
      <c r="J4" s="5" t="n">
        <v>1372723</v>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v>
      </c>
      <c r="J5" s="6" t="n">
        <v>150000</v>
      </c>
      <c r="K5" s="5" t="n">
        <v>531842</v>
      </c>
    </row>
    <row r="6">
      <c r="A6" s="4" t="inlineStr">
        <is>
          <t>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656842</v>
      </c>
    </row>
    <row r="7">
      <c r="A7" s="4" t="inlineStr">
        <is>
          <t>Incremental Term Loan Agreement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mental term loan</t>
        </is>
      </c>
      <c r="B9" s="4" t="inlineStr">
        <is>
          <t xml:space="preserve"> </t>
        </is>
      </c>
      <c r="C9" s="6" t="n">
        <v>0</v>
      </c>
      <c r="D9" s="4" t="inlineStr">
        <is>
          <t xml:space="preserve"> </t>
        </is>
      </c>
      <c r="E9" s="4" t="inlineStr">
        <is>
          <t xml:space="preserve"> </t>
        </is>
      </c>
      <c r="F9" s="4" t="inlineStr">
        <is>
          <t xml:space="preserve"> </t>
        </is>
      </c>
      <c r="G9" s="4" t="inlineStr">
        <is>
          <t xml:space="preserve"> </t>
        </is>
      </c>
      <c r="H9" s="6" t="n">
        <v>100000</v>
      </c>
      <c r="I9" s="6" t="n">
        <v>0</v>
      </c>
      <c r="J9" s="6" t="n">
        <v>100000</v>
      </c>
      <c r="K9" s="4" t="inlineStr">
        <is>
          <t xml:space="preserve"> </t>
        </is>
      </c>
    </row>
    <row r="10">
      <c r="A10" s="4" t="inlineStr">
        <is>
          <t>Incremental Term Loan Agreement Due 2027 | 2022 Incremental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term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mental term loan</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0000</v>
      </c>
    </row>
    <row r="14">
      <c r="A14" s="4" t="inlineStr">
        <is>
          <t>Repayments of debt</t>
        </is>
      </c>
      <c r="B14" s="5" t="n">
        <v>100000</v>
      </c>
      <c r="C14" s="6" t="n">
        <v>100000</v>
      </c>
      <c r="D14" s="4" t="inlineStr">
        <is>
          <t xml:space="preserve"> </t>
        </is>
      </c>
      <c r="E14" s="4" t="inlineStr">
        <is>
          <t xml:space="preserve"> </t>
        </is>
      </c>
      <c r="F14" s="4" t="inlineStr">
        <is>
          <t xml:space="preserve"> </t>
        </is>
      </c>
      <c r="G14" s="4" t="inlineStr">
        <is>
          <t xml:space="preserve"> </t>
        </is>
      </c>
      <c r="H14" s="6" t="n">
        <v>150000</v>
      </c>
      <c r="I14" s="4" t="inlineStr">
        <is>
          <t xml:space="preserve"> </t>
        </is>
      </c>
      <c r="J14" s="4" t="inlineStr">
        <is>
          <t xml:space="preserve"> </t>
        </is>
      </c>
      <c r="K14" s="4" t="inlineStr">
        <is>
          <t xml:space="preserve"> </t>
        </is>
      </c>
    </row>
    <row r="15">
      <c r="A15" s="4" t="inlineStr">
        <is>
          <t>Loss on extinguishment of debt</t>
        </is>
      </c>
      <c r="B15" s="4" t="inlineStr">
        <is>
          <t xml:space="preserve"> </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mental Term Loan Agreement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mental term loan</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6" t="n">
        <v>200000</v>
      </c>
      <c r="I18" s="6" t="n">
        <v>200000</v>
      </c>
      <c r="J18" s="6" t="n">
        <v>200000</v>
      </c>
      <c r="K18" s="4" t="inlineStr">
        <is>
          <t xml:space="preserve"> </t>
        </is>
      </c>
    </row>
    <row r="19">
      <c r="A19" s="4" t="inlineStr">
        <is>
          <t>Incremental Term Loan Agreement Due 2026 | 2016 Incremental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c r="K21" s="4" t="inlineStr">
        <is>
          <t xml:space="preserve"> </t>
        </is>
      </c>
    </row>
    <row r="22">
      <c r="A22" s="4" t="inlineStr">
        <is>
          <t>Incremental term loan</t>
        </is>
      </c>
      <c r="B22" s="4" t="inlineStr">
        <is>
          <t xml:space="preserve"> </t>
        </is>
      </c>
      <c r="C22" s="5" t="n">
        <v>200000</v>
      </c>
      <c r="D22" s="4" t="inlineStr">
        <is>
          <t xml:space="preserve"> </t>
        </is>
      </c>
      <c r="E22" s="4" t="inlineStr">
        <is>
          <t xml:space="preserve"> </t>
        </is>
      </c>
      <c r="F22" s="4" t="inlineStr">
        <is>
          <t xml:space="preserve"> </t>
        </is>
      </c>
      <c r="G22" s="5" t="n">
        <v>300000</v>
      </c>
      <c r="H22" s="4" t="inlineStr">
        <is>
          <t xml:space="preserve"> </t>
        </is>
      </c>
      <c r="I22" s="5" t="n">
        <v>200000</v>
      </c>
      <c r="J22" s="4" t="inlineStr">
        <is>
          <t xml:space="preserve"> </t>
        </is>
      </c>
      <c r="K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points on periodic interest rate (a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165</v>
      </c>
      <c r="J24" s="4" t="inlineStr">
        <is>
          <t xml:space="preserve"> </t>
        </is>
      </c>
      <c r="K24" s="4" t="inlineStr">
        <is>
          <t xml:space="preserve"> </t>
        </is>
      </c>
    </row>
    <row r="25">
      <c r="A25" s="4" t="inlineStr">
        <is>
          <t>Variable interest rate (as percent)</t>
        </is>
      </c>
      <c r="B25" s="4" t="inlineStr">
        <is>
          <t xml:space="preserve"> </t>
        </is>
      </c>
      <c r="C25" s="13" t="n">
        <v>0.024</v>
      </c>
      <c r="D25" s="4" t="inlineStr">
        <is>
          <t xml:space="preserve"> </t>
        </is>
      </c>
      <c r="E25" s="4" t="inlineStr">
        <is>
          <t xml:space="preserve"> </t>
        </is>
      </c>
      <c r="F25" s="4" t="inlineStr">
        <is>
          <t xml:space="preserve"> </t>
        </is>
      </c>
      <c r="G25" s="4" t="inlineStr">
        <is>
          <t xml:space="preserve"> </t>
        </is>
      </c>
      <c r="H25" s="4" t="inlineStr">
        <is>
          <t xml:space="preserve"> </t>
        </is>
      </c>
      <c r="I25" s="13" t="n">
        <v>0.024</v>
      </c>
      <c r="J25" s="4" t="inlineStr">
        <is>
          <t xml:space="preserve"> </t>
        </is>
      </c>
      <c r="K25" s="4" t="inlineStr">
        <is>
          <t xml:space="preserve"> </t>
        </is>
      </c>
    </row>
    <row r="26">
      <c r="A26" s="4" t="inlineStr">
        <is>
          <t>Incremental Term Loan Agreement Due 2026 | 2016 Incremental Term Loan Facility | Credit Sprea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points on periodic interest rate (a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01</v>
      </c>
      <c r="J28" s="4" t="inlineStr">
        <is>
          <t xml:space="preserve"> </t>
        </is>
      </c>
      <c r="K28" s="4" t="inlineStr">
        <is>
          <t xml:space="preserve"> </t>
        </is>
      </c>
    </row>
    <row r="29">
      <c r="A29" s="4" t="inlineStr">
        <is>
          <t>Incremental Term Loan Agreement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mental term loan</t>
        </is>
      </c>
      <c r="B31" s="4" t="inlineStr">
        <is>
          <t xml:space="preserve"> </t>
        </is>
      </c>
      <c r="C31" s="5" t="n">
        <v>200000</v>
      </c>
      <c r="D31" s="4" t="inlineStr">
        <is>
          <t xml:space="preserve"> </t>
        </is>
      </c>
      <c r="E31" s="4" t="inlineStr">
        <is>
          <t xml:space="preserve"> </t>
        </is>
      </c>
      <c r="F31" s="4" t="inlineStr">
        <is>
          <t xml:space="preserve"> </t>
        </is>
      </c>
      <c r="G31" s="4" t="inlineStr">
        <is>
          <t xml:space="preserve"> </t>
        </is>
      </c>
      <c r="H31" s="5" t="n">
        <v>200000</v>
      </c>
      <c r="I31" s="5" t="n">
        <v>200000</v>
      </c>
      <c r="J31" s="5" t="n">
        <v>200000</v>
      </c>
      <c r="K31" s="4" t="inlineStr">
        <is>
          <t xml:space="preserve"> </t>
        </is>
      </c>
    </row>
    <row r="32">
      <c r="A32" s="4" t="inlineStr">
        <is>
          <t>Incremental Term Loan Agreement Due 2029 | 2021 Incremental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points on periodic interest rate (a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155</v>
      </c>
      <c r="J34" s="4" t="inlineStr">
        <is>
          <t xml:space="preserve"> </t>
        </is>
      </c>
      <c r="K34" s="4" t="inlineStr">
        <is>
          <t xml:space="preserve"> </t>
        </is>
      </c>
    </row>
    <row r="35">
      <c r="A35" s="4" t="inlineStr">
        <is>
          <t>Variable interest rate (as percent)</t>
        </is>
      </c>
      <c r="B35" s="4" t="inlineStr">
        <is>
          <t xml:space="preserve"> </t>
        </is>
      </c>
      <c r="C35" s="13" t="n">
        <v>0.014</v>
      </c>
      <c r="D35" s="4" t="inlineStr">
        <is>
          <t xml:space="preserve"> </t>
        </is>
      </c>
      <c r="E35" s="4" t="inlineStr">
        <is>
          <t xml:space="preserve"> </t>
        </is>
      </c>
      <c r="F35" s="4" t="inlineStr">
        <is>
          <t xml:space="preserve"> </t>
        </is>
      </c>
      <c r="G35" s="4" t="inlineStr">
        <is>
          <t xml:space="preserve"> </t>
        </is>
      </c>
      <c r="H35" s="4" t="inlineStr">
        <is>
          <t xml:space="preserve"> </t>
        </is>
      </c>
      <c r="I35" s="13" t="n">
        <v>0.014</v>
      </c>
      <c r="J35" s="4" t="inlineStr">
        <is>
          <t xml:space="preserve"> </t>
        </is>
      </c>
      <c r="K35" s="4" t="inlineStr">
        <is>
          <t xml:space="preserve"> </t>
        </is>
      </c>
    </row>
    <row r="36">
      <c r="A36" s="4" t="inlineStr">
        <is>
          <t>Advance amount</t>
        </is>
      </c>
      <c r="B36" s="4" t="inlineStr">
        <is>
          <t xml:space="preserve"> </t>
        </is>
      </c>
      <c r="C36" s="4" t="inlineStr">
        <is>
          <t xml:space="preserve"> </t>
        </is>
      </c>
      <c r="D36" s="4" t="inlineStr">
        <is>
          <t xml:space="preserve"> </t>
        </is>
      </c>
      <c r="E36" s="4" t="inlineStr">
        <is>
          <t xml:space="preserve"> </t>
        </is>
      </c>
      <c r="F36" s="5" t="n">
        <v>2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debt</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mental Term Loan Agreement Due 2029 | 2021 Incremental Term Loan Facility | Credit Spread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points on periodic interest rate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01</v>
      </c>
      <c r="J40" s="4" t="inlineStr">
        <is>
          <t xml:space="preserve"> </t>
        </is>
      </c>
      <c r="K40" s="4" t="inlineStr">
        <is>
          <t xml:space="preserve"> </t>
        </is>
      </c>
    </row>
  </sheetData>
  <mergeCells count="3">
    <mergeCell ref="A1:A2"/>
    <mergeCell ref="C1:G1"/>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BT - Revolving Credit Facility (Details) - Revolving Credit Facility</t>
        </is>
      </c>
      <c r="B1" s="2" t="inlineStr">
        <is>
          <t>12 Months Ended</t>
        </is>
      </c>
    </row>
    <row r="2">
      <c r="B2" s="2" t="inlineStr">
        <is>
          <t>Dec. 31, 2024 USD ($)</t>
        </is>
      </c>
    </row>
    <row r="3">
      <c r="A3" s="3" t="inlineStr">
        <is>
          <t>Debt Instrument [Line Items]</t>
        </is>
      </c>
      <c r="B3" s="4" t="inlineStr">
        <is>
          <t xml:space="preserve"> </t>
        </is>
      </c>
    </row>
    <row r="4">
      <c r="A4" s="4" t="inlineStr">
        <is>
          <t>Basis points on periodic interest rate (as percent)</t>
        </is>
      </c>
      <c r="B4" s="13" t="n">
        <v>0.0125</v>
      </c>
    </row>
    <row r="5">
      <c r="A5" s="4" t="inlineStr">
        <is>
          <t>Commitment fee (as percent)</t>
        </is>
      </c>
      <c r="B5" s="14" t="n">
        <v>0.00175</v>
      </c>
    </row>
    <row r="6">
      <c r="A6" s="4" t="inlineStr">
        <is>
          <t>Borrowings or repayments</t>
        </is>
      </c>
      <c r="B6" s="5" t="n">
        <v>0</v>
      </c>
    </row>
    <row r="7">
      <c r="A7" s="4" t="inlineStr">
        <is>
          <t>Available borrowings</t>
        </is>
      </c>
      <c r="B7" s="6" t="n">
        <v>293000000</v>
      </c>
    </row>
    <row r="8">
      <c r="A8" s="4" t="inlineStr">
        <is>
          <t>Letters of credit</t>
        </is>
      </c>
      <c r="B8" s="5" t="n">
        <v>7000000</v>
      </c>
    </row>
    <row r="9">
      <c r="A9" s="4" t="inlineStr">
        <is>
          <t>Credit Spread Adjustment</t>
        </is>
      </c>
      <c r="B9" s="4" t="inlineStr">
        <is>
          <t xml:space="preserve"> </t>
        </is>
      </c>
    </row>
    <row r="10">
      <c r="A10" s="3" t="inlineStr">
        <is>
          <t>Debt Instrument [Line Items]</t>
        </is>
      </c>
      <c r="B10" s="4" t="inlineStr">
        <is>
          <t xml:space="preserve"> </t>
        </is>
      </c>
    </row>
    <row r="11">
      <c r="A11" s="4" t="inlineStr">
        <is>
          <t>Basis points on periodic interest rate (as percent)</t>
        </is>
      </c>
      <c r="B11" s="13" t="n">
        <v>0.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ew Zealand Subsidiary Debt (Details)</t>
        </is>
      </c>
      <c r="C1" s="2" t="inlineStr">
        <is>
          <t>1 Months Ended</t>
        </is>
      </c>
      <c r="G1" s="2" t="inlineStr">
        <is>
          <t>12 Months Ended</t>
        </is>
      </c>
    </row>
    <row r="2">
      <c r="C2" s="2" t="inlineStr">
        <is>
          <t>Jul. 31, 2024 USD ($)</t>
        </is>
      </c>
      <c r="D2" s="2" t="inlineStr">
        <is>
          <t>Apr. 30, 2022 USD ($)</t>
        </is>
      </c>
      <c r="E2" s="2" t="inlineStr">
        <is>
          <t>Jul. 31, 2021 USD ($)</t>
        </is>
      </c>
      <c r="F2" s="2" t="inlineStr">
        <is>
          <t>Sep. 30, 2020 USD ($)</t>
        </is>
      </c>
      <c r="G2" s="2" t="inlineStr">
        <is>
          <t>Dec. 31, 2024 USD ($)</t>
        </is>
      </c>
      <c r="H2" s="2" t="inlineStr">
        <is>
          <t>Dec. 31, 2024 NZD ($)</t>
        </is>
      </c>
      <c r="I2" s="2" t="inlineStr">
        <is>
          <t>Dec. 31, 2023 USD ($)</t>
        </is>
      </c>
      <c r="J2" s="2" t="inlineStr">
        <is>
          <t>Dec. 3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mental term loan</t>
        </is>
      </c>
      <c r="C4" s="4" t="inlineStr">
        <is>
          <t xml:space="preserve"> </t>
        </is>
      </c>
      <c r="D4" s="4" t="inlineStr">
        <is>
          <t xml:space="preserve"> </t>
        </is>
      </c>
      <c r="E4" s="4" t="inlineStr">
        <is>
          <t xml:space="preserve"> </t>
        </is>
      </c>
      <c r="F4" s="4" t="inlineStr">
        <is>
          <t xml:space="preserve"> </t>
        </is>
      </c>
      <c r="G4" s="5" t="n">
        <v>1114808000</v>
      </c>
      <c r="H4" s="4" t="inlineStr">
        <is>
          <t xml:space="preserve"> </t>
        </is>
      </c>
      <c r="I4" s="5" t="n">
        <v>1372723000</v>
      </c>
      <c r="J4" s="4" t="inlineStr">
        <is>
          <t xml:space="preserve"> </t>
        </is>
      </c>
    </row>
    <row r="5">
      <c r="A5" s="4" t="inlineStr">
        <is>
          <t>Noncontrolling interests in consolidated affiliates redemption of shares</t>
        </is>
      </c>
      <c r="B5" s="4" t="inlineStr">
        <is>
          <t>[1]</t>
        </is>
      </c>
      <c r="C5" s="4" t="inlineStr">
        <is>
          <t xml:space="preserve"> </t>
        </is>
      </c>
      <c r="D5" s="4" t="inlineStr">
        <is>
          <t xml:space="preserve"> </t>
        </is>
      </c>
      <c r="E5" s="4" t="inlineStr">
        <is>
          <t xml:space="preserve"> </t>
        </is>
      </c>
      <c r="F5" s="4" t="inlineStr">
        <is>
          <t xml:space="preserve"> </t>
        </is>
      </c>
      <c r="G5" s="5" t="n">
        <v>0</v>
      </c>
      <c r="H5" s="4" t="inlineStr">
        <is>
          <t xml:space="preserve"> </t>
        </is>
      </c>
      <c r="I5" s="6" t="n">
        <v>0</v>
      </c>
      <c r="J5" s="5" t="n">
        <v>27860000</v>
      </c>
    </row>
    <row r="6">
      <c r="A6" s="4" t="inlineStr">
        <is>
          <t>Working Capital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riable interest rate index term (in days)</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orking Capital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 or repayments</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New Zealand Susidiary Noncontrolling Interest Shareholder Loan Due 2025 | Matariki Forestry Grou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fixed interest rate (as percent)</t>
        </is>
      </c>
      <c r="C15" s="4" t="inlineStr">
        <is>
          <t xml:space="preserve"> </t>
        </is>
      </c>
      <c r="D15" s="4" t="inlineStr">
        <is>
          <t xml:space="preserve"> </t>
        </is>
      </c>
      <c r="E15" s="4" t="inlineStr">
        <is>
          <t xml:space="preserve"> </t>
        </is>
      </c>
      <c r="F15" s="13" t="n">
        <v>0.0295</v>
      </c>
      <c r="G15" s="13" t="n">
        <v>0.0295</v>
      </c>
      <c r="H15" s="4" t="inlineStr">
        <is>
          <t xml:space="preserve"> </t>
        </is>
      </c>
      <c r="I15" s="4" t="inlineStr">
        <is>
          <t xml:space="preserve"> </t>
        </is>
      </c>
      <c r="J15" s="4" t="inlineStr">
        <is>
          <t xml:space="preserve"> </t>
        </is>
      </c>
    </row>
    <row r="16">
      <c r="A16" s="4" t="inlineStr">
        <is>
          <t>Incremental term loan</t>
        </is>
      </c>
      <c r="C16" s="4" t="inlineStr">
        <is>
          <t xml:space="preserve"> </t>
        </is>
      </c>
      <c r="D16" s="4" t="inlineStr">
        <is>
          <t xml:space="preserve"> </t>
        </is>
      </c>
      <c r="E16" s="4" t="inlineStr">
        <is>
          <t xml:space="preserve"> </t>
        </is>
      </c>
      <c r="F16" s="4" t="inlineStr">
        <is>
          <t xml:space="preserve"> </t>
        </is>
      </c>
      <c r="G16" s="5" t="n">
        <v>19442000</v>
      </c>
      <c r="H16" s="4" t="inlineStr">
        <is>
          <t xml:space="preserve"> </t>
        </is>
      </c>
      <c r="I16" s="6" t="n">
        <v>21817000</v>
      </c>
      <c r="J16" s="4" t="inlineStr">
        <is>
          <t xml:space="preserve"> </t>
        </is>
      </c>
    </row>
    <row r="17">
      <c r="A17" s="4" t="inlineStr">
        <is>
          <t>Noncontrolling interests in consolidated affiliates redemption of shares</t>
        </is>
      </c>
      <c r="C17" s="4" t="inlineStr">
        <is>
          <t xml:space="preserve"> </t>
        </is>
      </c>
      <c r="D17" s="4" t="inlineStr">
        <is>
          <t xml:space="preserve"> </t>
        </is>
      </c>
      <c r="E17" s="4" t="inlineStr">
        <is>
          <t xml:space="preserve"> </t>
        </is>
      </c>
      <c r="F17" s="5" t="n">
        <v>23300000</v>
      </c>
      <c r="G17" s="4" t="inlineStr">
        <is>
          <t xml:space="preserve"> </t>
        </is>
      </c>
      <c r="H17" s="4" t="inlineStr">
        <is>
          <t xml:space="preserve"> </t>
        </is>
      </c>
      <c r="I17" s="4" t="inlineStr">
        <is>
          <t xml:space="preserve"> </t>
        </is>
      </c>
      <c r="J17" s="4" t="inlineStr">
        <is>
          <t xml:space="preserve"> </t>
        </is>
      </c>
    </row>
    <row r="18">
      <c r="A18" s="4" t="inlineStr">
        <is>
          <t>New Zealand Susidiary Noncontrolling Interest Shareholder Loan Due 2026 | Matariki Forestry Grou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fixed interest rate (as percent)</t>
        </is>
      </c>
      <c r="C20" s="4" t="inlineStr">
        <is>
          <t xml:space="preserve"> </t>
        </is>
      </c>
      <c r="D20" s="4" t="inlineStr">
        <is>
          <t xml:space="preserve"> </t>
        </is>
      </c>
      <c r="E20" s="13" t="n">
        <v>0.0364</v>
      </c>
      <c r="F20" s="4" t="inlineStr">
        <is>
          <t xml:space="preserve"> </t>
        </is>
      </c>
      <c r="G20" s="13" t="n">
        <v>0.0364</v>
      </c>
      <c r="H20" s="4" t="inlineStr">
        <is>
          <t xml:space="preserve"> </t>
        </is>
      </c>
      <c r="I20" s="4" t="inlineStr">
        <is>
          <t xml:space="preserve"> </t>
        </is>
      </c>
      <c r="J20" s="4" t="inlineStr">
        <is>
          <t xml:space="preserve"> </t>
        </is>
      </c>
    </row>
    <row r="21">
      <c r="A21" s="4" t="inlineStr">
        <is>
          <t>Incremental term loan</t>
        </is>
      </c>
      <c r="C21" s="4" t="inlineStr">
        <is>
          <t xml:space="preserve"> </t>
        </is>
      </c>
      <c r="D21" s="4" t="inlineStr">
        <is>
          <t xml:space="preserve"> </t>
        </is>
      </c>
      <c r="E21" s="4" t="inlineStr">
        <is>
          <t xml:space="preserve"> </t>
        </is>
      </c>
      <c r="F21" s="4" t="inlineStr">
        <is>
          <t xml:space="preserve"> </t>
        </is>
      </c>
      <c r="G21" s="5" t="n">
        <v>22683000</v>
      </c>
      <c r="H21" s="4" t="inlineStr">
        <is>
          <t xml:space="preserve"> </t>
        </is>
      </c>
      <c r="I21" s="6" t="n">
        <v>25453000</v>
      </c>
      <c r="J21" s="4" t="inlineStr">
        <is>
          <t xml:space="preserve"> </t>
        </is>
      </c>
    </row>
    <row r="22">
      <c r="A22" s="4" t="inlineStr">
        <is>
          <t>Noncontrolling interests in consolidated affiliates redemption of shares</t>
        </is>
      </c>
      <c r="C22" s="4" t="inlineStr">
        <is>
          <t xml:space="preserve"> </t>
        </is>
      </c>
      <c r="D22" s="4" t="inlineStr">
        <is>
          <t xml:space="preserve"> </t>
        </is>
      </c>
      <c r="E22" s="5" t="n">
        <v>28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 Zealand Subsidiary Noncontrolling Interest Shareholder Loan Due 2027 | Matariki Forestry Grou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d fixed interest rate (as percent)</t>
        </is>
      </c>
      <c r="C25" s="4" t="inlineStr">
        <is>
          <t xml:space="preserve"> </t>
        </is>
      </c>
      <c r="D25" s="13" t="n">
        <v>0.0648</v>
      </c>
      <c r="E25" s="4" t="inlineStr">
        <is>
          <t xml:space="preserve"> </t>
        </is>
      </c>
      <c r="F25" s="4" t="inlineStr">
        <is>
          <t xml:space="preserve"> </t>
        </is>
      </c>
      <c r="G25" s="13" t="n">
        <v>0.0648</v>
      </c>
      <c r="H25" s="4" t="inlineStr">
        <is>
          <t xml:space="preserve"> </t>
        </is>
      </c>
      <c r="I25" s="4" t="inlineStr">
        <is>
          <t xml:space="preserve"> </t>
        </is>
      </c>
      <c r="J25" s="4" t="inlineStr">
        <is>
          <t xml:space="preserve"> </t>
        </is>
      </c>
    </row>
    <row r="26">
      <c r="A26" s="4" t="inlineStr">
        <is>
          <t>Incremental term loan</t>
        </is>
      </c>
      <c r="C26" s="4" t="inlineStr">
        <is>
          <t xml:space="preserve"> </t>
        </is>
      </c>
      <c r="D26" s="4" t="inlineStr">
        <is>
          <t xml:space="preserve"> </t>
        </is>
      </c>
      <c r="E26" s="4" t="inlineStr">
        <is>
          <t xml:space="preserve"> </t>
        </is>
      </c>
      <c r="F26" s="4" t="inlineStr">
        <is>
          <t xml:space="preserve"> </t>
        </is>
      </c>
      <c r="G26" s="5" t="n">
        <v>22683000</v>
      </c>
      <c r="H26" s="4" t="inlineStr">
        <is>
          <t xml:space="preserve"> </t>
        </is>
      </c>
      <c r="I26" s="5" t="n">
        <v>25453000</v>
      </c>
      <c r="J26" s="4" t="inlineStr">
        <is>
          <t xml:space="preserve"> </t>
        </is>
      </c>
    </row>
    <row r="27">
      <c r="A27" s="4" t="inlineStr">
        <is>
          <t>Noncontrolling interests in consolidated affiliates redemption of shares</t>
        </is>
      </c>
      <c r="C27" s="4" t="inlineStr">
        <is>
          <t xml:space="preserve"> </t>
        </is>
      </c>
      <c r="D27" s="5" t="n">
        <v>27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 The New Zealand subsidiary made a capital distribution in order to redeem certain equity interests, resulting in the recording of a loan payable by the New Zealand subsidiary in the amount of $27.9 million for the year ended December 31, 2022. See Note 5 — Noncontrolling Interests and Note 7 — Debt for further information.</t>
        </is>
      </c>
    </row>
  </sheetData>
  <mergeCells count="5">
    <mergeCell ref="A1:B2"/>
    <mergeCell ref="C1:F1"/>
    <mergeCell ref="G1:J1"/>
    <mergeCell ref="A28:I28"/>
    <mergeCell ref="A29:I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4" customWidth="1" min="2" max="2"/>
  </cols>
  <sheetData>
    <row r="1">
      <c r="A1" s="1" t="inlineStr">
        <is>
          <t>DEBT - Debt Covenants (Details)</t>
        </is>
      </c>
      <c r="B1" s="2" t="inlineStr">
        <is>
          <t>Dec. 31, 2024</t>
        </is>
      </c>
    </row>
    <row r="2">
      <c r="A2" s="3" t="inlineStr">
        <is>
          <t>Debt Disclosure [Abstract]</t>
        </is>
      </c>
      <c r="B2" s="4" t="inlineStr">
        <is>
          <t xml:space="preserve"> </t>
        </is>
      </c>
    </row>
    <row r="3">
      <c r="A3" s="4" t="inlineStr">
        <is>
          <t>Covenant EBITDA to consolidated interest expense, Covenant Requirement</t>
        </is>
      </c>
      <c r="B3" s="15" t="n">
        <v>2.5</v>
      </c>
    </row>
    <row r="4">
      <c r="A4" s="4" t="inlineStr">
        <is>
          <t>Covenant EBITDA to consolidated interest expense, Actual ratio</t>
        </is>
      </c>
      <c r="B4" s="15" t="n">
        <v>8.300000000000001</v>
      </c>
    </row>
    <row r="5">
      <c r="A5" s="4" t="inlineStr">
        <is>
          <t>Covenant EBITDA to consolidated interest expense, Favorable</t>
        </is>
      </c>
      <c r="B5" s="15" t="n">
        <v>5.8</v>
      </c>
    </row>
    <row r="6">
      <c r="A6" s="4" t="inlineStr">
        <is>
          <t>Covenant debt to net worth plus covenant debt, Covenant Requirement</t>
        </is>
      </c>
      <c r="B6" s="10" t="n">
        <v>0.65</v>
      </c>
    </row>
    <row r="7">
      <c r="A7" s="4" t="inlineStr">
        <is>
          <t>Covenant debt to net worth plus covenant debt, Actual ratio</t>
        </is>
      </c>
      <c r="B7" s="10" t="n">
        <v>0.4</v>
      </c>
    </row>
    <row r="8">
      <c r="A8" s="4" t="inlineStr">
        <is>
          <t>Covenant debt to net worth plus covenant debt, favorable</t>
        </is>
      </c>
      <c r="B8" s="10" t="n">
        <v>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RIVATIVE FINANCIAL INSTRUMENTS AND HEDGING ACTIVITIES - Narrative (Details) - USD ($) $ in Thousands</t>
        </is>
      </c>
      <c r="C1" s="2" t="inlineStr">
        <is>
          <t>1 Months Ended</t>
        </is>
      </c>
      <c r="D1" s="2" t="inlineStr">
        <is>
          <t>3 Months Ended</t>
        </is>
      </c>
      <c r="E1" s="2" t="inlineStr">
        <is>
          <t>12 Months Ended</t>
        </is>
      </c>
    </row>
    <row r="2">
      <c r="B2" s="2" t="inlineStr">
        <is>
          <t>Dec. 27, 2024</t>
        </is>
      </c>
      <c r="C2" s="2" t="inlineStr">
        <is>
          <t>Dec. 31, 2024</t>
        </is>
      </c>
      <c r="D2" s="2" t="inlineStr">
        <is>
          <t>Dec. 31, 2023</t>
        </is>
      </c>
      <c r="E2" s="2" t="inlineStr">
        <is>
          <t>Dec. 31, 2024</t>
        </is>
      </c>
      <c r="F2" s="2" t="inlineStr">
        <is>
          <t>Dec. 31,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5" t="n">
        <v>250000</v>
      </c>
      <c r="F4" s="5" t="n">
        <v>150000</v>
      </c>
      <c r="G4" s="5" t="n">
        <v>531842</v>
      </c>
    </row>
    <row r="5">
      <c r="A5" s="4" t="inlineStr">
        <is>
          <t>2022 Incremental Term Loan Facility | Incremental Term Loan Agreement Du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debt</t>
        </is>
      </c>
      <c r="B7" s="5" t="n">
        <v>100000</v>
      </c>
      <c r="C7" s="5" t="n">
        <v>100000</v>
      </c>
      <c r="D7" s="5" t="n">
        <v>150000</v>
      </c>
      <c r="E7" s="4" t="inlineStr">
        <is>
          <t xml:space="preserve"> </t>
        </is>
      </c>
      <c r="F7" s="4" t="inlineStr">
        <is>
          <t xml:space="preserve"> </t>
        </is>
      </c>
      <c r="G7" s="4" t="inlineStr">
        <is>
          <t xml:space="preserve"> </t>
        </is>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expected to be reclassified into earnings in next 12 months</t>
        </is>
      </c>
      <c r="B10" s="4" t="inlineStr">
        <is>
          <t xml:space="preserve"> </t>
        </is>
      </c>
      <c r="C10" s="4" t="inlineStr">
        <is>
          <t xml:space="preserve"> </t>
        </is>
      </c>
      <c r="D10" s="4" t="inlineStr">
        <is>
          <t xml:space="preserve"> </t>
        </is>
      </c>
      <c r="E10" s="5" t="n">
        <v>13155</v>
      </c>
      <c r="F10" s="4" t="inlineStr">
        <is>
          <t xml:space="preserve"> </t>
        </is>
      </c>
      <c r="G10" s="4" t="inlineStr">
        <is>
          <t xml:space="preserve"> </t>
        </is>
      </c>
    </row>
    <row r="11">
      <c r="A11" s="4" t="inlineStr">
        <is>
          <t>Foreign Currency Exchange And Option Contracts, Scale 1 | New Zealand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ngth of time, foreign currency cash flow hedge (in months)</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row>
    <row r="14">
      <c r="A14" s="4" t="inlineStr">
        <is>
          <t>Interest Rate Swap Maturing 2027 | Designated as Hedging Instrument | Derivatives Designated as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terminated and cash settled</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ermination of swap</t>
        </is>
      </c>
      <c r="B17" s="5" t="n">
        <v>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related to terminated interest rate swaps</t>
        </is>
      </c>
      <c r="B18" s="4" t="inlineStr">
        <is>
          <t xml:space="preserve"> </t>
        </is>
      </c>
      <c r="C18" s="4" t="inlineStr">
        <is>
          <t xml:space="preserve"> </t>
        </is>
      </c>
      <c r="D18" s="4" t="inlineStr">
        <is>
          <t xml:space="preserve"> </t>
        </is>
      </c>
      <c r="E18" s="5" t="n">
        <v>1600</v>
      </c>
      <c r="F18" s="4" t="inlineStr">
        <is>
          <t xml:space="preserve"> </t>
        </is>
      </c>
      <c r="G18" s="4" t="inlineStr">
        <is>
          <t xml:space="preserve"> </t>
        </is>
      </c>
    </row>
    <row r="19">
      <c r="A19" s="4" t="inlineStr">
        <is>
          <t>Minimum | Foreign Currency Exchange And Option Contracts, Scale 1 | New Zealand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forecast sales and purchases hedged for 12 months (as percent)</t>
        </is>
      </c>
      <c r="B21" s="4" t="inlineStr">
        <is>
          <t xml:space="preserve"> </t>
        </is>
      </c>
      <c r="C21" s="12" t="n">
        <v>0.5</v>
      </c>
      <c r="D21" s="4" t="inlineStr">
        <is>
          <t xml:space="preserve"> </t>
        </is>
      </c>
      <c r="E21" s="12" t="n">
        <v>0.5</v>
      </c>
      <c r="F21" s="4" t="inlineStr">
        <is>
          <t xml:space="preserve"> </t>
        </is>
      </c>
      <c r="G21" s="4" t="inlineStr">
        <is>
          <t xml:space="preserve"> </t>
        </is>
      </c>
    </row>
    <row r="22">
      <c r="A22" s="4" t="inlineStr">
        <is>
          <t>Minimum | Foreign Currency Exchange and Option Contracts, Scale 2 | New Zealand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ngth of time, foreign currency cash flow hedge (in months)</t>
        </is>
      </c>
      <c r="B24" s="4" t="inlineStr">
        <is>
          <t xml:space="preserve"> </t>
        </is>
      </c>
      <c r="C24" s="4" t="inlineStr">
        <is>
          <t xml:space="preserve"> </t>
        </is>
      </c>
      <c r="D24" s="4" t="inlineStr">
        <is>
          <t xml:space="preserve"> </t>
        </is>
      </c>
      <c r="E24" s="4" t="inlineStr">
        <is>
          <t>12 months</t>
        </is>
      </c>
      <c r="F24" s="4" t="inlineStr">
        <is>
          <t xml:space="preserve"> </t>
        </is>
      </c>
      <c r="G24" s="4" t="inlineStr">
        <is>
          <t xml:space="preserve"> </t>
        </is>
      </c>
    </row>
    <row r="25">
      <c r="A25" s="4" t="inlineStr">
        <is>
          <t>Minimum | Forecasted Sales and Purchases, term 3 | New Zealand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ngth of time, foreign currency cash flow hedge (in months)</t>
        </is>
      </c>
      <c r="B27" s="4" t="inlineStr">
        <is>
          <t xml:space="preserve"> </t>
        </is>
      </c>
      <c r="C27" s="4" t="inlineStr">
        <is>
          <t xml:space="preserve"> </t>
        </is>
      </c>
      <c r="D27" s="4" t="inlineStr">
        <is>
          <t xml:space="preserve"> </t>
        </is>
      </c>
      <c r="E27" s="4" t="inlineStr">
        <is>
          <t>18 months</t>
        </is>
      </c>
      <c r="F27" s="4" t="inlineStr">
        <is>
          <t xml:space="preserve"> </t>
        </is>
      </c>
      <c r="G27" s="4" t="inlineStr">
        <is>
          <t xml:space="preserve"> </t>
        </is>
      </c>
    </row>
    <row r="28">
      <c r="A28" s="4" t="inlineStr">
        <is>
          <t>Minimum | Forecasted Sales and Purchases, term 4 | New Zealand J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ngth of time, foreign currency cash flow hedge (in months)</t>
        </is>
      </c>
      <c r="B30" s="4" t="inlineStr">
        <is>
          <t xml:space="preserve"> </t>
        </is>
      </c>
      <c r="C30" s="4" t="inlineStr">
        <is>
          <t xml:space="preserve"> </t>
        </is>
      </c>
      <c r="D30" s="4" t="inlineStr">
        <is>
          <t xml:space="preserve"> </t>
        </is>
      </c>
      <c r="E30" s="4" t="inlineStr">
        <is>
          <t>24 months</t>
        </is>
      </c>
      <c r="F30" s="4" t="inlineStr">
        <is>
          <t xml:space="preserve"> </t>
        </is>
      </c>
      <c r="G30" s="4" t="inlineStr">
        <is>
          <t xml:space="preserve"> </t>
        </is>
      </c>
    </row>
    <row r="31">
      <c r="A31" s="4" t="inlineStr">
        <is>
          <t>Minimum | Forecasted Sales and Purchases, term 5 | New Zealand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gth of time, foreign currency cash flow hedge (in months)</t>
        </is>
      </c>
      <c r="B33" s="4" t="inlineStr">
        <is>
          <t xml:space="preserve"> </t>
        </is>
      </c>
      <c r="C33" s="4" t="inlineStr">
        <is>
          <t xml:space="preserve"> </t>
        </is>
      </c>
      <c r="D33" s="4" t="inlineStr">
        <is>
          <t xml:space="preserve"> </t>
        </is>
      </c>
      <c r="E33" s="4" t="inlineStr">
        <is>
          <t>36 months</t>
        </is>
      </c>
      <c r="F33" s="4" t="inlineStr">
        <is>
          <t xml:space="preserve"> </t>
        </is>
      </c>
      <c r="G33" s="4" t="inlineStr">
        <is>
          <t xml:space="preserve"> </t>
        </is>
      </c>
    </row>
    <row r="34">
      <c r="A34" s="4" t="inlineStr">
        <is>
          <t>Maximum | Foreign Currency Exchange And Option Contracts, Scale 1 | New Zealand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forecast sales and purchases hedged for 12 months (as percent)</t>
        </is>
      </c>
      <c r="B36" s="4" t="inlineStr">
        <is>
          <t xml:space="preserve"> </t>
        </is>
      </c>
      <c r="C36" s="12" t="n">
        <v>0.9</v>
      </c>
      <c r="D36" s="4" t="inlineStr">
        <is>
          <t xml:space="preserve"> </t>
        </is>
      </c>
      <c r="E36" s="12" t="n">
        <v>0.9</v>
      </c>
      <c r="F36" s="4" t="inlineStr">
        <is>
          <t xml:space="preserve"> </t>
        </is>
      </c>
      <c r="G36" s="4" t="inlineStr">
        <is>
          <t xml:space="preserve"> </t>
        </is>
      </c>
    </row>
    <row r="37">
      <c r="A37" s="4" t="inlineStr">
        <is>
          <t>Maximum | Foreign Currency Exchange and Option Contracts, Scale 2 | New Zealand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ngth of time, foreign currency cash flow hedge (in months)</t>
        </is>
      </c>
      <c r="B39" s="4" t="inlineStr">
        <is>
          <t xml:space="preserve"> </t>
        </is>
      </c>
      <c r="C39" s="4" t="inlineStr">
        <is>
          <t xml:space="preserve"> </t>
        </is>
      </c>
      <c r="D39" s="4" t="inlineStr">
        <is>
          <t xml:space="preserve"> </t>
        </is>
      </c>
      <c r="E39" s="4" t="inlineStr">
        <is>
          <t>18 months</t>
        </is>
      </c>
      <c r="F39" s="4" t="inlineStr">
        <is>
          <t xml:space="preserve"> </t>
        </is>
      </c>
      <c r="G39" s="4" t="inlineStr">
        <is>
          <t xml:space="preserve"> </t>
        </is>
      </c>
    </row>
    <row r="40">
      <c r="A40" s="4" t="inlineStr">
        <is>
          <t>Percent of forecast sales and purchases hedged for 12 to 18 months (as percent)</t>
        </is>
      </c>
      <c r="B40" s="4" t="inlineStr">
        <is>
          <t xml:space="preserve"> </t>
        </is>
      </c>
      <c r="C40" s="12" t="n">
        <v>0.75</v>
      </c>
      <c r="D40" s="4" t="inlineStr">
        <is>
          <t xml:space="preserve"> </t>
        </is>
      </c>
      <c r="E40" s="12" t="n">
        <v>0.75</v>
      </c>
      <c r="F40" s="4" t="inlineStr">
        <is>
          <t xml:space="preserve"> </t>
        </is>
      </c>
      <c r="G40" s="4" t="inlineStr">
        <is>
          <t xml:space="preserve"> </t>
        </is>
      </c>
    </row>
    <row r="41">
      <c r="A41" s="4" t="inlineStr">
        <is>
          <t>Maximum | Forecasted Sales and Purchases, term 3 | New Zealand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ngth of time, foreign currency cash flow hedge (in months)</t>
        </is>
      </c>
      <c r="B43" s="4" t="inlineStr">
        <is>
          <t xml:space="preserve"> </t>
        </is>
      </c>
      <c r="C43" s="4" t="inlineStr">
        <is>
          <t xml:space="preserve"> </t>
        </is>
      </c>
      <c r="D43" s="4" t="inlineStr">
        <is>
          <t xml:space="preserve"> </t>
        </is>
      </c>
      <c r="E43" s="4" t="inlineStr">
        <is>
          <t>24 months</t>
        </is>
      </c>
      <c r="F43" s="4" t="inlineStr">
        <is>
          <t xml:space="preserve"> </t>
        </is>
      </c>
      <c r="G43" s="4" t="inlineStr">
        <is>
          <t xml:space="preserve"> </t>
        </is>
      </c>
    </row>
    <row r="44">
      <c r="A44" s="4" t="inlineStr">
        <is>
          <t>Percent of forecast sales and purchases hedged for 18 to 24 months (as percent)</t>
        </is>
      </c>
      <c r="B44" s="4" t="inlineStr">
        <is>
          <t xml:space="preserve"> </t>
        </is>
      </c>
      <c r="C44" s="12" t="n">
        <v>0.5</v>
      </c>
      <c r="D44" s="4" t="inlineStr">
        <is>
          <t xml:space="preserve"> </t>
        </is>
      </c>
      <c r="E44" s="12" t="n">
        <v>0.5</v>
      </c>
      <c r="F44" s="4" t="inlineStr">
        <is>
          <t xml:space="preserve"> </t>
        </is>
      </c>
      <c r="G44" s="4" t="inlineStr">
        <is>
          <t xml:space="preserve"> </t>
        </is>
      </c>
    </row>
    <row r="45">
      <c r="A45" s="4" t="inlineStr">
        <is>
          <t>Maximum | Forecasted Sales and Purchases, term 4 | New Zealand J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ngth of time, foreign currency cash flow hedge (in months)</t>
        </is>
      </c>
      <c r="B47" s="4" t="inlineStr">
        <is>
          <t xml:space="preserve"> </t>
        </is>
      </c>
      <c r="C47" s="4" t="inlineStr">
        <is>
          <t xml:space="preserve"> </t>
        </is>
      </c>
      <c r="D47" s="4" t="inlineStr">
        <is>
          <t xml:space="preserve"> </t>
        </is>
      </c>
      <c r="E47" s="4" t="inlineStr">
        <is>
          <t>36 months</t>
        </is>
      </c>
      <c r="F47" s="4" t="inlineStr">
        <is>
          <t xml:space="preserve"> </t>
        </is>
      </c>
      <c r="G47" s="4" t="inlineStr">
        <is>
          <t xml:space="preserve"> </t>
        </is>
      </c>
    </row>
    <row r="48">
      <c r="A48" s="4" t="inlineStr">
        <is>
          <t>Percent of forecast sales and purchases hedged for 24 to 36 months (as percent)</t>
        </is>
      </c>
      <c r="B48" s="4" t="inlineStr">
        <is>
          <t xml:space="preserve"> </t>
        </is>
      </c>
      <c r="C48" s="12" t="n">
        <v>0.5</v>
      </c>
      <c r="D48" s="4" t="inlineStr">
        <is>
          <t xml:space="preserve"> </t>
        </is>
      </c>
      <c r="E48" s="12" t="n">
        <v>0.5</v>
      </c>
      <c r="F48" s="4" t="inlineStr">
        <is>
          <t xml:space="preserve"> </t>
        </is>
      </c>
      <c r="G48" s="4" t="inlineStr">
        <is>
          <t xml:space="preserve"> </t>
        </is>
      </c>
    </row>
    <row r="49">
      <c r="A49" s="4" t="inlineStr">
        <is>
          <t>Maximum | Forecasted Sales and Purchases, term 5 | New Zealand 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ngth of time, foreign currency cash flow hedge (in months)</t>
        </is>
      </c>
      <c r="B51" s="4" t="inlineStr">
        <is>
          <t xml:space="preserve"> </t>
        </is>
      </c>
      <c r="C51" s="4" t="inlineStr">
        <is>
          <t xml:space="preserve"> </t>
        </is>
      </c>
      <c r="D51" s="4" t="inlineStr">
        <is>
          <t xml:space="preserve"> </t>
        </is>
      </c>
      <c r="E51" s="4" t="inlineStr">
        <is>
          <t>48 months</t>
        </is>
      </c>
      <c r="F51" s="4" t="inlineStr">
        <is>
          <t xml:space="preserve"> </t>
        </is>
      </c>
      <c r="G51" s="4" t="inlineStr">
        <is>
          <t xml:space="preserve"> </t>
        </is>
      </c>
    </row>
    <row r="52">
      <c r="A52" s="4" t="inlineStr">
        <is>
          <t>Percent of forecast sales and purchases hedged for 36 to 48 months (as percent)</t>
        </is>
      </c>
      <c r="B52" s="4" t="inlineStr">
        <is>
          <t xml:space="preserve"> </t>
        </is>
      </c>
      <c r="C52" s="12" t="n">
        <v>0.25</v>
      </c>
      <c r="D52" s="4" t="inlineStr">
        <is>
          <t xml:space="preserve"> </t>
        </is>
      </c>
      <c r="E52" s="12" t="n">
        <v>0.25</v>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Outstanding Derivative Products (Details) - Derivatives Designated as Cash Flow Hedges - Designated as Hedging Instrument - USD ($) $ in Thousands</t>
        </is>
      </c>
      <c r="B1" s="2" t="inlineStr">
        <is>
          <t>12 Months Ended</t>
        </is>
      </c>
    </row>
    <row r="2">
      <c r="B2" s="2" t="inlineStr">
        <is>
          <t>Dec. 31, 2024</t>
        </is>
      </c>
      <c r="C2" s="2" t="inlineStr">
        <is>
          <t>Aug. 01, 2024</t>
        </is>
      </c>
      <c r="D2" s="2" t="inlineStr">
        <is>
          <t>Dec. 31, 2023</t>
        </is>
      </c>
    </row>
    <row r="3">
      <c r="A3" s="4" t="inlineStr">
        <is>
          <t>Credit Spread Adjust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Bank Margin on Debt</t>
        </is>
      </c>
      <c r="B5" s="13" t="n">
        <v>0.001</v>
      </c>
      <c r="C5" s="4" t="inlineStr">
        <is>
          <t xml:space="preserve"> </t>
        </is>
      </c>
      <c r="D5" s="4" t="inlineStr">
        <is>
          <t xml:space="preserve"> </t>
        </is>
      </c>
    </row>
    <row r="6">
      <c r="A6" s="4" t="inlineStr">
        <is>
          <t>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erm</t>
        </is>
      </c>
      <c r="B8" s="4" t="inlineStr">
        <is>
          <t>10 years</t>
        </is>
      </c>
      <c r="C8" s="4" t="inlineStr">
        <is>
          <t xml:space="preserve"> </t>
        </is>
      </c>
      <c r="D8" s="4" t="inlineStr">
        <is>
          <t xml:space="preserve"> </t>
        </is>
      </c>
    </row>
    <row r="9">
      <c r="A9" s="4" t="inlineStr">
        <is>
          <t>Notional Amount</t>
        </is>
      </c>
      <c r="B9" s="5" t="n">
        <v>100</v>
      </c>
      <c r="C9" s="4" t="inlineStr">
        <is>
          <t xml:space="preserve"> </t>
        </is>
      </c>
      <c r="D9" s="4" t="inlineStr">
        <is>
          <t xml:space="preserve"> </t>
        </is>
      </c>
    </row>
    <row r="10">
      <c r="A10" s="4" t="inlineStr">
        <is>
          <t>Fixed Rate of Swap</t>
        </is>
      </c>
      <c r="B10" s="13" t="n">
        <v>0.015</v>
      </c>
      <c r="C10" s="4" t="inlineStr">
        <is>
          <t xml:space="preserve"> </t>
        </is>
      </c>
      <c r="D10" s="4" t="inlineStr">
        <is>
          <t xml:space="preserve"> </t>
        </is>
      </c>
    </row>
    <row r="11">
      <c r="A11" s="4" t="inlineStr">
        <is>
          <t>Bank Margin on Debt</t>
        </is>
      </c>
      <c r="B11" s="13" t="n">
        <v>0.0175</v>
      </c>
      <c r="C11" s="4" t="inlineStr">
        <is>
          <t xml:space="preserve"> </t>
        </is>
      </c>
      <c r="D11" s="4" t="inlineStr">
        <is>
          <t xml:space="preserve"> </t>
        </is>
      </c>
    </row>
    <row r="12">
      <c r="A12" s="4" t="inlineStr">
        <is>
          <t>Total Effective Interest Rate (as percent)</t>
        </is>
      </c>
      <c r="B12" s="13" t="n">
        <v>0.0325</v>
      </c>
      <c r="C12" s="4" t="inlineStr">
        <is>
          <t xml:space="preserve"> </t>
        </is>
      </c>
      <c r="D12" s="4" t="inlineStr">
        <is>
          <t xml:space="preserve"> </t>
        </is>
      </c>
    </row>
    <row r="13">
      <c r="A13" s="4" t="inlineStr">
        <is>
          <t>Interest Rate Swap 2</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erm</t>
        </is>
      </c>
      <c r="B15" s="4" t="inlineStr">
        <is>
          <t>10 years</t>
        </is>
      </c>
      <c r="C15" s="4" t="inlineStr">
        <is>
          <t xml:space="preserve"> </t>
        </is>
      </c>
      <c r="D15" s="4" t="inlineStr">
        <is>
          <t xml:space="preserve"> </t>
        </is>
      </c>
    </row>
    <row r="16">
      <c r="A16" s="4" t="inlineStr">
        <is>
          <t>Notional Amount</t>
        </is>
      </c>
      <c r="B16" s="5" t="n">
        <v>100</v>
      </c>
      <c r="C16" s="4" t="inlineStr">
        <is>
          <t xml:space="preserve"> </t>
        </is>
      </c>
      <c r="D16" s="4" t="inlineStr">
        <is>
          <t xml:space="preserve"> </t>
        </is>
      </c>
    </row>
    <row r="17">
      <c r="A17" s="4" t="inlineStr">
        <is>
          <t>Fixed Rate of Swap</t>
        </is>
      </c>
      <c r="B17" s="13" t="n">
        <v>0.0151</v>
      </c>
      <c r="C17" s="4" t="inlineStr">
        <is>
          <t xml:space="preserve"> </t>
        </is>
      </c>
      <c r="D17" s="4" t="inlineStr">
        <is>
          <t xml:space="preserve"> </t>
        </is>
      </c>
    </row>
    <row r="18">
      <c r="A18" s="4" t="inlineStr">
        <is>
          <t>Bank Margin on Debt</t>
        </is>
      </c>
      <c r="B18" s="13" t="n">
        <v>0.0175</v>
      </c>
      <c r="C18" s="4" t="inlineStr">
        <is>
          <t xml:space="preserve"> </t>
        </is>
      </c>
      <c r="D18" s="4" t="inlineStr">
        <is>
          <t xml:space="preserve"> </t>
        </is>
      </c>
    </row>
    <row r="19">
      <c r="A19" s="4" t="inlineStr">
        <is>
          <t>Total Effective Interest Rate (as percent)</t>
        </is>
      </c>
      <c r="B19" s="13" t="n">
        <v>0.0326</v>
      </c>
      <c r="C19" s="4" t="inlineStr">
        <is>
          <t xml:space="preserve"> </t>
        </is>
      </c>
      <c r="D19" s="4" t="inlineStr">
        <is>
          <t xml:space="preserve"> </t>
        </is>
      </c>
    </row>
    <row r="20">
      <c r="A20" s="4" t="inlineStr">
        <is>
          <t>Interest Rate Swap 3</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erm</t>
        </is>
      </c>
      <c r="B22" s="4" t="inlineStr">
        <is>
          <t>7 years</t>
        </is>
      </c>
      <c r="C22" s="4" t="inlineStr">
        <is>
          <t xml:space="preserve"> </t>
        </is>
      </c>
      <c r="D22" s="4" t="inlineStr">
        <is>
          <t xml:space="preserve"> </t>
        </is>
      </c>
    </row>
    <row r="23">
      <c r="A23" s="4" t="inlineStr">
        <is>
          <t>Notional Amount</t>
        </is>
      </c>
      <c r="B23" s="5" t="n">
        <v>200</v>
      </c>
      <c r="C23" s="4" t="inlineStr">
        <is>
          <t xml:space="preserve"> </t>
        </is>
      </c>
      <c r="D23" s="4" t="inlineStr">
        <is>
          <t xml:space="preserve"> </t>
        </is>
      </c>
    </row>
    <row r="24">
      <c r="A24" s="4" t="inlineStr">
        <is>
          <t>Fixed Rate of Swap</t>
        </is>
      </c>
      <c r="B24" s="13" t="n">
        <v>0.0067</v>
      </c>
      <c r="C24" s="4" t="inlineStr">
        <is>
          <t xml:space="preserve"> </t>
        </is>
      </c>
      <c r="D24" s="4" t="inlineStr">
        <is>
          <t xml:space="preserve"> </t>
        </is>
      </c>
    </row>
    <row r="25">
      <c r="A25" s="4" t="inlineStr">
        <is>
          <t>Bank Margin on Debt</t>
        </is>
      </c>
      <c r="B25" s="13" t="n">
        <v>0.0165</v>
      </c>
      <c r="C25" s="4" t="inlineStr">
        <is>
          <t xml:space="preserve"> </t>
        </is>
      </c>
      <c r="D25" s="4" t="inlineStr">
        <is>
          <t xml:space="preserve"> </t>
        </is>
      </c>
    </row>
    <row r="26">
      <c r="A26" s="4" t="inlineStr">
        <is>
          <t>Total Effective Interest Rate (as percent)</t>
        </is>
      </c>
      <c r="B26" s="13" t="n">
        <v>0.0232</v>
      </c>
      <c r="C26" s="4" t="inlineStr">
        <is>
          <t xml:space="preserve"> </t>
        </is>
      </c>
      <c r="D26" s="4" t="inlineStr">
        <is>
          <t xml:space="preserve"> </t>
        </is>
      </c>
    </row>
    <row r="27">
      <c r="A27" s="4" t="inlineStr">
        <is>
          <t>Interest Rate Swap 4</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Term</t>
        </is>
      </c>
      <c r="B29" s="4" t="inlineStr">
        <is>
          <t>4 years</t>
        </is>
      </c>
      <c r="C29" s="4" t="inlineStr">
        <is>
          <t xml:space="preserve"> </t>
        </is>
      </c>
      <c r="D29" s="4" t="inlineStr">
        <is>
          <t xml:space="preserve"> </t>
        </is>
      </c>
    </row>
    <row r="30">
      <c r="A30" s="4" t="inlineStr">
        <is>
          <t>Notional Amount</t>
        </is>
      </c>
      <c r="B30" s="5" t="n">
        <v>100</v>
      </c>
      <c r="C30" s="4" t="inlineStr">
        <is>
          <t xml:space="preserve"> </t>
        </is>
      </c>
      <c r="D30" s="4" t="inlineStr">
        <is>
          <t xml:space="preserve"> </t>
        </is>
      </c>
    </row>
    <row r="31">
      <c r="A31" s="4" t="inlineStr">
        <is>
          <t>Fixed Rate of Swap</t>
        </is>
      </c>
      <c r="B31" s="13" t="n">
        <v>0.0078</v>
      </c>
      <c r="C31" s="4" t="inlineStr">
        <is>
          <t xml:space="preserve"> </t>
        </is>
      </c>
      <c r="D31" s="4" t="inlineStr">
        <is>
          <t xml:space="preserve"> </t>
        </is>
      </c>
    </row>
    <row r="32">
      <c r="A32" s="4" t="inlineStr">
        <is>
          <t>Bank Margin on Debt</t>
        </is>
      </c>
      <c r="B32" s="13" t="n">
        <v>0.016</v>
      </c>
      <c r="C32" s="4" t="inlineStr">
        <is>
          <t xml:space="preserve"> </t>
        </is>
      </c>
      <c r="D32" s="4" t="inlineStr">
        <is>
          <t xml:space="preserve"> </t>
        </is>
      </c>
    </row>
    <row r="33">
      <c r="A33" s="4" t="inlineStr">
        <is>
          <t>Total Effective Interest Rate (as percent)</t>
        </is>
      </c>
      <c r="B33" s="13" t="n">
        <v>0.0238</v>
      </c>
      <c r="C33" s="4" t="inlineStr">
        <is>
          <t xml:space="preserve"> </t>
        </is>
      </c>
      <c r="D33" s="4" t="inlineStr">
        <is>
          <t xml:space="preserve"> </t>
        </is>
      </c>
    </row>
    <row r="34">
      <c r="A34" s="4" t="inlineStr">
        <is>
          <t>Interest Rate Swap 5</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Term</t>
        </is>
      </c>
      <c r="B36" s="4" t="inlineStr">
        <is>
          <t>4 years</t>
        </is>
      </c>
      <c r="C36" s="4" t="inlineStr">
        <is>
          <t xml:space="preserve"> </t>
        </is>
      </c>
      <c r="D36" s="4" t="inlineStr">
        <is>
          <t xml:space="preserve"> </t>
        </is>
      </c>
    </row>
    <row r="37">
      <c r="A37" s="4" t="inlineStr">
        <is>
          <t>Notional Amount</t>
        </is>
      </c>
      <c r="B37" s="5" t="n">
        <v>50</v>
      </c>
      <c r="C37" s="4" t="inlineStr">
        <is>
          <t xml:space="preserve"> </t>
        </is>
      </c>
      <c r="D37" s="4" t="inlineStr">
        <is>
          <t xml:space="preserve"> </t>
        </is>
      </c>
    </row>
    <row r="38">
      <c r="A38" s="4" t="inlineStr">
        <is>
          <t>Fixed Rate of Swap</t>
        </is>
      </c>
      <c r="B38" s="13" t="n">
        <v>0.0064</v>
      </c>
      <c r="C38" s="4" t="inlineStr">
        <is>
          <t xml:space="preserve"> </t>
        </is>
      </c>
      <c r="D38" s="4" t="inlineStr">
        <is>
          <t xml:space="preserve"> </t>
        </is>
      </c>
    </row>
    <row r="39">
      <c r="A39" s="4" t="inlineStr">
        <is>
          <t>Bank Margin on Debt</t>
        </is>
      </c>
      <c r="B39" s="13" t="n">
        <v>0.016</v>
      </c>
      <c r="C39" s="4" t="inlineStr">
        <is>
          <t xml:space="preserve"> </t>
        </is>
      </c>
      <c r="D39" s="4" t="inlineStr">
        <is>
          <t xml:space="preserve"> </t>
        </is>
      </c>
    </row>
    <row r="40">
      <c r="A40" s="4" t="inlineStr">
        <is>
          <t>Total Effective Interest Rate (as percent)</t>
        </is>
      </c>
      <c r="B40" s="13" t="n">
        <v>0.0224</v>
      </c>
      <c r="C40" s="4" t="inlineStr">
        <is>
          <t xml:space="preserve"> </t>
        </is>
      </c>
      <c r="D40" s="4" t="inlineStr">
        <is>
          <t xml:space="preserve"> </t>
        </is>
      </c>
    </row>
    <row r="41">
      <c r="A41" s="4" t="inlineStr">
        <is>
          <t>Interest Rate Swap 6</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Term</t>
        </is>
      </c>
      <c r="B43" s="4" t="inlineStr">
        <is>
          <t>4 years</t>
        </is>
      </c>
      <c r="C43" s="4" t="inlineStr">
        <is>
          <t xml:space="preserve"> </t>
        </is>
      </c>
      <c r="D43" s="4" t="inlineStr">
        <is>
          <t xml:space="preserve"> </t>
        </is>
      </c>
    </row>
    <row r="44">
      <c r="A44" s="4" t="inlineStr">
        <is>
          <t>Notional Amount</t>
        </is>
      </c>
      <c r="B44" s="5" t="n">
        <v>50</v>
      </c>
      <c r="C44" s="4" t="inlineStr">
        <is>
          <t xml:space="preserve"> </t>
        </is>
      </c>
      <c r="D44" s="4" t="inlineStr">
        <is>
          <t xml:space="preserve"> </t>
        </is>
      </c>
    </row>
    <row r="45">
      <c r="A45" s="4" t="inlineStr">
        <is>
          <t>Fixed Rate of Swap</t>
        </is>
      </c>
      <c r="B45" s="13" t="n">
        <v>0.0329</v>
      </c>
      <c r="C45" s="4" t="inlineStr">
        <is>
          <t xml:space="preserve"> </t>
        </is>
      </c>
      <c r="D45" s="4" t="inlineStr">
        <is>
          <t xml:space="preserve"> </t>
        </is>
      </c>
    </row>
    <row r="46">
      <c r="A46" s="4" t="inlineStr">
        <is>
          <t>Bank Margin on Debt</t>
        </is>
      </c>
      <c r="B46" s="13" t="n">
        <v>0.016</v>
      </c>
      <c r="C46" s="4" t="inlineStr">
        <is>
          <t xml:space="preserve"> </t>
        </is>
      </c>
      <c r="D46" s="4" t="inlineStr">
        <is>
          <t xml:space="preserve"> </t>
        </is>
      </c>
    </row>
    <row r="47">
      <c r="A47" s="4" t="inlineStr">
        <is>
          <t>Total Effective Interest Rate (as percent)</t>
        </is>
      </c>
      <c r="B47" s="13" t="n">
        <v>0.0489</v>
      </c>
      <c r="C47" s="4" t="inlineStr">
        <is>
          <t xml:space="preserve"> </t>
        </is>
      </c>
      <c r="D47" s="4" t="inlineStr">
        <is>
          <t xml:space="preserve"> </t>
        </is>
      </c>
    </row>
    <row r="48">
      <c r="A48" s="4" t="inlineStr">
        <is>
          <t>Interest rate swap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t>
        </is>
      </c>
      <c r="B50" s="5" t="n">
        <v>600000</v>
      </c>
      <c r="C50" s="5" t="n">
        <v>200000</v>
      </c>
      <c r="D50" s="5" t="n">
        <v>8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8:44Z</dcterms:created>
  <dcterms:modified xmlns:dcterms="http://purl.org/dc/terms/" xmlns:xsi="http://www.w3.org/2001/XMLSchema-instance" xsi:type="dcterms:W3CDTF">2025-02-21T21:58:44Z</dcterms:modified>
</cp:coreProperties>
</file>